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CON" sheetId="5" r:id="rId5"/>
    <s:sheet name="CONSOLIDATED BALANCE SHEETS (Pa" sheetId="6" r:id="rId6"/>
    <s:sheet name="CONSOLIDATED STATEMENTS OF STOC" sheetId="7" r:id="rId7"/>
    <s:sheet name="CONSOLIDATED STATEMENTS OF CASH" sheetId="8" r:id="rId8"/>
    <s:sheet name="BUSINESS AND SUMMARY OF SIGNIFI" sheetId="9" r:id="rId9"/>
    <s:sheet name="SEGMENT INFORMATION" sheetId="10" r:id="rId10"/>
    <s:sheet name="INVENTORIES" sheetId="11" r:id="rId11"/>
    <s:sheet name="DERIVATIVE FINANCIAL INSTRUMENT" sheetId="12" r:id="rId12"/>
    <s:sheet name="GOODWILL AND OTHER INTANGIBLE A" sheetId="13" r:id="rId13"/>
    <s:sheet name="PROPERTY, PLANT AND EQUIPMENT" sheetId="14" r:id="rId14"/>
    <s:sheet name="OPERATING LEASES" sheetId="15" r:id="rId15"/>
    <s:sheet name="ACCOUNTS PAYABLE AND ACCRUED LI" sheetId="16" r:id="rId16"/>
    <s:sheet name="WARRANTIES" sheetId="17" r:id="rId17"/>
    <s:sheet name="COST REDUCTION ACTIONS" sheetId="18" r:id="rId18"/>
    <s:sheet name="DEBT" sheetId="19" r:id="rId19"/>
    <s:sheet name="PENSION PLANS" sheetId="20" r:id="rId20"/>
    <s:sheet name="POSTEMPLOYMENT AND POSTRETIREME" sheetId="21" r:id="rId21"/>
    <s:sheet name="CONTINGENT LIABILITIES AND OTHE" sheetId="22" r:id="rId22"/>
    <s:sheet name="STOCK COMPENSATION" sheetId="23" r:id="rId23"/>
    <s:sheet name="ACCUMULATED OTHER COMPREHENSIVE" sheetId="24" r:id="rId24"/>
    <s:sheet name="EARNINGS PER SHARE" sheetId="25" r:id="rId25"/>
    <s:sheet name="FAIR VALUE MEASUREMENT" sheetId="26" r:id="rId26"/>
    <s:sheet name="INCOME TAXES" sheetId="27" r:id="rId27"/>
    <s:sheet name="QUARTERLY FINANCIAL INFORMATION" sheetId="28" r:id="rId28"/>
    <s:sheet name="CONDENSED CONSOLIDATING FINANCI" sheetId="29" r:id="rId29"/>
    <s:sheet name="SCHEDULE II - VALUATION AND QUA" sheetId="30" r:id="rId30"/>
    <s:sheet name="SUBSEQUENT EVENTS (Notes)" sheetId="31" r:id="rId31"/>
    <s:sheet name="BUSINESS AND SUMMARY OF SIGNI32" sheetId="32" r:id="rId32"/>
    <s:sheet name="BUSINESS AND SUMMARY OF SIGNI33" sheetId="33" r:id="rId33"/>
    <s:sheet name="SEGMENT INFORMATION (TABLE)" sheetId="34" r:id="rId34"/>
    <s:sheet name="INVENTORIES (TABLE)" sheetId="35" r:id="rId35"/>
    <s:sheet name="DERIVATIVE FINANCIAL INSTRUME36" sheetId="36" r:id="rId36"/>
    <s:sheet name="GOODWILL AND OTHER INTANGIBLE37" sheetId="37" r:id="rId37"/>
    <s:sheet name="PROPERTY, PLANT AND EQUIPMENT (" sheetId="38" r:id="rId38"/>
    <s:sheet name="OPERATING LEASES (TABLE)" sheetId="39" r:id="rId39"/>
    <s:sheet name="ACCOUNTS PAYABLE AND ACCRUED 40" sheetId="40" r:id="rId40"/>
    <s:sheet name="WARRANTIES (TABLE)" sheetId="41" r:id="rId41"/>
    <s:sheet name="COST REDUCTION ACTIONS (TABLE)" sheetId="42" r:id="rId42"/>
    <s:sheet name="DEBT (TABLE)" sheetId="43" r:id="rId43"/>
    <s:sheet name="PENSION PLANS (TABLE)" sheetId="44" r:id="rId44"/>
    <s:sheet name="POSTEMPLOYMENT AND POSTRETIRE45" sheetId="45" r:id="rId45"/>
    <s:sheet name="STOCK COMPENSATION (TABLE)" sheetId="46" r:id="rId46"/>
    <s:sheet name="ACCUMULATED OTHER COMPREHENSI47" sheetId="47" r:id="rId47"/>
    <s:sheet name="EARNINGS PER SHARE (TABLE)" sheetId="48" r:id="rId48"/>
    <s:sheet name="FAIR VALUE MEASUREMENT (TABLE)" sheetId="49" r:id="rId49"/>
    <s:sheet name="INCOME TAXES (TABLE)" sheetId="50" r:id="rId50"/>
    <s:sheet name="QUARTERLY FINANCIAL INFORMATI51" sheetId="51" r:id="rId51"/>
    <s:sheet name="CONDENSED CONSOLIDATING FINAN52" sheetId="52" r:id="rId52"/>
    <s:sheet name="BUSINESS AND SUMMARY OF SIGNI53" sheetId="53" r:id="rId53"/>
    <s:sheet name="SEGMENT INFORMATION (DETAIL)" sheetId="54" r:id="rId54"/>
    <s:sheet name="INVENTORIES (DETAIL)" sheetId="55" r:id="rId55"/>
    <s:sheet name="DERIVATIVE FINANCIAL INSTRUME56" sheetId="56" r:id="rId56"/>
    <s:sheet name="DERIVATIVE FINANCIAL INSTRUME57" sheetId="57" r:id="rId57"/>
    <s:sheet name="DERIVATIVE FINANCIAL INSTRUME58" sheetId="58" r:id="rId58"/>
    <s:sheet name="DERIVATIVE FINANCIAL INSTRUME59" sheetId="59" r:id="rId59"/>
    <s:sheet name="GOODWILL AND OTHER INTANGIBLE60" sheetId="60" r:id="rId60"/>
    <s:sheet name="GOODWILL AND OTHER INTANGIBLE61" sheetId="61" r:id="rId61"/>
    <s:sheet name="PROPERTY, PLANT AND EQUIPMENT62" sheetId="62" r:id="rId62"/>
    <s:sheet name="OPERATING LEASES (DETAIL)" sheetId="63" r:id="rId63"/>
    <s:sheet name="ACCOUNTS PAYABLE AND ACCRUED 64" sheetId="64" r:id="rId64"/>
    <s:sheet name="WARRANTIES (DETAIL)" sheetId="65" r:id="rId65"/>
    <s:sheet name="COST REDUCTION ACTIONS (DETAIL)" sheetId="66" r:id="rId66"/>
    <s:sheet name="DEBT (DETAIL)" sheetId="67" r:id="rId67"/>
    <s:sheet name="PENSION PLANS (DETAIL)" sheetId="68" r:id="rId68"/>
    <s:sheet name="POSTEMPLOYMENT AND POSTRETIRE69" sheetId="69" r:id="rId69"/>
    <s:sheet name="CONTINGENT LIABILITIES AND OT70" sheetId="70" r:id="rId70"/>
    <s:sheet name="STOCK COMPENSATION (DETAIL)" sheetId="71" r:id="rId71"/>
    <s:sheet name="ACCUMULATED OTHER COMPREHENSI72" sheetId="72" r:id="rId72"/>
    <s:sheet name="EARNINGS PER SHARE (DETAIL)" sheetId="73" r:id="rId73"/>
    <s:sheet name="FAIR VALUE MEASUREMENT (DETAIL)" sheetId="74" r:id="rId74"/>
    <s:sheet name="INCOME TAXES (DETAIL)" sheetId="75" r:id="rId75"/>
    <s:sheet name="QUARTERLY FINANCIAL INFORMATI76" sheetId="76" r:id="rId76"/>
    <s:sheet name="CONDENSED CONSOLIDATING FINAN77" sheetId="77" r:id="rId77"/>
    <s:sheet name="CONDENSED CONSOLIDATING FINAN78" sheetId="78" r:id="rId78"/>
    <s:sheet name="CONDENSED CONSOLIDATING FINAN79" sheetId="79" r:id="rId79"/>
    <s:sheet name="CONDENSED CONSOLIDATING FINAN80" sheetId="80" r:id="rId80"/>
    <s:sheet name="CONDENSED CONSOLIDATING FINAN81" sheetId="81" r:id="rId81"/>
    <s:sheet name="SCHEDULE II - VALUATION AND Q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1246">
  <si>
    <t>Document and Entity Information - USD ($)</t>
  </si>
  <si>
    <t>12 Months Ended</t>
  </si>
  <si>
    <t>Dec. 31, 2015</t>
  </si>
  <si>
    <t>Jan. 31, 2016</t>
  </si>
  <si>
    <t>Jun. 30, 2015</t>
  </si>
  <si>
    <t>Document and Entity Information [Abstract]</t>
  </si>
  <si>
    <t>Entity Registrant Name</t>
  </si>
  <si>
    <t>Owens Corning</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LOSS) - USD ($) shares in Millions, $ in Millions</t>
  </si>
  <si>
    <t>Dec. 31, 2014</t>
  </si>
  <si>
    <t>Dec. 31, 2013</t>
  </si>
  <si>
    <t>Income Statement [Abstract]</t>
  </si>
  <si>
    <t>NET SALES</t>
  </si>
  <si>
    <t>COST OF SALES</t>
  </si>
  <si>
    <t>Gross margin</t>
  </si>
  <si>
    <t>OPERATING EXPENSES</t>
  </si>
  <si>
    <t>Marketing and administrative expenses</t>
  </si>
  <si>
    <t>Science and technology expenses</t>
  </si>
  <si>
    <t>Charges related to cost reduction actions</t>
  </si>
  <si>
    <t>Other expenses (income), net</t>
  </si>
  <si>
    <t>Total operating expenses</t>
  </si>
  <si>
    <t>EARNINGS BEFORE INTEREST AND TAXES</t>
  </si>
  <si>
    <t>Interest expense, net</t>
  </si>
  <si>
    <t>Loss (gain) on extinguishment of debt</t>
  </si>
  <si>
    <t>EARNINGS BEFORE TAXES</t>
  </si>
  <si>
    <t>Less: Income tax expense</t>
  </si>
  <si>
    <t>Equity in net earnings of affiliates</t>
  </si>
  <si>
    <t>NET EARNINGS</t>
  </si>
  <si>
    <t>Less: Net earnings attributable to noncontrolling interests</t>
  </si>
  <si>
    <t>NET EARNINGS ATTRIBUTABLE TO OWENS CORNING</t>
  </si>
  <si>
    <t>EARNINGS PER COMMON SHARE ATTRIBUTABLE TO OWENS CORNING COMMON STOCKHOLDERS</t>
  </si>
  <si>
    <t>Basic (dollars per share)</t>
  </si>
  <si>
    <t>Diluted (dollars per share)</t>
  </si>
  <si>
    <t>Dividend (dollars per share)</t>
  </si>
  <si>
    <t>WEIGHTED AVERAGE COMMON SHARES</t>
  </si>
  <si>
    <t>Basic (in shares)</t>
  </si>
  <si>
    <t>Diluted (in shares)</t>
  </si>
  <si>
    <t>CONSOLIDATED STATEMENTS OF COMPREHENSIVE EARNINGS (LOSS) - USD ($) $ in Millions</t>
  </si>
  <si>
    <t>Statement of Comprehensive Income [Abstract]</t>
  </si>
  <si>
    <t>Currency translation adjustment, including net investment hedge (net of tax of $(5), $0, and $0, for the periods ended December 31, 2015, 2014 and 2013, respectively)</t>
  </si>
  <si>
    <t>Pension and other postretirement adjustment (net of tax of $1, $67, and $(45), for the periods ended December 31, 2015, 2014 and 2013, respectively)</t>
  </si>
  <si>
    <t>Deferred income (loss) on hedging (net of tax of $(1), $3, and $(1) for the periods ended December 31, 2015, 2014 and 2013, respectively)</t>
  </si>
  <si>
    <t>COMPREHENSIVE EARNINGS (LOSS)</t>
  </si>
  <si>
    <t>Less: Comprehensive earnings attributable to noncontrolling interests</t>
  </si>
  <si>
    <t>COMPREHENSIVE EARNINGS (LOSS) ATTRIBUTABLE TO OWENS CORNING</t>
  </si>
  <si>
    <t>CONSOLIDATED STATEMENTS OF COMPREHENSIVE EARNINGS (LOSS) (Parenthetical) - USD ($) $ in Millions</t>
  </si>
  <si>
    <t>Pension and other postretirement adjustment</t>
  </si>
  <si>
    <t>Deferred income (loss) on hedging</t>
  </si>
  <si>
    <t>Other Comprehensive Income (Loss), Foreign Currency Translation Adjustment, Tax</t>
  </si>
  <si>
    <t>CONSOLIDATED BALANCE SHEETS CONSOLIDATED BALANCE SHEETS - USD ($) $ in Millions</t>
  </si>
  <si>
    <t>Dec. 31, 2012</t>
  </si>
  <si>
    <t>CURRENT ASSETS</t>
  </si>
  <si>
    <t>Cash and cash equivalents</t>
  </si>
  <si>
    <t>Receivables, less allowances of $8 at December 31, 2015 and $10 at December 31, 2014</t>
  </si>
  <si>
    <t>Inventories</t>
  </si>
  <si>
    <t>Assets held for sale – current</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10 shares authorized; none issued or outstanding at December 31, 2015 and December 31, 2014</t>
  </si>
  <si>
    <t>400 shares authorized; 135.5 issued and 115.9 outstanding at December 31, 2015; 135.5 issued and 117.8 outstanding at December 31, 2014</t>
  </si>
  <si>
    <t>19.6 shares at December 31, 2015 and 17.7 shares at December 31, 2014</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STOCKHOLDERS' EQUITY - USD ($) $ in Millions</t>
  </si>
  <si>
    <t>Total</t>
  </si>
  <si>
    <t>Common Stock Outstanding [Member]</t>
  </si>
  <si>
    <t>Treasury Stock [Member]</t>
  </si>
  <si>
    <t>Additional Paid In Capital [Member]</t>
  </si>
  <si>
    <t>Accumulated Earnings (Deficit) [Member]</t>
  </si>
  <si>
    <t>Accumulated Other Comprehensive Income [Member]</t>
  </si>
  <si>
    <t>Noncontrolling Interest [Member]</t>
  </si>
  <si>
    <t>Beginning Balance (in shares) at Dec. 31, 2012</t>
  </si>
  <si>
    <t>Beginning balance at Dec. 31, 2012</t>
  </si>
  <si>
    <t>Increase Decrease In Stockholders Equity [Roll Forward]</t>
  </si>
  <si>
    <t>Net earnings attributable to Owens Corning</t>
  </si>
  <si>
    <t>Net earnings attributable to noncontrolling interests</t>
  </si>
  <si>
    <t>Currency translation adjustment</t>
  </si>
  <si>
    <t>Pension and other postretirement adjustment (net of tax)</t>
  </si>
  <si>
    <t>Deferred gain on hedging transactions (net of tax)</t>
  </si>
  <si>
    <t>Stock issuance (in shares)</t>
  </si>
  <si>
    <t>Stock issuance</t>
  </si>
  <si>
    <t>Purchases of treasury stock</t>
  </si>
  <si>
    <t>Purchase of treasury stock (in shares)</t>
  </si>
  <si>
    <t>Stock-based compensation</t>
  </si>
  <si>
    <t>Stock-based compensation (in shares)</t>
  </si>
  <si>
    <t>Ending Balance at Dec. 31, 2013</t>
  </si>
  <si>
    <t>Ending Balance (in shares) at Dec. 31, 2013</t>
  </si>
  <si>
    <t>Dividends declared</t>
  </si>
  <si>
    <t>Ending Balance at Dec. 31, 2014</t>
  </si>
  <si>
    <t>Ending Balance (in shares) at Dec. 31, 2014</t>
  </si>
  <si>
    <t>Ending Balance at Dec. 31, 2015</t>
  </si>
  <si>
    <t>Ending Balance (in shares) at Dec. 31, 2015</t>
  </si>
  <si>
    <t>Additional Paid in Capital (“APIC”)</t>
  </si>
  <si>
    <t>Accumulated Other Comprehensive Earnings (Deficit) (“AOCI”)</t>
  </si>
  <si>
    <t>Noncontrolling Interest (“NCI”)</t>
  </si>
  <si>
    <t>CONSOLIDATED STATEMENTS OF CASH FLOWS - USD ($) $ in Millions</t>
  </si>
  <si>
    <t>NET CASH FLOW PROVIDED BY OPERATING ACTIVITIES</t>
  </si>
  <si>
    <t>Adjustments to reconcile net earnings to cash provided by operating activities:</t>
  </si>
  <si>
    <t>Depreciation and amortization</t>
  </si>
  <si>
    <t>Gain on sale of assets or affiliates</t>
  </si>
  <si>
    <t>Net loss on sale of European Stone Business</t>
  </si>
  <si>
    <t>Proceeds from Hurricane Sandy insurance claims</t>
  </si>
  <si>
    <t>Provision for pension and other employee benefits liabilities</t>
  </si>
  <si>
    <t>Stock-based compensation expense</t>
  </si>
  <si>
    <t>Other non-cash</t>
  </si>
  <si>
    <t>Changes in receivables, net</t>
  </si>
  <si>
    <t>Changes in inventories</t>
  </si>
  <si>
    <t>Changes in accounts payable and accrued liabilities</t>
  </si>
  <si>
    <t>Changes in other current assets</t>
  </si>
  <si>
    <t>Other</t>
  </si>
  <si>
    <t>Pension fund contribution</t>
  </si>
  <si>
    <t>Payments for other employee benefits liabilities</t>
  </si>
  <si>
    <t>Net cash flow provided by operating activities</t>
  </si>
  <si>
    <t>NET CASH FLOW USED FOR INVESTING ACTIVITIES</t>
  </si>
  <si>
    <t>Cash paid for property, plant and equipment</t>
  </si>
  <si>
    <t>Derivative settlements</t>
  </si>
  <si>
    <t>Proceeds from the sale of assets or affiliates</t>
  </si>
  <si>
    <t>Investment in subsidiaries and affiliates, net of cash acquired</t>
  </si>
  <si>
    <t>Deposit related to sale of Hangzhou, China plant</t>
  </si>
  <si>
    <t>Purchases of alloy</t>
  </si>
  <si>
    <t>Proceeds from sale of alloy</t>
  </si>
  <si>
    <t>Net cash flow used for investing activities</t>
  </si>
  <si>
    <t>NET CASH FLOW USED FOR FINANCING ACTIVITIES</t>
  </si>
  <si>
    <t>Proceeds from senior revolving credit and receivables securitization facilities</t>
  </si>
  <si>
    <t>Payments on senior revolving credit and receivables securitization facilities</t>
  </si>
  <si>
    <t>Proceeds from long-term debt</t>
  </si>
  <si>
    <t>Payments on long-term debt</t>
  </si>
  <si>
    <t>Dividends paid</t>
  </si>
  <si>
    <t>Net increase (decrease) in short-term debt</t>
  </si>
  <si>
    <t>Net cash flow used for financing activities</t>
  </si>
  <si>
    <t>Effect of exchange rate changes on cash</t>
  </si>
  <si>
    <t>Net increase in cash and cash equivalents</t>
  </si>
  <si>
    <t>Cash and cash equivalents at beginning of period</t>
  </si>
  <si>
    <t>Cash and cash equivalents at end of period</t>
  </si>
  <si>
    <t>Cash paid during the year for income taxes</t>
  </si>
  <si>
    <t>Cash paid during the year for interest</t>
  </si>
  <si>
    <t>BUSINESS AND SUMMARY OF SIGNIFICANT ACCOUNTING POLICIES</t>
  </si>
  <si>
    <t>Accounting Policies [Abstract]</t>
  </si>
  <si>
    <t>BUSINESS AND SUMMARY OF SIGNIFICANT ACCOUNTING POLICIES Description of Business Owens Corning, a Delaware corporation, is a leading global producer of glass fiber reinforcements and other materials for composite systems and of residential and commercial building materials. The Company operates within three segments: Composites, which includes the Company’s Reinforcements and Downstream businesses; Insulation and Roofing. Through these lines of business, Owens Corning manufactures and sells products worldwide. The Company maintains leading market positions in many of its major product categories. General On February 4, 2016, the Board of Directors declared a quarterly dividend of $0.18 per common share payable on April 4, 2016 to shareholders of record as of March 11, 2016. During 2015, the Company recorded additional income tax expense of $8 million related to prior periods. The effects of these charges were not material to the current or any previously issued financial statements. During the fourth quarter of 2015, the Company discovered an error between Net sales and Cost of sales due to incorrect eliminations in our Composites segment. For the twelve months ended December 31, 2014, the previously reported Net sales and Cost of sales were overstated by $16 million . The related amounts presented on the Consolidated Statements of Earnings for the twelve months ended December 31, 2014 were revised. Please refer to Note 20 of the Notes to Consolidated Financial Statements for information about the revisions to the interim periods of 2015 and 2014. The effect of correcting these errors was not material to any previously issued financial statements. In the fourth quarter of 2015, the Company revised the Consolidated and Condensed Consolidating Statements of Cash Flows for the twelve months ended December 31, 2014 and 2013 to correct an error for the presentation of non-cash cash capital expenditures which impacted the operating activities section and the investing activities section. For the twelve months ended December 31, 2014, the impact of this revision increased cash used for Cash paid for property, plant and equipment, cash provided by Changes in accounts payable and accrued liabilities and the related Statements of Cash Flows subtotals by $11 million . For the twelve months ended December 31, 2013, the impact of this revision reduced cash used for Cash paid for property, plant and equipment, cash provided by Changes in accounts payable and accrued liabilities and the related Statements of Cash Flows subtotals by $24 million . The effects of these revisions did not impact the ending cash balance for any period and were not material to any previously issued financial statements. This classification error also impacted the unaudited Consolidated and Condensed Consolidating Statements of Cash Flows for the three months ended March 31, the six months ended June 30, and the nine months ended September 30, 2015 and 2014, respectively. For the three months ended March 31, 2015 and 2014, the impact of this revision increased cash used for Cash paid for property, plant and equipment and decreased cash used for Changes in working capital by $33 million and $29 million , respectively. For the six months ended June 30, 2015 and 2014, the impact of this revision increased cash used for Cash paid for property, plant and equipment and decreased cash used for Changes in working capital by $26 million and $15 million , respectively. For the nine months ended September 30, 2015 and 2014, the impact of this revision increased cash used for Cash paid for property, plant and equipment and decreased cash used for Changes in working capital by $26 million and $16 million , respectively. The effects of these revisions did not impact the ending cash balance for any period and were not material to any previously issued financial statements. 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 Principles of Consolidation The Consolidated Financial Statements of the Company include the accounts of majority-owned subsidiaries. Intercompany accounts and transactions are eliminated. Reclassifications Certain reclassifications have been made to the 2014 and 2013 Consolidated Financial Statements and Notes to the Consolidated Financial Statements to conform to the classifications used in 2015 . During the fourth quarter of 2015, the Company adopted Financial Accounting Standards Board (the "FASB") Accounting Standards Update ("ASU") No. 2015-03, resulting in a reclassification of debt issuance costs for all periods presented in the Consolidated Financial Statements and Notes to the Consolidated Financial Statements to conform to the classifications used in 2015. This change was also applied to the selected financial data table in Item 6 of this Form 10-K. Please refer to the accounting pronouncements section of Note 1 and Note 11 for additional detail on this adoption.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recognized when title and risk of loss pass to the customer and collectability is reasonably assured. Provisions for discounts and rebates to customers, returns and other adjustments are provided in the same period that the related sales are recorded and are based on historical experience, current conditions and contractual obligations, as applicable. 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 Marketing and Advertising Expenses Marketing and advertising expenses are included in Marketing and administrative expenses. These costs include advertising and marketing communications, which are expensed the first time the advertisement takes place. Marketing and advertising expenses for the years ended December 31, 2015 , 2014 and 2013 were $98 million , $100 million and $105 million , respectively. 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 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 Cash and Cash Equivalents The Company defines cash and cash equivalents as cash and time deposits with maturities of three months or less when purchased. Accounts Receivable 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 Inventory Valuation Inventory costs include material, labor, and manufacturing overhead costs, including depreciation and amortization expense associated with the manufacture and distribution of the Company’s products. Inventories are stated at lower of cost or market value and expense estimates are made for excess and obsolete inventories. Cost is determined by the first-in, first-out (“FIFO”) method. 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nvestments in affiliates are recorded in other non-current assets on the Consolidated Balance Sheets and as of December 31, 2015 and 2014 the total value of investments was $54 million and $53 million , respectively. Goodwill and Other Intangible Assets Goodwill assets are not amortized but are tested for impairment on at least an annual basis. In the current year, as part of the annual assessment, the Company used a quantitative approach to determine whether the fair value of a reporting unit was less than its carrying amount. As part of our testing process for goodwill the Company estimates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se inputs are considered Level 3 inputs under the fair value hierarchy as they are the Company’s own data, and are unobservable in the marketplace. Identifiable intangible assets with a determinable useful life are amortized over that determinable life. Amortization expense for the years ended December 31, 2015 , 2014 and 2013 was $22 million , $21 million and $22 million , respectively. See Note 5 to the Consolidated Financial Statements for further discussion. Properties and Depreciation Property, plant and equipment are stated at cost and depreciated over their estimated useful lives using the straight-line method. Property, plant and equipment accounts are relieved of the cost and related accumulated depreciation when assets are disposed of or otherwise retired.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For the years ended December 31, 2015 , 2014 and 2013 depreciation expense was $278 million , $283 million and $310 million , respectively. In 2015 , 2014 and 2013, depreciation expense included $3 million , $1 million and $9 million , respectively, of accelerated depreciation related to cost reduction actions further explained in Note 10 to the Consolidated Financial Statements. In 2014, depreciation expense also included $3 million of impairment losses on held for sale assets. In 2013, depreciation expense included $20 million of accelerated depreciation related to the change in useful life of assets recorded as a result of our assessment of the future utility of an incomplete Insulation facility located in Cordele, Georgia.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 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 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Taxes Collected from Customers and Remitted to Government Authorities and Taxes Paid to Vendors Taxes are assessed by various governmental authorities at different rates on many different types of transactions. The Company charges sales tax or Value 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Derivative Financial Instruments 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OCI”). Any portion considered to be ineffective is reported in earnings immediately. To the extent that a derivative is effective as a fair value hedge, the change in the fair value of the derivative is offset by the change in the fair value of the item being hedged in the Consolidated Statements of Earnings. See Note 4 to the Consolidated Financial Statements for further discussion. Foreign Currency The functional currency of the Company’s subsidiaries is generally the applicable local currency. Assets and liabilities of foreign subsidiaries are translated into United States dollars at the period-end rate of exchange, and their Statements of Earnings and Statements of Cash Flows are converted on an ongoing basis at the monthly average rate. The resulting translation adjustment is included in accumulated 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as incurred. The Company recorded a foreign currency transaction loss of $5 million , $4 million and $3 million during the years ended December 31, 2015 , 2014 and 2013 , respectively.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as amended by ASU 2015-14, for fiscal years, and interim periods within those years, beginning after December 15, 2017, and early adoption is permitted. Accordingly, the standard is effective for the Company on January 1, 2018.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SU 2015-15, "Interest-Imputation of Interest (Subtopic 835-30): Presentation and Subsequent Measurement of Debt Issuance Costs Associated with Line-of-Credit Arrangements," ("ASU 2015-15"). ASU 2015-15 states that entities may continue presenting unamortized debt issuance costs for line-of-credit arrangements as an asset, which results in no change to our Consolidated Financial Statements. The retrospective adoption of ASU 2015-03 affected the presentation of debt issuance costs related to our senior notes. Please refer to Note 11 of the Consolidated Financial Statements for additional detail on this adoption. In April 2015, the FASB issued ASU No. 2015-04, "Compensation-Retirement Benefits (Topic 715): Practical Expedient for the Measurement Date of an Employer's Defined Benefit Obligation and Plan Assets" ("ASU 2015-04"). ASU 2015-04 provides a practical expedient for entities to use when a significant event occurs in an interim period that requires remeasurement of defined benefit plan assets and obligations. Entities are permitted to remeasure defined benefit plan assets and obligations using the month-end that is closest to the date of the significant event. The update is not expected to have a material impact on the Company's Consolidated Financial Statements. ASU 2015-04 is effective for fiscal years, and interim periods within those years, beginning after December 15, 2015, and early adoption is permitted. Accordingly, the standard is effective for the Company on January 1, 2016. In July 2015, the FASB issued ASU No. 2015-07, "Fair Value Measurement (Topic 820): Disclosures for Investments in Certain Entities That Calculate Net Asset Value per Share (or Its Equivalent)" ("ASU 2015-07"). ASU 2015-07 modifies the practical expedient that permits an entity to measure the fair value of certain investments using the net asset value per share of the investment. The amendment removes the requirement to categorize investments within the fair value hierarchy that are measured using this practical expedient. The amendment also limits disclosure to investments for which the practical expedient has been elected instead of all investments eligible for the practical expedient. The Company is currently assessing the impact that adopting this new accounting guidance will have on its Consolidated Financial Statements. ASU 2015-07 is effective for fiscal years, and interim periods within those years, beginning after December 15, 2015, and early adoption is permitted. Accordingly, the standard is effective for the Company on January 1, 2016. In July 2015, the FASB issued ASU No. 2015-11 "Inventory (Topic 330): Simplifying the Measurement of Inventory" ("ASU 2015-11"). ASU 2015-11 requires that inventory be subsequently measured at the lower or cost or net realizable value. Prior to the issuance of this standard, inventory was measured at the lower of cost or market. The update is not expected to have a material impact on the Company's Consolidated Financial Statements. ASU 2015-11 is effective for fiscal years, and interim periods within those years, beginning after December 15, 2016, and early adoption is permitted. Accordingly, the standard is effective for the Company on January 1, 2017. In August 2015, the FASB issued ASU No. 2015-13 "Derivatives and Hedging (Topic 815): Application of the Normal Purchases and Normal Sales Scope Exception to Certain Electricity Contracts within Nodal Energy Markets" ("ASU 2015-13"). ASU 2015-13 now allows the application of the normal purchases and normal sales scope exception to energy purchases in nodal market delivery hubs. The update is not expected to have a material impact on the Company's Consolidated Financial Statements. ASU 2015-13 is effective immediately.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update is not expected to have a material impact on the Company's Consolidated Financial Statements. ASU 2015-16 is effective for fiscal years, and interim periods within those years, beginning after December 15, 2015, and early adoption is permitted. Accordingly, the standard is effective for the Company on January 1, 2016. In November 2015, the FASB issued ASU No. 2015-17 "Income Taxes (Topic 740): Balance Sheet Classification of Deferred Taxes" ("ASU 2015-17").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ASU 2015-17. ASU 2015-17 is effective for fiscal years, and interim periods within those years, beginning after December 15, 2016. Early adoption is permitted and the standard may be applied either retrospectively or on a prospective basis to all deferred tax assets and liabilities. The Company adopted this standard prospectively in the fourth quarter of 2015. Please refer to Note 19 of the Consolidated Financial Statements for additional detail on this adoption. In January 2016, the FASB issued ASU No. 2016-01 "Financial Instruments - Overall (Subtopic 825-10): Recognition and Measurement of Financial Assets and Financial Liabilities" ("ASU 2016-01"). ASU 2016-01 modifies certain aspects of the recognition, measurement, presentation, and disclosure of financial instruments. The Company is currently assessing the impact that adopting this new accounting guidance will have on its Consolidated Financial Statements. ASU 2016-01 is effective for fiscal years, and interim periods within those years, beginning after December 15, 2017, and early adoption is permitted. Accordingly, the standard is effective for the Company on January 1, 2018.</t>
  </si>
  <si>
    <t>SEGMENT INFORMATION</t>
  </si>
  <si>
    <t>Segment Reporting [Abstract]</t>
  </si>
  <si>
    <t>SEGMENT INFORMATION The Company has three reportable segments: Composites, Insulation and Roofing. Accounting policies for the segments are the same as those for the Company. The Company’s three reportable segments are defined as follows: Composites – The Composites segment is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fiber insulation and foam insulation used in above- and below-grade construction applications. Roofing – Within our Roofing segment, the Company manufactures and sells residential roofing shingles, oxidized asphalt materials, and roofing accessories used in residential and commercial construction and specialty applications. NET SALES The following table summarizes our net sales by segment and geographic region (in millions). External customer sales are attributed to geographic region based upon the location from which the product is shipped to the external customer. Twelve Months Ended December 31, 2015 2014 2013 Reportable Segments Composites $ 1,902 $ 1,919 $ 1,845 Insulation 1,850 1,746 1,642 Roofing 1,766 1,748 1,967 Total reportable segments 5,518 5,413 5,454 Corporate eliminations (168 ) (153 ) (159 ) NET SALES $ 5,350 $ 5,260 $ 5,295 External Customer Sales by Geographic Region United States $ 3,697 $ 3,557 $ 3,644 Europe 515 575 545 Asia Pacific 662 636 627 Canada and other 476 492 479 NET SALES $ 5,350 $ 5,260 $ 5,295 EARNINGS BEFORE INTEREST AND TAXES Earning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welve Months Ended December 31, 2015 2014 2013 Reportable Segments Composites $ 232 $ 149 $ 98 Insulation 160 108 40 Roofing 266 232 386 Total reportable segments 658 489 524 Charges related to cost reduction actions and related items (2 ) (36 ) (26 ) Net loss on sale of European Stone Business — (20 ) — Impairment loss on Alcala, Spain facility held for sale — (3 ) — Gain on sale of Hangzhou, China facility — 45 — Net gain (loss) related to Hurricane Sandy — (6 ) 15 Accelerated depreciation related to a change in the useful life of assets at our incomplete Cordele, Georgia facility — — (20 ) General corporate expense and other (108 ) (77 ) (108 ) EBIT $ 548 $ 392 $ 385 TOTAL ASSETS AND PROPERTY, PLANT AND EQUIPMENT BY GEOGRAPHIC REGION The following table summarizes total assets by segment and property, plant and equipment by geographic region (in millions): December 31, TOTAL ASSETS 2015 2014 Reportable Segments Composites $ 2,359 $ 2,387 Insulation 2,873 2,844 Roofing 1,055 1,138 Total reportable segments 6,287 6,369 Cash and cash equivalents 96 67 Current and noncurrent deferred income taxes 492 580 Investments in affiliates 54 53 Assets held for sale – current 12 16 Corporate property, plant and equipment, other assets and eliminations 439 457 CONSOLIDATED TOTAL ASSETS $ 7,380 $ 7,542 December 31, PROPERTY, PLANT AND EQUIPMENT BY GEOGRAPHIC REGION 2015 2014 United States $ 1,918 $ 1,773 Europe 359 404 Asia Pacific 347 377 Canada and other 332 345 TOTAL PROPERTY, PLANT AND EQUIPMENT $ 2,956 $ 2,899 PROVISION FOR DEPRECIATION AND AMORTIZATION The following table summarizes the provision for depreciation and amortization by segment (in millions): Twelve Months Ended December 31, 2015 2014 2013 Reportable Segments Composites $ 125 $ 129 $ 130 Insulation 101 101 104 Roofing 39 39 38 Total reportable segments 265 269 272 General corporate depreciation and amortization (a) 35 35 60 CONSOLIDATED PROVISION FOR DEPRECIATION AND AMORTIZATION $ 300 $ 304 $ 332 (a) 2015 and 2014 include $3 million and $1 million , respectively, of accelerated depreciation related to our decision to close a facility in Japan and optimize a facility in Canada. 2013 includes $9 million of accelerated depreciation related to cost reduction actions and $20 million of accelerated depreciation related to the change in useful life of assets recorded as a result of our assessment of the future utility of an incomplete Insulation facility located in Cordele, Georgia. ADDITIONS TO PROPERTY, PLANT AND EQUIPMENT The following table summarizes additions to property, plant and equipment by segment (in millions): Twelve Months Ended December 31, 2015 2014 2013 Reportable Segments Composites $ 186 $ 239 $ 155 Insulation 141 78 107 Roofing 44 41 60 Total reportable segments 371 358 322 General corporate additions 40 33 31 CONSOLIDATED ADDITIONS TO PROPERTY, PLANT AND EQUIPMENT $ 411 $ 391 $ 353 The amounts in the table above represent Additions to property, plant and equipment on an accrual basis.</t>
  </si>
  <si>
    <t>INVENTORIES</t>
  </si>
  <si>
    <t>Inventory Disclosure [Abstract]</t>
  </si>
  <si>
    <t>INVENTORIES Inventories consist of the following (in millions): December 31, 2015 2014 Finished goods $ 436 $ 568 Materials and supplies 208 249 Total inventories $ 644 $ 817</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15 and 2014 , the Company did not have any amounts on deposit with any of its counterparties, nor did any of its counterparties have any amounts on deposit with the Company. The following table presents the fair value and respective location of derivatives and hedging instruments on the Consolidated Balance Sheets (in millions): Fair Value at Location December 31, 2015 December 31, 2014 Derivative assets designated as hedging instruments: Net investment hedges Cross currency swaps Other current assets $ 4 $ — Cross currency swaps Other non current assets $ 6 $ — Amount of gain recognized in OCI (effective portion) OCI $ 14 $ — Fair value hedges Interest rate swaps Other non current assets $ 4 $ — Derivative liabilities designated as hedging instruments: Fair value hedges Interest rate swaps Other liabilities $ — $ (3 ) Cash flow hedges: Natural gas forward swaps Accounts payable and accrued liabilities $ 5 $ 8 Amount of loss recognized in OCI (effective portion) OCI $ 5 $ 7 Foreign exchange contracts Accounts payable and accrued liabilities $ — $ 1 Amount of loss recognized in OCI (effective portion) OCI $ 1 $ 1 Derivative assets not designated as hedging instruments: Foreign exchange contracts Other current assets $ — $ 1 Derivative liabilities not designated as hedging instruments: Natural gas forward swaps Accounts payable and accrued liabilities $ 1 $ — Foreign exchange contracts Accounts payable and accrued liabilities $ — $ 2 The following table presents the notional of derivatives and hedging instruments on the Consolidated Balance Sheets (in millions): Notional Unit of Measure December 31, 2015 Net investment hedges Cross currency swaps U.S. Dollars $ 250 Fair value hedges Interest rate swaps U.S. Dollars $ 100 Cash flow hedges: Natural gas forward swaps U.S. indices MMBtu 8 Natural gas forward swaps European indices MMBtu (equivalent) 1 The Company had notional amounts for derivative hedging instruments related to non-designated foreign currency exposure in U.S. Dollars primarily relative to Brazilian Real, Chinese Yuan, Indian Rupee, and South Korean Won for $129 million . In addition the Company had notional amounts for derivative hedging instruments related to non-designated foreign currency exposure in European Euro primarily relative to Russian Rubles and U.S. Dollars for $21 million . The following table presents the impact and respective location of derivative activities on the Consolidated Statements of Earnings (in millions): Twelve Months Ended December 31, Location 2015 2014 2013 Derivative activity designated as hedging instruments: Natural gas and electricity: Amount of loss reclassified from OCI into earnings (effective portion) Cost of sales $ 10 $ — $ 1 Interest rate swaps: Amount of (gain) recognized in earnings (ineffective portion) Interest expense, net $ — $ — $ (1 ) Derivative activity not designated as hedging instruments: Natural gas and electricity: Amount of loss recognized in earnings Other expenses (income), net $ 1 $ 1 $ — Foreign currency exchange contract: Amount of (gain) loss recognized in earnings (a) Other expenses (income), net $ (6 ) $ 1 $ 12 (a) (Gains) / losses related to foreign currency derivatives were substantially offset by net revaluation impacts on foreign denominated balance sheet exposures, which were also recorded in Other (income) expenses, net. Cash Flow Hedges The Company uses forward and swap contracts, which qualify as cash flow hedges, to manage forecasted exposure to natural gas and electricity prices. The effective portion of the change in the fair value of cash flow hedges is deferred in accumulated OCI on the Consolidated Balance Sheets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income), net on the Consolidated Statements of Earnings. The Company currently has natural gas derivatives designated as hedging instruments that mature within 15 months . The Company’s policy for natural gas exposures is to hedge up to 75 percent of its total forecasted exposures for the next two months, up to 60 percent of its total forecasted exposures for the following four months, and lesser amounts for the remaining periods. The Company's policy for electricity exposures is to hedge up to 75 percent of its total forecasted exposures for the current calendar year and up to 65 percent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 As of December 31, 2015 , $6 million of loss included in OCI on the Consolidated Balance Sheets relate to contracts that will impact earnings during the next 12 months. Transactions and events that are expected to occur over the next 12 months that will necessitate recognizing these deferred gains include the recognition of the hedged item through earnings. Fair Value Hedges The Company manages its interest rate exposure by balancing the mix of its fixed and variable rate instruments at certain time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 Net Investment Hedges During the first quarter of 2015, the Company entered into cross currency forward contracts to hedge a portion of the net investment in foreign subsidiaries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income), net on the Consolidated Statements of Earnings. Other Derivative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t>
  </si>
  <si>
    <t>GOODWILL AND OTHER INTANGIBLE ASSETS</t>
  </si>
  <si>
    <t>Goodwill and Intangible Assets Disclosure [Abstract]</t>
  </si>
  <si>
    <t>GOODWILL AND OTHER INTANGIBLE ASSETS Intangible assets and goodwill consist of the following (in millions): December 31, 2015 Weighted Average Useful Life Gross Carrying Amount Accumulated Amortization Net Carrying Amount Amortizable intangible assets: Customer relationships 20 $ 172 $ (82 ) $ 90 Technology 21 193 (93 ) 100 Franchise and other agreements 10 43 (20 ) 23 Indefinite-lived intangible assets: Trademarks 786 — 786 Total intangible assets $ 1,194 $ (195 ) $ 999 Goodwill $ 1,167 December 31, 2014 Weighted Average Useful Life Gross Carrying Amount Accumulated Amortization Net Carrying Amount Amortizable intangible assets: Customer relationships 19 $ 172 $ (72 ) $ 100 Technology 20 193 (83 ) 110 Franchise and other agreements 12 39 (18 ) 21 Indefinite-lived intangible assets: Trademarks 786 — 786 Total intangible assets $ 1,190 $ (173 ) $ 1,017 Goodwill $ 1,168 The changes in the gross carrying amount of amortizable intangible assets by asset group are as follows (in millions): Customer Relationships Technology Franchise and Other Agreements Trademarks Total Balance at December 31, 2014 $ 172 $ 193 $ 39 $ 786 $ 1,190 Additional franchises and agreements — — 4 — 4 Balance at December 31, 2015 $ 172 $ 193 $ 43 $ 786 $ 1,194 The changes in the net carrying amount of goodwill by segment are as follows (in millions): Composites Insulation Roofing Total Balance at December 31, 2014 $ 57 $ 888 $ 223 $ 1,168 Foreign currency translation (1 ) — — (1 ) Balance at December 31, 2015 $ 56 $ 888 $ 223 $ 1,167 Other Intangible Assets The Company amortizes the cost of other intangible assets over their estimated useful lives which, individually, range up to twenty-five years. The Company expects the ongoing amortization expense for amortizable intangible assets to be $22 million in each of the next five fiscal years. The Company’s future cash flows are not materially impacted by its ability to extend or renew agreements related to its amortizable intangible assets. These costs are reported in Other expenses (income), net on the Consolidated Statements of Earnings. Goodwill and Indefinite-Lived Intangible Assets The Company tests goodwill and indefinite-lived intangible assets for impairment as of October 1 each year, or more frequently should circumstances change or events occur that would more likely than not reduce the fair value of a reporting unit below its carrying amount. The annual test performed in 2015 resulted in no impairment of goodwill.</t>
  </si>
  <si>
    <t>PROPERTY, PLANT AND EQUIPMENT</t>
  </si>
  <si>
    <t>Property, Plant and Equipment [Abstract]</t>
  </si>
  <si>
    <t>PROPERTY, PLANT AND EQUIPMENT Property, plant and equipment consist of the following (in millions): December 31, 2015 December 31, 2014 Land $ 186 $ 196 Buildings and leasehold improvements 788 789 Machinery and equipment 3,478 3,405 Construction in progress 359 233 4,811 4,623 Accumulated depreciation (1,855 ) (1,724 ) Property, plant and equipment, net $ 2,956 $ 2,899 Machinery and equipment includes certain precious metals used in the Company’s production tooling, which comprise approximately 15 percent of total machinery and equipment as of December 31, 2015 and December 31, 2014 , respectively. Precious metals used in our production tooling are depleted as they are consumed during the production process, which typically represents an annual expense of less than 3 percent of the outstanding carrying value.</t>
  </si>
  <si>
    <t>OPERATING LEASES</t>
  </si>
  <si>
    <t>Leases [Abstract]</t>
  </si>
  <si>
    <t>OPERATING LEASES The Company leases certain equipment and facilities under operating leases expiring on various dates through 2025. Some of these leases include cost-escalation clauses. Such cost-escalation clauses are recognized on a straight-line basis over the lease term. Total rental expense was $88 million , $91 million and $83 million in the years ended December 31, 2015 , 2014 and 2013 , respectively. At December 31, 2015 , the minimum future rental commitments under non-cancelable operating leases with initial maturities greater than one year payable over the remaining lives of the leases are (in millions): Period Minimum Future Rental Commitments 2016 $ 58 2017 $ 45 2018 $ 31 2019 $ 24 2020 $ 15 2021 and beyond $ 43</t>
  </si>
  <si>
    <t>ACCOUNTS PAYABLE AND ACCRUED LIABILITIES</t>
  </si>
  <si>
    <t>Payables and Accruals [Abstract]</t>
  </si>
  <si>
    <t>ACCOUNTS PAYABLE AND ACCRUED LIABILITIES Accounts payable and accrued liabilities consist of the following (in millions): December 31, 2015 2014 Accounts payable $ 535 $ 542 Payroll, vacation pay and incentive compensation 153 112 Payroll, property and other taxes 110 93 Other employee benefits liabilities 38 38 Dividends payable 21 19 Warranties (current portion) 14 17 Deferred revenue 9 20 Legal and audit fees 7 8 Accrued interest 7 9 Charges related to cost reduction actions 7 36 Other 47 55 Total $ 948 $ 949</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December 31, 2015 2014 Beginning balance $ 40 $ 41 Amounts accrued for current year 15 25 Settlements of warranty claims (12 ) (26 ) Ending balance $ 43 $ 40</t>
  </si>
  <si>
    <t>COST REDUCTION ACTIONS</t>
  </si>
  <si>
    <t>Restructuring and Related Activities [Abstract]</t>
  </si>
  <si>
    <t>COST REDUCTION ACTIONS 2014 Cost Reduction Actions During 2014, the Company took actions to reduce costs throughout its global Composites network, mainly through the decisions to close a facility in Japan and optimize a facility in Canada, in addition to other cost reduction actions. The Company also took actions in 2014 to streamline its management structure and reduce costs, resulting in the elimination of the Building Materials Group organizational structure. For the year-to-date 2015, the Company recorded $6 million of net benefit in charges related to cost reduction actions, comprised of a $3 million benefit from the revision of estimated total severance costs of these actions, and $3 million of net gains related to pension curtailment and settlement. For the year-to-date 2015, the Company also recorded $8 million of net charges in other items related to cost reduction actions, primarily comprised of facility closure costs in Japan. The following table summarizes the status of the unpaid liabilities from the Company’s 2014 cost reduction actions (in millions): Beginning Balance December 31, 2014 Costs Incurred Payments Foreign Currency Translation Non-cash Adjustments Ending Balance December 31, 2015 Cumulative Charges Incurred Severance $ 31 $ (3 ) $ 21 $ (1 ) $ — $ 6 $ 33 Contract Termination 3 — 2 — — 1 3 Pension Curtailment and Settlement — (3 ) — — 3 — (3 ) Total $ 34 $ (6 ) $ 23 $ (1 ) $ 3 $ 7 $ 33 The Company expects the unpaid balance of these severance and contract termination charges to be paid over the next year.</t>
  </si>
  <si>
    <t>DEBT</t>
  </si>
  <si>
    <t>Debt Disclosure [Abstract]</t>
  </si>
  <si>
    <t>DEBT Details of the Company’s outstanding long-term debt are as follows (in millions): December 31, 2015 December 31, 2014 6.50% senior notes, net of discount and financing fees, due 2016 $ 158 $ 158 9.00% senior notes, net of discount and financing fees, due 2019 143 142 4.20% senior notes, net of discount and financing fees, due 2022 596 596 4.20% senior notes, net of discount and financing fees, due 2024 390 388 7.00% senior notes, net of discount and financing fees, due 2036 536 536 Accounts receivable securitization facility, maturing in 2018 — 106 Various capital leases, due through and beyond 2050 36 47 Fair value adjustment to debt 6 8 Total long-term debt 1,865 1,981 Less – current portion 163 3 Long-term debt, net of current portion $ 1,702 $ 1,978 Senior Notes During the fourth quarter of 2015, the Company retrospectively adopted FASB ASU 2015-03 related to simplifying the presentation of debt issuance costs. Please refer to the accounting pronouncements section of Note 1 for additional detail on this accounting standard. As of December 31, 2015 and 2014, the Company reclassified $12 million and $13 million , respectively, in unamortized debt issuance costs on the Consolidated Balance Sheets from Other non-current assets to Long-term debt, net of current portion. Accordingly, this balance was allocated to reduce the principal amounts of the related debt in the table above. The Company issued $400 million of 2024 senior notes on November 12, 2014 at 4.20% . The Company paid $4 million in loan costs in connection with the 2024 notes. These costs were deferred and are being amortized over the term of the 2024 notes. Interest on the notes is payable semiannually in arrears on June 1 and December 1 each year, beginning on June 1, 2015. The proceeds of the 2024 notes were used to repay $242 million of our 2016 senior notes at an average price equal to 111.46% of the principal amount, together with accrued interest of $7 million . In addition, the Company repaid $105 million of our 2019 senior notes at an average price equal to 122.98% of the principal amount, together with accrued interest of $4 million . The cash premium paid totaled $52 million and is included in Payments on long-term debt in the Consolidated Statements of Cash Flows. Unamortized discounts and fees of $2 million along with tender fees of $1 million were recorded in loss on extinguishment of debt in the Consolidated Statements of Earnings. The remaining funds were used to pay down our Senior Revolving Credit Facility, finance general working capital needs, and for general corporate purposes. 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 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 As of December 31, 2015, the $158 million in outstanding principal related to the 2016 senior notes was recorded in Long-term debt - current portion, along with with $2 million net in associated unamortized financing fees, discount, and interest rate swap basis adjustment. Collectively, the notes above are referred to as the “Senior Notes.” The Senior Notes are general unsecured obligations of the Company and rank pari passu with all existing and future senior unsecured indebtedness of the Company. 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December 31, 2015 . In the fourth quarter of 2011, the Company terminated all interest rate swaps designated to hedge a portion of the 6.5%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 On June 28, 2013, the Company entered into interest rate swap agreements effective July 1, 2013 to manage its interest rate exposure by swapping $100 million of fixed rate to variable rate exposure designated against our 4.2% senior notes due 2022. The swaps are carried at fair value and recorded as other assets or liabilities, with a fair value adjustment to long-term debt on the Consolidated Balance Sheets. Senior Credit Facilities The Company amended its $800 million multi-currency senior revolving credit facility in November 2015 to extend its maturity to November 2020 and increase the uncommitted incremental loans permitted under the facility from $200 million to $6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December 31, 2015 . As of December 31, 2015, the Company had no borrowings on its senior revolving credit facility, $9 million of outstanding letters of credit, and had $791 million available on the facility. Receivables Securitization Facility 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was amended in January of 2015 to extend its maturity to January 2018. As of December 31, 2015, the Company had no borrowings on its receivables securitization facility, $2 million of outstanding letters of credit, and had $228 million available on the facility due to collateral capacity limits. The RPA contains various covenants, including a maximum allowed leverage ratio and a minimum required interest expense coverage ratio that the Company believes are usual and customary for a securitization facility. The Company was in compliance with these covenants as of December 31, 2015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apital Leases In the second quarter of 2015 the Company purchased its World Headquarters facility which had previously been classified as a capital lease. As a result, the Company reduced its capital lease obligation by $10 million and recorded a $5 million gain on extinguishment of debt in the second quarter of 2015. Debt Maturities The aggregate maturities for all long-term debt issues for each of the five years following December 31, 2015 and thereafter are presented in the table below (in millions). The maturities are stated at total cash the Company is contractually obligated to pay third parties and are not stated net of discount or financing fees. The effects of the interest rate swap are not included in the table below. Period Maturities 2016 $ 164 2017 6 2018 6 2019 150 2020 6 2021 and beyond 1,572 Total $ 1,904 Short-Term Debt At December 31, 2015 and December 31, 2014 , short-term borrowings were $6 million and $31 million ,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approximately 4.5% for December 31, 2015 and 7.2% for December 31, 2014 .</t>
  </si>
  <si>
    <t>PENSION PLANS</t>
  </si>
  <si>
    <t>Defined Benefit Plans and Other Postretirement Benefit Plans Disclosures [Abstract]</t>
  </si>
  <si>
    <t>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As of December 31, 2014, the projected benefit obligation and plan assets for Non-U.S. plans were revised to reflect a previously omitted defined benefit obligation. The effect of this revision on the December 31, 2014 disclosures was a $7 million increase to projected benefit obligation and a $7 million increase to plan assets. There was no change to the funded status or Consolidated Balance Sheets as of December 31, 2014. The following tables provide a reconciliation of the change in the projected benefit obligation, the change in plan assets and the net amount recognized in the Consolidated Balance Sheets for the years ended December 31, 2015 and 2014 (in millions): December 31, 2015 December 31, 2014 U.S. Non-U.S. Total U.S. Non-U.S. Total Change in Projected Benefit Obligation Benefit obligation at beginning of period $ 1,193 $ 571 $ 1,764 $ 1,070 $ 546 $ 1,616 Service cost 8 4 12 8 5 13 Interest cost 44 19 63 48 23 71 Actuarial (gain) loss (50 ) (19 ) (69 ) 159 63 222 Currency (gain) — (55 ) (55 ) — (44 ) (44 ) Benefits paid (101 ) (21 ) (122 ) (92 ) (23 ) (115 ) Settlements / Curtailments — (7 ) (7 ) — (2 ) (2 ) Other (2 ) (7 ) (9 ) — 3 3 Benefit obligation at end of period $ 1,092 $ 485 $ 1,577 $ 1,193 $ 571 $ 1,764 December 31, 2015 December 31, 2014 U.S. Non-U.S. Total U.S. Non-U.S. Total Change in Plan Assets Fair value of assets at beginning of period $ 883 $ 437 $ 1,320 $ 858 $ 422 $ 1,280 Actual return on plan assets (23 ) 2 (21 ) 82 50 132 Currency (loss) — (46 ) (46 ) — (35 ) (35 ) Company contributions 47 13 60 36 16 52 Benefits paid (101 ) (21 ) (122 ) (92 ) (23 ) (115 ) Settlements/curtailments — (7 ) (7 ) — (2 ) (2 ) Other — 1 1 (1 ) 9 8 Fair value of assets at end of period $ 806 $ 379 $ 1,185 $ 883 $ 437 $ 1,320 Funded status $ (286 ) $ (106 ) $ (392 ) $ (310 ) $ (134 ) $ (444 ) December 31, 2015 December 31, 2014 U.S. Non-U.S. Total U.S. Non-U.S. Total Amounts Recognized in the Consolidated Balance Sheets Prepaid pension cost $ — $ 6 $ 6 $ — $ 5 $ 5 Accrued pension cost – current — (1 ) (1 ) (1 ) (1 ) (2 ) Accrued pension cost – non-current (286 ) (111 ) (397 ) (309 ) (138 ) (447 ) Net amount recognized $ (286 ) $ (106 ) $ (392 ) $ (310 ) $ (134 ) $ (444 ) Amounts Recorded in Accumulated OCI Net actuarial loss $ (431 ) $ (96 ) $ (527 ) $ (415 ) $ (107 ) $ (522 ) The following table presents information about the projected benefit obligation, accumulated benefit obligation (“ABO”) and plan assets of the Company’s pension plans (in millions): December 31, 2015 December 31, 2014 U.S. Non-U.S. Total U.S. Non-U.S. Total Plans with ABO in excess of fair value of plan assets: Projected benefit obligation $ 1,092 $ 314 $ 1,406 $ 1,193 $ 464 $ 1,657 Accumulated benefit obligation $ 1,092 $ 311 $ 1,403 $ 1,193 $ 448 $ 1,641 Fair value of plan assets $ 806 $ 206 $ 1,012 $ 883 $ 328 $ 1,211 Plans with fair value of assets in excess of ABO: Projected benefit obligation $ — $ 171 $ 171 $ — $ 107 $ 107 Accumulated benefit obligation $ — $ 156 $ 156 $ — $ 99 $ 99 Fair value of plan assets $ — $ 173 $ 173 $ — $ 109 $ 109 Total projected benefit obligation $ 1,092 $ 485 $ 1,577 $ 1,193 $ 571 $ 1,764 Total accumulated benefit obligation $ 1,092 $ 467 $ 1,559 $ 1,193 $ 547 $ 1,740 Total plan assets $ 806 $ 379 $ 1,185 $ 883 $ 437 $ 1,320 Weighted-Average Assumptions Used to Determine Benefit Obligation The following table presents weighted average assumptions used to determine benefit obligations at the measurement dates noted: December 31, 2015 2014 United States Plans Discount rate 4.20 % 3.85 % Expected return on plan assets 7.00 % 7.00 % Non-United States Plans Discount rate 3.88 % 3.60 % Expected return on plan assets 6.23 % 6.27 % Rate of compensation increase 3.97 % 4.01 % Components of Net Periodic Pension Cost The following table presents the components of net periodic pension cost for the periods noted (in millions): Twelve Months Ended December 31, 2015 2014 2013 Service cost $ 12 $ 13 $ 15 Interest cost 63 71 65 Expected return on plan assets (84 ) (84 ) (84 ) Amortization of actuarial loss 18 11 20 Settlement/curtailment (3 ) — — Other 1 — — Net periodic benefit cost $ 7 $ 11 $ 16 Weighted-Average Assumptions Used to Determine Net Periodic Pension Cost The following table presents weighted-average assumptions used to determine net periodic pension costs for the periods noted: Twelve Months Ended December 31, 2015 2014 2013 United States Plans Discount rate 3.85 % 4.65 % 3.80 % Expected return on plan assets 7.00 % 7.00 % 7.50 % Rate of compensation increase N/A (a) N/A (a) N/A (a) Non-United States Plans Discount rate 3.60 % 4.45 % 4.10 % Expected return on plan assets 6.27 % 6.38 % 6.13 % Rate of compensation increase 4.01 % 3.94 % 3.50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20 year period, with the expected rate of return selected from a best estimate range within the total range of projected results. The result is then rounded down to the nearest 25 basis points. Accumulated Other Comprehensive Earnings (Deficit) Of the $(527) million balance in OCI, $16 million is expected to be recognized as net periodic pension cost during 2016 . Items Measured at Fair Value The Company classifies and discloses pension plan assets in one of the following three categories: Level 1: Quoted market prices in active markets for identical assets. Level 2: Observable market based inputs or unobservable inputs that are corroborated by market data. Level 3: Unobservable inputs that are not corroborated by market data. Plan Assets The following table summarizes the fair values, and levels within the fair value hierarchy in which the fair value measurements fall under United States pension plan assets at December 31, 2015 and 2014 (in millions): 2015 Asset Category Level 1 Level 2 Level 3 Total Equity Domestic actively managed $ 85 $ 36 $ — $ 121 Domestic passive index — 51 — 51 International actively managed 79 31 — 110 International passive index — 23 — 23 Fixed income and cash equivalents Cash 1 — — 1 Short-term debt — 33 — 33 Corporate bonds 204 52 — 256 Government debt 88 — — 88 Real estate investment trusts 25 — — 25 Absolute return strategies — 52 — 52 Real assets — 46 — 46 Total United States plan assets $ 482 $ 324 $ — $ 806 2014 Asset Category Level 1 Level 2 Level 3 Total Equity Domestic actively managed $ 99 $ 39 $ — $ 138 Domestic passive index — 61 — 61 International actively managed 81 34 — 115 International passive index — 26 — 26 Fixed income and cash equivalents Cash 2 — — 2 Short-term debt — 26 — 26 Corporate bonds 229 55 — 284 Government debt 98 — — 98 Real estate investment trusts 28 — — 28 Absolute return strategies — 55 — 55 Real assets — 50 — 50 Total United States plan assets $ 537 $ 346 $ — $ 883 The following table summarizes the fair values, and levels within the fair value hierarchy in which the fair value measurements fall under non-United States pension plan assets at December 31, 2015 and 2014 (in millions): 2015 Asset Category Level 1 Level 2 Level 3 Total Equity Domestic actively managed $ — $ 24 $ — $ 24 Domestic passive index — 1 — 1 International actively managed 39 23 — 62 International passive index — 25 — 25 Fixed income and cash equivalents Cash and cash equivalents 2 24 — 26 Corporate bonds — 149 — 149 Government Debt — — — — Absolute return strategies — 92 — 92 Total non-United States plan assets $ 41 $ 338 $ — $ 379 2014 Asset Category Level 1 Level 2 Level 3 Total Equity Domestic actively managed $ — $ 30 $ — $ 30 Domestic passive index — — — — International actively managed — 52 — 52 International passive index — 35 — 35 Fixed income and cash equivalents Cash and cash equivalents — 29 — 29 Corporate bonds — 198 — 198 Government Debt — — — — Absolute return strategies — 93 — 93 Total non-United States plan assets $ — $ 437 $ — $ 437 Investment Strategy The current investment policy for the United States pension plan is to have 38% of assets invested in equities, 3% in real estate, 6% in real assets, 47% in intermediate and long-term fixed income securities and 6% in absolute return strategies. Assets are rebalanced quarterly to conform to policy tolerances. The Company actively evaluates the reasonableness of its asset mix given changes in the projected benefit obligation and market dynamics. Estimated Future Benefit Payments The following table shows estimated future benefit payments from the Company’s pension plans (in millions): Year Estimated Benefit Payments 2016 $ 98 2017 $ 97 2018 $ 95 2019 $ 97 2020 $ 98 2021-2024 $ 476 Contributions Owens Corning expects to contribute $50 million in cash to the United States pension plan during 2016 and another $13 million to non-United States plans.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2% of an employee’s wages regardless of employee contributions. The Company recognized expense of $33 million , $34 million and $29 million during the years ended December 31, 2015 , 2014 and 2013 , respectively, related to these plans. POSTEMPLOYMENT AND POSTRETIREMENT BENEFITS OTHER THAN PENSIO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Employees hired on or before December 31, 2005 become eligible to participate in the United States health care plans upon retirement if they have accumulated 10 years of service after age 45 , 48 or 50 ,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Company implemented an Employee Group Waiver Plan ("EGWP") effective January 1, 2013 to manage its prescription drug benefits for certain retiree groups. The Company also negotiated with certain unionized employees to increase the eligibility age for retiree medical benefits and to eliminate the post- 65 retiree reimbursement account benefit for employees retiring on or after January 1, 2014. The following table provides a reconciliation of the change in the projected benefit obligation and the net amount recognized in the Consolidated Balance Sheets for the years ended December 31, 2015 and 2014 (in millions): December 31, 2015 December 31, 2014 U.S. Non-U.S. Total U.S. Non-U.S. Total Change in Projected Benefit Obligation Benefit obligation at beginning of period $ 238 $ 16 $ 254 $ 228 $ 16 $ 244 Service cost 2 — 2 2 — 2 Interest cost 8 1 9 9 1 10 Actuarial (gain) loss (3 ) — (3 ) 17 — 17 Currency (gain) — (2 ) (2 ) — (1 ) (1 ) Plan amendments — — — — — — Benefits paid (15 ) (1 ) (16 ) (18 ) (1 ) (19 ) Other — (1 ) (1 ) — 1 1 Benefit obligation at end of period $ 230 $ 13 $ 243 $ 238 $ 16 $ 254 Funded status $ (230 ) $ (13 ) $ (243 ) $ (238 ) $ (16 ) $ (254 ) Amounts Recognized in the Consolidated Balance Sheets Accrued benefit obligation – current $ (17 ) $ (1 ) $ (18 ) $ (18 ) $ (1 ) $ (19 ) Accrued benefit obligation – non-current (213 ) (12 ) (225 ) (220 ) (15 ) (235 ) Net amount recognized $ (230 ) $ (13 ) $ (243 ) $ (238 ) $ (16 ) $ (254 ) Amounts Recorded in Accumulated OCI Net actuarial gain $ (4 ) $ (4 ) $ (8 ) $ (20 ) $ — $ (20 ) Net prior service credit (17 ) — (17 ) (2 ) (5 ) (7 ) Net amount recognized $ (21 ) $ (4 ) $ (25 ) $ (22 ) $ (5 ) $ (27 ) Weighted-Average Assumptions Used to Determine Benefit Obligations The following table presents the discount rates used to determine the benefit obligations: December 31, 2015 2014 United States plans 4.00 % 3.70 % Non-United States plans 3.80 % 3.70 % Components of Net Periodic Postretirement Benefit Cost The following table presents the components of net periodic postretirement benefit cost (in millions): Twelve Months Ended December 31, 2015 2014 2013 Service cost $ 2 $ 2 $ 3 Interest cost 9 10 9 Amortization of prior service cost (4 ) (4 ) (4 ) Amortization of actuarial gain (1 ) (2 ) (1 ) Other 1 — — Net periodic postretirement benefit cost $ 7 $ 6 $ 7 Weighted-Average Assumptions Used to Determine Net Periodic Postretirement Benefit Cost The following table presents the discount rates used to determine net periodic postretirement benefit cost: Twelve Months Ended December 31, 2015 2014 2013 United States plans 3.70 % 4.35 % 3.50 % Non-United States plans 3.70 % 4.45 % 3.80 % The following table presents health care cost trend rates used to determine net periodic postretirement benefit cost, as well as information regarding the ultimate rate and the year in which their ultimate rate is reached: Twelve Months Ended December 31, 2015 2014 2013 United States plans Initial rate at end of year 7.00 % 7.00 % 7.00 % Ultimate rate 5.00 % 5.00 % 5.00 % Year in which ultimate rate is reached 2025 2024 2023 Non-United States plans Initial rate at end of year 5.25 % 5.43 % 6.23 % Ultimate rate 4.70 % 4.70 % 4.79 % Year in which ultimate rate is reached 2019 2019 2019 The health care cost trend rate assumption can have a significant effect on the amounts reported. To illustrate, a one-percentage point change in the December 31, 2015 assumed health care cost trend rate would have the following effects (in millions): 1-Percentage Point Increase Decrease Increase (decrease) in total service cost and interest cost components of net periodic postretirement benefit cost $ — $ — Increase (decrease) of accumulated postretirement benefit obligation $ 9 $ (8 ) Accumulated Other Comprehensive Earnings (Deficit) Approximately $4 million of the $25 million balance in accumulated OCI is expected to be recognized as net periodic postretirement benefit during 2016. Estimated Future Benefit Payments The following table shows estimated future benefit payments from the Company’s postretirement benefit plans (in millions): Year Estimated Benefit Payments 2016 $ 19 2017 $ 19 2018 $ 20 2019 $ 19 2020 $ 19 2021-2025 $ 88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15 and 2014 was $15 million and $17 million , respectively. The net periodic postemployment benefit expense was $1 million for each of the years ended December 31, 2015 , 2014 and 2013 .</t>
  </si>
  <si>
    <t>POSTEMPLOYMENT AND POSTRETIREMENT BENEFITS OTHER THAN PENSIONS</t>
  </si>
  <si>
    <t>CONTINGENT LIABILITIES AND OTHER MATTERS</t>
  </si>
  <si>
    <t>Loss Contingency [Abstract]</t>
  </si>
  <si>
    <t>CONTINGENT LIABILITIES AND OTHER MATTERS The Company may be involved in various legal and regulatory proceedings relating to employment, antitrust, tax, product liability, environmental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but could have a material adverse effect on the results of operations, cash flows or liquidity in a given quarter or year.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Owens Corning has established policies and procedures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discharges to water, management of hazardous materials, handling and disposal of solid wastes, and remediation of contaminated sites. All Company manufacturing facilities operate using an ISO 14001 or equivalent environmental management system. The Company’s 2020 Sustainability Goals require significant global reductions in energy use, water consumption, waste to landfill, and emissions of greenhouse gases, fine particulate matter and toxic air emissions.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RCRA"), and similar state or local laws pertaining to the management and remediation of hazardous materials and petroleum. The Company has also been named a potentially responsible party under the United States Federal Superfund law, or state equivalents, at a number of disposal sites. The Company became involved in these sites as a result of government action or in connection with business acquisitions. As of December 31, 2015 , the Company was involved with a total of 19 sites worldwide, including 6 Superfund sites and 13 owned or formerly owned sites. None of the liabilities for these sites are individually significant to the Company. Remediation activities generally involve a potential range of activities and costs related to soil and groundwater contamination. This can include pre-cleanup activities such as fact finding and investigation, risk assessment, feasibility studies, remedial action design and implementation (where actions may range from monitoring to removal of contaminants, to installation of longer-term remediation systems). A number of factors affect the cost of environmental remediation, including the number of parties involved in a particular site, the determination of the extent of contamination, the length of time the remediation may require, the complexity of environmental regulations, variability in clean-up standards, the need for legal action, and changes in remediation technology. Taking these factors into account, Owens Corning has predicted the costs of remediation reasonably estimated to be paid over a period of years. The Company accrues an amount on an undiscounted basis, consistent with the reasonable estimates of these costs when it is probable that a liability has been incurred. Actual cost may differ from these estimates for the reasons mentioned above. At December 31, 2015 , the Company had an accrual totaling $3 million , for these costs. Changes in required remediation procedures or timing of those procedures, or discovery of contamination at additional sites, could result in material increases to the Company’s environmental obligations.</t>
  </si>
  <si>
    <t>STOCK COMPENSATION</t>
  </si>
  <si>
    <t>Disclosure of Compensation Related Costs, Share-based Payments [Abstract]</t>
  </si>
  <si>
    <t>STOCK COMPENSATION 2013 Stock Plan On April 18, 2013, the Company's stockholders approved the Owens Corning 2013 Stock Plan (the "2013 Stock Plan") which authorizes grants of stock options, stock appreciation rights, restricted stock awards, restricted stock units, bonus stock awards and performance stock awards. At December 31, 2015 , the number of shares remaining available under the 2013 Stock Plan for all stock awards was 2 million .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closing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 During 2015, no stock options were granted. During 2014, 374,500 stock options were granted with a weighted-average grant date fair value of $19.05 . Assumptions used in the Company’s Black-Scholes valuation model to estimate the grant date fair value were expected volatility of 50.9% , expected dividends of 0% , expected term of 6.25 years and a risk-free interest rate of 1.9% . During 2013, 329,800 stock options were granted with a weighted-average grant date fair value of $18.94 . Assumptions used in the Company’s Black-Scholes valuation model to estimate the grant date fair value were expected volatility of 45.3% , expected dividends of 0% , expected term of 6.26 years and a risk-free interest rate of 1.1% . During the years ended December 31, 2015 , 2014 and 2013 , the Company recognized expense of $4 million , $6 million and $5 million respectively, related to the Company’s stock options. As of December 31, 2015 there was $4 million of total unrecognized compensation cost related to stock options. That cost is expected to be recognized over a weighted-average period of 1.83 years. The total aggregate intrinsic value of options outstanding as of December 31, 2015 , 2014 , and 2013 was $31 million , $16 million and $31 million , respectively. The total aggregate intrinsic value of options exercisable as of December 31, 2015 , 2014 , and 2013 was $28 million , $15 million and $27 million , respectively. Cash received from option exercises was $21 million , $8 million and $15 million for the years ended December 31, 2015 , 2014 and 2013 , respectively. Tax benefits realized from tax deductions associated with option exercises totaled $4 million , $2 million and $3 million for the years ended December 31, 2015 , 2014 and 2013 , respectively. The following table summarizes the Company’s stock option activity: Twelve Months Ended December 31, 2015 Twelve Months Ended December 31, 2014 Twelve Months Ended December 31, 2013 Number of Options Weighted- Average Exercise Price Number of Options Weighted- Average Exercise Price Number of Options Weighted- Average Exercise Price Beginning Balance 2,754,895 $ 31.04 2,748,720 $ 29.55 3,025,220 $ 27.78 Granted — — 374,500 37.65 329,800 42.16 Exercised (691,375 ) 29.75 (328,875 ) 25.23 (549,800 ) 26.88 Forfeited (105,100 ) 38.09 (35,400 ) 38.09 (56,500 ) 34.58 Expired (5,100 ) 41.89 (4,050 ) 34.50 — — Ending Balance 1,953,320 $ 31.09 2,754,895 $ 31.04 2,748,720 $ 29.55 The following table summarizes information about the Company’s options outstanding and exercisable: Options Outstanding Options Exercisable Weighted-Average Number Exercisable at Dec. 31, 2015 Weighted-Average Range of Exercise Prices Options Outstanding Remaining Contractual Life Exercise Price Remaining Contractual Life Exercise Price $13.89-$42.16 1,953,320 4.37 $ 31.09 1,552,820 3.56 $ 29.20 Restricted Stock Awards and Restricted Stock Units The Company has granted restricted stock awards and restricted stock units (collectively referred to as “restricted stock”) under its stockholder approved stock plans. Compensation expense for restricted stock is measured based on the closing market price of the stock at date of grant and is recognized on a straight-line basis over the four year vesting period. Restricted stock is subject to alternate vesting plans for death, disability, approved early retirement and involuntary termination, over various periods ending in 2015. During the years ended December 31, 2015 , 2014 and 2013 , the Company recognized expense of $17 million , $17 million and $16 million , respectively, related to the Company’s restricted stock. As of December 31, 2015 , there was $26 million of total unrecognized compensation cost related to restricted stock. That cost is expected to be recognized over a weighted-average period of 2.57 years. The total grant date fair value of shares vested during the years ended December 31, 2015 , 2014 and 2013 , was $17 million , $15 million and $16 million , respectively. A summary of the status of the Company’s plans that had restricted stock issued as of December 31, 2015 , 2014 and 2013 and changes during the twelve months ended December 31, 2015 , 2014 and 2013 are presented below: 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1,727,741 $ 33.58 1,735,824 $ 32.49 1,875,065 $ 27.14 Granted 625,652 39.75 522,994 36.72 512,398 41.01 Vested (504,704 ) 34.24 (459,359 ) 32.49 (573,920 ) 26.00 Forfeited (141,199 ) 38.20 (71,718 ) 37.17 (77,719 ) 34.62 Ending Balance 1,707,490 $ 35.37 1,727,741 $ 33.58 1,735,824 $ 32.49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the 2015 grants is contingent on meeting internal company-based metrics or an external-based stock performance metric. The amount of stock ultimately distributed from 2014 and prior grants is contingent on meeting an external based stock performance metric. In 2015, the Company granted both internal company-based and external-based metric PSUs. In 2014 and 2013, the company granted external-based metric PSU's. Internal based metrics The internal company-based metrics vest after a three -year period and are based on return on invested capital over a three -year period. The amount of stock distributed will vary from 0% to 300% of PSUs awarded depending on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or disability, and awards if earned will be paid at the end of the three-year period. External based metrics The external-based metric vests after a three -year period. Outstanding grants issued in 2015 will be based on the Company's total stockholder return relative to the performance of the S&amp;P Building &amp; Construction Industry Index.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 For all PSUs, respectively, during the years ended December 31, 2015 , 2014 and 2013 , the Company recognized expense of $8 million , $6 million and $7 million . As of December 31, 2015 , there was $12 million of total unrecognized compensation cost related to PSUs. That cost is expected to be recognized over a weighted-average period of 1.7 years. The total grant date fair value of shares vested during the years ended December 31, 2015 , 2014 and 2013 , was $1 million , $1 million and $9 million , respectively. 2015 Grant For the 2015 grant, the fair value of external based metric PSUs was estimated at the grant date using a Monte Carlo simulation that used various assumptions that include expected volatility of 29.2% , a risk free interest rate of 1.08% and an expected term of 2.90 years. Expected volatility was based on Owens Corning's most recent 2.90 years volatility. The risk-free interest rate was based on zero coupon United States Treasury bills at the grant date. The expected term represents the period from the grant date to the end of the three -year performance period. For the 2015 grant, the fair value of the internal based metric PSUs was estimated using the grant date stock price and assumed that the performance goals will be achieved. This assumption is monitored each quarter and if it becomes probable that such goals will not be achieved or will be exceeded, compensation expense recognized will be adjusted. This adjustment results in either reversing previous surplus compensation expense recognized or recognizing additional expense. 2014 Grant For the 2014 grant, the fair value of PSUs was estimated at the grant date using a Monte Carlo simulation that used various assumptions that include expected volatility of 36.0% , a risk free interest rate of 0.68% and an expected term of 2.9 years. Expected volatility was based on a benchmark study of our peers. The risk-free interest rate was based on zero coupon United States Treasury bills at the grant date. The expected term represents the period from the grant date to the end of the three -year performance period. 2013 Grant For the 2013 grant, the fair value of the PSUs was estimated at the grant date using a Monte Carlo simulation that used various assumptions that include expected volatility of 36.7% , a risk free interest rate of 0.4% and an expected term of 2.9 years. Expected volatility was based on a benchmark study of our peers. The risk-free interest rate was based on zero coupon United States Treasury bills at the grant date. The expected term represents the period from the grant date to the end of the three -year performance period. Twelve Months Ended December 31, 2015 Twelve Months Ended December 31, 2014 Twelve Months Ended December 31, 2013 Number of PSUs Weighted- Average Grant Date Fair Value Number of PSUs Weighted- Average Grant Date Fair Value Number of PSUs Weighted- Average Grant Date Fair Value Beginning Balance 416,250 $ 49.53 410,500 $ 53.04 412,910 $ 49.14 Granted 252,200 43.88 248,950 44.43 207,050 56.71 Vested (151,700 ) 56.71 (199,450 ) 52.11 (167,610 ) 48.61 Forfeited/canceled (85,350 ) 48.66 (43,750 ) 41.71 (41,850 ) 50.39 Ending Balance 431,400 $ 44.52 416,250 $ 49.53 410,500 $ 53.04 2013 Employee Stock Purchase Plan On April 18, 2013, the Company’s stockholders approved the Owens Corning Employee Stock Purchase Plan (“ESPP”). The ESPP is a tax 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There were 2 million shares available for purchase under the ESPP as of its approval date. The Company recognized expense related to the ESPP of $2 million , $2 million and $1 million for the years ended December 31, 2015 , 2014 and 2013, respectively. As of December 31, 2015 , the Company had $1 million of total unrecognized compensation costs related to the ESPP. For the years ended December 31, 2015 , 2014 and 2013, our employees purchased 0.2 million shares at an average price of $32.57 , 0.2 million shares at an average price of $34.10 , and 0.1 million shares at an average price of $33.29 , respectively. Under the outstanding ESPP as of January 29, 2016 , employees have contributed $2 million to purchase shares for the current purchase period ending May 31, 2016.</t>
  </si>
  <si>
    <t>ACCUMULATED OTHER COMPREHENSIVE INCOME</t>
  </si>
  <si>
    <t>Accumulated Other Comprehensive Income (Loss), Net of Tax [Abstract]</t>
  </si>
  <si>
    <t>ACCUMULATED OTHER COMPREHENSIVE INCOME The following table summarizes the changes in accumulated other comprehensive income (deficit) (“AOCI”) (in millions): Twelve Months Ended Twelve Months Ended Currency Translation Adjustment Beginning balance $ (132 ) $ 2 Loss on foreign currency translation (124 ) (135 ) Gain on net investment hedge 14 — Income tax expense of amount classified into AOCI (5 ) — Net loss on foreign currency translation (115 ) (135 ) Loss reclassified from AOCI to income — 1 Other comprehensive (loss), net of tax (115 ) (134 ) Ending balance $ (247 ) $ (132 ) Pension and Other Postretirement Adjustment Beginning balance $ (413 ) $ (300 ) (Gains) arising during the period (28 ) (192 ) Income tax expense of amount classified into AOCI 5 68 Net (Gains) arising during the period (23 ) (124 ) Amortization of actuarial loss (a) 17 9 Amortization of prior service gain (a) (4 ) (4 ) Settlement gain (a) (3 ) — Income tax benefit of amounts reclassified from AOCI to income (4 ) (1 ) Net amortization and gain reclassified from AOCI to net income 6 4 Translation impact on non-US. Plans 11 7 Other comprehensive income, net of tax (6 ) (113 ) Ending balance $ (419 ) $ (413 ) Deferred Gain (Loss) on Hedging Beginning balance $ (5 ) $ 1 Change in mark to market hedges (8 ) (9 ) Income tax benefit of amount classified into AOCI 3 3 Net loss on derivative instruments (5 ) (6 ) Amounts reclassified from AOCI to income (b) 10 — Income tax benefit of amounts reclassified from AOCI to income (4 ) — Net gain reclassified from AOCI to net income 6 — Other comprehensive income/(loss), net of tax 1 (6 ) Ending balance $ (4 ) $ (5 ) Total AOCI ending balance $ (670 ) $ (550 ) (a)These AOCI components are included in the computation of total Pension and OPEB expense and are recorded in cost of sales and marketing and administrative expenses. See Note 12 for additional information. (b) Amounts reclassified from gain/(loss) on cash flow hedges are reclassified from AOCI to income when the hedged item affects earnings and is recognized in cost of sales. See Note 4 for additional information.</t>
  </si>
  <si>
    <t>EARNINGS PER SHARE</t>
  </si>
  <si>
    <t>Earnings Per Share [Abstract]</t>
  </si>
  <si>
    <t>EARNINGS PER SHARE The following table summarizes the number of shares outstanding as well as our basic and diluted earnings per share for the years ended December 31, 2015 , 2014 and 2013 (in millions, except per share amounts): Twelve Months Ended December 31, 2015 2014 2013 Net earnings attributable to Owens Corning $ 330 $ 226 $ 204 Weighted-average number of shares outstanding used for basic earnings per share 117.2 117.5 118.2 Non-vested restricted and performance shares 0.6 0.4 0.4 Options to purchase common stock 0.4 0.4 0.5 Weighted-average number of shares outstanding and common equivalent shares used for diluted earnings per share 118.2 118.3 119.1 Earnings per common share attributable to Owens Corning common stockholders: Basic $ 2.82 $ 1.92 $ 1.73 Diluted $ 2.79 $ 1.91 $ 1.71 Basic earnings per share is calculated by dividing earnings attributable to Owens Corning by the weighted-average number of shares of the Company’s common stock outstanding during the period. Outstanding shares consist of issued shares less treasury stock. On April 19, 2012, the Company approved a new share buy-back program under which the Company is authorized to repurchase up to 10 million shares of the Company’s outstanding common stock (the “Repurchase Program”). The Repurchase Program authorizes the Company to repurchase shares through the open market, privately negotiated, or other transactions. The actual number of shares repurchased will depend on timing, market conditions and other factors and will be at the Company’s discretion. During the year ended December 31, 2015, 3.1 million shares were repurchased under the Repurchase Program. As of December 31, 2015, 4.6 million shares remain available for repurchase under the Repurchase Program. For the year ended December 31, 2015 , the number of shares used in the calculation of diluted earnings per share did not include 0.1 million performance shares and 0.6 million options to purchase common stock, due to their anti-dilutive effect. For the year ended December 31, 2014 , the number of shares used in the calculation of diluted earnings per share did not include 1.0 million options to purchase common stock, due to their anti-dilutive effect. For the year ended December 31, 2013 , the number of shares used in the calculation of diluted earnings per share did not include 0.6 million options to purchase common stock, due to their anti-dilutive effect.</t>
  </si>
  <si>
    <t>FAIR VALUE MEASUREMENT</t>
  </si>
  <si>
    <t>Fair Value Disclosures [Abstract]</t>
  </si>
  <si>
    <t>FAIR VALUE MEASUREMENT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tems Measured at Fair Value The carrying value of cash and cash equivalents, accounts receivable and short-term debt approximate fair value because of the short-term maturity of the instruments. Derivatives The Company executes financial derivative contracts for the purpose of mitigating risk exposure that is generated from our normal operations. These derivatives consist of natural gas swaps, interest rate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Contingent consideration In connection with our third quarter 2014 acquisition, the Company recorded contingent consideration pertaining to amounts payable to the former owners related to a put/call option that was to be determined based on a multiple of 2016 EBITDA. The valuation of contingent consideration used assumptions the Company believed would be made by a market participant and was based on significant inputs not observable in the market. The significant unobservable input used in the fair value measurement of our contingent consideration included our internal forecast of business performance, which was a Level 3 input. As of December 31, 2014, the fair value of the put/call option was estimated to be $5 million and was recorded in Other liabilities on the Consolidated Balance Sheets. During the fourth quarter of 2015, the former owners accepted an offer by the Company to settle the remaining payable for $3 million , for which the payment occurred in the first quarter of 2016. As of December 31, 2015, the liability of $3 million was recorded in Accounts payable and accrued liabilities on the Consolidated Balance Sheets, and was no longer measured using a Level 3 input. The change in fair value of $2 million for the twelve months ended December 31, 2015 was recognized as a reduction to Interest expense, net on the Consolidated Statements of Earnings. The following table summarizes the fair values, and levels within the fair value hierarchy in which the fair value measurements fall, for assets and liabilities measured on a recurring basis as of December 31, 2015 (in millions): Total Measured at Fair Value Quoted Prices in Active Markets for Identical Assets (Level 1) Significant Other Observable Inputs (Level 2) Significant Unobservable Inputs (Level 3) Assets: Derivative assets $ 14 $ — $ 14 $ — Liabilities: Derivative liabilities $ 6 $ — $ 6 $ — The following table summarizes the fair values, and levels within the fair value hierarchy in which the fair value measurements fall, for assets and liabilities measured on a recurring basis as of December 31, 2014 (in millions): Total Measured at Fair Value Quoted Prices in Active Markets for Identical Assets (Level 1) Significant Other Observable Inputs (Level 2) Significant Unobservable Inputs (Level 3) Assets: Derivative assets $ 1 $ — $ 1 $ — Liabilities: Derivative liabilities $ 8 $ — $ 8 $ — Contingent consideration 5 — — 5 Total liabilities $ 13 $ — $ 8 $ 5 Items Disclosed at Fair Value Long-term debt The following table shows the fair value of the Company’s long-term debt as calculated based on quoted market prices for the same or similar issues (Level 2 input), or on the current rates offered to the Company for debt of the same remaining maturities: December 31, 2015 December 31, 2014 6.50% senior notes, net of discount, due 2016 103 % 109 % 9.00% senior notes, net of discount, due 2019 116 % 119 % 4.20% senior notes, net of discount, due 2022 99 % 101 % 4.20% senior notes, net of discount, due 2024 100 % 99 % 7.00% senior notes, net of discount, due 2036 105 % 124 % The Company determined that the book value of the remaining long-term debt instruments approximates market value.</t>
  </si>
  <si>
    <t>INCOME TAXES</t>
  </si>
  <si>
    <t>Income Tax Disclosure [Abstract]</t>
  </si>
  <si>
    <t>INCOME TAXES Twelve Months Ended December 31, 2015 2014 2013 Earnings before taxes: United States $ 214 $ 106 $ 196 Foreign 239 126 77 Total $ 453 $ 232 $ 273 Income tax expense: Current United States $ 2 $ (2 ) $ (2 ) State and local 1 — (2 ) Foreign 53 22 30 Total current 56 20 26 Deferred United States 83 (6 ) 56 State and local 10 8 2 Foreign (29 ) (17 ) (16 ) Total deferred 64 (15 ) 42 Total income tax expense $ 120 $ 5 $ 68 The reconciliation between the United States federal statutory rate and the Company’s effective income tax rate from continuing operations is: Twelve Months Ended December 31, 2015 2014 2013 United States federal statutory rate 35 % 35 % 35 % State and local income taxes, net of federal tax benefit 2 1 2 Foreign tax rate differential 2 (15 ) (11 ) U.S. tax expense/benefit on foreign earnings/loss 4 (5 ) (2 ) Valuation allowance (16 ) (1 ) 17 Loss on liquidation — — (10 ) Uncertain tax positions and settlements — (18 ) (1 ) Other, net — 5 (5 ) Effective tax rate 27 % 2 % 25 % As of December 31, 2015 , the Company has not recorded a deferred tax liability of approximately $581 million for foreign withholding and United States federal income taxes on approximately $1.6 billion of accumulated undistributed earnings of its foreign subsidiaries and affiliates as they are considered by management to be permanently reinvested. The cumulative temporary differences giving rise to the deferred tax assets and liabilities at December 31, 2015 and 2014 are as follows (in millions): 2015 2014 Deferred Tax Assets Deferred Tax Liabilities Deferred Tax Assets Deferred Tax Liabilities Other employee benefits $ 120 $ — $ 155 $ — Pension plans 156 — 159 — Operating loss and tax credit carryforwards 957 — 1,046 — Depreciation — 315 — 327 Amortization — 367 — 366 State and local taxes 6 — 4 — Other 62 — 113 — Subtotal 1,301 682 1,477 693 Valuation allowances (135 ) — (227 ) — Total deferred taxes $ 1,166 $ 682 $ 1,250 $ 693 The Company had current deferred tax assets of $0 million and $135 million which are included in other current assets in the Consolidated Balance Sheets as of December 31, 2015 and 2014 , respectively. In November 2015, the FASB issued ASU No. 2015-17 "Income Taxes (Topic 740): Balance Sheet Classification of Deferred Taxes" ("ASU 2015-17"). ASU 2015-17 requires that deferred tax liabilities and assets be classified as noncurrent in a classified statement of financial position. ASU 2015-17 is effective for fiscal years, and interim periods within those years, beginning after December 15, 2016. Early adoption is permitted and the standard may be applied either retrospectively or on a prospective basis to all deferred tax assets and liabilities. The company adopted this standard prospectively in the fourth quarter of 2015. The following table summarizes the amount and expiration dates of our deferred tax assets related to operating loss and credit carryforwards at December 31, 2015 (in millions): Expiration Dates Amounts U.S. federal loss carryforwards 2026 – 2032 $ 670 U.S. state loss carryforwards (a) 2016 – 2032 77 Foreign loss and tax credit carryforwards Indefinite 104 Foreign loss and tax credit carryforwards (a) 2016 – 2034 62 U.S. alternative minimum tax credit Indefinite 28 Other U.S. federal and state tax credits 2028 – 2034 16 Total operating loss and tax credit carryforwards $ 957 (a) As of December 31, 2015 , $14 million of U.S. state and $12 million of foreign deferred tax assets related to loss carryforwards are set to expire over the next three years . At December 31, 2015 , the Company had federal, state and foreign net operating loss carryforwards of $2.0 billion , $2.3 billion and $0.6 billion , respectively. In order to fully utilize our operating loss and tax credit carryforwards, the Company will need to generate federal, state, and foreign earnings before taxes of approximately $2.2 billion , $2.5 billion , and $0.6 billion , respectively. Certain of these loss carryforwards are subject to limitation as a result of the changes of control that resulted from the Company’s emergence from bankruptcy in 2006 and the acquisition of certain foreign entities in 2007. However, the Company believes that these limitations on its loss carryforwards will not result in a forfeiture of any of the carryforwards. Deferred income taxes are provided for temporary differences between amounts of assets and liabilities for financial reporting purposes and the basis of such assets and liabilities as measured under enacted tax laws and regulations, as well as NOLs, tax credit and other carryforwards. A valuation allowance will be recorded to reduce deferred tax assets if, based on all available evidence, it is considered more likely than not that some portion or all of the recorded deferred tax assets will not be realized in future periods. To the extent the reversal of deferred tax liabilities is relied upon in our assessment of the realizability of deferred tax assets, they will reverse in the same period and jurisdiction as the temporary differences giving rise to the deferred tax assets. As of December 31, 2015 , the Company had federal, state, and foreign net deferred tax assets before valuation allowances of $391 million , $50 million , and $178 million , respectively. The valuation allowance of $135 million as of December 31, 2015 is related to tax assets of $11 million and $124 million for certain state and foreign jurisdictions, respectively.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zero to $12 million . The valuation allowance of $227 million as of December 31, 2014 related to tax assets of $13 million and $214 million for certain state and foreign jurisdictions, respectively. The Company, or one of its subsidiaries, files income tax returns in the United States and other foreign jurisdictions. The Company is no longer subject to U.S. federal tax examinations for years before 2013 or state and foreign examinations for years before 2008. Due to the potential for resolution of federal, state and foreign examinations, and the expiration of various statutes of limitation, it is reasonably possible that the gross unrecognized tax benefits balance may change within the next 12 months by a range of zero to $3 million . A reconciliation of the beginning and ending amount of unrecognized tax benefits is as follows (in millions): Twelve Months Ended December 31, 2015 2014 2013 Balance at beginning of period $ 106 $ 155 $ 161 Tax positions related to the current year Gross additions 1 2 2 Tax positions related to prior years Gross additions 2 10 4 Gross reductions (18 ) (57 ) (1 ) Settlements (7 ) (1 ) (3 ) Lapses on statutes of limitations — (3 ) (8 ) Balance at end of period $ 84 $ 106 $ 155 The Company classifies all interest and penalties as income tax expense. As of December 31, 2015 , 2014 and 2013 , the Company recognized $8 million , $8 million and $6 million respectively, in liabilities for tax related interest and penalties on its Consolidated Balance Sheets and $3 million , $2 million and $(3) million , respectively, of interest and penalty expense on its Consolidated Statements of Earnings. If these unrecognized tax benefits were to be recognized as of December 31, 2015 , the Company’s income tax expense would decrease by about $61 million .</t>
  </si>
  <si>
    <t>QUARTERLY FINANCIAL INFORMATION (unaudited)</t>
  </si>
  <si>
    <t>Selected Quarterly Financial Information [Abstract]</t>
  </si>
  <si>
    <t>QUARTERLY FINANCIAL INFORMATION (unaudited) During the fourth quarter of 2015, the Company discovered an error between Net sales and Cost of sales due to incorrect eliminations in our Composites segment. For the first, second and third quarters of 2015, the previously reported Net sales and Cost of sales were overstated by $4 million , $11 million and $14 million , respectively. For the first, second, third and fourth quarters of 2014, previously reported Net sales and Cost of sales were overstated by $3 million , $5 million , $4 million and $4 million , respectively. This error did not affect Gross margin or Net earnings attributable to Owens Corning. The effect of correcting these errors was not material to any previously issued financial statements. The related amounts presented on the Consolidated Statements of Earnings for the first, second and third quarters of 2015 and the first, second, third and fourth quarters of 2014 have been revised, as shown in the table below (in millions): Quarter First Second Third 2015 Net sales As reported $ 1,207 $ 1,414 $ 1,461 Revision (4 ) (11 ) (14 ) As revised $ 1,203 $ 1,403 $ 1,447 Cost of sales As reported $ 998 $ 1,106 $ 1,121 Revision (4 ) (11 ) (14 ) As revised $ 994 $ 1,095 $ 1,107 Quarter First Second Third Fourth 2014 Net sales As reported $ 1,278 $ 1,355 $ 1,382 $ 1,261 Revision (3 ) (5 ) (4 ) (4 ) As revised $ 1,275 $ 1,350 $ 1,378 $ 1,257 Cost of sales As reported $ 1,044 $ 1,107 $ 1,131 $ 1,018 Revision (3 ) (5 ) (4 ) (4 ) As revised $ 1,041 $ 1,102 $ 1,127 $ 1,014 Select quarterly financial information, reflective of the revisions mentioned above, is presented in the tables below for the quarterly periods of 2015 and 2014 , respectively (in millions, except per share amounts): Quarter First Second Third Fourth 2015 Net sales $ 1,203 $ 1,403 $ 1,447 $ 1,297 Cost of sales 994 1,095 1,107 1,001 Gross margin 209 308 340 296 Earnings before interest and taxes 58 156 196 138 Interest expense, net 26 26 28 20 (Gain) loss on extinguishment of debt — (5 ) — — Income tax expense 13 44 55 8 Net earnings attributable to Owens Corning $ 18 $ 91 $ 112 $ 109 BASIC EARNINGS PER COMMON SHARE ATTRIBUTABLE TO OWENS CORNING COMMON STOCKHOLDERS $ 0.15 $ 0.77 $ 0.96 $ 0.94 DILUTED EARNINGS PER COMMON SHARE ATTRIBUTABLE TO OWENS CORNING STOCKHOLDERS $ 0.15 $ 0.77 $ 0.95 $ 0.92 DIVIDEND PER COMMON SHARE ATTRIBUTABLE TO OWENS CORNING STOCKHOLDERS $ 0.17 $ 0.17 $ 0.17 $ 0.17 Quarter First Second Third Fourth 2014 Net sales $ 1,275 $ 1,350 $ 1,378 $ 1,257 Cost of sales 1,041 1,102 1,127 1,014 Gross margin 234 248 251 243 Earnings before interest and taxes 108 73 107 104 Interest expense, net 27 31 28 28 (Gain) loss on extinguishment of debt — — — 46 Income tax expense (39 ) 21 27 (4 ) Net earnings attributable to Owens Corning $ 120 $ 21 $ 52 $ 33 BASIC EARNINGS PER COMMON SHARE ATTRIBUTABLE TO OWENS CORNING COMMON STOCKHOLDERS $ 1.02 $ 0.18 $ 0.44 $ 0.28 DILUTED EARNINGS PER COMMON SHARE ATTRIBUTABLE TO OWENS CORNING STOCKHOLDERS $ 1.01 $ 0.18 $ 0.44 $ 0.28 DIVIDEND PER COMMON SHARE ATTRIBUTABLE TO OWENS CORNING STOCKHOLDERS $ 0.16 $ 0.16 $ 0.16 $ 0.16</t>
  </si>
  <si>
    <t>CONDENSED CONSOLIDATING FINANCIAL STATEMENTS</t>
  </si>
  <si>
    <t>Condensed Financial Information of Parent Company Only Disclosure [Abstract]</t>
  </si>
  <si>
    <t>CONDENSED CONSOLIDATING FINANCIAL STATEMENTS 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During the second quarter of 2015, the Company discovered that certain Property, plant and equipment, net of the Parent was incorrectly classified as assets of the Guarantor Subsidiaries rather than the Parent in the 2014 Condensed Consolidating Balance Sheet as of December 31, 2014. The misclassification increased and decreased previously reported Parent and Guarantor Subsidiaries' Property, plant and equipment, net by $112 million , respectively, decreased the Parent's Investment in subsidiaries by $112 million , and decreased the Guarantor Subsidiaries' Additional paid in capital by $112 million . The effect of correcting these classification errors was not material to the 2014 consolidating financial information, and the related amounts presented for 2014 have been revised. Guarantor and Nonguarantor Financial Statements 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DENSED CONSOLIDATING STATEMENT OF EARNINGS FOR THE TWELVE MONTHS ENDED DECEMBER 31, 2015 (in millions) Parent Guarantor Subsidiaries Non-Guarantor Subsidiaries Eliminations Consolidated NET SALES $ — $ 3,785 $ 1,944 $ (379 ) $ 5,350 COST OF SALES 1 3,062 1,513 (379 ) 4,197 Gross margin (1 ) 723 431 — 1,153 OPERATING EXPENSES Marketing and administrative expenses 126 281 118 — 525 Science and technology expenses — 61 12 — 73 Charges related to cost reduction actions — — (6 ) — (6 ) Other expenses (income), net (48 ) 15 46 — 13 Total operating expenses 78 357 170 — 605 EARNINGS BEFORE INTEREST AND TAXES (79 ) 366 261 — 548 Interest expense, net 95 3 2 — 100 (Gain) loss on extinguishment of debt (5 ) — — — (5 ) EARNINGS BEFORE TAXES (169 ) 363 259 — 453 Less: Income tax expense (71 ) 159 32 — 120 EARNINGS BEFORE EQUITY IN NET EARNINGS OF SUBSIDIARIES AND AFFILIATES (98 ) 204 227 — 333 Equity in net earnings of subsidiaries 428 224 — (652 ) — Equity in net earnings of affiliates — — 1 — 1 NET EARNINGS 330 428 228 (652 ) 334 Less: Net earnings attributable to noncontrolling interests — — 4 — 4 NET EARNINGS ATTRIBUTABLE TO OWENS CORNING $ 330 $ 428 $ 224 $ (652 ) $ 330 OWENS CORNING AND SUBSIDIARIES CONDENSED CONSOLIDATING STATEMENT OF EARNINGS FOR THE TWELVE MONTHS ENDED DECEMBER 31, 2014 (in millions) Parent Guarantor Subsidiaries Non-Guarantor Subsidiaries Eliminations Consolidated NET SALES $ — $ 3,646 $ 1,989 $ (375 ) $ 5,260 COST OF SALES (12 ) 3,022 1,649 (375 ) 4,284 Gross margin 12 624 340 — 976 OPERATING EXPENSES Marketing and administrative expenses 112 247 128 — 487 Science and technology expenses — 58 18 — 76 Charges related to cost reduction actions 1 5 31 — 37 Other expenses (income), net (38 ) 17 5 — (16 ) Total operating expenses 75 327 182 — 584 EARNINGS BEFORE INTEREST AND TAXES (63 ) 297 158 — 392 Interest expense, net 106 3 5 — 114 (Gain) loss on extinguishment of debt 46 — — — 46 EARNINGS BEFORE TAXES (215 ) 294 153 — 232 Less: Income tax expense (81 ) 85 1 — 5 EARNINGS BEFORE EQUITY IN NET EARNINGS OF SUBSIDIARIES AND AFFILIATES (134 ) 209 152 — 227 Equity in net earnings of subsidiaries 360 151 — (511 ) — Equity in net earnings of affiliates — — 1 — 1 NET EARNINGS 226 360 153 (511 ) 228 Less: Net earnings attributable to noncontrolling interests — — 2 — 2 NET EARNINGS ATTRIBUTABLE TO OWENS CORNING $ 226 $ 360 $ 151 $ (511 ) $ 226 OWENS CORNING AND SUBSIDIARIES CONDENSED CONSOLIDATING STATEMENT OF EARNINGS FOR THE TWELVE MONTHS ENDED DECEMBER 31, 2013 (in millions) Parent Guarantor Subsidiaries Non-Guarantor Subsidiaries Eliminations Consolidated NET SALES $ — $ 3,730 $ 1,988 $ (423 ) $ 5,295 COST OF SALES (10 ) 3,085 1,677 (423 ) 4,329 Gross margin 10 645 311 — 966 OPERATING EXPENSES Marketing and administrative expenses 123 267 140 — 530 Science and technology expenses — 58 19 — 77 Charges related to cost reduction actions — — 8 — 8 Other expenses (income), net (27 ) (39 ) 32 — (34 ) Total operating expenses 96 286 199 — 581 EARNINGS BEFORE INTEREST AND TAXES (86 ) 359 112 — 385 Interest expense, net 104 2 6 — 112 (Gain) loss on extinguishment of debt — — — — — EARNINGS BEFORE TAXES (190 ) 357 106 — 273 Less: Income tax expense (72 ) 121 19 — 68 EARNINGS BEFORE EQUITY IN NET EARNINGS OF SUBSIDIARIES AND AFFILIATES (118 ) 236 87 — 205 Equity in net earnings of subsidiaries 322 86 — (408 ) — Equity in net earnings of affiliates — — — — — NET EARNINGS 204 322 87 (408 ) 205 Less: Net earnings attributable to noncontrolling interests — — 1 — 1 NET EARNINGS ATTRIBUTABLE TO OWENS CORNING $ 204 $ 322 $ 86 $ (408 ) $ 204 OWENS CORNING AND SUBSIDIARIES CONSOLIDATING STATEMENT OF COMPREHENSIVE EARNINGS (LOSS) FOR THE TWELVE MONTHS ENDED DECEMBER 31, 2015 (in millions) Parent Guarantor Subsidiaries Non-Guarantor Subsidiaries Eliminations Consolidated NET EARNINGS $ 330 $ 428 $ 228 $ (652 ) $ 334 Currency translation adjustment, including net investment hedge (115 ) — — — (115 ) Pension and other postretirement adjustment (net of tax) (6 ) — — — (6 ) Deferred income (loss) on hedging (net of tax) 1 — — — 1 COMPREHENSIVE EARNINGS (LOSS) 210 428 228 (652 ) 214 Less: Comprehensive earnings attributable to noncontrolling interests — — 4 — 4 COMPREHENSIVE EARNINGS (LOSS) ATTRIBUTABLE TO OWENS CORNING $ 210 $ 428 $ 224 $ (652 ) $ 210 OWENS CORNING AND SUBSIDIARIES CONSOLIDATING STATEMENT OF COMPREHENSIVE EARNINGS (LOSS) FOR THE TWELVE MONTHS ENDED DECEMBER 31, 2014 (in millions) Parent Guarantor Subsidiaries Non-Guarantor Subsidiaries Eliminations Consolidated NET EARNINGS $ 226 $ 360 $ 153 $ (511 ) $ 228 Currency translation adjustment, including net investment hedge (134 ) — — — (134 ) Pension and other postretirement adjustment (net of tax) (113 ) — — — (113 ) Deferred income (loss) on hedging (net of tax) (6 ) — — — (6 ) COMPREHENSIVE EARNINGS (LOSS) (27 ) 360 153 (511 ) (25 ) Less: Comprehensive earnings attributable to noncontrolling interests — — 2 — 2 COMPREHENSIVE EARNINGS (LOSS) ATTRIBUTABLE TO OWENS CORNING $ (27 ) $ 360 $ 151 $ (511 ) $ (27 ) OWENS CORNING AND SUBSIDIARIES CONSOLIDATING STATEMENT OF COMPREHENSIVE EARNINGS (LOSS) FOR THE TWELVE MONTHS ENDED DECEMBER 31, 2013 (in millions) Parent Guarantor Subsidiaries Non-Guarantor Subsidiaries Eliminations Consolidated NET EARNINGS $ 204 $ 322 $ 87 $ (408 ) $ 205 Currency translation adjustment, including net investment hedge (28 ) — — — (28 ) Pension and other postretirement adjustment (net of tax) 94 — — — 94 Deferred income (loss) on hedging (net of tax) 1 — — — 1 COMPREHENSIVE EARNINGS (LOSS) 271 322 87 (408 ) 272 Less: Comprehensive earnings attributable to noncontrolling interests — — 1 — 1 COMPREHENSIVE EARNINGS (LOSS) ATTRIBUTABLE TO OWENS CORNING $ 271 $ 322 $ 86 $ (408 ) $ 271 OWENS CORNING AND SUBSIDIARIES CONDENSED CONSOLIDATING BALANCE SHEET AS OF DECEMBER 31, 2015 (in millions) Parent Guarantor Subsidiaries Non-Guarantor Subsidiaries Eliminations Consolidated ASSETS CURRENT ASSETS Cash and cash equivalents $ — $ 48 $ 48 $ — $ 96 Receivables, net — — 709 — 709 Due from affiliates — 3,148 — (3,148 ) — Inventories — 389 255 — 644 Assets held for sale – current — — 12 — 12 Other current assets 11 21 45 — 77 Total current assets 11 3,606 1,069 (3,148 ) 1,538 Investment in subsidiaries 7,704 2,503 559 (10,766 ) — Due from affiliates — — 739 (739 ) — Property, plant and equipment, net 463 1,404 1,089 — 2,956 Goodwill — 1,127 40 — 1,167 Intangible assets, net — 970 160 (131 ) 999 Deferred income taxes — 430 62 — 492 Other non-current assets 25 64 139 — 228 TOTAL ASSETS $ 8,203 $ 10,104 $ 3,857 $ (14,784 ) $ 7,380 LIABILITIES AND EQUITY CURRENT LIABILITIES Accounts payable and accrued liabilities $ 56 $ 682 $ 210 $ — $ 948 Due to affiliates 2,244 — 904 (3,148 ) — Short-term debt — — 6 — 6 Long-term debt – current portion 160 2 1 — 163 Total current liabilities 2,460 684 1,121 (3,148 ) 1,117 Long-term debt, net of current portion 1,668 14 20 — 1,702 Due to affiliates — 739 — (739 ) — Pension plan liability 286 — 111 — 397 Other employee benefits liability — 227 13 — 240 Deferred income taxes — — 8 — 8 Other liabilities 50 177 41 (131 ) 137 OWENS CORNING STOCKHOLDERS’ EQUITY Preferred stock — — — — — Common stock 1 — — — 1 Additional paid in capital 3,965 6,260 1,618 (7,878 ) 3,965 Accumulated earnings 1,055 2,003 885 (2,888 ) 1,055 Accumulated other comprehensive deficit (670 ) — — — (670 ) Cost of common stock in treasury (612 ) — — — (612 ) Total Owens Corning stockholders’ equity 3,739 8,263 2,503 (10,766 ) 3,739 Noncontrolling interests — — 40 — 40 Total equity 3,739 8,263 2,543 (10,766 ) 3,779 TOTAL LIABILITIES AND EQUITY $ 8,203 $ 10,104 $ 3,857 $ (14,784 ) $ 7,380 OWENS CORNING AND SUBSIDIARIES CONDENSED CONSOLIDATING BALANCE SHEET AS OF DECEMBER 31, 2014 (in millions) Parent Guarantor Subsidiaries Non-Guarantor Subsidiaries Eliminations Consolidated ASSETS CURRENT ASSETS Cash and cash equivalents $ — $ 1 $ 66 $ — $ 67 Receivables, net — — 674 — 674 Due from affiliates — 2,858 — (2,858 ) — Inventories — 527 290 — 817 Assets held for sale – current — — 16 — 16 Other current assets 7 132 94 — 233 Total current assets 7 3,518 1,140 (2,858 ) 1,807 Investment in subsidiaries 7,392 2,590 558 (10,540 ) — Due from affiliates — — 881 (881 ) — Property, plant and equipment, net 471 1,285 1,143 — 2,899 Goodwill — 1,127 41 — 1,168 Intangible assets, net — 989 238 (210 ) 1,017 Deferred income taxes 35 380 29 — 444 Other non-current assets 17 62 128 — 207 TOTAL ASSETS $ 7,922 $ 9,951 $ 4,158 $ (14,489 ) $ 7,542 LIABILITIES AND EQUITY CURRENT LIABILITIES Accounts payable and accrued liabilities $ 47 $ 667 $ 235 $ — $ 949 Due to affiliates 1,913 — 945 (2,858 ) — Short-term debt — 25 6 — 31 Long-term debt – current portion — 1 2 — 3 Total current liabilities 1,960 693 1,188 (2,858 ) 983 Long-term debt, net of current portion 1,838 15 125 — 1,978 Due to affiliates — 881 — (881 ) — Pension plan liability 310 — 137 — 447 Other employee benefits liability — 237 15 — 252 Deferred income taxes — — 22 — 22 Other liabilities 122 175 43 (210 ) 130 OWENS CORNING STOCKHOLDERS’ EQUITY Preferred stock — — — — — Common stock 1 — — — 1 Additional paid in capital 3,954 6,371 1,927 (8,298 ) 3,954 Accumulated earnings 805 1,579 663 (2,242 ) 805 Accumulated other comprehensive deficit (550 ) — — — (550 ) Cost of common stock in treasury (518 ) — — — (518 ) Total Owens Corning stockholders’ equity 3,692 7,950 2,590 (10,540 ) 3,692 Noncontrolling interests — — 38 — 38 Total equity 3,692 7,950 2,628 (10,540 ) 3,730 TOTAL LIABILITIES AND EQUITY $ 7,922 $ 9,951 $ 4,158 $ (14,489 ) $ 7,542 OWENS CORNING AND SUBSIDIARIES CONDENSED CONSOLIDATING STATEMENT OF CASH FLOWS FOR THE TWELVE MONTHS ENDED DECEMBER 31, 2015 (in millions) Parent Guarantor Subsidiaries Non-Guarantor Subsidiaries Eliminations Consolidated NET CASH FLOW PROVIDED BY OPERATING ACTIVITIES $ (106 ) $ 465 $ 383 $ — $ 742 NET CASH FLOW USED FOR INVESTING ACTIVITIES Cash paid for property, plant and equipment (21 ) (271 ) (101 ) — (393 ) Derivative settlements 4 — — — 4 Proceeds from the sale of assets or affiliates — — 20 — 20 Investment in subsidiaries and affiliates, net of cash acquired — — — — — Purchases of alloy — — (8 ) — (8 ) Proceeds from the sale of alloy — — 8 — 8 Net cash flow used for investing activities (17 ) (271 ) (81 ) — (369 ) NET CASH FLOW USED FOR FINANCING ACTIVITIES Proceeds from senior revolving credit and receivables securitization facilities 1,236 — 310 — 1,546 Payments on senior revolving credit and receivables securitization facilities (1,236 ) — (416 ) — (1,652 ) Proceeds from long-term debt — — — — — Payments on long-term debt (5 ) (1 ) (2 ) — (8 ) Dividends paid (78 ) — — — (78 ) Net increase (decrease) in short-term debt — (25 ) 3 — (22 ) Purchases of treasury stock (138 ) — — — (138 ) Other 19 — — — 19 Other intercompany loans 325 (121 ) (204 ) — — Net cash flow used for financing activities 123 (147 ) (309 ) — (333 ) Effect of exchange rate changes on cash — — (11 ) — (11 ) Net increase in cash and cash equivalents — 47 (18 ) — 29 Cash and cash equivalents at beginning of period — 1 66 — 67 CASH AND CASH EQUIVALENTS AT END OF PERIOD $ — $ 48 $ 48 $ — $ 96 OWENS CORNING AND SUBSIDIARIES CONDENSED CONSOLIDATING STATEMENT OF CASH FLOWS FOR THE TWELVE MONTHS ENDED DECEMBER 31, 2014 (in millions) Parent Guarantor Subsidiaries Non-Guarantor Subsidiaries Eliminations Consolidated NET CASH FLOW PROVIDED BY OPERATING ACTIVITIES $ (110 ) $ 474 $ 88 $ — $ 452 NET CASH FLOW USED FOR INVESTING ACTIVITIES Cash paid for property, plant and equipment (13 ) (223 ) (138 ) — (374 ) Derivative settlements — — 5 — 5 Proceeds from the sale of assets or affiliates 44 — 21 — 65 Investment in subsidiaries and affiliates, net of cash acquired — (5 ) (7 ) — (12 ) Purchases of alloy — — (28 ) — (28 ) Proceeds from sale of alloy 4 — 43 — 47 Net cash flow used for investing activities 35 (228 ) (104 ) — (297 ) NET CASH FLOW USED FOR FINANCING ACTIVITIES Proceeds from senior revolving credit and receivables securitization facilities 1,226 — 50 — 1,276 Payments on senior revolving credit and receivables securitization facilities (1,238 ) — (106 ) — (1,344 ) Proceeds from long-term debt 390 — — — 390 Payments on long-term debt (400 ) — (2 ) — (402 ) Dividends paid (56 ) — — — (56 ) Net increase (decrease) in short-term debt — 25 5 — 30 Purchases of treasury stock (44 ) — — — (44 ) Other 8 — — — 8 Other intercompany loans 189 (273 ) 84 — — Net cash flow used for financing activities 75 (248 ) 31 — (142 ) Effect of exchange rate changes on cash — — (3 ) — (3 ) Net increase in cash and cash equivalents — (2 ) 12 — 10 Cash and cash equivalents at beginning of period — 3 54 — 57 CASH AND CASH EQUIVALENTS AT END OF PERIOD $ — $ 1 $ 66 $ — $ 67 OWENS CORNING AND SUBSIDIARIES CONDENSED CONSOLIDATING STATEMENT OF CASH FLOWS FOR THE TWELVE MONTHS ENDED DECEMBER 31, 2013 (in millions) Parent Guarantor Subsidiaries Non-Guarantor Subsidiaries Eliminations Consolidated NET CASH FLOW PROVIDED BY OPERATING ACTIVITIES $ (108 ) $ 273 $ 218 $ — $ 383 NET CASH FLOW USED FOR INVESTING ACTIVITIES Cash paid for property, plant and equipment (10 ) (126 ) (175 ) — (311 ) Investment in subsidiaries and affiliates, net of cash acquired — (51 ) (11 ) — (62 ) Proceeds from Hurricane Sandy insurance claims — 58 — — 58 Deposit Related to sale of Hangzhou, China plant — — 34 — 34 Purchases of alloy — — (18 ) — (18 ) Proceeds from sale of alloy 16 — — — 16 Net cash flow used for investing activities 6 (119 ) (170 ) — (283 ) NET CASH FLOW USED FOR FINANCING ACTIVITIES Proceeds from senior revolving credit and receivables securitization facilities 940 — 123 — 1,063 Payments on senior revolving credit and receivables securitization facilities (1,002 ) — (101 ) — (1,103 ) Payments on long-term debt — — (2 ) — (2 ) Net increase (decrease) in short-term debt — — (4 ) — (4 ) Purchases of treasury stock (63 ) — — — (63 ) Other 13 — — — 13 Other intercompany loans 214 (154 ) (60 ) — — Net cash flow used for financing activities 102 (154 ) (44 ) — (96 ) Effect of exchange rate changes on cash — — (2 ) — (2 ) Net increase in cash and cash equivalents — — 2 — 2 Cash and cash equivalents at beginning of period — 3 52 — 55 CASH AND CASH EQUIVALENTS AT END OF PERIOD $ — $ 3 $ 54 $ — $ 57</t>
  </si>
  <si>
    <t>SCHEDULE II - VALUATION AND QUALIFYING ACCOUNTS AND RESERVES</t>
  </si>
  <si>
    <t>Valuation and Qualifying Accounts [Abstract]</t>
  </si>
  <si>
    <t>SCHEDULE II – VALUATION AND QUALIFYING ACCOUNTS AND RESERVES FOR THE YEARS ENDED December 31, 2015, 2014 AND 2013 (in millions) Balance at Beginning of Period Charged to Costs and Expenses Charged to Other Accounts Deductions Acquisitions and Divestitures Balance at End of Period FOR THE YEAR ENDED DECEMBER 31, 2015 Allowance for doubtful accounts $ 10 $ — $ — $ (2 ) (a) $ — $ 8 Tax valuation allowance $ 227 $ (73 ) $ (18 ) $ (1 ) $ — $ 135 FOR THE YEAR ENDED DECEMBER 31, 2014 Allowance for doubtful accounts $ 14 $ 2 $ — $ (6 ) (a) $ — $ 10 Tax valuation allowance $ 270 $ (15 ) $ (17 ) $ (11 ) $ — $ 227 FOR THE YEAR ENDED DECEMBER 31, 2013 Allowance for doubtful accounts $ 17 $ 3 $ — $ (6 ) (a) $ — $ 14 Tax valuation allowance $ 228 $ 46 $ — $ (4 ) $ — $ 270 (a) Uncollectible accounts written off, net of recoveries.</t>
  </si>
  <si>
    <t>SUBSEQUENT EVENTS (Notes)</t>
  </si>
  <si>
    <t>Subsequent Events [Abstract]</t>
  </si>
  <si>
    <t>Subsequent Events</t>
  </si>
  <si>
    <t>SUBSEQUENT EVENTS On January 21, 2016, the Company announced an agreement to acquire a European glass non-wovens and fabrics business for $80 million in total consideration. This downstream business will become a part of the Company's Composites segment. The transaction, which is subject to regulatory approvals and other closing conditions, is anticipated to close in the first half of 2016.</t>
  </si>
  <si>
    <t>BUSINESS AND SUMMARY OF SIGNIFICANT ACCOUNTING POLICIES (POLICIES)</t>
  </si>
  <si>
    <t>Business Description, General and Basis of Presentation</t>
  </si>
  <si>
    <t>Description of Business Owens Corning, a Delaware corporation, is a leading global producer of glass fiber reinforcements and other materials for composite systems and of residential and commercial building materials. The Company operates within three segments: Composites, which includes the Company’s Reinforcements and Downstream businesses; Insulation and Roofing. Through these lines of business, Owens Corning manufactures and sells products worldwide. The Company maintains leading market positions in many of its major product categories. General On February 4, 2016, the Board of Directors declared a quarterly dividend of $0.18 per common share payable on April 4, 2016 to shareholders of record as of March 11, 2016. During 2015, the Company recorded additional income tax expense of $8 million related to prior periods. The effects of these charges were not material to the current or any previously issued financial statements. During the fourth quarter of 2015, the Company discovered an error between Net sales and Cost of sales due to incorrect eliminations in our Composites segment. For the twelve months ended December 31, 2014, the previously reported Net sales and Cost of sales were overstated by $16 million . The related amounts presented on the Consolidated Statements of Earnings for the twelve months ended December 31, 2014 were revised. Please refer to Note 20 of the Notes to Consolidated Financial Statements for information about the revisions to the interim periods of 2015 and 2014. The effect of correcting these errors was not material to any previously issued financial statements. In the fourth quarter of 2015, the Company revised the Consolidated and Condensed Consolidating Statements of Cash Flows for the twelve months ended December 31, 2014 and 2013 to correct an error for the presentation of non-cash cash capital expenditures which impacted the operating activities section and the investing activities section. For the twelve months ended December 31, 2014, the impact of this revision increased cash used for Cash paid for property, plant and equipment, cash provided by Changes in accounts payable and accrued liabilities and the related Statements of Cash Flows subtotals by $11 million . For the twelve months ended December 31, 2013, the impact of this revision reduced cash used for Cash paid for property, plant and equipment, cash provided by Changes in accounts payable and accrued liabilities and the related Statements of Cash Flows subtotals by $24 million . The effects of these revisions did not impact the ending cash balance for any period and were not material to any previously issued financial statements. This classification error also impacted the unaudited Consolidated and Condensed Consolidating Statements of Cash Flows for the three months ended March 31, the six months ended June 30, and the nine months ended September 30, 2015 and 2014, respectively. For the three months ended March 31, 2015 and 2014, the impact of this revision increased cash used for Cash paid for property, plant and equipment and decreased cash used for Changes in working capital by $33 million and $29 million , respectively. For the six months ended June 30, 2015 and 2014, the impact of this revision increased cash used for Cash paid for property, plant and equipment and decreased cash used for Changes in working capital by $26 million and $15 million , respectively. For the nine months ended September 30, 2015 and 2014, the impact of this revision increased cash used for Cash paid for property, plant and equipment and decreased cash used for Changes in working capital by $26 million and $16 million , respectively. The effects of these revisions did not impact the ending cash balance for any period and were not material to any previously issued financial statements. 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t>
  </si>
  <si>
    <t>Principles of Consolidation</t>
  </si>
  <si>
    <t>Principles of Consolidation The Consolidated Financial Statements of the Company include the accounts of majority-owned subsidiaries. Intercompany accounts and transactions are eliminated.</t>
  </si>
  <si>
    <t>Reclassifications</t>
  </si>
  <si>
    <t>Reclassifications Certain reclassifications have been made to the 2014 and 2013 Consolidated Financial Statements and Notes to the Consolidated Financial Statements to conform to the classifications used in 2015 .</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Revenue Recognition Revenue is recognized when title and risk of loss pass to the customer and collectability is reasonably assured. Provisions for discounts and rebates to customers, returns and other adjustments are provided in the same period that the related sales are recorded and are based on historical experience, current conditions and contractual obligations, as applicable.</t>
  </si>
  <si>
    <t>Cost of Sales</t>
  </si>
  <si>
    <t>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t>
  </si>
  <si>
    <t>Marketing and Administrative Expenses</t>
  </si>
  <si>
    <t>Marketing and Advertising Expenses Marketing and advertising expenses are included in Marketing and administrative expenses. These costs include advertising and marketing communications, which are expensed the first time the advertisement takes place.</t>
  </si>
  <si>
    <t>Science and Technology Expenses</t>
  </si>
  <si>
    <t>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si>
  <si>
    <t>Earnings (Loss) per Share</t>
  </si>
  <si>
    <t>Earnings per Share Basic earnings per share are computed using the weighted-average number of common shares outstanding during the period. Diluted earnings per share reflect the dilutive effect of common equivalent shares and increased shares that would result from the conversion of equity securities. The effects of anti-dilution are not presented.</t>
  </si>
  <si>
    <t>Cash and Cash Equivalents</t>
  </si>
  <si>
    <t>Cash and Cash Equivalents The Company defines cash and cash equivalents as cash and time deposits with maturities of three months or less when purchased.</t>
  </si>
  <si>
    <t>Accounts Receivable</t>
  </si>
  <si>
    <t>Accounts Receivable 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t>
  </si>
  <si>
    <t>Inventory Valuation</t>
  </si>
  <si>
    <t>Inventory Valuation Inventory costs include material, labor, and manufacturing overhead costs, including depreciation and amortization expense associated with the manufacture and distribution of the Company’s products. Inventories are stated at lower of cost or market value and expense estimates are made for excess and obsolete inventories. Cost is determined by the first-in, first-out (“FIFO”) method.</t>
  </si>
  <si>
    <t>Investments in Affiliates</t>
  </si>
  <si>
    <t>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t>
  </si>
  <si>
    <t>Goodwill and Other Intangible Assets</t>
  </si>
  <si>
    <t>Goodwill and Other Intangible Assets Goodwill assets are not amortized but are tested for impairment on at least an annual basis. In the current year, as part of the annual assessment, the Company used a quantitative approach to determine whether the fair value of a reporting unit was less than its carrying amount. As part of our testing process for goodwill the Company estimates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se inputs are considered Level 3 inputs under the fair value hierarchy as they are the Company’s own data, and are unobservable in the marketplace. Identifiable intangible assets with a determinable useful life are amortized over that determinable life.</t>
  </si>
  <si>
    <t>Properties and Depreciation</t>
  </si>
  <si>
    <t>Properties and Depreciation Property, plant and equipment are stated at cost and depreciated over their estimated useful lives using the straight-line method. Property, plant and equipment accounts are relieved of the cost and related accumulated depreciation when assets are disposed of or otherwise retired.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For the years ended December 31, 2015 , 2014 and 2013 depreciation expense was $278 million , $283 million and $310 million , respectively. In 2015 , 2014 and 2013, depreciation expense included $3 million , $1 million and $9 million , respectively, of accelerated depreciation related to cost reduction actions further explained in Note 10 to the Consolidated Financial Statements. In 2014, depreciation expense also included $3 million of impairment losses on held for sale assets. In 2013, depreciation expense included $20 million of accelerated depreciation related to the change in useful life of assets recorded as a result of our assessment of the future utility of an incomplete Insulation facility located in Cordele, Georgia.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t>
  </si>
  <si>
    <t>Asset Impairments</t>
  </si>
  <si>
    <t>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t>
  </si>
  <si>
    <t>Income Taxes</t>
  </si>
  <si>
    <t>Income Taxes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t>
  </si>
  <si>
    <t>Taxes Collected From Customers and Remitted to Government Authorities and Taxes Paid to Vendors</t>
  </si>
  <si>
    <t xml:space="preserve">Taxes Collected from Customers and Remitted to Government Authorities and Taxes Paid to Vendors Taxes are assessed by various governmental authorities at different rates on many different types of transactions. The Company charges sales tax or Value 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t>
  </si>
  <si>
    <t>Pension and Other Postretirement Benefits</t>
  </si>
  <si>
    <t>Pension and Other Postretirement Benefits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t>
  </si>
  <si>
    <t>Derivative Financial Instruments</t>
  </si>
  <si>
    <t>Derivative Financial Instruments 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OCI”). Any portion considered to be ineffective is reported in earnings immediately. To the extent that a derivative is effective as a fair value hedge, the change in the fair value of the derivative is offset by the change in the fair value of the item being hedged in the Consolidated Statements of Earnings. See Note 4 to the Consolidated Financial Statements for further discussion.</t>
  </si>
  <si>
    <t>Foreign Currency</t>
  </si>
  <si>
    <t>Foreign Currency The functional currency of the Company’s subsidiaries is generally the applicable local currency. Assets and liabilities of foreign subsidiaries are translated into United States dollars at the period-end rate of exchange, and their Statements of Earnings and Statements of Cash Flows are converted on an ongoing basis at the monthly average rate. The resulting translation adjustment is included in accumulated 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as incurred.</t>
  </si>
  <si>
    <t>Accounting Pronouncements</t>
  </si>
  <si>
    <t>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as amended by ASU 2015-14, for fiscal years, and interim periods within those years, beginning after December 15, 2017, and early adoption is permitted. Accordingly, the standard is effective for the Company on January 1, 2018.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SU 2015-15, "Interest-Imputation of Interest (Subtopic 835-30): Presentation and Subsequent Measurement of Debt Issuance Costs Associated with Line-of-Credit Arrangements," ("ASU 2015-15"). ASU 2015-15 states that entities may continue presenting unamortized debt issuance costs for line-of-credit arrangements as an asset, which results in no change to our Consolidated Financial Statements. The retrospective adoption of ASU 2015-03 affected the presentation of debt issuance costs related to our senior notes. Please refer to Note 11 of the Consolidated Financial Statements for additional detail on this adoption. In April 2015, the FASB issued ASU No. 2015-04, "Compensation-Retirement Benefits (Topic 715): Practical Expedient for the Measurement Date of an Employer's Defined Benefit Obligation and Plan Assets" ("ASU 2015-04"). ASU 2015-04 provides a practical expedient for entities to use when a significant event occurs in an interim period that requires remeasurement of defined benefit plan assets and obligations. Entities are permitted to remeasure defined benefit plan assets and obligations using the month-end that is closest to the date of the significant event. The update is not expected to have a material impact on the Company's Consolidated Financial Statements. ASU 2015-04 is effective for fiscal years, and interim periods within those years, beginning after December 15, 2015, and early adoption is permitted. Accordingly, the standard is effective for the Company on January 1, 2016. In July 2015, the FASB issued ASU No. 2015-07, "Fair Value Measurement (Topic 820): Disclosures for Investments in Certain Entities That Calculate Net Asset Value per Share (or Its Equivalent)" ("ASU 2015-07"). ASU 2015-07 modifies the practical expedient that permits an entity to measure the fair value of certain investments using the net asset value per share of the investment. The amendment removes the requirement to categorize investments within the fair value hierarchy that are measured using this practical expedient. The amendment also limits disclosure to investments for which the practical expedient has been elected instead of all investments eligible for the practical expedient. The Company is currently assessing the impact that adopting this new accounting guidance will have on its Consolidated Financial Statements. ASU 2015-07 is effective for fiscal years, and interim periods within those years, beginning after December 15, 2015, and early adoption is permitted. Accordingly, the standard is effective for the Company on January 1, 2016. In July 2015, the FASB issued ASU No. 2015-11 "Inventory (Topic 330): Simplifying the Measurement of Inventory" ("ASU 2015-11"). ASU 2015-11 requires that inventory be subsequently measured at the lower or cost or net realizable value. Prior to the issuance of this standard, inventory was measured at the lower of cost or market. The update is not expected to have a material impact on the Company's Consolidated Financial Statements. ASU 2015-11 is effective for fiscal years, and interim periods within those years, beginning after December 15, 2016, and early adoption is permitted. Accordingly, the standard is effective for the Company on January 1, 2017. In August 2015, the FASB issued ASU No. 2015-13 "Derivatives and Hedging (Topic 815): Application of the Normal Purchases and Normal Sales Scope Exception to Certain Electricity Contracts within Nodal Energy Markets" ("ASU 2015-13"). ASU 2015-13 now allows the application of the normal purchases and normal sales scope exception to energy purchases in nodal market delivery hubs. The update is not expected to have a material impact on the Company's Consolidated Financial Statements. ASU 2015-13 is effective immediately.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update is not expected to have a material impact on the Company's Consolidated Financial Statements. ASU 2015-16 is effective for fiscal years, and interim periods within those years, beginning after December 15, 2015, and early adoption is permitted. Accordingly, the standard is effective for the Company on January 1, 2016. In November 2015, the FASB issued ASU No. 2015-17 "Income Taxes (Topic 740): Balance Sheet Classification of Deferred Taxes" ("ASU 2015-17").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ASU 2015-17. ASU 2015-17 is effective for fiscal years, and interim periods within those years, beginning after December 15, 2016. Early adoption is permitted and the standard may be applied either retrospectively or on a prospective basis to all deferred tax assets and liabilities. The Company adopted this standard prospectively in the fourth quarter of 2015. Please refer to Note 19 of the Consolidated Financial Statements for additional detail on this adoption. In January 2016, the FASB issued ASU No. 2016-01 "Financial Instruments - Overall (Subtopic 825-10): Recognition and Measurement of Financial Assets and Financial Liabilities" ("ASU 2016-01"). ASU 2016-01 modifies certain aspects of the recognition, measurement, presentation, and disclosure of financial instruments. The Company is currently assessing the impact that adopting this new accounting guidance will have on its Consolidated Financial Statements. ASU 2016-01 is effective for fiscal years, and interim periods within those years, beginning after December 15, 2017, and early adoption is permitted. Accordingly, the standard is effective for the Company on January 1, 2018.</t>
  </si>
  <si>
    <t>BUSINESS AND SUMMARY OF SIGNIFICANT ACCOUNTING POLICIES (TABLE)</t>
  </si>
  <si>
    <t>Property, Plant and Equipment</t>
  </si>
  <si>
    <t>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15 December 31, 2014 Land $ 186 $ 196 Buildings and leasehold improvements 788 789 Machinery and equipment 3,478 3,405 Construction in progress 359 233 4,811 4,623 Accumulated depreciation (1,855 ) (1,724 ) Property, plant and equipment, net $ 2,956 $ 2,899</t>
  </si>
  <si>
    <t>SEGMENT INFORMATION (TABLE)</t>
  </si>
  <si>
    <t>Reconciliation of Revenue from Segments to Consolidated</t>
  </si>
  <si>
    <t>The following table summarizes our net sales by segment and geographic region (in millions). External customer sales are attributed to geographic region based upon the location from which the product is shipped to the external customer. Twelve Months Ended December 31, 2015 2014 2013 Reportable Segments Composites $ 1,902 $ 1,919 $ 1,845 Insulation 1,850 1,746 1,642 Roofing 1,766 1,748 1,967 Total reportable segments 5,518 5,413 5,454 Corporate eliminations (168 ) (153 ) (159 ) NET SALES $ 5,350 $ 5,260 $ 5,295</t>
  </si>
  <si>
    <t>Schedule of Revenues by Geographical Areas</t>
  </si>
  <si>
    <t>External Customer Sales by Geographic Region United States $ 3,697 $ 3,557 $ 3,644 Europe 515 575 545 Asia Pacific 662 636 627 Canada and other 476 492 479 NET SALES $ 5,350 $ 5,260 $ 5,295</t>
  </si>
  <si>
    <t>Schedule of Earnings before Interest and Taxes</t>
  </si>
  <si>
    <t>The following table summarizes EBIT by segment (in millions): Twelve Months Ended December 31, 2015 2014 2013 Reportable Segments Composites $ 232 $ 149 $ 98 Insulation 160 108 40 Roofing 266 232 386 Total reportable segments 658 489 524 Charges related to cost reduction actions and related items (2 ) (36 ) (26 ) Net loss on sale of European Stone Business — (20 ) — Impairment loss on Alcala, Spain facility held for sale — (3 ) — Gain on sale of Hangzhou, China facility — 45 — Net gain (loss) related to Hurricane Sandy — (6 ) 15 Accelerated depreciation related to a change in the useful life of assets at our incomplete Cordele, Georgia facility — — (20 ) General corporate expense and other (108 ) (77 ) (108 ) EBIT $ 548 $ 392 $ 385</t>
  </si>
  <si>
    <t>Reconciliation of Assets from Segment to Consolidated</t>
  </si>
  <si>
    <t>The following table summarizes total assets by segment and property, plant and equipment by geographic region (in millions): December 31, TOTAL ASSETS 2015 2014 Reportable Segments Composites $ 2,359 $ 2,387 Insulation 2,873 2,844 Roofing 1,055 1,138 Total reportable segments 6,287 6,369 Cash and cash equivalents 96 67 Current and noncurrent deferred income taxes 492 580 Investments in affiliates 54 53 Assets held for sale – current 12 16 Corporate property, plant and equipment, other assets and eliminations 439 457 CONSOLIDATED TOTAL ASSETS $ 7,380 $ 7,542</t>
  </si>
  <si>
    <t>Schedule of Property, Plant and Equipment by Geographical Areas</t>
  </si>
  <si>
    <t xml:space="preserve"> December 31, PROPERTY, PLANT AND EQUIPMENT BY GEOGRAPHIC REGION 2015 2014 United States $ 1,918 $ 1,773 Europe 359 404 Asia Pacific 347 377 Canada and other 332 345 TOTAL PROPERTY, PLANT AND EQUIPMENT $ 2,956 $ 2,899</t>
  </si>
  <si>
    <t>Schedule of Depreciation and Amortization by Segment</t>
  </si>
  <si>
    <t>The following table summarizes the provision for depreciation and amortization by segment (in millions): Twelve Months Ended December 31, 2015 2014 2013 Reportable Segments Composites $ 125 $ 129 $ 130 Insulation 101 101 104 Roofing 39 39 38 Total reportable segments 265 269 272 General corporate depreciation and amortization (a) 35 35 60 CONSOLIDATED PROVISION FOR DEPRECIATION AND AMORTIZATION $ 300 $ 304 $ 332 (a) 2015 and 2014 include $3 million and $1 million , respectively, of accelerated depreciation related to our decision to close a facility in Japan and optimize a facility in Canada. 2013 includes $9 million of accelerated depreciation related to cost reduction actions and $20 million of accelerated depreciation related to the change in useful life of assets recorded as a result of our assessment of the future utility of an incomplete Insulation facility located in Cordele, Georgia.</t>
  </si>
  <si>
    <t>Schedule of Additions to Property, Plant and Equipment by Segment</t>
  </si>
  <si>
    <t>The following table summarizes additions to property, plant and equipment by segment (in millions): Twelve Months Ended December 31, 2015 2014 2013 Reportable Segments Composites $ 186 $ 239 $ 155 Insulation 141 78 107 Roofing 44 41 60 Total reportable segments 371 358 322 General corporate additions 40 33 31 CONSOLIDATED ADDITIONS TO PROPERTY, PLANT AND EQUIPMENT $ 411 $ 391 $ 353 The amounts in the table above represent Additions to property, plant and equipment on an accrual basis.</t>
  </si>
  <si>
    <t>INVENTORIES (TABLE)</t>
  </si>
  <si>
    <t>Schedule of Inventory, Current</t>
  </si>
  <si>
    <t>Inventories consist of the following (in millions): December 31, 2015 2014 Finished goods $ 436 $ 568 Materials and supplies 208 249 Total inventories $ 644 $ 817</t>
  </si>
  <si>
    <t>DERIVATIVE FINANCIAL INSTRUMENTS (TABLE)</t>
  </si>
  <si>
    <t>Schedule of Derivative Assets and Liabilities at Fair Value</t>
  </si>
  <si>
    <t>The following table presents the fair value and respective location of derivatives and hedging instruments on the Consolidated Balance Sheets (in millions): Fair Value at Location December 31, 2015 December 31, 2014 Derivative assets designated as hedging instruments: Net investment hedges Cross currency swaps Other current assets $ 4 $ — Cross currency swaps Other non current assets $ 6 $ — Amount of gain recognized in OCI (effective portion) OCI $ 14 $ — Fair value hedges Interest rate swaps Other non current assets $ 4 $ — Derivative liabilities designated as hedging instruments: Fair value hedges Interest rate swaps Other liabilities $ — $ (3 ) Cash flow hedges: Natural gas forward swaps Accounts payable and accrued liabilities $ 5 $ 8 Amount of loss recognized in OCI (effective portion) OCI $ 5 $ 7 Foreign exchange contracts Accounts payable and accrued liabilities $ — $ 1 Amount of loss recognized in OCI (effective portion) OCI $ 1 $ 1 Derivative assets not designated as hedging instruments: Foreign exchange contracts Other current assets $ — $ 1 Derivative liabilities not designated as hedging instruments: Natural gas forward swaps Accounts payable and accrued liabilities $ 1 $ — Foreign exchange contracts Accounts payable and accrued liabilities $ — $ 2</t>
  </si>
  <si>
    <t>Schedule of Notional Amounts of Outstanding Derivative Positions</t>
  </si>
  <si>
    <t>The following table presents the notional of derivatives and hedging instruments on the Consolidated Balance Sheets (in millions): Notional Unit of Measure December 31, 2015 Net investment hedges Cross currency swaps U.S. Dollars $ 250 Fair value hedges Interest rate swaps U.S. Dollars $ 100 Cash flow hedges: Natural gas forward swaps U.S. indices MMBtu 8 Natural gas forward swaps European indices MMBtu (equivalent) 1</t>
  </si>
  <si>
    <t>Schedule of Fair Value Derivative Instruments Statements of Earnings Location</t>
  </si>
  <si>
    <t>The following table presents the impact and respective location of derivative activities on the Consolidated Statements of Earnings (in millions): Twelve Months Ended December 31, Location 2015 2014 2013 Derivative activity designated as hedging instruments: Natural gas and electricity: Amount of loss reclassified from OCI into earnings (effective portion) Cost of sales $ 10 $ — $ 1 Interest rate swaps: Amount of (gain) recognized in earnings (ineffective portion) Interest expense, net $ — $ — $ (1 ) Derivative activity not designated as hedging instruments: Natural gas and electricity: Amount of loss recognized in earnings Other expenses (income), net $ 1 $ 1 $ — Foreign currency exchange contract: Amount of (gain) loss recognized in earnings (a) Other expenses (income), net $ (6 ) $ 1 $ 12 (a) (Gains) / losses related to foreign currency derivatives were substantially offset by net revaluation impacts on foreign denominated balance sheet exposures, which were also recorded in Other (income) expenses, net.</t>
  </si>
  <si>
    <t>GOODWILL AND OTHER INTANGIBLE ASSETS (TABLE)</t>
  </si>
  <si>
    <t>Schedule of Intangible Assets and Goodwill</t>
  </si>
  <si>
    <t xml:space="preserve">Intangible assets and goodwill consist of the following (in millions): December 31, 2015 Weighted Average Useful Life Gross Carrying Amount Accumulated Amortization Net Carrying Amount Amortizable intangible assets: Customer relationships 20 $ 172 $ (82 ) $ 90 Technology 21 193 (93 ) 100 Franchise and other agreements 10 43 (20 ) 23 Indefinite-lived intangible assets: Trademarks 786 — 786 Total intangible assets $ 1,194 $ (195 ) $ 999 Goodwill $ 1,167 December 31, 2014 Weighted Average Useful Life Gross Carrying Amount Accumulated Amortization Net Carrying Amount Amortizable intangible assets: Customer relationships 19 $ 172 $ (72 ) $ 100 Technology 20 193 (83 ) 110 Franchise and other agreements 12 39 (18 ) 21 Indefinite-lived intangible assets: Trademarks 786 — 786 Total intangible assets $ 1,190 $ (173 ) $ 1,017 Goodwill $ 1,168 </t>
  </si>
  <si>
    <t>Schedule of Finite-Lived Intangible Assets</t>
  </si>
  <si>
    <t>The changes in the gross carrying amount of amortizable intangible assets by asset group are as follows (in millions): Customer Relationships Technology Franchise and Other Agreements Trademarks Total Balance at December 31, 2014 $ 172 $ 193 $ 39 $ 786 $ 1,190 Additional franchises and agreements — — 4 — 4 Balance at December 31, 2015 $ 172 $ 193 $ 43 $ 786 $ 1,194</t>
  </si>
  <si>
    <t>Schedule of Goodwill</t>
  </si>
  <si>
    <t>The changes in the net carrying amount of goodwill by segment are as follows (in millions): Composites Insulation Roofing Total Balance at December 31, 2014 $ 57 $ 888 $ 223 $ 1,168 Foreign currency translation (1 ) — — (1 ) Balance at December 31, 2015 $ 56 $ 888 $ 223 $ 1,167</t>
  </si>
  <si>
    <t>PROPERTY, PLANT AND EQUIPMENT (TABLE)</t>
  </si>
  <si>
    <t>OPERATING LEASES (TABLE)</t>
  </si>
  <si>
    <t>Schedule of Future Minimum Rental Payments for Operating Leases</t>
  </si>
  <si>
    <t>At December 31, 2015 , the minimum future rental commitments under non-cancelable operating leases with initial maturities greater than one year payable over the remaining lives of the leases are (in millions): Period Minimum Future Rental Commitments 2016 $ 58 2017 $ 45 2018 $ 31 2019 $ 24 2020 $ 15 2021 and beyond $ 43</t>
  </si>
  <si>
    <t>ACCOUNTS PAYABLE AND ACCRUED LIABILITIES (TABLE)</t>
  </si>
  <si>
    <t>Schedule of Accounts Payable and Accrued Liabilities</t>
  </si>
  <si>
    <t>Accounts payable and accrued liabilities consist of the following (in millions): December 31, 2015 2014 Accounts payable $ 535 $ 542 Payroll, vacation pay and incentive compensation 153 112 Payroll, property and other taxes 110 93 Other employee benefits liabilities 38 38 Dividends payable 21 19 Warranties (current portion) 14 17 Deferred revenue 9 20 Legal and audit fees 7 8 Accrued interest 7 9 Charges related to cost reduction actions 7 36 Other 47 55 Total $ 948 $ 949</t>
  </si>
  <si>
    <t>WARRANTIES (TABLE)</t>
  </si>
  <si>
    <t>Schedule of Product Warranty Liability</t>
  </si>
  <si>
    <t>A reconciliation of the warranty liability is as follows (in millions): December 31, 2015 2014 Beginning balance $ 40 $ 41 Amounts accrued for current year 15 25 Settlements of warranty claims (12 ) (26 ) Ending balance $ 43 $ 40</t>
  </si>
  <si>
    <t>COST REDUCTION ACTIONS (TABLE)</t>
  </si>
  <si>
    <t>Cost Reductions Actions 2014 [Member]</t>
  </si>
  <si>
    <t>Restructuring Cost and Reserve [Line Items]</t>
  </si>
  <si>
    <t>Schedule of Restructuring Reserve by Type of Cost</t>
  </si>
  <si>
    <t>The following table summarizes the status of the unpaid liabilities from the Company’s 2014 cost reduction actions (in millions): Beginning Balance December 31, 2014 Costs Incurred Payments Foreign Currency Translation Non-cash Adjustments Ending Balance December 31, 2015 Cumulative Charges Incurred Severance $ 31 $ (3 ) $ 21 $ (1 ) $ — $ 6 $ 33 Contract Termination 3 — 2 — — 1 3 Pension Curtailment and Settlement — (3 ) — — 3 — (3 ) Total $ 34 $ (6 ) $ 23 $ (1 ) $ 3 $ 7 $ 33</t>
  </si>
  <si>
    <t>DEBT (TABLE)</t>
  </si>
  <si>
    <t>Schedule of Long-term Debt Instruments</t>
  </si>
  <si>
    <t>Details of the Company’s outstanding long-term debt are as follows (in millions): December 31, 2015 December 31, 2014 6.50% senior notes, net of discount and financing fees, due 2016 $ 158 $ 158 9.00% senior notes, net of discount and financing fees, due 2019 143 142 4.20% senior notes, net of discount and financing fees, due 2022 596 596 4.20% senior notes, net of discount and financing fees, due 2024 390 388 7.00% senior notes, net of discount and financing fees, due 2036 536 536 Accounts receivable securitization facility, maturing in 2018 — 106 Various capital leases, due through and beyond 2050 36 47 Fair value adjustment to debt 6 8 Total long-term debt 1,865 1,981 Less – current portion 163 3 Long-term debt, net of current portion $ 1,702 $ 1,978</t>
  </si>
  <si>
    <t>Schedule of Maturities of Long-term Debt</t>
  </si>
  <si>
    <t>The effects of the interest rate swap are not included in the table below. Period Maturities 2016 $ 164 2017 6 2018 6 2019 150 2020 6 2021 and beyond 1,572 Total $ 1,904</t>
  </si>
  <si>
    <t>PENSION PLANS (TABLE)</t>
  </si>
  <si>
    <t>Defined Benefit Plans and Other Postretirement Benefit Plans Table Text Block [Line Items]</t>
  </si>
  <si>
    <t>Schedule of Changes in Projected Benefit Obligations</t>
  </si>
  <si>
    <t>The following tables provide a reconciliation of the change in the projected benefit obligation, the change in plan assets and the net amount recognized in the Consolidated Balance Sheets for the years ended December 31, 2015 and 2014 (in millions): December 31, 2015 December 31, 2014 U.S. Non-U.S. Total U.S. Non-U.S. Total Change in Projected Benefit Obligation Benefit obligation at beginning of period $ 1,193 $ 571 $ 1,764 $ 1,070 $ 546 $ 1,616 Service cost 8 4 12 8 5 13 Interest cost 44 19 63 48 23 71 Actuarial (gain) loss (50 ) (19 ) (69 ) 159 63 222 Currency (gain) — (55 ) (55 ) — (44 ) (44 ) Benefits paid (101 ) (21 ) (122 ) (92 ) (23 ) (115 ) Settlements / Curtailments — (7 ) (7 ) — (2 ) (2 ) Other (2 ) (7 ) (9 ) — 3 3 Benefit obligation at end of period $ 1,092 $ 485 $ 1,577 $ 1,193 $ 571 $ 1,764</t>
  </si>
  <si>
    <t>Schedule of Changes in Fair Value of Plan Assets</t>
  </si>
  <si>
    <t xml:space="preserve"> December 31, 2015 December 31, 2014 U.S. Non-U.S. Total U.S. Non-U.S. Total Change in Plan Assets Fair value of assets at beginning of period $ 883 $ 437 $ 1,320 $ 858 $ 422 $ 1,280 Actual return on plan assets (23 ) 2 (21 ) 82 50 132 Currency (loss) — (46 ) (46 ) — (35 ) (35 ) Company contributions 47 13 60 36 16 52 Benefits paid (101 ) (21 ) (122 ) (92 ) (23 ) (115 ) Settlements/curtailments — (7 ) (7 ) — (2 ) (2 ) Other — 1 1 (1 ) 9 8 Fair value of assets at end of period $ 806 $ 379 $ 1,185 $ 883 $ 437 $ 1,320 Funded status $ (286 ) $ (106 ) $ (392 ) $ (310 ) $ (134 ) $ (444 )</t>
  </si>
  <si>
    <t>Schedule of Amounts Recognized in Balance Sheet</t>
  </si>
  <si>
    <t xml:space="preserve"> December 31, 2015 December 31, 2014 U.S. Non-U.S. Total U.S. Non-U.S. Total Amounts Recognized in the Consolidated Balance Sheets Prepaid pension cost $ — $ 6 $ 6 $ — $ 5 $ 5 Accrued pension cost – current — (1 ) (1 ) (1 ) (1 ) (2 ) Accrued pension cost – non-current (286 ) (111 ) (397 ) (309 ) (138 ) (447 ) Net amount recognized $ (286 ) $ (106 ) $ (392 ) $ (310 ) $ (134 ) $ (444 )</t>
  </si>
  <si>
    <t>Schedule of Amounts Recognized in Other Comprehensive Income (Loss)</t>
  </si>
  <si>
    <t>Amounts Recorded in Accumulated OCI Net actuarial loss $ (431 ) $ (96 ) $ (527 ) $ (415 ) $ (107 ) $ (522 )</t>
  </si>
  <si>
    <t>Schedule of Assumptions Used to Determine Benefit Obligations</t>
  </si>
  <si>
    <t>The following table presents weighted average assumptions used to determine benefit obligations at the measurement dates noted: December 31, 2015 2014 United States Plans Discount rate 4.20 % 3.85 % Expected return on plan assets 7.00 % 7.00 % Non-United States Plans Discount rate 3.88 % 3.60 % Expected return on plan assets 6.23 % 6.27 % Rate of compensation increase 3.97 % 4.01 %</t>
  </si>
  <si>
    <t>Pension Plans, Defined Benefit [Member]</t>
  </si>
  <si>
    <t>Schedule of Accumulated Benefit Obligations in Excess of Fair Value of Plan Assets</t>
  </si>
  <si>
    <t>The following table presents information about the projected benefit obligation, accumulated benefit obligation (“ABO”) and plan assets of the Company’s pension plans (in millions): December 31, 2015 December 31, 2014 U.S. Non-U.S. Total U.S. Non-U.S. Total Plans with ABO in excess of fair value of plan assets: Projected benefit obligation $ 1,092 $ 314 $ 1,406 $ 1,193 $ 464 $ 1,657 Accumulated benefit obligation $ 1,092 $ 311 $ 1,403 $ 1,193 $ 448 $ 1,641 Fair value of plan assets $ 806 $ 206 $ 1,012 $ 883 $ 328 $ 1,211 Plans with fair value of assets in excess of ABO: Projected benefit obligation $ — $ 171 $ 171 $ — $ 107 $ 107 Accumulated benefit obligation $ — $ 156 $ 156 $ — $ 99 $ 99 Fair value of plan assets $ — $ 173 $ 173 $ — $ 109 $ 109 Total projected benefit obligation $ 1,092 $ 485 $ 1,577 $ 1,193 $ 571 $ 1,764 Total accumulated benefit obligation $ 1,092 $ 467 $ 1,559 $ 1,193 $ 547 $ 1,740 Total plan assets $ 806 $ 379 $ 1,185 $ 883 $ 437 $ 1,320</t>
  </si>
  <si>
    <t>Schedule of Net Benefit Costs</t>
  </si>
  <si>
    <t>The following table presents the components of net periodic pension cost for the periods noted (in millions): Twelve Months Ended December 31, 2015 2014 2013 Service cost $ 12 $ 13 $ 15 Interest cost 63 71 65 Expected return on plan assets (84 ) (84 ) (84 ) Amortization of actuarial loss 18 11 20 Settlement/curtailment (3 ) — — Other 1 — — Net periodic benefit cost $ 7 $ 11 $ 16</t>
  </si>
  <si>
    <t>Schedule of Assumptions Used to Determine Net Benefit Cost</t>
  </si>
  <si>
    <t>The following table presents weighted-average assumptions used to determine net periodic pension costs for the periods noted: Twelve Months Ended December 31, 2015 2014 2013 United States Plans Discount rate 3.85 % 4.65 % 3.80 % Expected return on plan assets 7.00 % 7.00 % 7.50 % Rate of compensation increase N/A (a) N/A (a) N/A (a) Non-United States Plans Discount rate 3.60 % 4.45 % 4.10 % Expected return on plan assets 6.27 % 6.38 % 6.13 % Rate of compensation increase 4.01 % 3.94 % 3.50 % (a) Not applicable due to changes in plan made on August 1, 2009 that were effective beginning January 1, 2010.</t>
  </si>
  <si>
    <t>Schedule of Expected Benefit Payments</t>
  </si>
  <si>
    <t>The following table shows estimated future benefit payments from the Company’s pension plans (in millions): Year Estimated Benefit Payments 2016 $ 98 2017 $ 97 2018 $ 95 2019 $ 97 2020 $ 98 2021-2024 $ 476</t>
  </si>
  <si>
    <t>United States Pension Plans of US Entity, Defined Benefit [Member]</t>
  </si>
  <si>
    <t>Schedule of Allocation of Plan Assets</t>
  </si>
  <si>
    <t>The following table summarizes the fair values, and levels within the fair value hierarchy in which the fair value measurements fall under United States pension plan assets at December 31, 2015 and 2014 (in millions): 2015 Asset Category Level 1 Level 2 Level 3 Total Equity Domestic actively managed $ 85 $ 36 $ — $ 121 Domestic passive index — 51 — 51 International actively managed 79 31 — 110 International passive index — 23 — 23 Fixed income and cash equivalents Cash 1 — — 1 Short-term debt — 33 — 33 Corporate bonds 204 52 — 256 Government debt 88 — — 88 Real estate investment trusts 25 — — 25 Absolute return strategies — 52 — 52 Real assets — 46 — 46 Total United States plan assets $ 482 $ 324 $ — $ 806 2014 Asset Category Level 1 Level 2 Level 3 Total Equity Domestic actively managed $ 99 $ 39 $ — $ 138 Domestic passive index — 61 — 61 International actively managed 81 34 — 115 International passive index — 26 — 26 Fixed income and cash equivalents Cash 2 — — 2 Short-term debt — 26 — 26 Corporate bonds 229 55 — 284 Government debt 98 — — 98 Real estate investment trusts 28 — — 28 Absolute return strategies — 55 — 55 Real assets — 50 — 50 Total United States plan assets $ 537 $ 346 $ — $ 883</t>
  </si>
  <si>
    <t>Foreign Pension Plans, Defined Benefit [Member]</t>
  </si>
  <si>
    <t>The following table summarizes the fair values, and levels within the fair value hierarchy in which the fair value measurements fall under non-United States pension plan assets at December 31, 2015 and 2014 (in millions): 2015 Asset Category Level 1 Level 2 Level 3 Total Equity Domestic actively managed $ — $ 24 $ — $ 24 Domestic passive index — 1 — 1 International actively managed 39 23 — 62 International passive index — 25 — 25 Fixed income and cash equivalents Cash and cash equivalents 2 24 — 26 Corporate bonds — 149 — 149 Government Debt — — — — Absolute return strategies — 92 — 92 Total non-United States plan assets $ 41 $ 338 $ — $ 379 2014 Asset Category Level 1 Level 2 Level 3 Total Equity Domestic actively managed $ — $ 30 $ — $ 30 Domestic passive index — — — — International actively managed — 52 — 52 International passive index — 35 — 35 Fixed income and cash equivalents Cash and cash equivalents — 29 — 29 Corporate bonds — 198 — 198 Government Debt — — — — Absolute return strategies — 93 — 93 Total non-United States plan assets $ — $ 437 $ — $ 437</t>
  </si>
  <si>
    <t>POSTEMPLOYMENT AND POSTRETIREMENT BENEFITS OTHER THAN PENSIONS (TABLE)</t>
  </si>
  <si>
    <t>Other Postretirement Benefit Plan [Member]</t>
  </si>
  <si>
    <t>The following table provides a reconciliation of the change in the projected benefit obligation and the net amount recognized in the Consolidated Balance Sheets for the years ended December 31, 2015 and 2014 (in millions): December 31, 2015 December 31, 2014 U.S. Non-U.S. Total U.S. Non-U.S. Total Change in Projected Benefit Obligation Benefit obligation at beginning of period $ 238 $ 16 $ 254 $ 228 $ 16 $ 244 Service cost 2 — 2 2 — 2 Interest cost 8 1 9 9 1 10 Actuarial (gain) loss (3 ) — (3 ) 17 — 17 Currency (gain) — (2 ) (2 ) — (1 ) (1 ) Plan amendments — — — — — — Benefits paid (15 ) (1 ) (16 ) (18 ) (1 ) (19 ) Other — (1 ) (1 ) — 1 1 Benefit obligation at end of period $ 230 $ 13 $ 243 $ 238 $ 16 $ 254 Funded status $ (230 ) $ (13 ) $ (243 ) $ (238 ) $ (16 ) $ (254 )</t>
  </si>
  <si>
    <t>Amounts Recognized in the Consolidated Balance Sheets Accrued benefit obligation – current $ (17 ) $ (1 ) $ (18 ) $ (18 ) $ (1 ) $ (19 ) Accrued benefit obligation – non-current (213 ) (12 ) (225 ) (220 ) (15 ) (235 ) Net amount recognized $ (230 ) $ (13 ) $ (243 ) $ (238 ) $ (16 ) $ (254 )</t>
  </si>
  <si>
    <t>Amounts Recorded in Accumulated OCI Net actuarial gain $ (4 ) $ (4 ) $ (8 ) $ (20 ) $ — $ (20 ) Net prior service credit (17 ) — (17 ) (2 ) (5 ) (7 ) Net amount recognized $ (21 ) $ (4 ) $ (25 ) $ (22 ) $ (5 ) $ (27 )</t>
  </si>
  <si>
    <t>The following table presents the discount rates used to determine the benefit obligations: December 31, 2015 2014 United States plans 4.00 % 3.70 % Non-United States plans 3.80 % 3.70 %</t>
  </si>
  <si>
    <t>The following table presents the components of net periodic postretirement benefit cost (in millions): Twelve Months Ended December 31, 2015 2014 2013 Service cost $ 2 $ 2 $ 3 Interest cost 9 10 9 Amortization of prior service cost (4 ) (4 ) (4 ) Amortization of actuarial gain (1 ) (2 ) (1 ) Other 1 — — Net periodic postretirement benefit cost $ 7 $ 6 $ 7</t>
  </si>
  <si>
    <t>The following table presents the discount rates used to determine net periodic postretirement benefit cost: Twelve Months Ended December 31, 2015 2014 2013 United States plans 3.70 % 4.35 % 3.50 % Non-United States plans 3.70 % 4.45 % 3.80 %</t>
  </si>
  <si>
    <t>Schedule of Health Care Cost Trend Rates</t>
  </si>
  <si>
    <t>The following table presents health care cost trend rates used to determine net periodic postretirement benefit cost, as well as information regarding the ultimate rate and the year in which their ultimate rate is reached: Twelve Months Ended December 31, 2015 2014 2013 United States plans Initial rate at end of year 7.00 % 7.00 % 7.00 % Ultimate rate 5.00 % 5.00 % 5.00 % Year in which ultimate rate is reached 2025 2024 2023 Non-United States plans Initial rate at end of year 5.25 % 5.43 % 6.23 % Ultimate rate 4.70 % 4.70 % 4.79 % Year in which ultimate rate is reached 2019 2019 2019</t>
  </si>
  <si>
    <t>Schedule of Effect of One-Percentage-Point Change in Assumed Health Care Cost Trend Rates [Table Text Block]</t>
  </si>
  <si>
    <t>To illustrate, a one-percentage point change in the December 31, 2015 assumed health care cost trend rate would have the following effects (in millions): 1-Percentage Point Increase Decrease Increase (decrease) in total service cost and interest cost components of net periodic postretirement benefit cost $ — $ — Increase (decrease) of accumulated postretirement benefit obligation $ 9 $ (8 )</t>
  </si>
  <si>
    <t>The following table shows estimated future benefit payments from the Company’s postretirement benefit plans (in millions): Year Estimated Benefit Payments 2016 $ 19 2017 $ 19 2018 $ 20 2019 $ 19 2020 $ 19 2021-2025 $ 88</t>
  </si>
  <si>
    <t>STOCK COMPENSATION (TABLE)</t>
  </si>
  <si>
    <t>Schedule of Share-based Compensation, Stock Options, Activity</t>
  </si>
  <si>
    <t>The following table summarizes the Company’s stock option activity: Twelve Months Ended December 31, 2015 Twelve Months Ended December 31, 2014 Twelve Months Ended December 31, 2013 Number of Options Weighted- Average Exercise Price Number of Options Weighted- Average Exercise Price Number of Options Weighted- Average Exercise Price Beginning Balance 2,754,895 $ 31.04 2,748,720 $ 29.55 3,025,220 $ 27.78 Granted — — 374,500 37.65 329,800 42.16 Exercised (691,375 ) 29.75 (328,875 ) 25.23 (549,800 ) 26.88 Forfeited (105,100 ) 38.09 (35,400 ) 38.09 (56,500 ) 34.58 Expired (5,100 ) 41.89 (4,050 ) 34.50 — — Ending Balance 1,953,320 $ 31.09 2,754,895 $ 31.04 2,748,720 $ 29.55</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Weighted-Average Number Exercisable at Dec. 31, 2015 Weighted-Average Range of Exercise Prices Options Outstanding Remaining Contractual Life Exercise Price Remaining Contractual Life Exercise Price $13.89-$42.16 1,953,320 4.37 $ 31.09 1,552,820 3.56 $ 29.20</t>
  </si>
  <si>
    <t>Schedule of Share-based Compensation, Restricted Stock and Restricted Stock Units Activity</t>
  </si>
  <si>
    <t>A summary of the status of the Company’s plans that had restricted stock issued as of December 31, 2015 , 2014 and 2013 and changes during the twelve months ended December 31, 2015 , 2014 and 2013 are presented below: 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1,727,741 $ 33.58 1,735,824 $ 32.49 1,875,065 $ 27.14 Granted 625,652 39.75 522,994 36.72 512,398 41.01 Vested (504,704 ) 34.24 (459,359 ) 32.49 (573,920 ) 26.00 Forfeited (141,199 ) 38.20 (71,718 ) 37.17 (77,719 ) 34.62 Ending Balance 1,707,490 $ 35.37 1,727,741 $ 33.58 1,735,824 $ 32.49</t>
  </si>
  <si>
    <t>Schedule of Share-based Compensation Arrangement by Share-based Payment Award, Performance-Based Units, Vested and Expected to Vest</t>
  </si>
  <si>
    <t xml:space="preserve"> Twelve Months Ended December 31, 2015 Twelve Months Ended December 31, 2014 Twelve Months Ended December 31, 2013 Number of PSUs Weighted- Average Grant Date Fair Value Number of PSUs Weighted- Average Grant Date Fair Value Number of PSUs Weighted- Average Grant Date Fair Value Beginning Balance 416,250 $ 49.53 410,500 $ 53.04 412,910 $ 49.14 Granted 252,200 43.88 248,950 44.43 207,050 56.71 Vested (151,700 ) 56.71 (199,450 ) 52.11 (167,610 ) 48.61 Forfeited/canceled (85,350 ) 48.66 (43,750 ) 41.71 (41,850 ) 50.39 Ending Balance 431,400 $ 44.52 416,250 $ 49.53 410,500 $ 53.04</t>
  </si>
  <si>
    <t>ACCUMULATED OTHER COMPREHENSIVE INCOME (TABLE)</t>
  </si>
  <si>
    <t>Schedule of Accumulated Other Comprehensive Income (Loss)</t>
  </si>
  <si>
    <t>The following table summarizes the changes in accumulated other comprehensive income (deficit) (“AOCI”) (in millions): Twelve Months Ended Twelve Months Ended Currency Translation Adjustment Beginning balance $ (132 ) $ 2 Loss on foreign currency translation (124 ) (135 ) Gain on net investment hedge 14 — Income tax expense of amount classified into AOCI (5 ) — Net loss on foreign currency translation (115 ) (135 ) Loss reclassified from AOCI to income — 1 Other comprehensive (loss), net of tax (115 ) (134 ) Ending balance $ (247 ) $ (132 ) Pension and Other Postretirement Adjustment Beginning balance $ (413 ) $ (300 ) (Gains) arising during the period (28 ) (192 ) Income tax expense of amount classified into AOCI 5 68 Net (Gains) arising during the period (23 ) (124 ) Amortization of actuarial loss (a) 17 9 Amortization of prior service gain (a) (4 ) (4 ) Settlement gain (a) (3 ) — Income tax benefit of amounts reclassified from AOCI to income (4 ) (1 ) Net amortization and gain reclassified from AOCI to net income 6 4 Translation impact on non-US. Plans 11 7 Other comprehensive income, net of tax (6 ) (113 ) Ending balance $ (419 ) $ (413 ) Deferred Gain (Loss) on Hedging Beginning balance $ (5 ) $ 1 Change in mark to market hedges (8 ) (9 ) Income tax benefit of amount classified into AOCI 3 3 Net loss on derivative instruments (5 ) (6 ) Amounts reclassified from AOCI to income (b) 10 — Income tax benefit of amounts reclassified from AOCI to income (4 ) — Net gain reclassified from AOCI to net income 6 — Other comprehensive income/(loss), net of tax 1 (6 ) Ending balance $ (4 ) $ (5 ) Total AOCI ending balance $ (670 ) $ (550 ) (a)These AOCI components are included in the computation of total Pension and OPEB expense and are recorded in cost of sales and marketing and administrative expenses. See Note 12 for additional information. (b) Amounts reclassified from gain/(loss) on cash flow hedges are reclassified from AOCI to income when the hedged item affects earnings and is recognized in cost of sales. See Note 4 for additional information.</t>
  </si>
  <si>
    <t>EARNINGS PER SHARE (TABLE)</t>
  </si>
  <si>
    <t>Schedule of Earnings Per Share, Basic and Diluted</t>
  </si>
  <si>
    <t>The following table summarizes the number of shares outstanding as well as our basic and diluted earnings per share for the years ended December 31, 2015 , 2014 and 2013 (in millions, except per share amounts): Twelve Months Ended December 31, 2015 2014 2013 Net earnings attributable to Owens Corning $ 330 $ 226 $ 204 Weighted-average number of shares outstanding used for basic earnings per share 117.2 117.5 118.2 Non-vested restricted and performance shares 0.6 0.4 0.4 Options to purchase common stock 0.4 0.4 0.5 Weighted-average number of shares outstanding and common equivalent shares used for diluted earnings per share 118.2 118.3 119.1 Earnings per common share attributable to Owens Corning common stockholders: Basic $ 2.82 $ 1.92 $ 1.73 Diluted $ 2.79 $ 1.91 $ 1.71</t>
  </si>
  <si>
    <t>FAIR VALUE MEASUREMENT (TABLE)</t>
  </si>
  <si>
    <t>Schedule of Fair Value, Assets and Liabilities Measured on Recurring Basis</t>
  </si>
  <si>
    <t>The following table summarizes the fair values, and levels within the fair value hierarchy in which the fair value measurements fall, for assets and liabilities measured on a recurring basis as of December 31, 2015 (in millions): Total Measured at Fair Value Quoted Prices in Active Markets for Identical Assets (Level 1) Significant Other Observable Inputs (Level 2) Significant Unobservable Inputs (Level 3) Assets: Derivative assets $ 14 $ — $ 14 $ — Liabilities: Derivative liabilities $ 6 $ — $ 6 $ — The following table summarizes the fair values, and levels within the fair value hierarchy in which the fair value measurements fall, for assets and liabilities measured on a recurring basis as of December 31, 2014 (in millions): Total Measured at Fair Value Quoted Prices in Active Markets for Identical Assets (Level 1) Significant Other Observable Inputs (Level 2) Significant Unobservable Inputs (Level 3) Assets: Derivative assets $ 1 $ — $ 1 $ — Liabilities: Derivative liabilities $ 8 $ — $ 8 $ — Contingent consideration 5 — — 5 Total liabilities $ 13 $ — $ 8 $ 5</t>
  </si>
  <si>
    <t>INCOME TAXES (TABLE)</t>
  </si>
  <si>
    <t>Schedule of Income before Income Tax, Domestic and Foreign</t>
  </si>
  <si>
    <t xml:space="preserve"> Twelve Months Ended December 31, 2015 2014 2013 Earnings before taxes: United States $ 214 $ 106 $ 196 Foreign 239 126 77 Total $ 453 $ 232 $ 273</t>
  </si>
  <si>
    <t>Schedule of Components of Income Tax Expense (Benefit), By Jurisdiction</t>
  </si>
  <si>
    <t>Income tax expense: Current United States $ 2 $ (2 ) $ (2 ) State and local 1 — (2 ) Foreign 53 22 30 Total current 56 20 26 Deferred United States 83 (6 ) 56 State and local 10 8 2 Foreign (29 ) (17 ) (16 ) Total deferred 64 (15 ) 42 Total income tax expense $ 120 $ 5 $ 68</t>
  </si>
  <si>
    <t>Schedule of Effective Income Tax Rate Reconciliation</t>
  </si>
  <si>
    <t>The reconciliation between the United States federal statutory rate and the Company’s effective income tax rate from continuing operations is: Twelve Months Ended December 31, 2015 2014 2013 United States federal statutory rate 35 % 35 % 35 % State and local income taxes, net of federal tax benefit 2 1 2 Foreign tax rate differential 2 (15 ) (11 ) U.S. tax expense/benefit on foreign earnings/loss 4 (5 ) (2 ) Valuation allowance (16 ) (1 ) 17 Loss on liquidation — — (10 ) Uncertain tax positions and settlements — (18 ) (1 ) Other, net — 5 (5 ) Effective tax rate 27 % 2 % 25 %</t>
  </si>
  <si>
    <t>Schedule of Deferred Tax Assets and Liabilities</t>
  </si>
  <si>
    <t>The cumulative temporary differences giving rise to the deferred tax assets and liabilities at December 31, 2015 and 2014 are as follows (in millions): 2015 2014 Deferred Tax Assets Deferred Tax Liabilities Deferred Tax Assets Deferred Tax Liabilities Other employee benefits $ 120 $ — $ 155 $ — Pension plans 156 — 159 — Operating loss and tax credit carryforwards 957 — 1,046 — Depreciation — 315 — 327 Amortization — 367 — 366 State and local taxes 6 — 4 — Other 62 — 113 — Subtotal 1,301 682 1,477 693 Valuation allowances (135 ) — (227 ) — Total deferred taxes $ 1,166 $ 682 $ 1,250 $ 693</t>
  </si>
  <si>
    <t>Summary of Operating Loss and Tax Credit Carryforwards</t>
  </si>
  <si>
    <t>The following table summarizes the amount and expiration dates of our deferred tax assets related to operating loss and credit carryforwards at December 31, 2015 (in millions): Expiration Dates Amounts U.S. federal loss carryforwards 2026 – 2032 $ 670 U.S. state loss carryforwards (a) 2016 – 2032 77 Foreign loss and tax credit carryforwards Indefinite 104 Foreign loss and tax credit carryforwards (a) 2016 – 2034 62 U.S. alternative minimum tax credit Indefinite 28 Other U.S. federal and state tax credits 2028 – 2034 16 Total operating loss and tax credit carryforwards $ 957 (a) As of December 31, 2015 , $14 million of U.S. state and $12 million of foreign deferred tax assets related to loss carryforwards are set to expire over the next three years .</t>
  </si>
  <si>
    <t>Summary of Income Tax Contingencies</t>
  </si>
  <si>
    <t>A reconciliation of the beginning and ending amount of unrecognized tax benefits is as follows (in millions): Twelve Months Ended December 31, 2015 2014 2013 Balance at beginning of period $ 106 $ 155 $ 161 Tax positions related to the current year Gross additions 1 2 2 Tax positions related to prior years Gross additions 2 10 4 Gross reductions (18 ) (57 ) (1 ) Settlements (7 ) (1 ) (3 ) Lapses on statutes of limitations — (3 ) (8 ) Balance at end of period $ 84 $ 106 $ 155</t>
  </si>
  <si>
    <t>QUARTERLY FINANCIAL INFORMATION (unaudited) (TABLE)</t>
  </si>
  <si>
    <t>Schedule of Quarterly Financial Information</t>
  </si>
  <si>
    <t xml:space="preserve"> Quarter First Second Third Fourth 2014 Net sales $ 1,275 $ 1,350 $ 1,378 $ 1,257 Cost of sales 1,041 1,102 1,127 1,014 Gross margin 234 248 251 243 Earnings before interest and taxes 108 73 107 104 Interest expense, net 27 31 28 28 (Gain) loss on extinguishment of debt — — — 46 Income tax expense (39 ) 21 27 (4 ) Net earnings attributable to Owens Corning $ 120 $ 21 $ 52 $ 33 BASIC EARNINGS PER COMMON SHARE ATTRIBUTABLE TO OWENS CORNING COMMON STOCKHOLDERS $ 1.02 $ 0.18 $ 0.44 $ 0.28 DILUTED EARNINGS PER COMMON SHARE ATTRIBUTABLE TO OWENS CORNING STOCKHOLDERS $ 1.01 $ 0.18 $ 0.44 $ 0.28 DIVIDEND PER COMMON SHARE ATTRIBUTABLE TO OWENS CORNING STOCKHOLDERS $ 0.16 $ 0.16 $ 0.16 $ 0.16 Select quarterly financial information, reflective of the revisions mentioned above, is presented in the tables below for the quarterly periods of 2015 and 2014 , respectively (in millions, except per share amounts): Quarter First Second Third Fourth 2015 Net sales $ 1,203 $ 1,403 $ 1,447 $ 1,297 Cost of sales 994 1,095 1,107 1,001 Gross margin 209 308 340 296 Earnings before interest and taxes 58 156 196 138 Interest expense, net 26 26 28 20 (Gain) loss on extinguishment of debt — (5 ) — — Income tax expense 13 44 55 8 Net earnings attributable to Owens Corning $ 18 $ 91 $ 112 $ 109 BASIC EARNINGS PER COMMON SHARE ATTRIBUTABLE TO OWENS CORNING COMMON STOCKHOLDERS $ 0.15 $ 0.77 $ 0.96 $ 0.94 DILUTED EARNINGS PER COMMON SHARE ATTRIBUTABLE TO OWENS CORNING STOCKHOLDERS $ 0.15 $ 0.77 $ 0.95 $ 0.92 DIVIDEND PER COMMON SHARE ATTRIBUTABLE TO OWENS CORNING STOCKHOLDERS $ 0.17 $ 0.17 $ 0.17 $ 0.17</t>
  </si>
  <si>
    <t>CSB Sales [Table Text Block]</t>
  </si>
  <si>
    <t>The related amounts presented on the Consolidated Statements of Earnings for the first, second and third quarters of 2015 and the first, second, third and fourth quarters of 2014 have been revised, as shown in the table below (in millions): Quarter First Second Third 2015 Net sales As reported $ 1,207 $ 1,414 $ 1,461 Revision (4 ) (11 ) (14 ) As revised $ 1,203 $ 1,403 $ 1,447 Cost of sales As reported $ 998 $ 1,106 $ 1,121 Revision (4 ) (11 ) (14 ) As revised $ 994 $ 1,095 $ 1,107 Quarter First Second Third Fourth 2014 Net sales As reported $ 1,278 $ 1,355 $ 1,382 $ 1,261 Revision (3 ) (5 ) (4 ) (4 ) As revised $ 1,275 $ 1,350 $ 1,378 $ 1,257 Cost of sales As reported $ 1,044 $ 1,107 $ 1,131 $ 1,018 Revision (3 ) (5 ) (4 ) (4 ) As revised $ 1,041 $ 1,102 $ 1,127 $ 1,014</t>
  </si>
  <si>
    <t>CONDENSED CONSOLIDATING FINANCIAL STATEMENTS (TABLE)</t>
  </si>
  <si>
    <t>Condensed Consolidating Statement of Earnings (Loss)</t>
  </si>
  <si>
    <t>OWENS CORNING AND SUBSIDIARIES CONDENSED CONSOLIDATING STATEMENT OF EARNINGS FOR THE TWELVE MONTHS ENDED DECEMBER 31, 2015 (in millions) Parent Guarantor Subsidiaries Non-Guarantor Subsidiaries Eliminations Consolidated NET SALES $ — $ 3,785 $ 1,944 $ (379 ) $ 5,350 COST OF SALES 1 3,062 1,513 (379 ) 4,197 Gross margin (1 ) 723 431 — 1,153 OPERATING EXPENSES Marketing and administrative expenses 126 281 118 — 525 Science and technology expenses — 61 12 — 73 Charges related to cost reduction actions — — (6 ) — (6 ) Other expenses (income), net (48 ) 15 46 — 13 Total operating expenses 78 357 170 — 605 EARNINGS BEFORE INTEREST AND TAXES (79 ) 366 261 — 548 Interest expense, net 95 3 2 — 100 (Gain) loss on extinguishment of debt (5 ) — — — (5 ) EARNINGS BEFORE TAXES (169 ) 363 259 — 453 Less: Income tax expense (71 ) 159 32 — 120 EARNINGS BEFORE EQUITY IN NET EARNINGS OF SUBSIDIARIES AND AFFILIATES (98 ) 204 227 — 333 Equity in net earnings of subsidiaries 428 224 — (652 ) — Equity in net earnings of affiliates — — 1 — 1 NET EARNINGS 330 428 228 (652 ) 334 Less: Net earnings attributable to noncontrolling interests — — 4 — 4 NET EARNINGS ATTRIBUTABLE TO OWENS CORNING $ 330 $ 428 $ 224 $ (652 ) $ 330 OWENS CORNING AND SUBSIDIARIES CONDENSED CONSOLIDATING STATEMENT OF EARNINGS FOR THE TWELVE MONTHS ENDED DECEMBER 31, 2014 (in millions) Parent Guarantor Subsidiaries Non-Guarantor Subsidiaries Eliminations Consolidated NET SALES $ — $ 3,646 $ 1,989 $ (375 ) $ 5,260 COST OF SALES (12 ) 3,022 1,649 (375 ) 4,284 Gross margin 12 624 340 — 976 OPERATING EXPENSES Marketing and administrative expenses 112 247 128 — 487 Science and technology expenses — 58 18 — 76 Charges related to cost reduction actions 1 5 31 — 37 Other expenses (income), net (38 ) 17 5 — (16 ) Total operating expenses 75 327 182 — 584 EARNINGS BEFORE INTEREST AND TAXES (63 ) 297 158 — 392 Interest expense, net 106 3 5 — 114 (Gain) loss on extinguishment of debt 46 — — — 46 EARNINGS BEFORE TAXES (215 ) 294 153 — 232 Less: Income tax expense (81 ) 85 1 — 5 EARNINGS BEFORE EQUITY IN NET EARNINGS OF SUBSIDIARIES AND AFFILIATES (134 ) 209 152 — 227 Equity in net earnings of subsidiaries 360 151 — (511 ) — Equity in net earnings of affiliates — — 1 — 1 NET EARNINGS 226 360 153 (511 ) 228 Less: Net earnings attributable to noncontrolling interests — — 2 — 2 NET EARNINGS ATTRIBUTABLE TO OWENS CORNING $ 226 $ 360 $ 151 $ (511 ) $ 226 OWENS CORNING AND SUBSIDIARIES CONDENSED CONSOLIDATING STATEMENT OF EARNINGS FOR THE TWELVE MONTHS ENDED DECEMBER 31, 2013 (in millions) Parent Guarantor Subsidiaries Non-Guarantor Subsidiaries Eliminations Consolidated NET SALES $ — $ 3,730 $ 1,988 $ (423 ) $ 5,295 COST OF SALES (10 ) 3,085 1,677 (423 ) 4,329 Gross margin 10 645 311 — 966 OPERATING EXPENSES Marketing and administrative expenses 123 267 140 — 530 Science and technology expenses — 58 19 — 77 Charges related to cost reduction actions — — 8 — 8 Other expenses (income), net (27 ) (39 ) 32 — (34 ) Total operating expenses 96 286 199 — 581 EARNINGS BEFORE INTEREST AND TAXES (86 ) 359 112 — 385 Interest expense, net 104 2 6 — 112 (Gain) loss on extinguishment of debt — — — — — EARNINGS BEFORE TAXES (190 ) 357 106 — 273 Less: Income tax expense (72 ) 121 19 — 68 EARNINGS BEFORE EQUITY IN NET EARNINGS OF SUBSIDIARIES AND AFFILIATES (118 ) 236 87 — 205 Equity in net earnings of subsidiaries 322 86 — (408 ) — Equity in net earnings of affiliates — — — — — NET EARNINGS 204 322 87 (408 ) 205 Less: Net earnings attributable to noncontrolling interests — — 1 — 1 NET EARNINGS ATTRIBUTABLE TO OWENS CORNING $ 204 $ 322 $ 86 $ (408 ) $ 204</t>
  </si>
  <si>
    <t>Condensed Consolidating Statement Of Comprehensive Earnings</t>
  </si>
  <si>
    <t>OWENS CORNING AND SUBSIDIARIES CONSOLIDATING STATEMENT OF COMPREHENSIVE EARNINGS (LOSS) FOR THE TWELVE MONTHS ENDED DECEMBER 31, 2015 (in millions) Parent Guarantor Subsidiaries Non-Guarantor Subsidiaries Eliminations Consolidated NET EARNINGS $ 330 $ 428 $ 228 $ (652 ) $ 334 Currency translation adjustment, including net investment hedge (115 ) — — — (115 ) Pension and other postretirement adjustment (net of tax) (6 ) — — — (6 ) Deferred income (loss) on hedging (net of tax) 1 — — — 1 COMPREHENSIVE EARNINGS (LOSS) 210 428 228 (652 ) 214 Less: Comprehensive earnings attributable to noncontrolling interests — — 4 — 4 COMPREHENSIVE EARNINGS (LOSS) ATTRIBUTABLE TO OWENS CORNING $ 210 $ 428 $ 224 $ (652 ) $ 210 OWENS CORNING AND SUBSIDIARIES CONSOLIDATING STATEMENT OF COMPREHENSIVE EARNINGS (LOSS) FOR THE TWELVE MONTHS ENDED DECEMBER 31, 2014 (in millions) Parent Guarantor Subsidiaries Non-Guarantor Subsidiaries Eliminations Consolidated NET EARNINGS $ 226 $ 360 $ 153 $ (511 ) $ 228 Currency translation adjustment, including net investment hedge (134 ) — — — (134 ) Pension and other postretirement adjustment (net of tax) (113 ) — — — (113 ) Deferred income (loss) on hedging (net of tax) (6 ) — — — (6 ) COMPREHENSIVE EARNINGS (LOSS) (27 ) 360 153 (511 ) (25 ) Less: Comprehensive earnings attributable to noncontrolling interests — — 2 — 2 COMPREHENSIVE EARNINGS (LOSS) ATTRIBUTABLE TO OWENS CORNING $ (27 ) $ 360 $ 151 $ (511 ) $ (27 ) OWENS CORNING AND SUBSIDIARIES CONSOLIDATING STATEMENT OF COMPREHENSIVE EARNINGS (LOSS) FOR THE TWELVE MONTHS ENDED DECEMBER 31, 2013 (in millions) Parent Guarantor Subsidiaries Non-Guarantor Subsidiaries Eliminations Consolidated NET EARNINGS $ 204 $ 322 $ 87 $ (408 ) $ 205 Currency translation adjustment, including net investment hedge (28 ) — — — (28 ) Pension and other postretirement adjustment (net of tax) 94 — — — 94 Deferred income (loss) on hedging (net of tax) 1 — — — 1 COMPREHENSIVE EARNINGS (LOSS) 271 322 87 (408 ) 272 Less: Comprehensive earnings attributable to noncontrolling interests — — 1 — 1 COMPREHENSIVE EARNINGS (LOSS) ATTRIBUTABLE TO OWENS CORNING $ 271 $ 322 $ 86 $ (408 ) $ 271</t>
  </si>
  <si>
    <t>Condensed Consolidating Balance Sheet</t>
  </si>
  <si>
    <t>OWENS CORNING AND SUBSIDIARIES CONDENSED CONSOLIDATING BALANCE SHEET AS OF DECEMBER 31, 2015 (in millions) Parent Guarantor Subsidiaries Non-Guarantor Subsidiaries Eliminations Consolidated ASSETS CURRENT ASSETS Cash and cash equivalents $ — $ 48 $ 48 $ — $ 96 Receivables, net — — 709 — 709 Due from affiliates — 3,148 — (3,148 ) — Inventories — 389 255 — 644 Assets held for sale – current — — 12 — 12 Other current assets 11 21 45 — 77 Total current assets 11 3,606 1,069 (3,148 ) 1,538 Investment in subsidiaries 7,704 2,503 559 (10,766 ) — Due from affiliates — — 739 (739 ) — Property, plant and equipment, net 463 1,404 1,089 — 2,956 Goodwill — 1,127 40 — 1,167 Intangible assets, net — 970 160 (131 ) 999 Deferred income taxes — 430 62 — 492 Other non-current assets 25 64 139 — 228 TOTAL ASSETS $ 8,203 $ 10,104 $ 3,857 $ (14,784 ) $ 7,380 LIABILITIES AND EQUITY CURRENT LIABILITIES Accounts payable and accrued liabilities $ 56 $ 682 $ 210 $ — $ 948 Due to affiliates 2,244 — 904 (3,148 ) — Short-term debt — — 6 — 6 Long-term debt – current portion 160 2 1 — 163 Total current liabilities 2,460 684 1,121 (3,148 ) 1,117 Long-term debt, net of current portion 1,668 14 20 — 1,702 Due to affiliates — 739 — (739 ) — Pension plan liability 286 — 111 — 397 Other employee benefits liability — 227 13 — 240 Deferred income taxes — — 8 — 8 Other liabilities 50 177 41 (131 ) 137 OWENS CORNING STOCKHOLDERS’ EQUITY Preferred stock — — — — — Common stock 1 — — — 1 Additional paid in capital 3,965 6,260 1,618 (7,878 ) 3,965 Accumulated earnings 1,055 2,003 885 (2,888 ) 1,055 Accumulated other comprehensive deficit (670 ) — — — (670 ) Cost of common stock in treasury (612 ) — — — (612 ) Total Owens Corning stockholders’ equity 3,739 8,263 2,503 (10,766 ) 3,739 Noncontrolling interests — — 40 — 40 Total equity 3,739 8,263 2,543 (10,766 ) 3,779 TOTAL LIABILITIES AND EQUITY $ 8,203 $ 10,104 $ 3,857 $ (14,784 ) $ 7,380 OWENS CORNING AND SUBSIDIARIES CONDENSED CONSOLIDATING BALANCE SHEET AS OF DECEMBER 31, 2014 (in millions) Parent Guarantor Subsidiaries Non-Guarantor Subsidiaries Eliminations Consolidated ASSETS CURRENT ASSETS Cash and cash equivalents $ — $ 1 $ 66 $ — $ 67 Receivables, net — — 674 — 674 Due from affiliates — 2,858 — (2,858 ) — Inventories — 527 290 — 817 Assets held for sale – current — — 16 — 16 Other current assets 7 132 94 — 233 Total current assets 7 3,518 1,140 (2,858 ) 1,807 Investment in subsidiaries 7,392 2,590 558 (10,540 ) — Due from affiliates — — 881 (881 ) — Property, plant and equipment, net 471 1,285 1,143 — 2,899 Goodwill — 1,127 41 — 1,168 Intangible assets, net — 989 238 (210 ) 1,017 Deferred income taxes 35 380 29 — 444 Other non-current assets 17 62 128 — 207 TOTAL ASSETS $ 7,922 $ 9,951 $ 4,158 $ (14,489 ) $ 7,542 LIABILITIES AND EQUITY CURRENT LIABILITIES Accounts payable and accrued liabilities $ 47 $ 667 $ 235 $ — $ 949 Due to affiliates 1,913 — 945 (2,858 ) — Short-term debt — 25 6 — 31 Long-term debt – current portion — 1 2 — 3 Total current liabilities 1,960 693 1,188 (2,858 ) 983 Long-term debt, net of current portion 1,838 15 125 — 1,978 Due to affiliates — 881 — (881 ) — Pension plan liability 310 — 137 — 447 Other employee benefits liability — 237 15 — 252 Deferred income taxes — — 22 — 22 Other liabilities 122 175 43 (210 ) 130 OWENS CORNING STOCKHOLDERS’ EQUITY Preferred stock — — — — — Common stock 1 — — — 1 Additional paid in capital 3,954 6,371 1,927 (8,298 ) 3,954 Accumulated earnings 805 1,579 663 (2,242 ) 805 Accumulated other comprehensive deficit (550 ) — — — (550 ) Cost of common stock in treasury (518 ) — — — (518 ) Total Owens Corning stockholders’ equity 3,692 7,950 2,590 (10,540 ) 3,692 Noncontrolling interests — — 38 — 38 Total equity 3,692 7,950 2,628 (10,540 ) 3,730 TOTAL LIABILITIES AND EQUITY $ 7,922 $ 9,951 $ 4,158 $ (14,489 ) $ 7,542</t>
  </si>
  <si>
    <t>Condensed Consolidating Statement of Cash Flows</t>
  </si>
  <si>
    <t>OWENS CORNING AND SUBSIDIARIES CONDENSED CONSOLIDATING STATEMENT OF CASH FLOWS FOR THE TWELVE MONTHS ENDED DECEMBER 31, 2015 (in millions) Parent Guarantor Subsidiaries Non-Guarantor Subsidiaries Eliminations Consolidated NET CASH FLOW PROVIDED BY OPERATING ACTIVITIES $ (106 ) $ 465 $ 383 $ — $ 742 NET CASH FLOW USED FOR INVESTING ACTIVITIES Cash paid for property, plant and equipment (21 ) (271 ) (101 ) — (393 ) Derivative settlements 4 — — — 4 Proceeds from the sale of assets or affiliates — — 20 — 20 Investment in subsidiaries and affiliates, net of cash acquired — — — — — Purchases of alloy — — (8 ) — (8 ) Proceeds from the sale of alloy — — 8 — 8 Net cash flow used for investing activities (17 ) (271 ) (81 ) — (369 ) NET CASH FLOW USED FOR FINANCING ACTIVITIES Proceeds from senior revolving credit and receivables securitization facilities 1,236 — 310 — 1,546 Payments on senior revolving credit and receivables securitization facilities (1,236 ) — (416 ) — (1,652 ) Proceeds from long-term debt — — — — — Payments on long-term debt (5 ) (1 ) (2 ) — (8 ) Dividends paid (78 ) — — — (78 ) Net increase (decrease) in short-term debt — (25 ) 3 — (22 ) Purchases of treasury stock (138 ) — — — (138 ) Other 19 — — — 19 Other intercompany loans 325 (121 ) (204 ) — — Net cash flow used for financing activities 123 (147 ) (309 ) — (333 ) Effect of exchange rate changes on cash — — (11 ) — (11 ) Net increase in cash and cash equivalents — 47 (18 ) — 29 Cash and cash equivalents at beginning of period — 1 66 — 67 CASH AND CASH EQUIVALENTS AT END OF PERIOD $ — $ 48 $ 48 $ — $ 96 OWENS CORNING AND SUBSIDIARIES CONDENSED CONSOLIDATING STATEMENT OF CASH FLOWS FOR THE TWELVE MONTHS ENDED DECEMBER 31, 2014 (in millions) Parent Guarantor Subsidiaries Non-Guarantor Subsidiaries Eliminations Consolidated NET CASH FLOW PROVIDED BY OPERATING ACTIVITIES $ (110 ) $ 474 $ 88 $ — $ 452 NET CASH FLOW USED FOR INVESTING ACTIVITIES Cash paid for property, plant and equipment (13 ) (223 ) (138 ) — (374 ) Derivative settlements — — 5 — 5 Proceeds from the sale of assets or affiliates 44 — 21 — 65 Investment in subsidiaries and affiliates, net of cash acquired — (5 ) (7 ) — (12 ) Purchases of alloy — — (28 ) — (28 ) Proceeds from sale of alloy 4 — 43 — 47 Net cash flow used for investing activities 35 (228 ) (104 ) — (297 ) NET CASH FLOW USED FOR FINANCING ACTIVITIES Proceeds from senior revolving credit and receivables securitization facilities 1,226 — 50 — 1,276 Payments on senior revolving credit and receivables securitization facilities (1,238 ) — (106 ) — (1,344 ) Proceeds from long-term debt 390 — — — 390 Payments on long-term debt (400 ) — (2 ) — (402 ) Dividends paid (56 ) — — — (56 ) Net increase (decrease) in short-term debt — 25 5 — 30 Purchases of treasury stock (44 ) — — — (44 ) Other 8 — — — 8 Other intercompany loans 189 (273 ) 84 — — Net cash flow used for financing activities 75 (248 ) 31 — (142 ) Effect of exchange rate changes on cash — — (3 ) — (3 ) Net increase in cash and cash equivalents — (2 ) 12 — 10 Cash and cash equivalents at beginning of period — 3 54 — 57 CASH AND CASH EQUIVALENTS AT END OF PERIOD $ — $ 1 $ 66 $ — $ 67 OWENS CORNING AND SUBSIDIARIES CONDENSED CONSOLIDATING STATEMENT OF CASH FLOWS FOR THE TWELVE MONTHS ENDED DECEMBER 31, 2013 (in millions) Parent Guarantor Subsidiaries Non-Guarantor Subsidiaries Eliminations Consolidated NET CASH FLOW PROVIDED BY OPERATING ACTIVITIES $ (108 ) $ 273 $ 218 $ — $ 383 NET CASH FLOW USED FOR INVESTING ACTIVITIES Cash paid for property, plant and equipment (10 ) (126 ) (175 ) — (311 ) Investment in subsidiaries and affiliates, net of cash acquired — (51 ) (11 ) — (62 ) Proceeds from Hurricane Sandy insurance claims — 58 — — 58 Deposit Related to sale of Hangzhou, China plant — — 34 — 34 Purchases of alloy — — (18 ) — (18 ) Proceeds from sale of alloy 16 — — — 16 Net cash flow used for investing activities 6 (119 ) (170 ) — (283 ) NET CASH FLOW USED FOR FINANCING ACTIVITIES Proceeds from senior revolving credit and receivables securitization facilities 940 — 123 — 1,063 Payments on senior revolving credit and receivables securitization facilities (1,002 ) — (101 ) — (1,103 ) Payments on long-term debt — — (2 ) — (2 ) Net increase (decrease) in short-term debt — — (4 ) — (4 ) Purchases of treasury stock (63 ) — — — (63 ) Other 13 — — — 13 Other intercompany loans 214 (154 ) (60 ) — — Net cash flow used for financing activities 102 (154 ) (44 ) — (96 ) Effect of exchange rate changes on cash — — (2 ) — (2 ) Net increase in cash and cash equivalents — — 2 — 2 Cash and cash equivalents at beginning of period — 3 52 — 55 CASH AND CASH EQUIVALENTS AT END OF PERIOD $ — $ 3 $ 54 $ — $ 57</t>
  </si>
  <si>
    <t>BUSINESS AND SUMMARY OF SIGNIFICANT ACCOUNTING POLICIES (DETAIL) $ / shares in Units, $ in Millions</t>
  </si>
  <si>
    <t>Feb. 04, 2016$ / shares</t>
  </si>
  <si>
    <t>Dec. 31, 2015USD ($)</t>
  </si>
  <si>
    <t>Sep. 30, 2015USD ($)</t>
  </si>
  <si>
    <t>Jun. 30, 2015USD ($)</t>
  </si>
  <si>
    <t>Mar. 31, 2015USD ($)</t>
  </si>
  <si>
    <t>Dec. 31, 2014USD ($)</t>
  </si>
  <si>
    <t>Sep. 30, 2014USD ($)</t>
  </si>
  <si>
    <t>Jun. 30, 2014USD ($)</t>
  </si>
  <si>
    <t>Mar. 31, 2014USD ($)</t>
  </si>
  <si>
    <t>Dec. 31, 2015USD ($)segment$ / shares</t>
  </si>
  <si>
    <t>Dec. 31, 2014USD ($)$ / shares</t>
  </si>
  <si>
    <t>Dec. 31, 2013USD ($)$ / shares</t>
  </si>
  <si>
    <t>Property Plant And Equipment [Line Items]</t>
  </si>
  <si>
    <t>Number of Reportable Segments | segment</t>
  </si>
  <si>
    <t>Dividend (dollars per share) | $ / shares</t>
  </si>
  <si>
    <t>Additions to plant and equipment</t>
  </si>
  <si>
    <t>Cash Flows From Operating Activities</t>
  </si>
  <si>
    <t>Cash Flows From Financing Activities</t>
  </si>
  <si>
    <t>Marketing and Advertising Expense</t>
  </si>
  <si>
    <t>Amortization of Intangible Assets</t>
  </si>
  <si>
    <t>Precious Metals Depletion Percentage</t>
  </si>
  <si>
    <t>3.00%</t>
  </si>
  <si>
    <t>Depreciation</t>
  </si>
  <si>
    <t>Accelerated Depreciation</t>
  </si>
  <si>
    <t>Restructuring and Related Cost, Accelerated Depreciation</t>
  </si>
  <si>
    <t>Foreign Currency Transaction Gain (Loss)</t>
  </si>
  <si>
    <t>Insulation Facility [Member]</t>
  </si>
  <si>
    <t>Other Noncurrent Assets [Member]</t>
  </si>
  <si>
    <t>Minimum [Member] | Building and Building Improvements [Member]</t>
  </si>
  <si>
    <t>Property, Plant and Equipment Estimated Useful Lives</t>
  </si>
  <si>
    <t>15 years</t>
  </si>
  <si>
    <t>Minimum [Member] | Furnaces [Member]</t>
  </si>
  <si>
    <t>4 years</t>
  </si>
  <si>
    <t>Minimum [Member] | Technology Equipment [Member]</t>
  </si>
  <si>
    <t>5 years</t>
  </si>
  <si>
    <t>Minimum [Member] | Equipment [Member]</t>
  </si>
  <si>
    <t>Maximum [Member] | Building and Building Improvements [Member]</t>
  </si>
  <si>
    <t>40 years</t>
  </si>
  <si>
    <t>Maximum [Member] | Furnaces [Member]</t>
  </si>
  <si>
    <t>Maximum [Member] | Technology Equipment [Member]</t>
  </si>
  <si>
    <t>10 years</t>
  </si>
  <si>
    <t>Maximum [Member] | Equipment [Member]</t>
  </si>
  <si>
    <t>20 years</t>
  </si>
  <si>
    <t>Fair Value, Measurements, Recurring [Member] | Fair Value, Inputs, Level 3 [Member]</t>
  </si>
  <si>
    <t>Impairment of Long-Lived Assets Held for Sale</t>
  </si>
  <si>
    <t>Misclassification Of Non-cash Debt Fair Value Hedge Adjustments [Member]</t>
  </si>
  <si>
    <t>Restatement Adjustment [Member]</t>
  </si>
  <si>
    <t>Increase (Decrease) in Operating Capital</t>
  </si>
  <si>
    <t>Restatement Adjustment [Member] | Misclassification Of Non-cash Debt Fair Value Hedge Adjustments [Member]</t>
  </si>
  <si>
    <t>Subsequent Event [Member]</t>
  </si>
  <si>
    <t>Additional Income Tax Expense Related to Prior Periods [Member]</t>
  </si>
  <si>
    <t>SEGMENT INFORMATION (DETAIL) $ in Millions</t>
  </si>
  <si>
    <t>3 Months Ended</t>
  </si>
  <si>
    <t>Dec. 31, 2015USD ($)segment</t>
  </si>
  <si>
    <t>Dec. 31, 2013USD ($)</t>
  </si>
  <si>
    <t>Dec. 31, 2012USD ($)</t>
  </si>
  <si>
    <t>Segment Reporting, Significant Reconciling Item [Line Items]</t>
  </si>
  <si>
    <t>Revenues</t>
  </si>
  <si>
    <t>Charges related to cost reduction actions and related items</t>
  </si>
  <si>
    <t>Net gain (loss) related to Hurricane Sandy</t>
  </si>
  <si>
    <t>Accelerated depreciation related to a change in the useful life of assets at our incomplete Cordele, Georgia facility</t>
  </si>
  <si>
    <t>General corporate expense and other</t>
  </si>
  <si>
    <t>Earnings Before Interest And Taxes</t>
  </si>
  <si>
    <t>Total Assets</t>
  </si>
  <si>
    <t>Current and noncurrent deferred income taxes</t>
  </si>
  <si>
    <t>Investments in affiliates</t>
  </si>
  <si>
    <t>Corporate property, plant and equipment, other assets and eliminations</t>
  </si>
  <si>
    <t>Accelerated depreciation related to cost reduction actions</t>
  </si>
  <si>
    <t>Facility Closing [Member]</t>
  </si>
  <si>
    <t>Cost Reduction Action [Member]</t>
  </si>
  <si>
    <t>Building Materials European Stone [Member]</t>
  </si>
  <si>
    <t>Alcala, Spain Facility [Member]</t>
  </si>
  <si>
    <t>Impairment loss on Alcala, Spain facility held for sale</t>
  </si>
  <si>
    <t>Hangzhou Facility [Member]</t>
  </si>
  <si>
    <t>Gain on sale of Hangzhou, China facility</t>
  </si>
  <si>
    <t>United States [Member]</t>
  </si>
  <si>
    <t>Europe [Member]</t>
  </si>
  <si>
    <t>Asia Pacific [Member]</t>
  </si>
  <si>
    <t>Other Geographical [Member]</t>
  </si>
  <si>
    <t>Composites [Member]</t>
  </si>
  <si>
    <t>Income (Loss) from Operations before Interest and Taxes Attributable to Segments</t>
  </si>
  <si>
    <t>Insulation [Member]</t>
  </si>
  <si>
    <t>Roofing [Member]</t>
  </si>
  <si>
    <t>Total Segments [Member]</t>
  </si>
  <si>
    <t>Corporate Eliminations [Member]</t>
  </si>
  <si>
    <t>General Corporate [Member]</t>
  </si>
  <si>
    <t>2014 include $3 million and $1 million, respectively, of accelerated depreciation related to our decision to close a facility in Japan and optimize a facility in Canada. 2013 includes $9 million of accelerated depreciation related to cost reduction actions and $20 million of accelerated depreciation related to the change in useful life of assets recorded as a result of our assessment of the future utility of an incomplete Insulation facility located in Cordele, Georgia.</t>
  </si>
  <si>
    <t>INVENTORIES (DETAIL) - USD ($) $ in Millions</t>
  </si>
  <si>
    <t>Finished goods</t>
  </si>
  <si>
    <t>Materials and supplies</t>
  </si>
  <si>
    <t>Total inventories</t>
  </si>
  <si>
    <t>DERIVATIVE FINANCIAL INSTRUMENTS (BALANCE SHEET) (DETAIL) - USD ($) $ in Millions</t>
  </si>
  <si>
    <t>Other Current Assets [Member] | Designated as Hedging Instrument [Member] | Net Investment Hedging [Member] | Foreign Exchange Contract [Member]</t>
  </si>
  <si>
    <t>Derivatives, Fair Value [Line Items]</t>
  </si>
  <si>
    <t>Derivative Asset, Fair Value, Net</t>
  </si>
  <si>
    <t>Other Current Assets [Member] | Not Designated as Hedging Instrument [Member] | Foreign Exchange Contract [Member]</t>
  </si>
  <si>
    <t>Other Noncurrent Assets [Member] | Interest Rate Swap [Member]</t>
  </si>
  <si>
    <t>Other Noncurrent Assets [Member] | Designated as Hedging Instrument [Member] | Net Investment Hedging [Member] | Foreign Exchange Contract [Member]</t>
  </si>
  <si>
    <t>Other Comprehensive Income [Member] | Designated as Hedging Instrument [Member] | Net Investment Hedging [Member] | Foreign Exchange Contract [Member]</t>
  </si>
  <si>
    <t>Other Comprehensive Income [Member] | Designated as Hedging Instrument [Member] | Cash Flow Hedging [Member] | Natural Gas, Electricity, and Foreign Exchange Contracts [Member]</t>
  </si>
  <si>
    <t>Loss Recognized in OCI, Effective Portion</t>
  </si>
  <si>
    <t>Other Comprehensive Income [Member] | Designated as Hedging Instrument [Member] | Cash Flow Hedging [Member] | Foreign Exchange Contract [Member]</t>
  </si>
  <si>
    <t>Accounts Payable and Accrued Liabilities [Member] | Designated as Hedging Instrument [Member] | Cash Flow Hedging [Member] | Natural Gas, Electricity, and Foreign Exchange Contracts [Member]</t>
  </si>
  <si>
    <t>Derivative Liability, Fair Value, Net</t>
  </si>
  <si>
    <t>Accounts Payable and Accrued Liabilities [Member] | Designated as Hedging Instrument [Member] | Cash Flow Hedging [Member] | Foreign Exchange Contract [Member]</t>
  </si>
  <si>
    <t>Accounts Payable and Accrued Liabilities [Member] | Not Designated as Hedging Instrument [Member] | Natural Gas Contract [Member]</t>
  </si>
  <si>
    <t>Accounts Payable and Accrued Liabilities [Member] | Not Designated as Hedging Instrument [Member] | Foreign Exchange Contract [Member]</t>
  </si>
  <si>
    <t>Other Liabilities [Member] | Designated as Hedging Instrument [Member] | Cash Flow Hedging [Member] | Interest Rate Swap [Member]</t>
  </si>
  <si>
    <t>DERIVATIVE FINANCIAL INSTRUMENTS (NOTIONAL AMOUNTS) (Details) MMBTU in Millions, $ in Millions</t>
  </si>
  <si>
    <t>Dec. 31, 2015USD ($)MMBTU</t>
  </si>
  <si>
    <t>Net Investment Hedging [Member] | Cross Currency Interest Rate Contract [Member] | Swap [Member]</t>
  </si>
  <si>
    <t>Derivative [Line Items]</t>
  </si>
  <si>
    <t>Notional amount (in US$)</t>
  </si>
  <si>
    <t>Fair Value Hedging [Member] | Interest Rate Swap [Member] | Swap [Member]</t>
  </si>
  <si>
    <t>U.S. Indexed Natural Gas Forward Swaps [Member] | Cash Flow Hedging [Member] | Energy Related Derivative [Member] | Swap [Member] | Natural Gas [Member]</t>
  </si>
  <si>
    <t>Notional amount (in MMBtu equivalent) | MMBTU</t>
  </si>
  <si>
    <t>European Indexed Natural Gas Forward Swaps [Member] | Cash Flow Hedging [Member] | Energy Related Derivative [Member] | Swap [Member] | Natural Gas [Member]</t>
  </si>
  <si>
    <t>Non-designated Foreign Currency Exposure in U.S. Dollars Relative to Brazilian Real, Chinese Yuan, Indian Rupee, and South Korean Won [Member] | Foreign Exchange Contract [Member]</t>
  </si>
  <si>
    <t>Non-designated Foreign Currency Exposure in European Euro Relative to Russian Rubles and U.S. Dollars [Member] | Foreign Exchange Contract [Member]</t>
  </si>
  <si>
    <t>DERIVATIVE FINANCIAL INSTRUMENTS (INCOME STMT) (DETAIL) - USD ($) $ in Millions</t>
  </si>
  <si>
    <t>Cost of Sales [Member] | Designated as Hedging Instrument [Member] | Natural Gas and Electricity Contract [Member]</t>
  </si>
  <si>
    <t>Derivative Instruments Gain Loss [Line Items]</t>
  </si>
  <si>
    <t>Derivative Instruments, Loss Reclassified from Accumulated OCI Into Income, Effective Portion</t>
  </si>
  <si>
    <t>Interest Expense [Member] | Designated as Hedging Instrument [Member] | Interest Rate Swap [Member]</t>
  </si>
  <si>
    <t>Derivative Instruments, Loss Recognized in Income, Ineffective Portion and Amount Excluded from Effectiveness Testing</t>
  </si>
  <si>
    <t>Other Expense [Member] | Not Designated as Hedging Instrument [Member] | Natural Gas and Electricity Contract [Member]</t>
  </si>
  <si>
    <t>Other Expense [Member] | Not Designated as Hedging Instrument [Member] | Foreign Exchange Contract [Member]</t>
  </si>
  <si>
    <t>(Gains) / losses related to foreign currency derivatives were substantially offset by net revaluation impacts on foreign denominated balance sheet exposures, which were also recorded in Other (income) expenses, net.</t>
  </si>
  <si>
    <t>DERIVATIVE FINANCIAL INSTRUMENTS NARRATIVE (Details) $ in Millions</t>
  </si>
  <si>
    <t>Derivative Instruments, Loss Recognized in Income</t>
  </si>
  <si>
    <t>Natural Gas Contract [Member]</t>
  </si>
  <si>
    <t>Derivative, Remaining Maturity</t>
  </si>
  <si>
    <t>15 months</t>
  </si>
  <si>
    <t>Two Months [Member] | Natural Gas Contract [Member]</t>
  </si>
  <si>
    <t>Percent Of Exposures Hedged</t>
  </si>
  <si>
    <t>Exposure Time</t>
  </si>
  <si>
    <t>2 months</t>
  </si>
  <si>
    <t>Four Months [Member] | Natural Gas Contract [Member]</t>
  </si>
  <si>
    <t>4 months</t>
  </si>
  <si>
    <t>Current Year [Member] | Electricity Contract [Member]</t>
  </si>
  <si>
    <t>Following Year [Member] | Electricity Contract [Member]</t>
  </si>
  <si>
    <t>GOODWILL AND OTHER INTANGIBLE ASSETS (DETAIL) - USD ($) $ in Millions</t>
  </si>
  <si>
    <t>Intangible Assets [Line Items]</t>
  </si>
  <si>
    <t>Gross Carrying Amount</t>
  </si>
  <si>
    <t>Accumulated Amortization</t>
  </si>
  <si>
    <t>Net Carrying Amount</t>
  </si>
  <si>
    <t>Other Intangible Assets [Member]</t>
  </si>
  <si>
    <t>Weighted Average Useful Life</t>
  </si>
  <si>
    <t>25 years</t>
  </si>
  <si>
    <t>Customer Relationships [Member]</t>
  </si>
  <si>
    <t>19 years</t>
  </si>
  <si>
    <t>Technology [Member]</t>
  </si>
  <si>
    <t>21 years</t>
  </si>
  <si>
    <t>Franchise Rights and Other Agreements [Member]</t>
  </si>
  <si>
    <t>12 years</t>
  </si>
  <si>
    <t>Trademarks [Member]</t>
  </si>
  <si>
    <t>GOODWILL AND OTHER INTANGIBLE ASSETS (ROLLFORWARD) (DETAIL)</t>
  </si>
  <si>
    <t>Finite-lived Intangible Assets [Roll Forward]</t>
  </si>
  <si>
    <t>Beginning Balance</t>
  </si>
  <si>
    <t>Additional Franchises and Agreements</t>
  </si>
  <si>
    <t>Ending Balance</t>
  </si>
  <si>
    <t>Goodwill [Roll Forward]</t>
  </si>
  <si>
    <t>Acquisitions</t>
  </si>
  <si>
    <t>Technology-Based Intangible Assets [Member]</t>
  </si>
  <si>
    <t>PROPERTY, PLANT AND EQUIPMENT (DETAIL) $ in Millions</t>
  </si>
  <si>
    <t>Property, Plant, And Equipment, Gross</t>
  </si>
  <si>
    <t>Accumulated depreciation</t>
  </si>
  <si>
    <t>Precious Metals Percentage</t>
  </si>
  <si>
    <t>Land [Member]</t>
  </si>
  <si>
    <t>Buildings and Leasehold Improvements [Member]</t>
  </si>
  <si>
    <t>Machinery and Equipment [Member]</t>
  </si>
  <si>
    <t>Construction in Progress [Member]</t>
  </si>
  <si>
    <t>OPERATING LEASES (DETAIL) - USD ($) $ in Millions</t>
  </si>
  <si>
    <t>OperatingLeasesFutureMinimumPaymentsDueAbstract</t>
  </si>
  <si>
    <t>Operating Lease Rent Expense</t>
  </si>
  <si>
    <t>2021 and beyond</t>
  </si>
  <si>
    <t>ACCOUNTS PAYABLE AND ACCRUED LIABILITIES (DETAILS) - USD ($) $ in Millions</t>
  </si>
  <si>
    <t>Accounts Payable and Accrued Liabilities [Abstract]</t>
  </si>
  <si>
    <t>Accounts payable</t>
  </si>
  <si>
    <t>Payroll, vacation pay and incentive compensation</t>
  </si>
  <si>
    <t>Payroll, property and other taxes</t>
  </si>
  <si>
    <t>Other employee benefits liabilities</t>
  </si>
  <si>
    <t>Dividends payable</t>
  </si>
  <si>
    <t>Warranties (current portion)</t>
  </si>
  <si>
    <t>Deferred revenue</t>
  </si>
  <si>
    <t>Legal and audit fees</t>
  </si>
  <si>
    <t>Accrued interest</t>
  </si>
  <si>
    <t>WARRANTIES (DETAIL) - USD ($)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COST REDUCTION ACTIONS (DETAIL) - USD ($) $ in Millions</t>
  </si>
  <si>
    <t>Restructuring Reserve Roll Forward</t>
  </si>
  <si>
    <t>Costs Incurred</t>
  </si>
  <si>
    <t>Restructuring Reserve, Settled without Cash</t>
  </si>
  <si>
    <t>Japan Restructuring [Member]</t>
  </si>
  <si>
    <t>Other costs related to restructuring</t>
  </si>
  <si>
    <t>Employee Severance [Member]</t>
  </si>
  <si>
    <t>Contract Termination [Member]</t>
  </si>
  <si>
    <t>Curtailment and Settlement [Member]</t>
  </si>
  <si>
    <t>Payments</t>
  </si>
  <si>
    <t>Foreign Currency Translation</t>
  </si>
  <si>
    <t>Cumulative Charges Incurred</t>
  </si>
  <si>
    <t>Cost Reductions Actions 2014 [Member] | Employee Severance [Member]</t>
  </si>
  <si>
    <t>Cost Reductions Actions 2014 [Member] | Contract Termination [Member]</t>
  </si>
  <si>
    <t>Cost Reductions Actions 2014 [Member] | Curtailment and Settlement [Member]</t>
  </si>
  <si>
    <t>DEBT (DETAIL) - USD ($)</t>
  </si>
  <si>
    <t>Nov. 12, 2014</t>
  </si>
  <si>
    <t>Sep. 30, 2015</t>
  </si>
  <si>
    <t>Mar. 31, 2015</t>
  </si>
  <si>
    <t>Sep. 30, 2014</t>
  </si>
  <si>
    <t>Jun. 30, 2014</t>
  </si>
  <si>
    <t>Mar. 31, 2014</t>
  </si>
  <si>
    <t>Nov. 30, 2015</t>
  </si>
  <si>
    <t>Oct. 31, 2015</t>
  </si>
  <si>
    <t>Jun. 28, 2013</t>
  </si>
  <si>
    <t>Oct. 17, 2012</t>
  </si>
  <si>
    <t>Dec. 31, 2011</t>
  </si>
  <si>
    <t>Jun. 03, 2009</t>
  </si>
  <si>
    <t>Oct. 31, 2006</t>
  </si>
  <si>
    <t>Long-Term Debt [Line Items]</t>
  </si>
  <si>
    <t>Fair Value Adjustment to Debt</t>
  </si>
  <si>
    <t>Debt and Capital Lease Obligations</t>
  </si>
  <si>
    <t>Long Term Debt Current</t>
  </si>
  <si>
    <t>Long Term Debt Noncurrent</t>
  </si>
  <si>
    <t>Repayments of Long-term Debt</t>
  </si>
  <si>
    <t>Interest Rate Swap Agreement Principal Amount</t>
  </si>
  <si>
    <t>Long-term Debt, Gross</t>
  </si>
  <si>
    <t>Reduction In Capital Lease Obligation</t>
  </si>
  <si>
    <t>(Gain) loss on extinguishment of debt</t>
  </si>
  <si>
    <t>Short-term Debt [Abstract]</t>
  </si>
  <si>
    <t>Short Term Debt, Weighted Average Interest Rate</t>
  </si>
  <si>
    <t>4.50%</t>
  </si>
  <si>
    <t>7.20%</t>
  </si>
  <si>
    <t>Maturities of Long-term Debt [Abstract]</t>
  </si>
  <si>
    <t>Senior Notes Due 2016 [Member]</t>
  </si>
  <si>
    <t>Long Term Debt</t>
  </si>
  <si>
    <t>Debt Instrument Face Amount</t>
  </si>
  <si>
    <t>Long-term Debt, Percentage Bearing Fixed Interest, Percentage Rate</t>
  </si>
  <si>
    <t>6.50%</t>
  </si>
  <si>
    <t>Debt Instrument, Redemption Price, Percentage</t>
  </si>
  <si>
    <t>111.46%</t>
  </si>
  <si>
    <t>Interest Expense, Long-term Debt</t>
  </si>
  <si>
    <t>Senior Notes Due 2019 [Member]</t>
  </si>
  <si>
    <t>9.00%</t>
  </si>
  <si>
    <t>122.98%</t>
  </si>
  <si>
    <t>Senior Notes Due 2019 [Member] | Gains (Losses) on Extinguishment of Debt [Member]</t>
  </si>
  <si>
    <t>Unamortized Discount and Fee Amount</t>
  </si>
  <si>
    <t>Tender Fee Amount</t>
  </si>
  <si>
    <t>Senior Notes Due 2022 [Member]</t>
  </si>
  <si>
    <t>4.20%</t>
  </si>
  <si>
    <t>Senior Notes Due 2024 [Member]</t>
  </si>
  <si>
    <t>Payments of Financing Costs</t>
  </si>
  <si>
    <t>Senior Notes Due 2036 [Member]</t>
  </si>
  <si>
    <t>7.00%</t>
  </si>
  <si>
    <t>Letter of Credit Under Receivables Purchase Agreement [Member]</t>
  </si>
  <si>
    <t>Long-term Line of Credit</t>
  </si>
  <si>
    <t>Letters of Credit Outstanding, Amount</t>
  </si>
  <si>
    <t>Available borrowing capacity</t>
  </si>
  <si>
    <t>Senior Revolving Credit Facility B [Member]</t>
  </si>
  <si>
    <t>Capital Lease Obligations [Member]</t>
  </si>
  <si>
    <t>Long-term Debt, Net of Current Portion [Member]</t>
  </si>
  <si>
    <t>Unamortized Debt Issuance Expense</t>
  </si>
  <si>
    <t>Long-term Debt, Current Portion [Member] | Senior Notes Due 2016 [Member]</t>
  </si>
  <si>
    <t>Revolving Credit Facility [Member]</t>
  </si>
  <si>
    <t>Borrowing capacity under credit facility</t>
  </si>
  <si>
    <t>Borrowing capacity available for uncommitted incremental loans</t>
  </si>
  <si>
    <t>PENSION PLANS (DETAIL) - USD ($)</t>
  </si>
  <si>
    <t>Defined Benefit Plan, Weighted Average Assumptions Used in Calculating Net Periodic Benefit Cost [Abstract]</t>
  </si>
  <si>
    <t>Defined Benefit Plan, Target Plan Asset Allocations, Period</t>
  </si>
  <si>
    <t>Defined Benefit Plans, Accumulated Other Comprehensive Income (Loss), After Tax [Abstract]</t>
  </si>
  <si>
    <t>Defined Benefit Plan, Target Plan Asset Allocations Range Amount</t>
  </si>
  <si>
    <t>25.00%</t>
  </si>
  <si>
    <t>Defined Benefit Plan, Change in Benefit Obligation [Roll Forward]</t>
  </si>
  <si>
    <t>Benefit Obligation at Beginning of Period</t>
  </si>
  <si>
    <t>Defined Benefit Plan, Service Cost</t>
  </si>
  <si>
    <t>Defined Benefit Plan, Interest Cost</t>
  </si>
  <si>
    <t>Defined Benefit Plan, Actuarial (Gain) Loss</t>
  </si>
  <si>
    <t>Defined Benefit Plan, Currency (Gain) Loss</t>
  </si>
  <si>
    <t>Defined Benefit Plan, Benefits Paid</t>
  </si>
  <si>
    <t>Defined Benefit Plan, Settlements / Curtailments</t>
  </si>
  <si>
    <t>Defined Benefit Plan, Other</t>
  </si>
  <si>
    <t>Benefit Obligation at End of Period</t>
  </si>
  <si>
    <t>Defined Benefit Plan, Change in Fair Value of Plan Assets [Roll Forward]</t>
  </si>
  <si>
    <t>Fair Value of Assets at Beginning of Period</t>
  </si>
  <si>
    <t>Defined Benefit Plan, Actual Return on Plan Assets</t>
  </si>
  <si>
    <t>Defined Benefit Plan, Currency Gain (Loss)</t>
  </si>
  <si>
    <t>Defined Benefit Plan, Company Contributions</t>
  </si>
  <si>
    <t>Defined Benefit Plan, Settlements/Curtailments</t>
  </si>
  <si>
    <t>Fair Value of Assets at End of Period</t>
  </si>
  <si>
    <t>Defined Benefit Plan, Funded Status of Plan</t>
  </si>
  <si>
    <t>Defined Benefit Plan, Amounts Recognized in Balance Sheet [Abstract]</t>
  </si>
  <si>
    <t>Defined Benefit Plan, Prepaid Pension Cost</t>
  </si>
  <si>
    <t>Defined Benefit Plan, Accrued Pension Cost - Current</t>
  </si>
  <si>
    <t>Defined Benefit Plan, Accrued Pension Cost - Noncurrent</t>
  </si>
  <si>
    <t>Defined Benefit Plan, Net Amount Recognized</t>
  </si>
  <si>
    <t>Defined Benefit Plan, Amounts Recognized in Other Comprehensive Income (Loss), Net Gain (Loss), before Tax [Abstract]</t>
  </si>
  <si>
    <t>Defined Benefit, Net Actuarial Loss</t>
  </si>
  <si>
    <t>Defined Benefit Plan, Pension Plans with Accumulated Benefit Obligations in Excess of Plan Assets [Abstract]</t>
  </si>
  <si>
    <t>Defined Benefit Plan, Pension Plans with Accumulated Benefit Obligations in Excess of Plan Assets, Projected Benefit Obligation</t>
  </si>
  <si>
    <t>Defined Benefit Plan, Pension Plans with Accumulated Benefit Obligations in Excess of Plan Assets, Accumulated Benefit Obligation</t>
  </si>
  <si>
    <t>Defined Benefit Plan, Pension Plans with Accumulated Benefit Obligations in Excess of Plan Assets, Fair Value of Plan Assets</t>
  </si>
  <si>
    <t>Defined Benefit Plan, Plans with Plan Assets in Excess of Accumulated Benefit Obligations [Abstract]</t>
  </si>
  <si>
    <t>Defined Benefit Plan, Pension Plans with Plan Assets in Excess of Accumulated Benefit Obligations, Projected Benefit Obligation</t>
  </si>
  <si>
    <t>Defined Benefit Plan, Pension Plans with Plan Assets in Excess of Accumulated Benefit Obligations, Accumulated Benefit Obligation</t>
  </si>
  <si>
    <t>Defined Benefit Plan, Pension Plans with Plan Assets in Excess of Accumulated Benefit Obligations, Fair Value of Plan Assets</t>
  </si>
  <si>
    <t>Defined Benefit Plan, Accumulated Benefit Obligation</t>
  </si>
  <si>
    <t>Defined Benefit Plan, Weighted Average Assumptions Used in Calculating Benefit Obligation [Abstract]</t>
  </si>
  <si>
    <t>Defined Benefit Plan, Assumptions Used Calculating Benefit Obligation, Discount Rate</t>
  </si>
  <si>
    <t>3.85%</t>
  </si>
  <si>
    <t>Defined Benefit Plan, Assumptions Used Calculating Benefit Obligation, Expected Return on Assets</t>
  </si>
  <si>
    <t>Defined Benefit Plan, Net Periodic Benefit Cost [Abstract]</t>
  </si>
  <si>
    <t>Defined Benefit Plan, Assumptions Used Calculating Net Periodic Benefit Cost, Discount Rate</t>
  </si>
  <si>
    <t>4.65%</t>
  </si>
  <si>
    <t>3.80%</t>
  </si>
  <si>
    <t>Defined Benefit Plan, Assumptions Used Calculating Net Periodic Benefit Cost, Expected Return on Assets</t>
  </si>
  <si>
    <t>7.50%</t>
  </si>
  <si>
    <t>Defined Benefit Plan, Assets, Target Allocations [Abstract]</t>
  </si>
  <si>
    <t>Percentage of Assets Invested in Equity</t>
  </si>
  <si>
    <t>38.00%</t>
  </si>
  <si>
    <t>Percentage of Assets Invested in Real Estate</t>
  </si>
  <si>
    <t>Percentage of Assets Invested in Real Assets</t>
  </si>
  <si>
    <t>6.00%</t>
  </si>
  <si>
    <t>Percentage of Assets Invested in Intermediate and Long-term Fixed income Securities</t>
  </si>
  <si>
    <t>47.00%</t>
  </si>
  <si>
    <t>Percentage of Assets Invested in Absolute Return Securities</t>
  </si>
  <si>
    <t>Defined Contribution Pension and Other Postretirement Plans Disclosure [Abstract]</t>
  </si>
  <si>
    <t>Estimated Future Employer Contributions in Next Fiscal Year</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Fair Value, Inputs, Level 3 [Member]</t>
  </si>
  <si>
    <t>United States Pension Plans of US Entity, Defined Benefit [Member] | Domestic Actively Managed [Member]</t>
  </si>
  <si>
    <t>United States Pension Plans of US Entity, Defined Benefit [Member] | Domestic Actively Managed [Member] | Fair Value, Inputs, Level 1 [Member]</t>
  </si>
  <si>
    <t>United States Pension Plans of US Entity, Defined Benefit [Member] | Domestic Actively Managed [Member] | Fair Value, Inputs, Level 2 [Member]</t>
  </si>
  <si>
    <t>United States Pension Plans of US Entity, Defined Benefit [Member] | Domestic Actively Managed [Member] | Fair Value, Inputs, Level 3 [Member]</t>
  </si>
  <si>
    <t>United States Pension Plans of US Entity, Defined Benefit [Member] | Domestic Passive Index [Member]</t>
  </si>
  <si>
    <t>United States Pension Plans of US Entity, Defined Benefit [Member] | Domestic Passive Index [Member] | Fair Value, Inputs, Level 1 [Member]</t>
  </si>
  <si>
    <t>United States Pension Plans of US Entity, Defined Benefit [Member] | Domestic Passive Index [Member] | Fair Value, Inputs, Level 2 [Member]</t>
  </si>
  <si>
    <t>United States Pension Plans of US Entity, Defined Benefit [Member] | Domestic Passive Index [Member] | Fair Value, Inputs, Level 3 [Member]</t>
  </si>
  <si>
    <t>United States Pension Plans of US Entity, Defined Benefit [Member] | International Actively Managed [Member]</t>
  </si>
  <si>
    <t>United States Pension Plans of US Entity, Defined Benefit [Member] | International Actively Managed [Member] | Fair Value, Inputs, Level 1 [Member]</t>
  </si>
  <si>
    <t>United States Pension Plans of US Entity, Defined Benefit [Member] | International Actively Managed [Member] | Fair Value, Inputs, Level 2 [Member]</t>
  </si>
  <si>
    <t>United States Pension Plans of US Entity, Defined Benefit [Member] | International Actively Managed [Member] | Fair Value, Inputs, Level 3 [Member]</t>
  </si>
  <si>
    <t>United States Pension Plans of US Entity, Defined Benefit [Member] | International Passive Index [Member]</t>
  </si>
  <si>
    <t>United States Pension Plans of US Entity, Defined Benefit [Member] | International Passive Index [Member] | Fair Value, Inputs, Level 1 [Member]</t>
  </si>
  <si>
    <t>United States Pension Plans of US Entity, Defined Benefit [Member] | International Passive Index [Member] | Fair Value, Inputs, Level 2 [Member]</t>
  </si>
  <si>
    <t>United States Pension Plans of US Entity, Defined Benefit [Member] | International Passive Index [Member] | Fair Value, Inputs, Level 3 [Member]</t>
  </si>
  <si>
    <t>United States Pension Plans of US Entity, Defined Benefit [Member] | Cash [Member]</t>
  </si>
  <si>
    <t>United States Pension Plans of US Entity, Defined Benefit [Member] | Cash [Member] | Fair Value, Inputs, Level 1 [Member]</t>
  </si>
  <si>
    <t>United States Pension Plans of US Entity, Defined Benefit [Member] | Cash [Member] | Fair Value, Inputs, Level 2 [Member]</t>
  </si>
  <si>
    <t>United States Pension Plans of US Entity, Defined Benefit [Member] | Cash [Member] | Fair Value, Inputs, Level 3 [Member]</t>
  </si>
  <si>
    <t>United States Pension Plans of US Entity, Defined Benefit [Member] | Short-term Debt [Member]</t>
  </si>
  <si>
    <t>United States Pension Plans of US Entity, Defined Benefit [Member] | Short-term Debt [Member] | Fair Value, Inputs, Level 1 [Member]</t>
  </si>
  <si>
    <t>United States Pension Plans of US Entity, Defined Benefit [Member] | Short-term Debt [Member] | Fair Value, Inputs, Level 2 [Member]</t>
  </si>
  <si>
    <t>United States Pension Plans of US Entity, Defined Benefit [Member] | Short-term Debt [Member] | Fair Value, Inputs, Level 3 [Member]</t>
  </si>
  <si>
    <t>United States Pension Plans of US Entity, Defined Benefit [Member] | Corporate bonds [Member]</t>
  </si>
  <si>
    <t>United States Pension Plans of US Entity, Defined Benefit [Member] | Corporate bonds [Member] | Fair Value, Inputs, Level 1 [Member]</t>
  </si>
  <si>
    <t>United States Pension Plans of US Entity, Defined Benefit [Member] | Corporate bonds [Member] | Fair Value, Inputs, Level 2 [Member]</t>
  </si>
  <si>
    <t>United States Pension Plans of US Entity, Defined Benefit [Member] | Corporate bonds [Member] | Fair Value, Inputs, Level 3 [Member]</t>
  </si>
  <si>
    <t>United States Pension Plans of US Entity, Defined Benefit [Member] | Government Debt [Member]</t>
  </si>
  <si>
    <t>United States Pension Plans of US Entity, Defined Benefit [Member] | Government Debt [Member] | Fair Value, Inputs, Level 1 [Member]</t>
  </si>
  <si>
    <t>United States Pension Plans of US Entity, Defined Benefit [Member] | Government Debt [Member] | Fair Value, Inputs, Level 2 [Member]</t>
  </si>
  <si>
    <t>United States Pension Plans of US Entity, Defined Benefit [Member] | Government Debt [Member] | Fair Value, Inputs, Level 3 [Member]</t>
  </si>
  <si>
    <t>United States Pension Plans of US Entity, Defined Benefit [Member] | Real Estate Investment Trusts [Member]</t>
  </si>
  <si>
    <t>United States Pension Plans of US Entity, Defined Benefit [Member] | Real Estate Investment Trusts [Member] | Fair Value, Inputs, Level 1 [Member]</t>
  </si>
  <si>
    <t>United States Pension Plans of US Entity, Defined Benefit [Member] | Real Estate Investment Trusts [Member] | Fair Value, Inputs, Level 2 [Member]</t>
  </si>
  <si>
    <t>United States Pension Plans of US Entity, Defined Benefit [Member] | Real Estate Investment Trusts [Member] | Fair Value, Inputs, Level 3 [Member]</t>
  </si>
  <si>
    <t>United States Pension Plans of US Entity, Defined Benefit [Member] | Absolute Return Strategies [Member]</t>
  </si>
  <si>
    <t>United States Pension Plans of US Entity, Defined Benefit [Member] | Absolute Return Strategies [Member] | Fair Value, Inputs, Level 1 [Member]</t>
  </si>
  <si>
    <t>United States Pension Plans of US Entity, Defined Benefit [Member] | Absolute Return Strategies [Member] | Fair Value, Inputs, Level 2 [Member]</t>
  </si>
  <si>
    <t>United States Pension Plans of US Entity, Defined Benefit [Member] | Absolute Return Strategies [Member] | Fair Value, Inputs, Level 3 [Member]</t>
  </si>
  <si>
    <t>United States Pension Plans of US Entity, Defined Benefit [Member] | Real Assets [Member]</t>
  </si>
  <si>
    <t>United States Pension Plans of US Entity, Defined Benefit [Member] | Real Assets [Member] | Fair Value, Inputs, Level 1 [Member]</t>
  </si>
  <si>
    <t>United States Pension Plans of US Entity, Defined Benefit [Member] | Real Assets [Member] | Fair Value, Inputs, Level 2 [Member]</t>
  </si>
  <si>
    <t>United States Pension Plans of US Entity, Defined Benefit [Member] | Real Assets [Member] | Fair Value, Inputs, Level 3 [Member]</t>
  </si>
  <si>
    <t>3.88%</t>
  </si>
  <si>
    <t>3.60%</t>
  </si>
  <si>
    <t>6.23%</t>
  </si>
  <si>
    <t>6.27%</t>
  </si>
  <si>
    <t>Defined Benefit Plan, Assumptions Used Calculating Benefit Obligation, Rate of Compensation Increase</t>
  </si>
  <si>
    <t>3.97%</t>
  </si>
  <si>
    <t>4.01%</t>
  </si>
  <si>
    <t>4.45%</t>
  </si>
  <si>
    <t>4.10%</t>
  </si>
  <si>
    <t>6.38%</t>
  </si>
  <si>
    <t>6.13%</t>
  </si>
  <si>
    <t>Defined Benefit Plan, Assumptions Used Calculating Net Periodic Benefit Cost, Rate of Compensation Increase</t>
  </si>
  <si>
    <t>3.94%</t>
  </si>
  <si>
    <t>3.50%</t>
  </si>
  <si>
    <t>Foreign Pension Plans, Defined Benefit [Member] | Fair Value, Inputs, Level 1 [Member]</t>
  </si>
  <si>
    <t>Foreign Pension Plans, Defined Benefit [Member] | Fair Value, Inputs, Level 2 [Member]</t>
  </si>
  <si>
    <t>Foreign Pension Plans, Defined Benefit [Member] | Fair Value, Inputs, Level 3 [Member]</t>
  </si>
  <si>
    <t>Foreign Pension Plans, Defined Benefit [Member] | Domestic Actively Managed [Member]</t>
  </si>
  <si>
    <t>Foreign Pension Plans, Defined Benefit [Member] | Domestic Actively Managed [Member] | Fair Value, Inputs, Level 1 [Member]</t>
  </si>
  <si>
    <t>Foreign Pension Plans, Defined Benefit [Member] | Domestic Actively Managed [Member] | Fair Value, Inputs, Level 2 [Member]</t>
  </si>
  <si>
    <t>Foreign Pension Plans, Defined Benefit [Member] | Domestic Actively Managed [Member] | Fair Value, Inputs, Level 3 [Member]</t>
  </si>
  <si>
    <t>Foreign Pension Plans, Defined Benefit [Member] | Domestic Passive Index [Member]</t>
  </si>
  <si>
    <t>Foreign Pension Plans, Defined Benefit [Member] | Domestic Passive Index [Member] | Fair Value, Inputs, Level 1 [Member]</t>
  </si>
  <si>
    <t>Foreign Pension Plans, Defined Benefit [Member] | Domestic Passive Index [Member] | Fair Value, Inputs, Level 2 [Member]</t>
  </si>
  <si>
    <t>Foreign Pension Plans, Defined Benefit [Member] | Domestic Passive Index [Member] | Fair Value, Inputs, Level 3 [Member]</t>
  </si>
  <si>
    <t>Foreign Pension Plans, Defined Benefit [Member] | International Actively Managed [Member]</t>
  </si>
  <si>
    <t>Foreign Pension Plans, Defined Benefit [Member] | International Actively Managed [Member] | Fair Value, Inputs, Level 1 [Member]</t>
  </si>
  <si>
    <t>Foreign Pension Plans, Defined Benefit [Member] | International Actively Managed [Member] | Fair Value, Inputs, Level 2 [Member]</t>
  </si>
  <si>
    <t>Foreign Pension Plans, Defined Benefit [Member] | International Actively Managed [Member] | Fair Value, Inputs, Level 3 [Member]</t>
  </si>
  <si>
    <t>Foreign Pension Plans, Defined Benefit [Member] | International Passive Index [Member]</t>
  </si>
  <si>
    <t>Foreign Pension Plans, Defined Benefit [Member] | International Passive Index [Member] | Fair Value, Inputs, Level 1 [Member]</t>
  </si>
  <si>
    <t>Foreign Pension Plans, Defined Benefit [Member] | International Passive Index [Member] | Fair Value, Inputs, Level 2 [Member]</t>
  </si>
  <si>
    <t>Foreign Pension Plans, Defined Benefit [Member] | International Passive Index [Member] | Fair Value, Inputs, Level 3 [Member]</t>
  </si>
  <si>
    <t>Foreign Pension Plans, Defined Benefit [Member] | Cash [Member]</t>
  </si>
  <si>
    <t>Foreign Pension Plans, Defined Benefit [Member] | Cash [Member] | Fair Value, Inputs, Level 1 [Member]</t>
  </si>
  <si>
    <t>Foreign Pension Plans, Defined Benefit [Member] | Cash [Member] | Fair Value, Inputs, Level 2 [Member]</t>
  </si>
  <si>
    <t>Foreign Pension Plans, Defined Benefit [Member] | Cash [Member] | Fair Value, Inputs, Level 3 [Member]</t>
  </si>
  <si>
    <t>Foreign Pension Plans, Defined Benefit [Member] | Corporate bonds [Member]</t>
  </si>
  <si>
    <t>Foreign Pension Plans, Defined Benefit [Member] | Corporate bonds [Member] | Fair Value, Inputs, Level 1 [Member]</t>
  </si>
  <si>
    <t>Foreign Pension Plans, Defined Benefit [Member] | Corporate bonds [Member] | Fair Value, Inputs, Level 2 [Member]</t>
  </si>
  <si>
    <t>Foreign Pension Plans, Defined Benefit [Member] | Corporate bonds [Member] | Fair Value, Inputs, Level 3 [Member]</t>
  </si>
  <si>
    <t>Foreign Pension Plans, Defined Benefit [Member] | Government Debt [Member]</t>
  </si>
  <si>
    <t>Foreign Pension Plans, Defined Benefit [Member] | Government Debt [Member] | Fair Value, Inputs, Level 1 [Member]</t>
  </si>
  <si>
    <t>Foreign Pension Plans, Defined Benefit [Member] | Government Debt [Member] | Fair Value, Inputs, Level 2 [Member]</t>
  </si>
  <si>
    <t>Foreign Pension Plans, Defined Benefit [Member] | Government Debt [Member] | Fair Value, Inputs, Level 3 [Member]</t>
  </si>
  <si>
    <t>Foreign Pension Plans, Defined Benefit [Member] | Absolute Return Strategies [Member]</t>
  </si>
  <si>
    <t>Foreign Pension Plans, Defined Benefit [Member] | Absolute Return Strategies [Member] | Fair Value, Inputs, Level 1 [Member]</t>
  </si>
  <si>
    <t>Foreign Pension Plans, Defined Benefit [Member] | Absolute Return Strategies [Member] | Fair Value, Inputs, Level 2 [Member]</t>
  </si>
  <si>
    <t>Foreign Pension Plans, Defined Benefit [Member] | Absolute Return Strategies [Member] | Fair Value, Inputs, Level 3 [Member]</t>
  </si>
  <si>
    <t>Defined Benefit Plan, Expected Return on Plan Assets</t>
  </si>
  <si>
    <t>Defined Benefit Plan, Amortization of (Gains) Losses</t>
  </si>
  <si>
    <t>Defined Benefit Plan, Recognized Net Gain (Loss) Due to Settlements and Curtailments</t>
  </si>
  <si>
    <t>Defined Benefit Plan, Other Costs</t>
  </si>
  <si>
    <t>Defined Benefit Plan, Net Periodic Benefit Cost</t>
  </si>
  <si>
    <t>Defined Benefit Plan, Estimated Future Benefit Payments [Abstract]</t>
  </si>
  <si>
    <t>2021-2024</t>
  </si>
  <si>
    <t>Pension Plans, Defined Benefit [Member] | Other Comprehensive Income [Member]</t>
  </si>
  <si>
    <t>Defined Benefit Plan, Accumulated Other Comprehensive Income Net Gains (Losses), after Tax</t>
  </si>
  <si>
    <t>Scenario, Adjustment [Member] | Pension Plans, Defined Benefit [Member]</t>
  </si>
  <si>
    <t>Defined Contribution Plan Disclosure [Line Items]</t>
  </si>
  <si>
    <t>Company Match Regardless of Employee Contribution</t>
  </si>
  <si>
    <t>2.00%</t>
  </si>
  <si>
    <t>Cost Recognized Related to Defined Benefit Plans</t>
  </si>
  <si>
    <t>POSTEMPLOYMENT AND POSTRETIREMENT BENEFITS OTHER THAN PENSIONS (DETAIL) - USD ($) $ in Millions</t>
  </si>
  <si>
    <t>United States Postretirement Benefit Plans of US Entity, Defined Benefit [Member]</t>
  </si>
  <si>
    <t>Defined Benefit Plan Disclosure [Line Items]</t>
  </si>
  <si>
    <t>Defined Benefit Plan, Employee Eligible Age</t>
  </si>
  <si>
    <t>Defined Benefit Plan, Qualifying Employee Age, Scenario 1</t>
  </si>
  <si>
    <t>45 years</t>
  </si>
  <si>
    <t>Defined Benefit Plan, Qualifying Employee Age, Scenario 2</t>
  </si>
  <si>
    <t>48 years</t>
  </si>
  <si>
    <t>Defined Benefit Plan, Qualifying Employee Age, Scenario 3</t>
  </si>
  <si>
    <t>50 years</t>
  </si>
  <si>
    <t>Defined Benefit Plan, Actuarial Loss (Gain)</t>
  </si>
  <si>
    <t>Defined Benefit Plan, Currency Loss (Gain)</t>
  </si>
  <si>
    <t>Defined Benefit Plan, Plan Amendments</t>
  </si>
  <si>
    <t>Pension and Other Postretirement Defined Benefit Plans, Accrued Benefit Obligation - Current</t>
  </si>
  <si>
    <t>Pension and Other Postretirement Defined Benefit Plans, Accrued Benefit Obligation - Noncurrent</t>
  </si>
  <si>
    <t>Defined Benefit Plan, Net Actuarial Gain</t>
  </si>
  <si>
    <t>Defined Benefit Plan, Net Prior Service Credit</t>
  </si>
  <si>
    <t>4.00%</t>
  </si>
  <si>
    <t>3.70%</t>
  </si>
  <si>
    <t>4.35%</t>
  </si>
  <si>
    <t>Defined Benefit Plan, Assumed Health Care Cost Trend Rates [Abstract]</t>
  </si>
  <si>
    <t>Defined Benefit Plan, Health Care Cost Trend Initial Rate at End of Year</t>
  </si>
  <si>
    <t>Defined Benefit Plan, Health Care Cost Trend Ultimate Rate</t>
  </si>
  <si>
    <t>5.00%</t>
  </si>
  <si>
    <t>Defined Benefit Plan, Year that Rate Reaches Ultimate Trend Rate</t>
  </si>
  <si>
    <t>Foreign Postretirement Benefit Plans, Defined Benefit [Member]</t>
  </si>
  <si>
    <t>5.25%</t>
  </si>
  <si>
    <t>5.43%</t>
  </si>
  <si>
    <t>4.70%</t>
  </si>
  <si>
    <t>4.79%</t>
  </si>
  <si>
    <t>Other Postretirement Benefit Plans, Defined Benefit [Member]</t>
  </si>
  <si>
    <t>Defined Benefit Plan, Amortization of Prior Service Cost</t>
  </si>
  <si>
    <t>Defined Benefit Plan, Effect of One 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2021-2025</t>
  </si>
  <si>
    <t>Postemployment Benefits [Abstract]</t>
  </si>
  <si>
    <t>Postemployment Benefits Liability</t>
  </si>
  <si>
    <t>Postemployment Benefits, Period Expense</t>
  </si>
  <si>
    <t>Other Postretirement Benefit Plans, Defined Benefit [Member] | Other Comprehensive Income [Member]</t>
  </si>
  <si>
    <t>Pension and Other Postretirement Benefit Plans, Accumulated Other Comprehensive Income (Loss), before Tax [Abstract]</t>
  </si>
  <si>
    <t>CONTINGENT LIABILITIES AND OTHER MATTERS (DETAIL) $ in Millions</t>
  </si>
  <si>
    <t>Dec. 31, 2015USD ($)site</t>
  </si>
  <si>
    <t>Unusual or Infrequent Item [Line Items]</t>
  </si>
  <si>
    <t>Environmental Liability Sites</t>
  </si>
  <si>
    <t>Environmental Liabilities Reserve | $</t>
  </si>
  <si>
    <t>Superfund Sites [Member]</t>
  </si>
  <si>
    <t>Owned or Fomerly Owned Sites [Member]</t>
  </si>
  <si>
    <t>STOCK COMPENSATION (DETAIL) - USD ($) $ / shares in Units, $ in Millions</t>
  </si>
  <si>
    <t>1 Months Ended</t>
  </si>
  <si>
    <t>Jan. 29, 2016</t>
  </si>
  <si>
    <t>Apr. 18, 2013</t>
  </si>
  <si>
    <t>Share Based Compensation Arrangement By Share Based Payment Award Options Outstanding Roll Forward</t>
  </si>
  <si>
    <t>Options, Outstanding, Number, Beginning Balance</t>
  </si>
  <si>
    <t>Options, Outstanding, Number, Grants In Period</t>
  </si>
  <si>
    <t>Options, Outstanding, Number, Options Exercised</t>
  </si>
  <si>
    <t>Options, Outstanding, Number, Forfeitures In Period</t>
  </si>
  <si>
    <t>Options, Outstanding, Number, Expirations In Period</t>
  </si>
  <si>
    <t>Options, Outstanding, Number, Ending Balance</t>
  </si>
  <si>
    <t>Share-based Compensation Arrangement by Share-based Payment Award, Options, Outstanding, Weighted Average Exercise Price [Roll Forward]</t>
  </si>
  <si>
    <t>Options, Outstanding, Weighted Average Exercise Price, Beginning of Period</t>
  </si>
  <si>
    <t>Options, Outstanding, Grants In Period Weighted Average Exercise Price</t>
  </si>
  <si>
    <t>Options, Outstanding, Exercises In Period Weighted Average Exercise Price</t>
  </si>
  <si>
    <t>Options, Outstanding, Forfeitures In Period Weighted Average Exercise Price</t>
  </si>
  <si>
    <t>Options, Outstanding, Expirations In Period Weighted Average Exercise Price</t>
  </si>
  <si>
    <t>Options, Outstanding, Weighted Average Exercise Price, End of Period</t>
  </si>
  <si>
    <t>Minimum [Member]</t>
  </si>
  <si>
    <t>Share Based Compensation Shares Authorized Under Stock Option Plans Exercise Price Range [Line Items]</t>
  </si>
  <si>
    <t>Exercisable Options, Weighted Average Exercise Price</t>
  </si>
  <si>
    <t>Maximum [Member]</t>
  </si>
  <si>
    <t>Stock Plan 2013 [Member]</t>
  </si>
  <si>
    <t>Share Based Compensation Arrangement By Share Based Payment Award [Line Items]</t>
  </si>
  <si>
    <t>Number of Shares Available for Grant</t>
  </si>
  <si>
    <t>Stock Options [Member]</t>
  </si>
  <si>
    <t>Options Maximum Term</t>
  </si>
  <si>
    <t>Fair Value Assumptions, Expected Volatility Rate</t>
  </si>
  <si>
    <t>50.90%</t>
  </si>
  <si>
    <t>45.30%</t>
  </si>
  <si>
    <t>Fair Value Assumptions, Expected Dividend Rate</t>
  </si>
  <si>
    <t>0.00%</t>
  </si>
  <si>
    <t>Fair Value Assumptions, Expected Term</t>
  </si>
  <si>
    <t>6 years 3 months</t>
  </si>
  <si>
    <t>6 years 3 months 4 days</t>
  </si>
  <si>
    <t>Fair Value Assumptions, Risk Free Interest Rate</t>
  </si>
  <si>
    <t>1.90%</t>
  </si>
  <si>
    <t>1.10%</t>
  </si>
  <si>
    <t>Allocated Share-based Compensation Expense</t>
  </si>
  <si>
    <t>Unrecognized Compensation Cost Related to Stock Options</t>
  </si>
  <si>
    <t>Weighted Average Period For Recognition of Compensation Cost</t>
  </si>
  <si>
    <t>1 year 9 months 28 days</t>
  </si>
  <si>
    <t>Intrinsic Value of Options Outstanding</t>
  </si>
  <si>
    <t>Intrinsic Value of Options Exercisable</t>
  </si>
  <si>
    <t>Cash Received from Exercise of Stock Options</t>
  </si>
  <si>
    <t>Tax Benefit Realized from Exercise of Stock Options</t>
  </si>
  <si>
    <t>Share-based Compensation Arrangement by Share-based Payment Award, Equity Instruments Other than Options, Nonvested, Number of Shares [Roll Forward]</t>
  </si>
  <si>
    <t>Nonoptions, Number, Grants In Period</t>
  </si>
  <si>
    <t>Share-based Compensation Arrangement by Share-based Payment Award, Equity Instruments Other than Options, Nonvested, Weighted Average Grant Date Fair Value [Roll Forward]</t>
  </si>
  <si>
    <t>Nonoptions, Weighted Average Fair Value, Grants in Period</t>
  </si>
  <si>
    <t>Restricted Stock [Member]</t>
  </si>
  <si>
    <t>2 years 6 months 24 days</t>
  </si>
  <si>
    <t>Award Vesting Period</t>
  </si>
  <si>
    <t>Total Unrecognized Compensation Cost Related to Restricted Stock</t>
  </si>
  <si>
    <t>Grants in Period Fair Value</t>
  </si>
  <si>
    <t>Nonoptions, Number, Beginning Balance</t>
  </si>
  <si>
    <t>Nonoptions, Number, Vested In Period</t>
  </si>
  <si>
    <t>Nonoptions, Number, Forfeited In Period</t>
  </si>
  <si>
    <t>Nonoptions, Number, Ending Balance</t>
  </si>
  <si>
    <t>Nonoptions, Weighted Average Fair Value, Beginning Balance</t>
  </si>
  <si>
    <t>Nonoptions, Weighted Average Fair Value, Vested</t>
  </si>
  <si>
    <t>Nonoptions, Weighted Average Fair Value, Forfeited</t>
  </si>
  <si>
    <t>Nonoptions, Weighted Average Fair Value, Ending Balance</t>
  </si>
  <si>
    <t>Performance Stock Units (PSUs) [Member]</t>
  </si>
  <si>
    <t>1 year 7 months 30 days</t>
  </si>
  <si>
    <t>Performance Stock Units (PSUs) Stock 2014 [Member]</t>
  </si>
  <si>
    <t>36.00%</t>
  </si>
  <si>
    <t>2 years 10 months 24 days</t>
  </si>
  <si>
    <t>0.68%</t>
  </si>
  <si>
    <t>Deferred Compensation Arrangement with Individual, Requisite Service Period</t>
  </si>
  <si>
    <t>3 years</t>
  </si>
  <si>
    <t>Performance Stock Units (PSUs) Stock 2013 [Member]</t>
  </si>
  <si>
    <t>36.70%</t>
  </si>
  <si>
    <t>0.40%</t>
  </si>
  <si>
    <t>Employee Stock [Member]</t>
  </si>
  <si>
    <t>Purchase Price, Percentage of Market Value</t>
  </si>
  <si>
    <t>85.00%</t>
  </si>
  <si>
    <t>Employee Emergence Equity Program Expense</t>
  </si>
  <si>
    <t>Shares Purchased by Employees</t>
  </si>
  <si>
    <t>Average Price of Shares Purchased</t>
  </si>
  <si>
    <t>Employee Stock [Member] | Subsequent Event [Member]</t>
  </si>
  <si>
    <t>Value of Shares Purchased by Employees</t>
  </si>
  <si>
    <t>Performance Stock Units (PSUs) 2015 [Member]</t>
  </si>
  <si>
    <t>29.20%</t>
  </si>
  <si>
    <t>2 years 10 months 25 days</t>
  </si>
  <si>
    <t>1.08%</t>
  </si>
  <si>
    <t>Internal Based Performance Metric [Member]</t>
  </si>
  <si>
    <t>Share-based Compensation Arrangement by Share-based Payment Award, Assumptions, Return on Invested Capital</t>
  </si>
  <si>
    <t>Internal Based Performance Metric [Member] | Minimum [Member]</t>
  </si>
  <si>
    <t>Share-based Compensation Arrangement by Share-based Payment Award, Percentage of Outstanding Stock Maximum</t>
  </si>
  <si>
    <t>Internal Based Performance Metric [Member] | Maximum [Member]</t>
  </si>
  <si>
    <t>300.00%</t>
  </si>
  <si>
    <t>External Based Performance Metric [Member]</t>
  </si>
  <si>
    <t>External Based Performance Metric [Member] | Minimum [Member]</t>
  </si>
  <si>
    <t>External Based Performance Metric [Member] | Maximum [Member]</t>
  </si>
  <si>
    <t>200.00%</t>
  </si>
  <si>
    <t>Exercise Price Range One [Member]</t>
  </si>
  <si>
    <t>Number of Outstanding Options</t>
  </si>
  <si>
    <t>Outstanding Options, Weighted Average Remaining Contractual Term</t>
  </si>
  <si>
    <t>4 years 4 months 13 days</t>
  </si>
  <si>
    <t>Outstanding Options, Weighted Average Exercise Price</t>
  </si>
  <si>
    <t>Number of Exercisable Options</t>
  </si>
  <si>
    <t>Exercisable Options, Weighted Average Remaining Contractual Term</t>
  </si>
  <si>
    <t>3 years 6 months 21 days</t>
  </si>
  <si>
    <t>ACCUMULATED OTHER COMPREHENSIVE INCOME (DETAIL) - USD ($) $ in Millions</t>
  </si>
  <si>
    <t>Accumulated Other Comprehensive Income (Loss) [Line Items]</t>
  </si>
  <si>
    <t>Beginning balance</t>
  </si>
  <si>
    <t>Net loss on foreign currency translation</t>
  </si>
  <si>
    <t>Translation impact on non-US. Plans</t>
  </si>
  <si>
    <t>AOCI Including Portion Attributable to Noncontrolling Interest [Member]</t>
  </si>
  <si>
    <t>Pension and Other Postretirement Adjustment</t>
  </si>
  <si>
    <t>(Gains) arising during the period</t>
  </si>
  <si>
    <t>Income tax expense of amount classified into AOCI</t>
  </si>
  <si>
    <t>Net (Gains) arising during the period</t>
  </si>
  <si>
    <t>Amortization of actuarial loss</t>
  </si>
  <si>
    <t>Amortization of prior service gain</t>
  </si>
  <si>
    <t>Settlement gain</t>
  </si>
  <si>
    <t>Income tax benefit of amounts reclassified from AOCI to income</t>
  </si>
  <si>
    <t>Net amortization and gain reclassified from AOCI to net income</t>
  </si>
  <si>
    <t>Other comprehensive (loss), net of tax</t>
  </si>
  <si>
    <t>Currency Translation Adjustment</t>
  </si>
  <si>
    <t>Loss on foreign currency translation</t>
  </si>
  <si>
    <t>Gain on net investment hedge</t>
  </si>
  <si>
    <t>Loss reclassified from AOCI to income</t>
  </si>
  <si>
    <t>Deferred Gain (Loss) on Hedging</t>
  </si>
  <si>
    <t>Change in mark to market hedges</t>
  </si>
  <si>
    <t>Income tax benefit of amount classified into AOCI</t>
  </si>
  <si>
    <t>Net loss on derivative instruments</t>
  </si>
  <si>
    <t>Amounts reclassified from AOCI to income</t>
  </si>
  <si>
    <t>Net gain reclassified from AOCI to net income</t>
  </si>
  <si>
    <t>EARNINGS PER SHARE (DETAIL) - USD ($) $ / shares in Units, $ in Millions</t>
  </si>
  <si>
    <t>Apr. 19, 2012</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Repurchase Program 2012 [Member]</t>
  </si>
  <si>
    <t>Equity Class Of Treasury Stock [Line Items]</t>
  </si>
  <si>
    <t>Number of Shares Authorized to be Repurchased</t>
  </si>
  <si>
    <t>Remaining Number of Shares Authorized to be Repurchased</t>
  </si>
  <si>
    <t>Combined Repurchase Programs [Member]</t>
  </si>
  <si>
    <t>Number of Shares Acquired During Period</t>
  </si>
  <si>
    <t>Performance Shares [Member]</t>
  </si>
  <si>
    <t>Antidilutive Securities Excluded From Computation Of Earnings Per Share [Line Items]</t>
  </si>
  <si>
    <t>Antidilutive Securities Excluded From Computation Of Earnings Per Share Amount</t>
  </si>
  <si>
    <t>FAIR VALUE MEASUREMENT (DETAIL) - USD ($) $ in Millions</t>
  </si>
  <si>
    <t>Mar. 31, 2016</t>
  </si>
  <si>
    <t>Assets</t>
  </si>
  <si>
    <t>Derivative assets</t>
  </si>
  <si>
    <t>Liabilities</t>
  </si>
  <si>
    <t>Derivative liabilities</t>
  </si>
  <si>
    <t>Contingent consideration</t>
  </si>
  <si>
    <t>Total liabilities</t>
  </si>
  <si>
    <t>2014 Acquisition of Transaco [Member] | Other Liabilities [Member]</t>
  </si>
  <si>
    <t>Fair Value, Assets and Liabilities Measured on Recurring and Nonrecurring Basis [Line Items]</t>
  </si>
  <si>
    <t>Change in fair value of contingent liability</t>
  </si>
  <si>
    <t>Fair Value, Inputs, Level 1 [Member]</t>
  </si>
  <si>
    <t>Fair Value, Inputs, Level 2 [Member]</t>
  </si>
  <si>
    <t>Fair Value, Inputs, Level 3 [Member]</t>
  </si>
  <si>
    <t>Subsequent Event [Member] | 2014 Acquisition of Transaco [Member]</t>
  </si>
  <si>
    <t>Payment to settle contingent liability</t>
  </si>
  <si>
    <t>Fair Value, Assets Measured on Recurring Basis, Unobservable Input Reconciliation [Line Items]</t>
  </si>
  <si>
    <t>Notes Payable, Fair Value Disclosure, Par Value</t>
  </si>
  <si>
    <t>103.00%</t>
  </si>
  <si>
    <t>109.00%</t>
  </si>
  <si>
    <t>Percentage Bearing Fixed Interest Percentage Rate</t>
  </si>
  <si>
    <t>116.00%</t>
  </si>
  <si>
    <t>119.00%</t>
  </si>
  <si>
    <t>99.00%</t>
  </si>
  <si>
    <t>101.00%</t>
  </si>
  <si>
    <t>100.00%</t>
  </si>
  <si>
    <t>105.00%</t>
  </si>
  <si>
    <t>124.00%</t>
  </si>
  <si>
    <t>INCOME TAXES (DETAIL) - USD ($)</t>
  </si>
  <si>
    <t>Dec. 31, 2016</t>
  </si>
  <si>
    <t>Operating Loss Carryforwards [Line Items]</t>
  </si>
  <si>
    <t>Earnings Before Taxes, Domestic</t>
  </si>
  <si>
    <t>Earnings Before Taxes, 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Total income tax expense</t>
  </si>
  <si>
    <t>Effective Income Tax Rate, Continuing Operations, Tax Rate Reconciliation [Abstract]</t>
  </si>
  <si>
    <t>United States federal statutory rate</t>
  </si>
  <si>
    <t>35.00%</t>
  </si>
  <si>
    <t>State and local income taxes, net of federal tax benefit</t>
  </si>
  <si>
    <t>Foreign tax rate differential</t>
  </si>
  <si>
    <t>U.S. tax expense/benefit on foreign earnings/loss</t>
  </si>
  <si>
    <t>Valuation allowance</t>
  </si>
  <si>
    <t>Loss on liquidation</t>
  </si>
  <si>
    <t>Uncertain tax positions and settlements</t>
  </si>
  <si>
    <t>Other, net</t>
  </si>
  <si>
    <t>Effective tax rate</t>
  </si>
  <si>
    <t>27.00%</t>
  </si>
  <si>
    <t>Components of Deferred Tax Assets [Abstract]</t>
  </si>
  <si>
    <t>Deferred Tax Assets, Other Employee Benefits</t>
  </si>
  <si>
    <t>Deferred Tax Assets, Pension Plans</t>
  </si>
  <si>
    <t>Deferred Tax Assets, Operating Loss Carryforwards</t>
  </si>
  <si>
    <t>Deferred Tax Assets, State and Local</t>
  </si>
  <si>
    <t>Deferred Tax Assets, Other</t>
  </si>
  <si>
    <t>Deferred Tax Assets, Gross</t>
  </si>
  <si>
    <t>Valuation Allowance, Amount</t>
  </si>
  <si>
    <t>Deferred Tax Assets Total</t>
  </si>
  <si>
    <t>Current Deferred Tax Assets</t>
  </si>
  <si>
    <t>Components of Deferred Tax Liabilities [Abstract]</t>
  </si>
  <si>
    <t>Deferred Tax Liabilities, Depreciation</t>
  </si>
  <si>
    <t>Deferred Tax Liabilities, Amortization</t>
  </si>
  <si>
    <t>Deferred Tax Liabilities Total</t>
  </si>
  <si>
    <t>Deferred Tax Liability Not Recognized For Foreign Withholding and United States Federal Income Taxes on Undistributed Earnings of Foreign Subsidiaries</t>
  </si>
  <si>
    <t>Undistributed Earnings of Foreign Subsidiaries</t>
  </si>
  <si>
    <t>Deferred Tax Assets, Operating Loss and Tax Credit Carryforwards [Abstract]</t>
  </si>
  <si>
    <t>U.S. federal loss carryforwards</t>
  </si>
  <si>
    <t>U.S. state loss carryforwards (a)</t>
  </si>
  <si>
    <t>Foreign loss and tax credit carryforwards</t>
  </si>
  <si>
    <t>Foreign loss and tax credit carryforwards (a)</t>
  </si>
  <si>
    <t>U.S. alternative minimum tax credit</t>
  </si>
  <si>
    <t>Other U.S. federal and state tax credits</t>
  </si>
  <si>
    <t>US State Deferred Tax Asset Related to Loss Carryforwards Set to Expire</t>
  </si>
  <si>
    <t>Foreign Deferred Tax Asset Related to Loss Carryforwards Set to Expire</t>
  </si>
  <si>
    <t>Operating Loss Carryforwards Expiration Period</t>
  </si>
  <si>
    <t>Federal Earnings Before Tax Needed</t>
  </si>
  <si>
    <t>State Earnings Before Tax Needed</t>
  </si>
  <si>
    <t>Foreign Earnings Before Tax Needed</t>
  </si>
  <si>
    <t>Reconciliation of Unrecognized Tax Benefits, Excluding Amounts Pertaining to Examined Tax Returns [Roll Forward]</t>
  </si>
  <si>
    <t>Unrecognized Tax Benefits, Beginning Balance</t>
  </si>
  <si>
    <t>Tax Positions Related to Current Year, Gross Additions</t>
  </si>
  <si>
    <t>Tax Positions Related to Prior Years, Gross Additions</t>
  </si>
  <si>
    <t>Tax Positions Related to Prior Years, Gross Reductions</t>
  </si>
  <si>
    <t>Settlements</t>
  </si>
  <si>
    <t>Lapses on Statutes of Limitations</t>
  </si>
  <si>
    <t>Unrecognized Tax Benefits, Ending Balance</t>
  </si>
  <si>
    <t>Income Tax Penalties and Interest [Abstract]</t>
  </si>
  <si>
    <t>Income Tax Examination, Penalties and Interest Accrued</t>
  </si>
  <si>
    <t>Income Tax Examination, Penalties and Interest Expense</t>
  </si>
  <si>
    <t>Income Tax Examination, Liability (Refund) Adjustment from Settlement with Taxing Authority</t>
  </si>
  <si>
    <t>Unrecognized Tax Benefits Estimated Range of Change Lower Bound</t>
  </si>
  <si>
    <t>Domestic Tax Authority [Member]</t>
  </si>
  <si>
    <t>Operating Loss Carryforwards</t>
  </si>
  <si>
    <t>State and Local Jurisdiction [Member]</t>
  </si>
  <si>
    <t>Foreign Tax Authority [Member]</t>
  </si>
  <si>
    <t>Foreign Tax Authority [Member] | Minimum [Member] | Scenario, Forecast [Member]</t>
  </si>
  <si>
    <t>Reduction in Valuation Allowance</t>
  </si>
  <si>
    <t>Foreign Tax Authority [Member] | Maximum [Member] | Scenario, Forecast [Member]</t>
  </si>
  <si>
    <t>As of December 31, 2015, $14 million of U.S. state and $12 million of foreign deferred tax assets related to loss carryforwards are set to expire over the next three years.</t>
  </si>
  <si>
    <t>QUARTERLY FINANCIAL INFORMATION (unaudited) (DETAIL) - USD ($) $ / shares in Units, $ in Millions</t>
  </si>
  <si>
    <t>Quantifying Misstatement in Current Year Financial Statements, Amount</t>
  </si>
  <si>
    <t>Earnings before interest and taxes</t>
  </si>
  <si>
    <t>As Reported [Member]</t>
  </si>
  <si>
    <t>Revision [Member]</t>
  </si>
  <si>
    <t>CONDENSED CONSOLIDATING FINANCIAL STATEMENTS (NARRATIVE) (Details) - USD ($) $ in Millions</t>
  </si>
  <si>
    <t>Condensed Financial Statements, Captions [Line Items]</t>
  </si>
  <si>
    <t>Investment in subsidiaries</t>
  </si>
  <si>
    <t>Parent Company [Member]</t>
  </si>
  <si>
    <t>Guarantor Subsidiaries [Member]</t>
  </si>
  <si>
    <t>MIsclassification [Member] | Parent Company [Member]</t>
  </si>
  <si>
    <t>MIsclassification [Member] | Guarantor Subsidiaries [Member]</t>
  </si>
  <si>
    <t>CONDENSED CONSOLIDATING FINANCIAL STATEMENTS (EARNINGS) (DETAIL) - USD ($)</t>
  </si>
  <si>
    <t>Income Tax Expense (Benefit)</t>
  </si>
  <si>
    <t>EARNINGS BEFORE EQUITY IN NET EARNINGS OF SUBSIDIARIES AND AFFILIATES</t>
  </si>
  <si>
    <t>Equity in net earnings of subsidiaries</t>
  </si>
  <si>
    <t>Non Guarantor Subsidiaries [Member]</t>
  </si>
  <si>
    <t>Consolidation Eliminations [Member]</t>
  </si>
  <si>
    <t>CONDENSED CONSOLIDATING FINANCIAL STATEMENTS (COMPREHENSIVE EARNINGS) (DETAIL) - USD ($) $ in Millions</t>
  </si>
  <si>
    <t>Pension and Other Postretirement Adjustment (Net of Tax)</t>
  </si>
  <si>
    <t>Deferred income (Loss) on Hedging Transactions (Net of Tax)</t>
  </si>
  <si>
    <t>CONDENSED CONSOLIDATING FINANCIAL STATEMENTS (BALANCE SHEET) (DETAIL) - USD ($) $ in Millions</t>
  </si>
  <si>
    <t>Receivables, net</t>
  </si>
  <si>
    <t>Due from affiliates, current</t>
  </si>
  <si>
    <t>Due from affiliates, noncurrent</t>
  </si>
  <si>
    <t>Due to affiliates, current</t>
  </si>
  <si>
    <t>Due to affiliates, noncurrent</t>
  </si>
  <si>
    <t>OWENS CORNING STOCKHOLDERS' EQUITY</t>
  </si>
  <si>
    <t>Preferred stock</t>
  </si>
  <si>
    <t>Common stock</t>
  </si>
  <si>
    <t>CONDENSED CONSOLIDATING FINANCIAL STATEMENTS (CASH FLOWS) (DETAIL) - USD ($) $ in Millions</t>
  </si>
  <si>
    <t>Proceeds from Sale of Assets or Affiliates</t>
  </si>
  <si>
    <t>Payments to Acquire Businesses, Net of Cash Acquired</t>
  </si>
  <si>
    <t>Proceeds from Insurance Settlement, Investing Activities</t>
  </si>
  <si>
    <t>Proceeds from Sale of Productive Assets</t>
  </si>
  <si>
    <t>Proceeds from the sale of alloy</t>
  </si>
  <si>
    <t>Other intercompany loans</t>
  </si>
  <si>
    <t>Misclassification of Interest Payments on Parent Loans [Member] | Guarantor Subsidiaries [Member]</t>
  </si>
  <si>
    <t>Net Cash Provided by (Used in) Operating and Financing Activities</t>
  </si>
  <si>
    <t>SCHEDULE II - VALUATION AND QUALIFYING ACCOUNTS AND RESERVE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Acquisitions and Divestitures</t>
  </si>
  <si>
    <t>Balance at End of Period</t>
  </si>
  <si>
    <t>Tax Valuation Allowance [Member]</t>
  </si>
  <si>
    <t>Uncollectible accounts written off, net of recoveries.</t>
  </si>
  <si>
    <t>SUBSEQUENT EVENTS (Details) $ in Millions</t>
  </si>
  <si>
    <t>5 Months Ended</t>
  </si>
  <si>
    <t>Jun. 30, 2016USD ($)</t>
  </si>
  <si>
    <t>European Glass Non-wovens and Fabrics Business [Member] | Scenario, Forecast [Member]</t>
  </si>
  <si>
    <t>Subsequent Event [Line Items]</t>
  </si>
  <si>
    <t>Consideration to be paid as part of business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70946</v>
      </c>
    </row>
    <row r="6" spans="1:4">
      <c s="4" r="A6" t="s">
        <v>9</v>
      </c>
      <c s="4" r="B6" t="s">
        <v>10</v>
      </c>
    </row>
    <row r="7" spans="1:4">
      <c s="4" r="A7" t="s">
        <v>11</v>
      </c>
      <c s="4" r="B7" t="s">
        <v>12</v>
      </c>
    </row>
    <row r="8" spans="1:4">
      <c s="4" r="A8" t="s">
        <v>13</v>
      </c>
      <c s="6" r="B8" t="n">
        <v>2015</v>
      </c>
    </row>
    <row r="9" spans="1:4">
      <c s="4" r="A9" t="s">
        <v>14</v>
      </c>
      <c s="4" r="B9" t="s">
        <v>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4850794039</v>
      </c>
    </row>
    <row r="17" spans="1:4">
      <c s="4" r="A17" t="s">
        <v>28</v>
      </c>
      <c s="6" r="C17" t="n">
        <v>115540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5350</v>
      </c>
      <c s="7" r="C4" t="n">
        <v>5260</v>
      </c>
      <c s="7" r="D4" t="n">
        <v>5295</v>
      </c>
    </row>
    <row r="5" spans="1:4">
      <c s="4" r="A5" t="s">
        <v>34</v>
      </c>
      <c s="6" r="B5" t="n">
        <v>4197</v>
      </c>
      <c s="6" r="C5" t="n">
        <v>4284</v>
      </c>
      <c s="6" r="D5" t="n">
        <v>4329</v>
      </c>
    </row>
    <row r="6" spans="1:4">
      <c s="4" r="A6" t="s">
        <v>35</v>
      </c>
      <c s="6" r="B6" t="n">
        <v>1153</v>
      </c>
      <c s="6" r="C6" t="n">
        <v>976</v>
      </c>
      <c s="6" r="D6" t="n">
        <v>966</v>
      </c>
    </row>
    <row r="7" spans="1:4">
      <c s="3" r="A7" t="s">
        <v>36</v>
      </c>
    </row>
    <row r="8" spans="1:4">
      <c s="4" r="A8" t="s">
        <v>37</v>
      </c>
      <c s="6" r="B8" t="n">
        <v>525</v>
      </c>
      <c s="6" r="C8" t="n">
        <v>487</v>
      </c>
      <c s="6" r="D8" t="n">
        <v>530</v>
      </c>
    </row>
    <row r="9" spans="1:4">
      <c s="4" r="A9" t="s">
        <v>38</v>
      </c>
      <c s="6" r="B9" t="n">
        <v>73</v>
      </c>
      <c s="6" r="C9" t="n">
        <v>76</v>
      </c>
      <c s="6" r="D9" t="n">
        <v>77</v>
      </c>
    </row>
    <row r="10" spans="1:4">
      <c s="4" r="A10" t="s">
        <v>39</v>
      </c>
      <c s="6" r="B10" t="n">
        <v>-6</v>
      </c>
      <c s="6" r="C10" t="n">
        <v>37</v>
      </c>
      <c s="6" r="D10" t="n">
        <v>8</v>
      </c>
    </row>
    <row r="11" spans="1:4">
      <c s="4" r="A11" t="s">
        <v>40</v>
      </c>
      <c s="6" r="B11" t="n">
        <v>13</v>
      </c>
      <c s="6" r="C11" t="n">
        <v>-16</v>
      </c>
      <c s="6" r="D11" t="n">
        <v>-34</v>
      </c>
    </row>
    <row r="12" spans="1:4">
      <c s="4" r="A12" t="s">
        <v>41</v>
      </c>
      <c s="6" r="B12" t="n">
        <v>605</v>
      </c>
      <c s="6" r="C12" t="n">
        <v>584</v>
      </c>
      <c s="6" r="D12" t="n">
        <v>581</v>
      </c>
    </row>
    <row r="13" spans="1:4">
      <c s="4" r="A13" t="s">
        <v>42</v>
      </c>
      <c s="6" r="B13" t="n">
        <v>548</v>
      </c>
      <c s="6" r="C13" t="n">
        <v>392</v>
      </c>
      <c s="6" r="D13" t="n">
        <v>385</v>
      </c>
    </row>
    <row r="14" spans="1:4">
      <c s="4" r="A14" t="s">
        <v>43</v>
      </c>
      <c s="6" r="B14" t="n">
        <v>100</v>
      </c>
      <c s="6" r="C14" t="n">
        <v>114</v>
      </c>
      <c s="6" r="D14" t="n">
        <v>112</v>
      </c>
    </row>
    <row r="15" spans="1:4">
      <c s="4" r="A15" t="s">
        <v>44</v>
      </c>
      <c s="6" r="B15" t="n">
        <v>-5</v>
      </c>
      <c s="6" r="C15" t="n">
        <v>46</v>
      </c>
      <c s="6" r="D15" t="n">
        <v>0</v>
      </c>
    </row>
    <row r="16" spans="1:4">
      <c s="4" r="A16" t="s">
        <v>45</v>
      </c>
      <c s="6" r="B16" t="n">
        <v>453</v>
      </c>
      <c s="6" r="C16" t="n">
        <v>232</v>
      </c>
      <c s="6" r="D16" t="n">
        <v>273</v>
      </c>
    </row>
    <row r="17" spans="1:4">
      <c s="4" r="A17" t="s">
        <v>46</v>
      </c>
      <c s="6" r="B17" t="n">
        <v>120</v>
      </c>
      <c s="6" r="C17" t="n">
        <v>5</v>
      </c>
      <c s="6" r="D17" t="n">
        <v>68</v>
      </c>
    </row>
    <row r="18" spans="1:4">
      <c s="4" r="A18" t="s">
        <v>47</v>
      </c>
      <c s="6" r="B18" t="n">
        <v>1</v>
      </c>
      <c s="6" r="C18" t="n">
        <v>1</v>
      </c>
      <c s="6" r="D18" t="n">
        <v>0</v>
      </c>
    </row>
    <row r="19" spans="1:4">
      <c s="4" r="A19" t="s">
        <v>48</v>
      </c>
      <c s="6" r="B19" t="n">
        <v>334</v>
      </c>
      <c s="6" r="C19" t="n">
        <v>228</v>
      </c>
      <c s="6" r="D19" t="n">
        <v>205</v>
      </c>
    </row>
    <row r="20" spans="1:4">
      <c s="4" r="A20" t="s">
        <v>49</v>
      </c>
      <c s="6" r="B20" t="n">
        <v>4</v>
      </c>
      <c s="6" r="C20" t="n">
        <v>2</v>
      </c>
      <c s="6" r="D20" t="n">
        <v>1</v>
      </c>
    </row>
    <row r="21" spans="1:4">
      <c s="4" r="A21" t="s">
        <v>50</v>
      </c>
      <c s="7" r="B21" t="n">
        <v>330</v>
      </c>
      <c s="7" r="C21" t="n">
        <v>226</v>
      </c>
      <c s="7" r="D21" t="n">
        <v>204</v>
      </c>
    </row>
    <row r="22" spans="1:4">
      <c s="3" r="A22" t="s">
        <v>51</v>
      </c>
    </row>
    <row r="23" spans="1:4">
      <c s="4" r="A23" t="s">
        <v>52</v>
      </c>
      <c s="8" r="B23" t="n">
        <v>2.82</v>
      </c>
      <c s="8" r="C23" t="n">
        <v>1.92</v>
      </c>
      <c s="8" r="D23" t="n">
        <v>1.73</v>
      </c>
    </row>
    <row r="24" spans="1:4">
      <c s="4" r="A24" t="s">
        <v>53</v>
      </c>
      <c s="9" r="B24" t="n">
        <v>2.79</v>
      </c>
      <c s="9" r="C24" t="n">
        <v>1.91</v>
      </c>
      <c s="9" r="D24" t="n">
        <v>1.71</v>
      </c>
    </row>
    <row r="25" spans="1:4">
      <c s="4" r="A25" t="s">
        <v>54</v>
      </c>
      <c s="8" r="B25" t="n">
        <v>0.68</v>
      </c>
      <c s="8" r="C25" t="n">
        <v>0.64</v>
      </c>
      <c s="7" r="D25" t="n">
        <v>0</v>
      </c>
    </row>
    <row r="26" spans="1:4">
      <c s="3" r="A26" t="s">
        <v>55</v>
      </c>
    </row>
    <row r="27" spans="1:4">
      <c s="4" r="A27" t="s">
        <v>56</v>
      </c>
      <c s="10" r="B27" t="n">
        <v>117.2</v>
      </c>
      <c s="10" r="C27" t="n">
        <v>117.5</v>
      </c>
      <c s="10" r="D27" t="n">
        <v>118.2</v>
      </c>
    </row>
    <row r="28" spans="1:4">
      <c s="4" r="A28" t="s">
        <v>57</v>
      </c>
      <c s="10" r="B28" t="n">
        <v>118.2</v>
      </c>
      <c s="10" r="C28" t="n">
        <v>118.3</v>
      </c>
      <c s="10" r="D28" t="n">
        <v>11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30</v>
      </c>
    </row>
    <row r="4" spans="1:2">
      <c s="4" r="A4" t="s">
        <v>232</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v>
      </c>
      <c s="2" r="B1" t="s">
        <v>1</v>
      </c>
    </row>
    <row r="2" spans="1:4">
      <c s="2" r="B2" t="s">
        <v>2</v>
      </c>
      <c s="2" r="C2" t="s">
        <v>30</v>
      </c>
      <c s="2" r="D2" t="s">
        <v>31</v>
      </c>
    </row>
    <row r="3" spans="1:4">
      <c s="3" r="A3" t="s">
        <v>59</v>
      </c>
    </row>
    <row r="4" spans="1:4">
      <c s="4" r="A4" t="s">
        <v>48</v>
      </c>
      <c s="7" r="B4" t="n">
        <v>334</v>
      </c>
      <c s="7" r="C4" t="n">
        <v>228</v>
      </c>
      <c s="7" r="D4" t="n">
        <v>205</v>
      </c>
    </row>
    <row r="5" spans="1:4">
      <c s="4" r="A5" t="s">
        <v>60</v>
      </c>
      <c s="6" r="B5" t="n">
        <v>-115</v>
      </c>
      <c s="6" r="C5" t="n">
        <v>-134</v>
      </c>
      <c s="6" r="D5" t="n">
        <v>-28</v>
      </c>
    </row>
    <row r="6" spans="1:4">
      <c s="4" r="A6" t="s">
        <v>61</v>
      </c>
      <c s="6" r="B6" t="n">
        <v>-6</v>
      </c>
      <c s="6" r="C6" t="n">
        <v>-113</v>
      </c>
      <c s="6" r="D6" t="n">
        <v>94</v>
      </c>
    </row>
    <row r="7" spans="1:4">
      <c s="4" r="A7" t="s">
        <v>62</v>
      </c>
      <c s="6" r="B7" t="n">
        <v>1</v>
      </c>
      <c s="6" r="C7" t="n">
        <v>-6</v>
      </c>
      <c s="6" r="D7" t="n">
        <v>1</v>
      </c>
    </row>
    <row r="8" spans="1:4">
      <c s="4" r="A8" t="s">
        <v>63</v>
      </c>
      <c s="6" r="B8" t="n">
        <v>214</v>
      </c>
      <c s="6" r="C8" t="n">
        <v>-25</v>
      </c>
      <c s="6" r="D8" t="n">
        <v>272</v>
      </c>
    </row>
    <row r="9" spans="1:4">
      <c s="4" r="A9" t="s">
        <v>64</v>
      </c>
      <c s="6" r="B9" t="n">
        <v>4</v>
      </c>
      <c s="6" r="C9" t="n">
        <v>2</v>
      </c>
      <c s="6" r="D9" t="n">
        <v>1</v>
      </c>
    </row>
    <row r="10" spans="1:4">
      <c s="4" r="A10" t="s">
        <v>65</v>
      </c>
      <c s="7" r="B10" t="n">
        <v>210</v>
      </c>
      <c s="7" r="C10" t="n">
        <v>-27</v>
      </c>
      <c s="7" r="D10" t="n">
        <v>2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7</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row r="10" spans="1:2">
      <c s="4" r="A10" t="s">
        <v>277</v>
      </c>
      <c s="4" r="B10" t="s">
        <v>278</v>
      </c>
    </row>
    <row r="11" spans="1:2">
      <c s="4" r="A11" t="s">
        <v>279</v>
      </c>
      <c s="4" r="B11" t="s">
        <v>280</v>
      </c>
    </row>
    <row r="12" spans="1:2">
      <c s="4" r="A12" t="s">
        <v>281</v>
      </c>
      <c s="4" r="B12" t="s">
        <v>282</v>
      </c>
    </row>
    <row r="13" spans="1:2">
      <c s="4" r="A13" t="s">
        <v>283</v>
      </c>
      <c s="4" r="B13" t="s">
        <v>284</v>
      </c>
    </row>
    <row r="14" spans="1:2">
      <c s="4" r="A14" t="s">
        <v>285</v>
      </c>
      <c s="4" r="B14" t="s">
        <v>286</v>
      </c>
    </row>
    <row r="15" spans="1:2">
      <c s="4" r="A15" t="s">
        <v>287</v>
      </c>
      <c s="4" r="B15" t="s">
        <v>288</v>
      </c>
    </row>
    <row r="16" spans="1:2">
      <c s="4" r="A16" t="s">
        <v>289</v>
      </c>
      <c s="4" r="B16" t="s">
        <v>290</v>
      </c>
    </row>
    <row r="17" spans="1:2">
      <c s="4" r="A17" t="s">
        <v>291</v>
      </c>
      <c s="4" r="B17" t="s">
        <v>292</v>
      </c>
    </row>
    <row r="18" spans="1:2">
      <c s="4" r="A18" t="s">
        <v>293</v>
      </c>
      <c s="4" r="B18" t="s">
        <v>294</v>
      </c>
    </row>
    <row r="19" spans="1:2">
      <c s="4" r="A19" t="s">
        <v>295</v>
      </c>
      <c s="4" r="B19" t="s">
        <v>296</v>
      </c>
    </row>
    <row r="20" spans="1:2">
      <c s="4" r="A20" t="s">
        <v>297</v>
      </c>
      <c s="4" r="B20" t="s">
        <v>298</v>
      </c>
    </row>
    <row r="21" spans="1:2">
      <c s="4" r="A21" t="s">
        <v>299</v>
      </c>
      <c s="4" r="B21" t="s">
        <v>300</v>
      </c>
    </row>
    <row r="22" spans="1:2">
      <c s="4" r="A22" t="s">
        <v>301</v>
      </c>
      <c s="4" r="B22" t="s">
        <v>302</v>
      </c>
    </row>
    <row r="23" spans="1:2">
      <c s="4" r="A23" t="s">
        <v>303</v>
      </c>
      <c s="4" r="B23" t="s">
        <v>304</v>
      </c>
    </row>
    <row r="24" spans="1:2">
      <c s="4" r="A24" t="s">
        <v>305</v>
      </c>
      <c s="4" r="B24" t="s">
        <v>306</v>
      </c>
    </row>
    <row r="25" spans="1:2">
      <c s="4" r="A25" t="s">
        <v>307</v>
      </c>
      <c s="4" r="B25"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9</v>
      </c>
      <c s="2" r="B1" t="s">
        <v>1</v>
      </c>
    </row>
    <row r="2" spans="1:2">
      <c s="2" r="B2" t="s">
        <v>2</v>
      </c>
    </row>
    <row r="3" spans="1:2">
      <c s="3" r="A3" t="s">
        <v>197</v>
      </c>
    </row>
    <row r="4" spans="1:2">
      <c s="4" r="A4" t="s">
        <v>310</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s="1" r="A1" t="s">
        <v>312</v>
      </c>
      <c s="2" r="B1" t="s">
        <v>1</v>
      </c>
    </row>
    <row r="2" spans="1:2">
      <c s="2" r="B2" t="s">
        <v>2</v>
      </c>
    </row>
    <row r="3" spans="1:2">
      <c s="3" r="A3" t="s">
        <v>200</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row r="9" spans="1:2">
      <c s="4" r="A9" t="s">
        <v>323</v>
      </c>
      <c s="4" r="B9" t="s">
        <v>324</v>
      </c>
    </row>
    <row r="10" spans="1:2">
      <c s="4" r="A10" t="s">
        <v>325</v>
      </c>
      <c s="4" r="B10"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7</v>
      </c>
      <c s="2" r="B1" t="s">
        <v>1</v>
      </c>
    </row>
    <row r="2" spans="1:2">
      <c s="2" r="B2" t="s">
        <v>2</v>
      </c>
    </row>
    <row r="3" spans="1:2">
      <c s="3" r="A3" t="s">
        <v>203</v>
      </c>
    </row>
    <row r="4" spans="1:2">
      <c s="4" r="A4" t="s">
        <v>328</v>
      </c>
      <c s="4" r="B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330</v>
      </c>
      <c s="2" r="B1" t="s">
        <v>1</v>
      </c>
    </row>
    <row r="2" spans="1:2">
      <c s="2" r="B2" t="s">
        <v>2</v>
      </c>
    </row>
    <row r="3" spans="1:2">
      <c s="3" r="A3" t="s">
        <v>206</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37</v>
      </c>
      <c s="2" r="B1" t="s">
        <v>1</v>
      </c>
    </row>
    <row r="2" spans="1:2">
      <c s="2" r="B2" t="s">
        <v>2</v>
      </c>
    </row>
    <row r="3" spans="1:2">
      <c s="3" r="A3" t="s">
        <v>209</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4</v>
      </c>
      <c s="2" r="B1" t="s">
        <v>1</v>
      </c>
    </row>
    <row r="2" spans="1:2">
      <c s="2" r="B2" t="s">
        <v>2</v>
      </c>
    </row>
    <row r="3" spans="1:2">
      <c s="3" r="A3" t="s">
        <v>212</v>
      </c>
    </row>
    <row r="4" spans="1:2">
      <c s="4" r="A4" t="s">
        <v>310</v>
      </c>
      <c s="4" r="B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5</v>
      </c>
      <c s="2" r="B1" t="s">
        <v>1</v>
      </c>
    </row>
    <row r="2" spans="1:2">
      <c s="2" r="B2" t="s">
        <v>2</v>
      </c>
    </row>
    <row r="3" spans="1:2">
      <c s="3" r="A3" t="s">
        <v>215</v>
      </c>
    </row>
    <row r="4" spans="1:2">
      <c s="4" r="A4" t="s">
        <v>346</v>
      </c>
      <c s="4" r="B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v>
      </c>
      <c s="2" r="B1" t="s">
        <v>1</v>
      </c>
    </row>
    <row r="2" spans="1:4">
      <c s="2" r="B2" t="s">
        <v>2</v>
      </c>
      <c s="2" r="C2" t="s">
        <v>30</v>
      </c>
      <c s="2" r="D2" t="s">
        <v>31</v>
      </c>
    </row>
    <row r="3" spans="1:4">
      <c s="3" r="A3" t="s">
        <v>59</v>
      </c>
    </row>
    <row r="4" spans="1:4">
      <c s="4" r="A4" t="s">
        <v>67</v>
      </c>
      <c s="7" r="B4" t="n">
        <v>1</v>
      </c>
      <c s="7" r="C4" t="n">
        <v>67</v>
      </c>
      <c s="7" r="D4" t="n">
        <v>-45</v>
      </c>
    </row>
    <row r="5" spans="1:4">
      <c s="4" r="A5" t="s">
        <v>68</v>
      </c>
      <c s="6" r="B5" t="n">
        <v>-1</v>
      </c>
      <c s="6" r="C5" t="n">
        <v>3</v>
      </c>
      <c s="6" r="D5" t="n">
        <v>-1</v>
      </c>
    </row>
    <row r="6" spans="1:4">
      <c s="4" r="A6" t="s">
        <v>69</v>
      </c>
      <c s="7" r="B6" t="n">
        <v>-5</v>
      </c>
      <c s="7" r="C6" t="n">
        <v>0</v>
      </c>
      <c s="7" r="D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8</v>
      </c>
      <c s="2" r="B1" t="s">
        <v>1</v>
      </c>
    </row>
    <row r="2" spans="1:2">
      <c s="2" r="B2" t="s">
        <v>2</v>
      </c>
    </row>
    <row r="3" spans="1:2">
      <c s="3" r="A3" t="s">
        <v>218</v>
      </c>
    </row>
    <row r="4" spans="1:2">
      <c s="4" r="A4" t="s">
        <v>349</v>
      </c>
      <c s="4" r="B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1</v>
      </c>
      <c s="2" r="B1" t="s">
        <v>1</v>
      </c>
    </row>
    <row r="2" spans="1:2">
      <c s="2" r="B2" t="s">
        <v>2</v>
      </c>
    </row>
    <row r="3" spans="1:2">
      <c s="3" r="A3" t="s">
        <v>221</v>
      </c>
    </row>
    <row r="4" spans="1:2">
      <c s="4" r="A4" t="s">
        <v>352</v>
      </c>
      <c s="4" r="B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54</v>
      </c>
      <c s="2" r="B1" t="s">
        <v>1</v>
      </c>
    </row>
    <row r="2" spans="1:2">
      <c s="2" r="B2" t="s">
        <v>2</v>
      </c>
    </row>
    <row r="3" spans="1:2">
      <c s="4" r="A3" t="s">
        <v>355</v>
      </c>
    </row>
    <row r="4" spans="1:2">
      <c s="3" r="A4" t="s">
        <v>356</v>
      </c>
    </row>
    <row r="5" spans="1:2">
      <c s="4" r="A5" t="s">
        <v>357</v>
      </c>
      <c s="4" r="B5"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59</v>
      </c>
      <c s="2" r="B1" t="s">
        <v>1</v>
      </c>
    </row>
    <row r="2" spans="1:2">
      <c s="2" r="B2" t="s">
        <v>2</v>
      </c>
    </row>
    <row r="3" spans="1:2">
      <c s="3" r="A3" t="s">
        <v>227</v>
      </c>
    </row>
    <row r="4" spans="1:2">
      <c s="4" r="A4" t="s">
        <v>360</v>
      </c>
      <c s="4" r="B4" t="s">
        <v>361</v>
      </c>
    </row>
    <row r="5" spans="1:2">
      <c s="4" r="A5" t="s">
        <v>362</v>
      </c>
      <c s="4" r="B5"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365</v>
      </c>
    </row>
    <row r="4" spans="1:2">
      <c s="4" r="A4" t="s">
        <v>366</v>
      </c>
      <c s="4" r="B4" t="s">
        <v>367</v>
      </c>
    </row>
    <row r="5" spans="1:2">
      <c s="4" r="A5" t="s">
        <v>368</v>
      </c>
      <c s="4" r="B5" t="s">
        <v>369</v>
      </c>
    </row>
    <row r="6" spans="1:2">
      <c s="4" r="A6" t="s">
        <v>370</v>
      </c>
      <c s="4" r="B6" t="s">
        <v>371</v>
      </c>
    </row>
    <row r="7" spans="1:2">
      <c s="4" r="A7" t="s">
        <v>372</v>
      </c>
      <c s="4" r="B7" t="s">
        <v>373</v>
      </c>
    </row>
    <row r="8" spans="1:2">
      <c s="4" r="A8" t="s">
        <v>374</v>
      </c>
      <c s="4" r="B8" t="s">
        <v>375</v>
      </c>
    </row>
    <row r="9" spans="1:2">
      <c s="4" r="A9" t="s">
        <v>376</v>
      </c>
    </row>
    <row r="10" spans="1:2">
      <c s="3" r="A10" t="s">
        <v>365</v>
      </c>
    </row>
    <row r="11" spans="1:2">
      <c s="4" r="A11" t="s">
        <v>377</v>
      </c>
      <c s="4" r="B11" t="s">
        <v>378</v>
      </c>
    </row>
    <row r="12" spans="1:2">
      <c s="4" r="A12" t="s">
        <v>379</v>
      </c>
      <c s="4" r="B12" t="s">
        <v>380</v>
      </c>
    </row>
    <row r="13" spans="1:2">
      <c s="4" r="A13" t="s">
        <v>381</v>
      </c>
      <c s="4" r="B13" t="s">
        <v>382</v>
      </c>
    </row>
    <row r="14" spans="1:2">
      <c s="4" r="A14" t="s">
        <v>383</v>
      </c>
      <c s="4" r="B14" t="s">
        <v>384</v>
      </c>
    </row>
    <row r="15" spans="1:2">
      <c s="4" r="A15" t="s">
        <v>385</v>
      </c>
    </row>
    <row r="16" spans="1:2">
      <c s="3" r="A16" t="s">
        <v>365</v>
      </c>
    </row>
    <row r="17" spans="1:2">
      <c s="4" r="A17" t="s">
        <v>386</v>
      </c>
      <c s="4" r="B17" t="s">
        <v>387</v>
      </c>
    </row>
    <row r="18" spans="1:2">
      <c s="4" r="A18" t="s">
        <v>388</v>
      </c>
    </row>
    <row r="19" spans="1:2">
      <c s="3" r="A19" t="s">
        <v>365</v>
      </c>
    </row>
    <row r="20" spans="1:2">
      <c s="4" r="A20" t="s">
        <v>386</v>
      </c>
      <c s="4" r="B20"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90</v>
      </c>
      <c s="2" r="B1" t="s">
        <v>1</v>
      </c>
    </row>
    <row r="2" spans="1:2">
      <c s="2" r="B2" t="s">
        <v>2</v>
      </c>
    </row>
    <row r="3" spans="1:2">
      <c s="3" r="A3" t="s">
        <v>365</v>
      </c>
    </row>
    <row r="4" spans="1:2">
      <c s="4" r="A4" t="s">
        <v>366</v>
      </c>
      <c s="4" r="B4" t="s">
        <v>367</v>
      </c>
    </row>
    <row r="5" spans="1:2">
      <c s="4" r="A5" t="s">
        <v>370</v>
      </c>
      <c s="4" r="B5" t="s">
        <v>371</v>
      </c>
    </row>
    <row r="6" spans="1:2">
      <c s="4" r="A6" t="s">
        <v>372</v>
      </c>
      <c s="4" r="B6" t="s">
        <v>373</v>
      </c>
    </row>
    <row r="7" spans="1:2">
      <c s="4" r="A7" t="s">
        <v>374</v>
      </c>
      <c s="4" r="B7" t="s">
        <v>375</v>
      </c>
    </row>
    <row r="8" spans="1:2">
      <c s="4" r="A8" t="s">
        <v>391</v>
      </c>
    </row>
    <row r="9" spans="1:2">
      <c s="3" r="A9" t="s">
        <v>365</v>
      </c>
    </row>
    <row r="10" spans="1:2">
      <c s="4" r="A10" t="s">
        <v>366</v>
      </c>
      <c s="4" r="B10" t="s">
        <v>392</v>
      </c>
    </row>
    <row r="11" spans="1:2">
      <c s="4" r="A11" t="s">
        <v>370</v>
      </c>
      <c s="4" r="B11" t="s">
        <v>393</v>
      </c>
    </row>
    <row r="12" spans="1:2">
      <c s="4" r="A12" t="s">
        <v>372</v>
      </c>
      <c s="4" r="B12" t="s">
        <v>394</v>
      </c>
    </row>
    <row r="13" spans="1:2">
      <c s="4" r="A13" t="s">
        <v>374</v>
      </c>
      <c s="4" r="B13" t="s">
        <v>395</v>
      </c>
    </row>
    <row r="14" spans="1:2">
      <c s="4" r="A14" t="s">
        <v>379</v>
      </c>
      <c s="4" r="B14" t="s">
        <v>396</v>
      </c>
    </row>
    <row r="15" spans="1:2">
      <c s="4" r="A15" t="s">
        <v>381</v>
      </c>
      <c s="4" r="B15" t="s">
        <v>397</v>
      </c>
    </row>
    <row r="16" spans="1:2">
      <c s="4" r="A16" t="s">
        <v>398</v>
      </c>
      <c s="4" r="B16" t="s">
        <v>399</v>
      </c>
    </row>
    <row r="17" spans="1:2">
      <c s="4" r="A17" t="s">
        <v>400</v>
      </c>
      <c s="4" r="B17" t="s">
        <v>401</v>
      </c>
    </row>
    <row r="18" spans="1:2">
      <c s="4" r="A18" t="s">
        <v>383</v>
      </c>
      <c s="4" r="B18"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3</v>
      </c>
      <c s="2" r="B1" t="s">
        <v>1</v>
      </c>
    </row>
    <row r="2" spans="1:2">
      <c s="2" r="B2" t="s">
        <v>2</v>
      </c>
    </row>
    <row r="3" spans="1:2">
      <c s="3" r="A3" t="s">
        <v>237</v>
      </c>
    </row>
    <row r="4" spans="1:2">
      <c s="4" r="A4" t="s">
        <v>404</v>
      </c>
      <c s="4" r="B4" t="s">
        <v>405</v>
      </c>
    </row>
    <row r="5" spans="1:2">
      <c s="4" r="A5" t="s">
        <v>406</v>
      </c>
      <c s="4" r="B5" t="s">
        <v>407</v>
      </c>
    </row>
    <row r="6" spans="1:2">
      <c s="4" r="A6" t="s">
        <v>408</v>
      </c>
      <c s="4" r="B6" t="s">
        <v>409</v>
      </c>
    </row>
    <row r="7" spans="1:2">
      <c s="4" r="A7" t="s">
        <v>410</v>
      </c>
      <c s="4" r="B7"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12</v>
      </c>
      <c s="2" r="B1" t="s">
        <v>1</v>
      </c>
    </row>
    <row r="2" spans="1:2">
      <c s="2" r="B2" t="s">
        <v>2</v>
      </c>
    </row>
    <row r="3" spans="1:2">
      <c s="3" r="A3" t="s">
        <v>240</v>
      </c>
    </row>
    <row r="4" spans="1:2">
      <c s="4" r="A4" t="s">
        <v>413</v>
      </c>
      <c s="4" r="B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15</v>
      </c>
      <c s="2" r="B1" t="s">
        <v>1</v>
      </c>
    </row>
    <row r="2" spans="1:2">
      <c s="2" r="B2" t="s">
        <v>2</v>
      </c>
    </row>
    <row r="3" spans="1:2">
      <c s="3" r="A3" t="s">
        <v>243</v>
      </c>
    </row>
    <row r="4" spans="1:2">
      <c s="4" r="A4" t="s">
        <v>416</v>
      </c>
      <c s="4" r="B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418</v>
      </c>
      <c s="2" r="B1" t="s">
        <v>1</v>
      </c>
    </row>
    <row r="2" spans="1:2">
      <c s="2" r="B2" t="s">
        <v>2</v>
      </c>
    </row>
    <row r="3" spans="1:2">
      <c s="3" r="A3" t="s">
        <v>246</v>
      </c>
    </row>
    <row r="4" spans="1:2">
      <c s="4" r="A4" t="s">
        <v>419</v>
      </c>
      <c s="4" r="B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0</v>
      </c>
      <c s="2" r="C1" t="s">
        <v>2</v>
      </c>
      <c s="2" r="D1" t="s">
        <v>30</v>
      </c>
      <c s="2" r="E1" t="s">
        <v>31</v>
      </c>
      <c s="2" r="F1" t="s">
        <v>71</v>
      </c>
    </row>
    <row r="2" spans="1:6">
      <c s="3" r="A2" t="s">
        <v>72</v>
      </c>
    </row>
    <row r="3" spans="1:6">
      <c s="4" r="A3" t="s">
        <v>73</v>
      </c>
      <c s="7" r="C3" t="n">
        <v>96</v>
      </c>
      <c s="7" r="D3" t="n">
        <v>67</v>
      </c>
      <c s="7" r="E3" t="n">
        <v>57</v>
      </c>
      <c s="7" r="F3" t="n">
        <v>55</v>
      </c>
    </row>
    <row r="4" spans="1:6">
      <c s="4" r="A4" t="s">
        <v>74</v>
      </c>
      <c s="6" r="C4" t="n">
        <v>709</v>
      </c>
      <c s="6" r="D4" t="n">
        <v>674</v>
      </c>
    </row>
    <row r="5" spans="1:6">
      <c s="4" r="A5" t="s">
        <v>75</v>
      </c>
      <c s="6" r="C5" t="n">
        <v>644</v>
      </c>
      <c s="6" r="D5" t="n">
        <v>817</v>
      </c>
    </row>
    <row r="6" spans="1:6">
      <c s="4" r="A6" t="s">
        <v>76</v>
      </c>
      <c s="6" r="C6" t="n">
        <v>12</v>
      </c>
      <c s="6" r="D6" t="n">
        <v>16</v>
      </c>
    </row>
    <row r="7" spans="1:6">
      <c s="4" r="A7" t="s">
        <v>77</v>
      </c>
      <c s="6" r="C7" t="n">
        <v>77</v>
      </c>
      <c s="6" r="D7" t="n">
        <v>233</v>
      </c>
    </row>
    <row r="8" spans="1:6">
      <c s="4" r="A8" t="s">
        <v>78</v>
      </c>
      <c s="6" r="C8" t="n">
        <v>1538</v>
      </c>
      <c s="6" r="D8" t="n">
        <v>1807</v>
      </c>
    </row>
    <row r="9" spans="1:6">
      <c s="4" r="A9" t="s">
        <v>79</v>
      </c>
      <c s="6" r="C9" t="n">
        <v>2956</v>
      </c>
      <c s="6" r="D9" t="n">
        <v>2899</v>
      </c>
    </row>
    <row r="10" spans="1:6">
      <c s="4" r="A10" t="s">
        <v>80</v>
      </c>
      <c s="6" r="C10" t="n">
        <v>1167</v>
      </c>
      <c s="6" r="D10" t="n">
        <v>1168</v>
      </c>
    </row>
    <row r="11" spans="1:6">
      <c s="4" r="A11" t="s">
        <v>81</v>
      </c>
      <c s="6" r="C11" t="n">
        <v>999</v>
      </c>
      <c s="6" r="D11" t="n">
        <v>1017</v>
      </c>
    </row>
    <row r="12" spans="1:6">
      <c s="4" r="A12" t="s">
        <v>82</v>
      </c>
      <c s="6" r="C12" t="n">
        <v>492</v>
      </c>
      <c s="6" r="D12" t="n">
        <v>444</v>
      </c>
    </row>
    <row r="13" spans="1:6">
      <c s="4" r="A13" t="s">
        <v>83</v>
      </c>
      <c s="6" r="C13" t="n">
        <v>228</v>
      </c>
      <c s="6" r="D13" t="n">
        <v>207</v>
      </c>
    </row>
    <row r="14" spans="1:6">
      <c s="4" r="A14" t="s">
        <v>84</v>
      </c>
      <c s="6" r="C14" t="n">
        <v>7380</v>
      </c>
      <c s="6" r="D14" t="n">
        <v>7542</v>
      </c>
    </row>
    <row r="15" spans="1:6">
      <c s="3" r="A15" t="s">
        <v>85</v>
      </c>
    </row>
    <row r="16" spans="1:6">
      <c s="4" r="A16" t="s">
        <v>86</v>
      </c>
      <c s="6" r="C16" t="n">
        <v>948</v>
      </c>
      <c s="6" r="D16" t="n">
        <v>949</v>
      </c>
    </row>
    <row r="17" spans="1:6">
      <c s="4" r="A17" t="s">
        <v>87</v>
      </c>
      <c s="6" r="C17" t="n">
        <v>6</v>
      </c>
      <c s="6" r="D17" t="n">
        <v>31</v>
      </c>
    </row>
    <row r="18" spans="1:6">
      <c s="4" r="A18" t="s">
        <v>88</v>
      </c>
      <c s="6" r="C18" t="n">
        <v>163</v>
      </c>
      <c s="6" r="D18" t="n">
        <v>3</v>
      </c>
    </row>
    <row r="19" spans="1:6">
      <c s="4" r="A19" t="s">
        <v>89</v>
      </c>
      <c s="6" r="C19" t="n">
        <v>1117</v>
      </c>
      <c s="6" r="D19" t="n">
        <v>983</v>
      </c>
    </row>
    <row r="20" spans="1:6">
      <c s="4" r="A20" t="s">
        <v>90</v>
      </c>
      <c s="6" r="C20" t="n">
        <v>1702</v>
      </c>
      <c s="6" r="D20" t="n">
        <v>1978</v>
      </c>
    </row>
    <row r="21" spans="1:6">
      <c s="4" r="A21" t="s">
        <v>91</v>
      </c>
      <c s="6" r="C21" t="n">
        <v>397</v>
      </c>
      <c s="6" r="D21" t="n">
        <v>447</v>
      </c>
    </row>
    <row r="22" spans="1:6">
      <c s="4" r="A22" t="s">
        <v>92</v>
      </c>
      <c s="6" r="C22" t="n">
        <v>240</v>
      </c>
      <c s="6" r="D22" t="n">
        <v>252</v>
      </c>
    </row>
    <row r="23" spans="1:6">
      <c s="4" r="A23" t="s">
        <v>82</v>
      </c>
      <c s="6" r="C23" t="n">
        <v>8</v>
      </c>
      <c s="6" r="D23" t="n">
        <v>22</v>
      </c>
    </row>
    <row r="24" spans="1:6">
      <c s="4" r="A24" t="s">
        <v>93</v>
      </c>
      <c s="6" r="C24" t="n">
        <v>137</v>
      </c>
      <c s="6" r="D24" t="n">
        <v>130</v>
      </c>
    </row>
    <row r="25" spans="1:6">
      <c s="3" r="A25" t="s">
        <v>94</v>
      </c>
    </row>
    <row r="26" spans="1:6">
      <c s="4" r="A26" t="s">
        <v>95</v>
      </c>
      <c s="4" r="B26" t="s">
        <v>96</v>
      </c>
      <c s="6" r="C26" t="n">
        <v>0</v>
      </c>
      <c s="6" r="D26" t="n">
        <v>0</v>
      </c>
    </row>
    <row r="27" spans="1:6">
      <c s="4" r="A27" t="s">
        <v>97</v>
      </c>
      <c s="4" r="B27" t="s">
        <v>98</v>
      </c>
      <c s="6" r="C27" t="n">
        <v>1</v>
      </c>
      <c s="6" r="D27" t="n">
        <v>1</v>
      </c>
    </row>
    <row r="28" spans="1:6">
      <c s="4" r="A28" t="s">
        <v>99</v>
      </c>
      <c s="6" r="C28" t="n">
        <v>3965</v>
      </c>
      <c s="6" r="D28" t="n">
        <v>3954</v>
      </c>
    </row>
    <row r="29" spans="1:6">
      <c s="4" r="A29" t="s">
        <v>100</v>
      </c>
      <c s="6" r="C29" t="n">
        <v>1055</v>
      </c>
      <c s="6" r="D29" t="n">
        <v>805</v>
      </c>
    </row>
    <row r="30" spans="1:6">
      <c s="4" r="A30" t="s">
        <v>101</v>
      </c>
      <c s="6" r="C30" t="n">
        <v>-670</v>
      </c>
      <c s="6" r="D30" t="n">
        <v>-550</v>
      </c>
    </row>
    <row r="31" spans="1:6">
      <c s="4" r="A31" t="s">
        <v>102</v>
      </c>
      <c s="4" r="B31" t="s">
        <v>103</v>
      </c>
      <c s="6" r="C31" t="n">
        <v>-612</v>
      </c>
      <c s="6" r="D31" t="n">
        <v>-518</v>
      </c>
    </row>
    <row r="32" spans="1:6">
      <c s="4" r="A32" t="s">
        <v>104</v>
      </c>
      <c s="6" r="C32" t="n">
        <v>3739</v>
      </c>
      <c s="6" r="D32" t="n">
        <v>3692</v>
      </c>
    </row>
    <row r="33" spans="1:6">
      <c s="4" r="A33" t="s">
        <v>105</v>
      </c>
      <c s="6" r="C33" t="n">
        <v>40</v>
      </c>
      <c s="6" r="D33" t="n">
        <v>38</v>
      </c>
    </row>
    <row r="34" spans="1:6">
      <c s="4" r="A34" t="s">
        <v>106</v>
      </c>
      <c s="6" r="C34" t="n">
        <v>3779</v>
      </c>
      <c s="6" r="D34" t="n">
        <v>3730</v>
      </c>
      <c s="7" r="E34" t="n">
        <v>3830</v>
      </c>
      <c s="7" r="F34" t="n">
        <v>3575</v>
      </c>
    </row>
    <row r="35" spans="1:6">
      <c s="4" r="A35" t="s">
        <v>107</v>
      </c>
      <c s="7" r="C35" t="n">
        <v>7380</v>
      </c>
      <c s="7" r="D35" t="n">
        <v>7542</v>
      </c>
    </row>
    <row r="36" spans="1:6">
      <c r="A36" t="n"/>
    </row>
    <row r="37" spans="1:6">
      <c s="4" r="A37" t="s">
        <v>96</v>
      </c>
      <c s="4" r="B37" t="s">
        <v>108</v>
      </c>
    </row>
    <row r="38" spans="1:6">
      <c s="4" r="A38" t="s">
        <v>98</v>
      </c>
      <c s="4" r="B38" t="s">
        <v>109</v>
      </c>
    </row>
    <row r="39" spans="1:6">
      <c s="4" r="A39" t="s">
        <v>103</v>
      </c>
      <c s="4" r="B39" t="s">
        <v>110</v>
      </c>
    </row>
  </sheetData>
  <mergeCells count="5">
    <mergeCell ref="A1:B1"/>
    <mergeCell ref="A36:E36"/>
    <mergeCell ref="B37:E37"/>
    <mergeCell ref="B38:E38"/>
    <mergeCell ref="B39:E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421</v>
      </c>
      <c s="2" r="B1" t="s">
        <v>1</v>
      </c>
    </row>
    <row r="2" spans="1:2">
      <c s="2" r="B2" t="s">
        <v>2</v>
      </c>
    </row>
    <row r="3" spans="1:2">
      <c s="3" r="A3" t="s">
        <v>249</v>
      </c>
    </row>
    <row r="4" spans="1:2">
      <c s="4" r="A4" t="s">
        <v>422</v>
      </c>
      <c s="4" r="B4" t="s">
        <v>423</v>
      </c>
    </row>
    <row r="5" spans="1:2">
      <c s="4" r="A5" t="s">
        <v>424</v>
      </c>
      <c s="4" r="B5" t="s">
        <v>425</v>
      </c>
    </row>
    <row r="6" spans="1:2">
      <c s="4" r="A6" t="s">
        <v>426</v>
      </c>
      <c s="4" r="B6" t="s">
        <v>427</v>
      </c>
    </row>
    <row r="7" spans="1:2">
      <c s="4" r="A7" t="s">
        <v>428</v>
      </c>
      <c s="4" r="B7" t="s">
        <v>429</v>
      </c>
    </row>
    <row r="8" spans="1:2">
      <c s="4" r="A8" t="s">
        <v>430</v>
      </c>
      <c s="4" r="B8" t="s">
        <v>431</v>
      </c>
    </row>
    <row r="9" spans="1:2">
      <c s="4" r="A9" t="s">
        <v>432</v>
      </c>
      <c s="4" r="B9"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434</v>
      </c>
      <c s="2" r="B1" t="s">
        <v>1</v>
      </c>
    </row>
    <row r="2" spans="1:2">
      <c s="2" r="B2" t="s">
        <v>2</v>
      </c>
    </row>
    <row r="3" spans="1:2">
      <c s="3" r="A3" t="s">
        <v>252</v>
      </c>
    </row>
    <row r="4" spans="1:2">
      <c s="4" r="A4" t="s">
        <v>435</v>
      </c>
      <c s="4" r="B4" t="s">
        <v>436</v>
      </c>
    </row>
    <row r="5" spans="1:2">
      <c s="4" r="A5" t="s">
        <v>437</v>
      </c>
      <c s="4" r="B5"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439</v>
      </c>
      <c s="2" r="B1" t="s">
        <v>1</v>
      </c>
    </row>
    <row r="2" spans="1:2">
      <c s="2" r="B2" t="s">
        <v>2</v>
      </c>
    </row>
    <row r="3" spans="1:2">
      <c s="3" r="A3" t="s">
        <v>255</v>
      </c>
    </row>
    <row r="4" spans="1:2">
      <c s="4" r="A4" t="s">
        <v>440</v>
      </c>
      <c s="4" r="B4" t="s">
        <v>441</v>
      </c>
    </row>
    <row r="5" spans="1:2">
      <c s="4" r="A5" t="s">
        <v>442</v>
      </c>
      <c s="4" r="B5" t="s">
        <v>443</v>
      </c>
    </row>
    <row r="6" spans="1:2">
      <c s="4" r="A6" t="s">
        <v>444</v>
      </c>
      <c s="4" r="B6" t="s">
        <v>445</v>
      </c>
    </row>
    <row r="7" spans="1:2">
      <c s="4" r="A7" t="s">
        <v>446</v>
      </c>
      <c s="4" r="B7"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8"/>
    <col customWidth="1" max="16" min="16" width="31"/>
    <col customWidth="1" max="17" min="17" width="31"/>
  </cols>
  <sheetData>
    <row r="1" spans="1:17">
      <c s="1" r="A1" t="s">
        <v>448</v>
      </c>
      <c s="2" r="B1" t="s">
        <v>449</v>
      </c>
      <c s="2" r="C1" t="s">
        <v>450</v>
      </c>
      <c s="2" r="D1" t="s">
        <v>451</v>
      </c>
      <c s="2" r="E1" t="s">
        <v>452</v>
      </c>
      <c s="2" r="F1" t="s">
        <v>453</v>
      </c>
      <c s="2" r="G1" t="s">
        <v>454</v>
      </c>
      <c s="2" r="H1" t="s">
        <v>455</v>
      </c>
      <c s="2" r="I1" t="s">
        <v>456</v>
      </c>
      <c s="2" r="J1" t="s">
        <v>457</v>
      </c>
      <c s="2" r="K1" t="s">
        <v>452</v>
      </c>
      <c s="2" r="L1" t="s">
        <v>456</v>
      </c>
      <c s="2" r="M1" t="s">
        <v>451</v>
      </c>
      <c s="2" r="N1" t="s">
        <v>455</v>
      </c>
      <c s="2" r="O1" t="s">
        <v>458</v>
      </c>
      <c s="2" r="P1" t="s">
        <v>459</v>
      </c>
      <c s="2" r="Q1" t="s">
        <v>460</v>
      </c>
    </row>
    <row r="2" spans="1:17">
      <c s="3" r="A2" t="s">
        <v>461</v>
      </c>
    </row>
    <row r="3" spans="1:17">
      <c s="4" r="A3" t="s">
        <v>462</v>
      </c>
      <c s="6" r="O3" t="n">
        <v>3</v>
      </c>
    </row>
    <row r="4" spans="1:17">
      <c s="4" r="A4" t="s">
        <v>463</v>
      </c>
      <c s="8" r="O4" t="n">
        <v>0.68</v>
      </c>
      <c s="8" r="P4" t="n">
        <v>0.64</v>
      </c>
      <c s="7" r="Q4" t="n">
        <v>0</v>
      </c>
    </row>
    <row r="5" spans="1:17">
      <c s="4" r="A5" t="s">
        <v>167</v>
      </c>
      <c s="7" r="O5" t="n">
        <v>28</v>
      </c>
      <c s="7" r="P5" t="n">
        <v>3</v>
      </c>
      <c s="7" r="Q5" t="n">
        <v>22</v>
      </c>
    </row>
    <row r="6" spans="1:17">
      <c s="4" r="A6" t="s">
        <v>464</v>
      </c>
      <c s="6" r="O6" t="n">
        <v>393</v>
      </c>
      <c s="6" r="P6" t="n">
        <v>374</v>
      </c>
      <c s="6" r="Q6" t="n">
        <v>311</v>
      </c>
    </row>
    <row r="7" spans="1:17">
      <c s="4" r="A7" t="s">
        <v>46</v>
      </c>
      <c s="7" r="C7" t="n">
        <v>8</v>
      </c>
      <c s="7" r="D7" t="n">
        <v>55</v>
      </c>
      <c s="7" r="E7" t="n">
        <v>44</v>
      </c>
      <c s="7" r="F7" t="n">
        <v>13</v>
      </c>
      <c s="7" r="G7" t="n">
        <v>-4</v>
      </c>
      <c s="7" r="H7" t="n">
        <v>27</v>
      </c>
      <c s="7" r="I7" t="n">
        <v>21</v>
      </c>
      <c s="7" r="J7" t="n">
        <v>-39</v>
      </c>
      <c s="6" r="O7" t="n">
        <v>120</v>
      </c>
      <c s="6" r="P7" t="n">
        <v>5</v>
      </c>
      <c s="6" r="Q7" t="n">
        <v>68</v>
      </c>
    </row>
    <row r="8" spans="1:17">
      <c s="4" r="A8" t="s">
        <v>34</v>
      </c>
      <c s="7" r="C8" t="n">
        <v>1001</v>
      </c>
      <c s="7" r="D8" t="n">
        <v>1107</v>
      </c>
      <c s="7" r="E8" t="n">
        <v>1095</v>
      </c>
      <c s="6" r="F8" t="n">
        <v>994</v>
      </c>
      <c s="6" r="G8" t="n">
        <v>1014</v>
      </c>
      <c s="7" r="H8" t="n">
        <v>1127</v>
      </c>
      <c s="6" r="I8" t="n">
        <v>1102</v>
      </c>
      <c s="6" r="J8" t="n">
        <v>1041</v>
      </c>
      <c s="6" r="O8" t="n">
        <v>4197</v>
      </c>
      <c s="6" r="P8" t="n">
        <v>4284</v>
      </c>
      <c s="6" r="Q8" t="n">
        <v>4329</v>
      </c>
    </row>
    <row r="9" spans="1:17">
      <c s="4" r="A9" t="s">
        <v>465</v>
      </c>
      <c s="6" r="O9" t="n">
        <v>742</v>
      </c>
      <c s="6" r="P9" t="n">
        <v>452</v>
      </c>
      <c s="6" r="Q9" t="n">
        <v>383</v>
      </c>
    </row>
    <row r="10" spans="1:17">
      <c s="4" r="A10" t="s">
        <v>466</v>
      </c>
      <c s="6" r="O10" t="n">
        <v>333</v>
      </c>
      <c s="6" r="P10" t="n">
        <v>142</v>
      </c>
      <c s="6" r="Q10" t="n">
        <v>96</v>
      </c>
    </row>
    <row r="11" spans="1:17">
      <c s="4" r="A11" t="s">
        <v>467</v>
      </c>
      <c s="6" r="O11" t="n">
        <v>98</v>
      </c>
      <c s="6" r="P11" t="n">
        <v>100</v>
      </c>
      <c s="6" r="Q11" t="n">
        <v>105</v>
      </c>
    </row>
    <row r="12" spans="1:17">
      <c s="4" r="A12" t="s">
        <v>468</v>
      </c>
      <c s="7" r="O12" t="n">
        <v>22</v>
      </c>
      <c s="6" r="P12" t="n">
        <v>21</v>
      </c>
      <c s="6" r="Q12" t="n">
        <v>22</v>
      </c>
    </row>
    <row r="13" spans="1:17">
      <c s="4" r="A13" t="s">
        <v>469</v>
      </c>
      <c s="4" r="C13" t="s">
        <v>470</v>
      </c>
      <c s="4" r="O13" t="s">
        <v>470</v>
      </c>
    </row>
    <row r="14" spans="1:17">
      <c s="4" r="A14" t="s">
        <v>471</v>
      </c>
      <c s="7" r="O14" t="n">
        <v>278</v>
      </c>
      <c s="6" r="P14" t="n">
        <v>283</v>
      </c>
      <c s="6" r="Q14" t="n">
        <v>310</v>
      </c>
    </row>
    <row r="15" spans="1:17">
      <c s="4" r="A15" t="s">
        <v>472</v>
      </c>
      <c s="6" r="O15" t="n">
        <v>0</v>
      </c>
      <c s="6" r="P15" t="n">
        <v>0</v>
      </c>
      <c s="6" r="Q15" t="n">
        <v>20</v>
      </c>
    </row>
    <row r="16" spans="1:17">
      <c s="4" r="A16" t="s">
        <v>473</v>
      </c>
      <c s="6" r="O16" t="n">
        <v>3</v>
      </c>
      <c s="6" r="P16" t="n">
        <v>1</v>
      </c>
      <c s="6" r="Q16" t="n">
        <v>9</v>
      </c>
    </row>
    <row r="17" spans="1:17">
      <c s="4" r="A17" t="s">
        <v>474</v>
      </c>
      <c s="6" r="O17" t="n">
        <v>-5</v>
      </c>
      <c s="6" r="P17" t="n">
        <v>-4</v>
      </c>
      <c s="6" r="Q17" t="n">
        <v>3</v>
      </c>
    </row>
    <row r="18" spans="1:17">
      <c s="4" r="A18" t="s">
        <v>475</v>
      </c>
    </row>
    <row r="19" spans="1:17">
      <c s="3" r="A19" t="s">
        <v>461</v>
      </c>
    </row>
    <row r="20" spans="1:17">
      <c s="4" r="A20" t="s">
        <v>473</v>
      </c>
      <c s="6" r="Q20" t="n">
        <v>20</v>
      </c>
    </row>
    <row r="21" spans="1:17">
      <c s="4" r="A21" t="s">
        <v>476</v>
      </c>
    </row>
    <row r="22" spans="1:17">
      <c s="3" r="A22" t="s">
        <v>461</v>
      </c>
    </row>
    <row r="23" spans="1:17">
      <c s="4" r="A23" t="s">
        <v>289</v>
      </c>
      <c s="7" r="C23" t="n">
        <v>54</v>
      </c>
      <c s="7" r="G23" t="n">
        <v>53</v>
      </c>
      <c s="7" r="O23" t="n">
        <v>54</v>
      </c>
      <c s="6" r="P23" t="n">
        <v>53</v>
      </c>
    </row>
    <row r="24" spans="1:17">
      <c s="4" r="A24" t="s">
        <v>477</v>
      </c>
    </row>
    <row r="25" spans="1:17">
      <c s="3" r="A25" t="s">
        <v>461</v>
      </c>
    </row>
    <row r="26" spans="1:17">
      <c s="4" r="A26" t="s">
        <v>478</v>
      </c>
      <c s="4" r="O26" t="s">
        <v>479</v>
      </c>
    </row>
    <row r="27" spans="1:17">
      <c s="4" r="A27" t="s">
        <v>480</v>
      </c>
    </row>
    <row r="28" spans="1:17">
      <c s="3" r="A28" t="s">
        <v>461</v>
      </c>
    </row>
    <row r="29" spans="1:17">
      <c s="4" r="A29" t="s">
        <v>478</v>
      </c>
      <c s="4" r="O29" t="s">
        <v>481</v>
      </c>
    </row>
    <row r="30" spans="1:17">
      <c s="4" r="A30" t="s">
        <v>482</v>
      </c>
    </row>
    <row r="31" spans="1:17">
      <c s="3" r="A31" t="s">
        <v>461</v>
      </c>
    </row>
    <row r="32" spans="1:17">
      <c s="4" r="A32" t="s">
        <v>478</v>
      </c>
      <c s="4" r="O32" t="s">
        <v>483</v>
      </c>
    </row>
    <row r="33" spans="1:17">
      <c s="4" r="A33" t="s">
        <v>484</v>
      </c>
    </row>
    <row r="34" spans="1:17">
      <c s="3" r="A34" t="s">
        <v>461</v>
      </c>
    </row>
    <row r="35" spans="1:17">
      <c s="4" r="A35" t="s">
        <v>478</v>
      </c>
      <c s="4" r="O35" t="s">
        <v>483</v>
      </c>
    </row>
    <row r="36" spans="1:17">
      <c s="4" r="A36" t="s">
        <v>485</v>
      </c>
    </row>
    <row r="37" spans="1:17">
      <c s="3" r="A37" t="s">
        <v>461</v>
      </c>
    </row>
    <row r="38" spans="1:17">
      <c s="4" r="A38" t="s">
        <v>478</v>
      </c>
      <c s="4" r="O38" t="s">
        <v>486</v>
      </c>
    </row>
    <row r="39" spans="1:17">
      <c s="4" r="A39" t="s">
        <v>487</v>
      </c>
    </row>
    <row r="40" spans="1:17">
      <c s="3" r="A40" t="s">
        <v>461</v>
      </c>
    </row>
    <row r="41" spans="1:17">
      <c s="4" r="A41" t="s">
        <v>478</v>
      </c>
      <c s="4" r="O41" t="s">
        <v>479</v>
      </c>
    </row>
    <row r="42" spans="1:17">
      <c s="4" r="A42" t="s">
        <v>488</v>
      </c>
    </row>
    <row r="43" spans="1:17">
      <c s="3" r="A43" t="s">
        <v>461</v>
      </c>
    </row>
    <row r="44" spans="1:17">
      <c s="4" r="A44" t="s">
        <v>478</v>
      </c>
      <c s="4" r="O44" t="s">
        <v>489</v>
      </c>
    </row>
    <row r="45" spans="1:17">
      <c s="4" r="A45" t="s">
        <v>490</v>
      </c>
    </row>
    <row r="46" spans="1:17">
      <c s="3" r="A46" t="s">
        <v>461</v>
      </c>
    </row>
    <row r="47" spans="1:17">
      <c s="4" r="A47" t="s">
        <v>478</v>
      </c>
      <c s="4" r="O47" t="s">
        <v>491</v>
      </c>
    </row>
    <row r="48" spans="1:17">
      <c s="4" r="A48" t="s">
        <v>492</v>
      </c>
    </row>
    <row r="49" spans="1:17">
      <c s="3" r="A49" t="s">
        <v>461</v>
      </c>
    </row>
    <row r="50" spans="1:17">
      <c s="4" r="A50" t="s">
        <v>493</v>
      </c>
      <c s="6" r="P50" t="n">
        <v>3</v>
      </c>
    </row>
    <row r="51" spans="1:17">
      <c s="4" r="A51" t="s">
        <v>494</v>
      </c>
    </row>
    <row r="52" spans="1:17">
      <c s="3" r="A52" t="s">
        <v>461</v>
      </c>
    </row>
    <row r="53" spans="1:17">
      <c s="4" r="A53" t="s">
        <v>466</v>
      </c>
      <c s="7" r="I53" t="n">
        <v>11</v>
      </c>
    </row>
    <row r="54" spans="1:17">
      <c s="4" r="A54" t="s">
        <v>495</v>
      </c>
    </row>
    <row r="55" spans="1:17">
      <c s="3" r="A55" t="s">
        <v>461</v>
      </c>
    </row>
    <row r="56" spans="1:17">
      <c s="4" r="A56" t="s">
        <v>167</v>
      </c>
      <c s="6" r="P56" t="n">
        <v>11</v>
      </c>
      <c s="6" r="Q56" t="n">
        <v>-24</v>
      </c>
    </row>
    <row r="57" spans="1:17">
      <c s="4" r="A57" t="s">
        <v>464</v>
      </c>
      <c s="6" r="F57" t="n">
        <v>33</v>
      </c>
      <c s="6" r="J57" t="n">
        <v>33</v>
      </c>
      <c s="7" r="K57" t="n">
        <v>26</v>
      </c>
      <c s="7" r="L57" t="n">
        <v>26</v>
      </c>
      <c s="7" r="M57" t="n">
        <v>26</v>
      </c>
      <c s="7" r="N57" t="n">
        <v>26</v>
      </c>
      <c s="6" r="P57" t="n">
        <v>11</v>
      </c>
      <c s="7" r="Q57" t="n">
        <v>-24</v>
      </c>
    </row>
    <row r="58" spans="1:17">
      <c s="4" r="A58" t="s">
        <v>496</v>
      </c>
      <c s="7" r="F58" t="n">
        <v>29</v>
      </c>
      <c s="7" r="J58" t="n">
        <v>29</v>
      </c>
      <c s="7" r="K58" t="n">
        <v>15</v>
      </c>
      <c s="7" r="L58" t="n">
        <v>15</v>
      </c>
      <c s="7" r="M58" t="n">
        <v>16</v>
      </c>
      <c s="7" r="N58" t="n">
        <v>16</v>
      </c>
    </row>
    <row r="59" spans="1:17">
      <c s="4" r="A59" t="s">
        <v>34</v>
      </c>
      <c s="6" r="P59" t="n">
        <v>-16</v>
      </c>
    </row>
    <row r="60" spans="1:17">
      <c s="4" r="A60" t="s">
        <v>497</v>
      </c>
    </row>
    <row r="61" spans="1:17">
      <c s="3" r="A61" t="s">
        <v>461</v>
      </c>
    </row>
    <row r="62" spans="1:17">
      <c s="4" r="A62" t="s">
        <v>466</v>
      </c>
      <c s="7" r="P62" t="n">
        <v>11</v>
      </c>
    </row>
    <row r="63" spans="1:17">
      <c s="4" r="A63" t="s">
        <v>498</v>
      </c>
    </row>
    <row r="64" spans="1:17">
      <c s="3" r="A64" t="s">
        <v>461</v>
      </c>
    </row>
    <row r="65" spans="1:17">
      <c s="4" r="A65" t="s">
        <v>463</v>
      </c>
      <c s="8" r="B65" t="n">
        <v>0.18</v>
      </c>
    </row>
    <row r="66" spans="1:17">
      <c s="4" r="A66" t="s">
        <v>499</v>
      </c>
    </row>
    <row r="67" spans="1:17">
      <c s="3" r="A67" t="s">
        <v>461</v>
      </c>
    </row>
    <row r="68" spans="1:17">
      <c s="4" r="A68" t="s">
        <v>46</v>
      </c>
      <c s="7" r="O68"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 customWidth="1" max="15" min="15" width="21"/>
  </cols>
  <sheetData>
    <row r="1" spans="1:15">
      <c s="1" r="A1" t="s">
        <v>500</v>
      </c>
      <c s="2" r="B1" t="s">
        <v>501</v>
      </c>
      <c s="2" r="J1" t="s">
        <v>1</v>
      </c>
    </row>
    <row r="2" spans="1:15">
      <c s="2" r="B2" t="s">
        <v>450</v>
      </c>
      <c s="2" r="C2" t="s">
        <v>451</v>
      </c>
      <c s="2" r="D2" t="s">
        <v>452</v>
      </c>
      <c s="2" r="E2" t="s">
        <v>453</v>
      </c>
      <c s="2" r="F2" t="s">
        <v>454</v>
      </c>
      <c s="2" r="G2" t="s">
        <v>455</v>
      </c>
      <c s="2" r="H2" t="s">
        <v>456</v>
      </c>
      <c s="2" r="I2" t="s">
        <v>457</v>
      </c>
      <c s="2" r="J2" t="s">
        <v>502</v>
      </c>
      <c s="2" r="K2" t="s">
        <v>454</v>
      </c>
      <c s="2" r="M2" t="s">
        <v>503</v>
      </c>
      <c s="2" r="O2" t="s">
        <v>504</v>
      </c>
    </row>
    <row r="3" spans="1:15">
      <c s="3" r="A3" t="s">
        <v>505</v>
      </c>
    </row>
    <row r="4" spans="1:15">
      <c s="4" r="A4" t="s">
        <v>462</v>
      </c>
      <c s="6" r="J4" t="n">
        <v>3</v>
      </c>
    </row>
    <row r="5" spans="1:15">
      <c s="4" r="A5" t="s">
        <v>506</v>
      </c>
      <c s="7" r="J5" t="n">
        <v>5350</v>
      </c>
      <c s="7" r="K5" t="n">
        <v>5260</v>
      </c>
      <c s="7" r="M5" t="n">
        <v>5295</v>
      </c>
    </row>
    <row r="6" spans="1:15">
      <c s="4" r="A6" t="s">
        <v>507</v>
      </c>
      <c s="6" r="J6" t="n">
        <v>-2</v>
      </c>
      <c s="6" r="K6" t="n">
        <v>-36</v>
      </c>
      <c s="6" r="M6" t="n">
        <v>-26</v>
      </c>
    </row>
    <row r="7" spans="1:15">
      <c s="4" r="A7" t="s">
        <v>508</v>
      </c>
      <c s="6" r="J7" t="n">
        <v>0</v>
      </c>
      <c s="6" r="K7" t="n">
        <v>-6</v>
      </c>
      <c s="6" r="M7" t="n">
        <v>15</v>
      </c>
    </row>
    <row r="8" spans="1:15">
      <c s="4" r="A8" t="s">
        <v>509</v>
      </c>
      <c s="6" r="J8" t="n">
        <v>0</v>
      </c>
      <c s="6" r="K8" t="n">
        <v>0</v>
      </c>
      <c s="6" r="M8" t="n">
        <v>-20</v>
      </c>
    </row>
    <row r="9" spans="1:15">
      <c s="4" r="A9" t="s">
        <v>510</v>
      </c>
      <c s="6" r="J9" t="n">
        <v>-108</v>
      </c>
      <c s="6" r="K9" t="n">
        <v>-77</v>
      </c>
      <c s="6" r="M9" t="n">
        <v>-108</v>
      </c>
    </row>
    <row r="10" spans="1:15">
      <c s="4" r="A10" t="s">
        <v>511</v>
      </c>
      <c s="7" r="B10" t="n">
        <v>138</v>
      </c>
      <c s="7" r="C10" t="n">
        <v>196</v>
      </c>
      <c s="7" r="D10" t="n">
        <v>156</v>
      </c>
      <c s="7" r="E10" t="n">
        <v>58</v>
      </c>
      <c s="7" r="F10" t="n">
        <v>104</v>
      </c>
      <c s="7" r="G10" t="n">
        <v>107</v>
      </c>
      <c s="7" r="H10" t="n">
        <v>73</v>
      </c>
      <c s="7" r="I10" t="n">
        <v>108</v>
      </c>
      <c s="6" r="J10" t="n">
        <v>548</v>
      </c>
      <c s="6" r="K10" t="n">
        <v>392</v>
      </c>
      <c s="6" r="M10" t="n">
        <v>385</v>
      </c>
    </row>
    <row r="11" spans="1:15">
      <c s="4" r="A11" t="s">
        <v>39</v>
      </c>
      <c s="6" r="J11" t="n">
        <v>-6</v>
      </c>
      <c s="6" r="K11" t="n">
        <v>37</v>
      </c>
      <c s="6" r="M11" t="n">
        <v>8</v>
      </c>
    </row>
    <row r="12" spans="1:15">
      <c s="4" r="A12" t="s">
        <v>512</v>
      </c>
      <c s="6" r="B12" t="n">
        <v>7380</v>
      </c>
      <c s="6" r="F12" t="n">
        <v>7542</v>
      </c>
      <c s="6" r="J12" t="n">
        <v>7380</v>
      </c>
      <c s="6" r="K12" t="n">
        <v>7542</v>
      </c>
    </row>
    <row r="13" spans="1:15">
      <c s="4" r="A13" t="s">
        <v>73</v>
      </c>
      <c s="6" r="B13" t="n">
        <v>96</v>
      </c>
      <c s="6" r="F13" t="n">
        <v>67</v>
      </c>
      <c s="6" r="J13" t="n">
        <v>96</v>
      </c>
      <c s="6" r="K13" t="n">
        <v>67</v>
      </c>
      <c s="6" r="M13" t="n">
        <v>57</v>
      </c>
      <c s="7" r="O13" t="n">
        <v>55</v>
      </c>
    </row>
    <row r="14" spans="1:15">
      <c s="4" r="A14" t="s">
        <v>513</v>
      </c>
      <c s="6" r="B14" t="n">
        <v>492</v>
      </c>
      <c s="6" r="F14" t="n">
        <v>580</v>
      </c>
      <c s="6" r="J14" t="n">
        <v>492</v>
      </c>
      <c s="6" r="K14" t="n">
        <v>580</v>
      </c>
    </row>
    <row r="15" spans="1:15">
      <c s="4" r="A15" t="s">
        <v>514</v>
      </c>
      <c s="6" r="B15" t="n">
        <v>54</v>
      </c>
      <c s="6" r="F15" t="n">
        <v>53</v>
      </c>
      <c s="6" r="J15" t="n">
        <v>54</v>
      </c>
      <c s="6" r="K15" t="n">
        <v>53</v>
      </c>
    </row>
    <row r="16" spans="1:15">
      <c s="4" r="A16" t="s">
        <v>76</v>
      </c>
      <c s="6" r="B16" t="n">
        <v>12</v>
      </c>
      <c s="6" r="F16" t="n">
        <v>16</v>
      </c>
      <c s="6" r="J16" t="n">
        <v>12</v>
      </c>
      <c s="6" r="K16" t="n">
        <v>16</v>
      </c>
    </row>
    <row r="17" spans="1:15">
      <c s="4" r="A17" t="s">
        <v>515</v>
      </c>
      <c s="6" r="B17" t="n">
        <v>439</v>
      </c>
      <c s="6" r="F17" t="n">
        <v>457</v>
      </c>
      <c s="6" r="J17" t="n">
        <v>439</v>
      </c>
      <c s="6" r="K17" t="n">
        <v>457</v>
      </c>
    </row>
    <row r="18" spans="1:15">
      <c s="4" r="A18" t="s">
        <v>79</v>
      </c>
      <c s="6" r="B18" t="n">
        <v>2956</v>
      </c>
      <c s="6" r="F18" t="n">
        <v>2899</v>
      </c>
      <c s="6" r="J18" t="n">
        <v>2956</v>
      </c>
      <c s="6" r="K18" t="n">
        <v>2899</v>
      </c>
    </row>
    <row r="19" spans="1:15">
      <c s="4" r="A19" t="s">
        <v>158</v>
      </c>
      <c s="6" r="J19" t="n">
        <v>300</v>
      </c>
      <c s="6" r="K19" t="n">
        <v>304</v>
      </c>
      <c s="6" r="M19" t="n">
        <v>332</v>
      </c>
    </row>
    <row r="20" spans="1:15">
      <c s="4" r="A20" t="s">
        <v>516</v>
      </c>
      <c s="6" r="J20" t="n">
        <v>3</v>
      </c>
      <c s="6" r="K20" t="n">
        <v>1</v>
      </c>
      <c s="6" r="M20" t="n">
        <v>9</v>
      </c>
    </row>
    <row r="21" spans="1:15">
      <c s="4" r="A21" t="s">
        <v>464</v>
      </c>
      <c s="6" r="J21" t="n">
        <v>411</v>
      </c>
      <c s="6" r="K21" t="n">
        <v>391</v>
      </c>
      <c s="6" r="M21" t="n">
        <v>353</v>
      </c>
    </row>
    <row r="22" spans="1:15">
      <c s="4" r="A22" t="s">
        <v>517</v>
      </c>
    </row>
    <row r="23" spans="1:15">
      <c s="3" r="A23" t="s">
        <v>505</v>
      </c>
    </row>
    <row r="24" spans="1:15">
      <c s="4" r="A24" t="s">
        <v>516</v>
      </c>
      <c s="6" r="J24" t="n">
        <v>3</v>
      </c>
      <c s="6" r="K24" t="n">
        <v>1</v>
      </c>
    </row>
    <row r="25" spans="1:15">
      <c s="4" r="A25" t="s">
        <v>518</v>
      </c>
    </row>
    <row r="26" spans="1:15">
      <c s="3" r="A26" t="s">
        <v>505</v>
      </c>
    </row>
    <row r="27" spans="1:15">
      <c s="4" r="A27" t="s">
        <v>516</v>
      </c>
      <c s="6" r="M27" t="n">
        <v>9</v>
      </c>
    </row>
    <row r="28" spans="1:15">
      <c s="4" r="A28" t="s">
        <v>519</v>
      </c>
    </row>
    <row r="29" spans="1:15">
      <c s="3" r="A29" t="s">
        <v>505</v>
      </c>
    </row>
    <row r="30" spans="1:15">
      <c s="4" r="A30" t="s">
        <v>160</v>
      </c>
      <c s="6" r="J30" t="n">
        <v>0</v>
      </c>
      <c s="6" r="K30" t="n">
        <v>-20</v>
      </c>
      <c s="6" r="M30" t="n">
        <v>0</v>
      </c>
    </row>
    <row r="31" spans="1:15">
      <c s="4" r="A31" t="s">
        <v>520</v>
      </c>
    </row>
    <row r="32" spans="1:15">
      <c s="3" r="A32" t="s">
        <v>505</v>
      </c>
    </row>
    <row r="33" spans="1:15">
      <c s="4" r="A33" t="s">
        <v>521</v>
      </c>
      <c s="6" r="J33" t="n">
        <v>0</v>
      </c>
      <c s="6" r="K33" t="n">
        <v>-3</v>
      </c>
      <c s="6" r="M33" t="n">
        <v>0</v>
      </c>
    </row>
    <row r="34" spans="1:15">
      <c s="4" r="A34" t="s">
        <v>522</v>
      </c>
    </row>
    <row r="35" spans="1:15">
      <c s="3" r="A35" t="s">
        <v>505</v>
      </c>
    </row>
    <row r="36" spans="1:15">
      <c s="4" r="A36" t="s">
        <v>523</v>
      </c>
      <c s="6" r="J36" t="n">
        <v>0</v>
      </c>
      <c s="6" r="K36" t="n">
        <v>45</v>
      </c>
      <c s="6" r="M36" t="n">
        <v>0</v>
      </c>
    </row>
    <row r="37" spans="1:15">
      <c s="4" r="A37" t="s">
        <v>524</v>
      </c>
    </row>
    <row r="38" spans="1:15">
      <c s="3" r="A38" t="s">
        <v>505</v>
      </c>
    </row>
    <row r="39" spans="1:15">
      <c s="4" r="A39" t="s">
        <v>506</v>
      </c>
      <c s="6" r="J39" t="n">
        <v>3697</v>
      </c>
      <c s="6" r="K39" t="n">
        <v>3557</v>
      </c>
      <c s="6" r="M39" t="n">
        <v>3644</v>
      </c>
    </row>
    <row r="40" spans="1:15">
      <c s="4" r="A40" t="s">
        <v>79</v>
      </c>
      <c s="6" r="B40" t="n">
        <v>1918</v>
      </c>
      <c s="6" r="F40" t="n">
        <v>1773</v>
      </c>
      <c s="6" r="J40" t="n">
        <v>1918</v>
      </c>
      <c s="6" r="K40" t="n">
        <v>1773</v>
      </c>
    </row>
    <row r="41" spans="1:15">
      <c s="4" r="A41" t="s">
        <v>525</v>
      </c>
    </row>
    <row r="42" spans="1:15">
      <c s="3" r="A42" t="s">
        <v>505</v>
      </c>
    </row>
    <row r="43" spans="1:15">
      <c s="4" r="A43" t="s">
        <v>506</v>
      </c>
      <c s="6" r="J43" t="n">
        <v>515</v>
      </c>
      <c s="6" r="K43" t="n">
        <v>575</v>
      </c>
      <c s="6" r="M43" t="n">
        <v>545</v>
      </c>
    </row>
    <row r="44" spans="1:15">
      <c s="4" r="A44" t="s">
        <v>79</v>
      </c>
      <c s="6" r="B44" t="n">
        <v>359</v>
      </c>
      <c s="6" r="F44" t="n">
        <v>404</v>
      </c>
      <c s="6" r="J44" t="n">
        <v>359</v>
      </c>
      <c s="6" r="K44" t="n">
        <v>404</v>
      </c>
    </row>
    <row r="45" spans="1:15">
      <c s="4" r="A45" t="s">
        <v>526</v>
      </c>
    </row>
    <row r="46" spans="1:15">
      <c s="3" r="A46" t="s">
        <v>505</v>
      </c>
    </row>
    <row r="47" spans="1:15">
      <c s="4" r="A47" t="s">
        <v>506</v>
      </c>
      <c s="6" r="J47" t="n">
        <v>662</v>
      </c>
      <c s="6" r="K47" t="n">
        <v>636</v>
      </c>
      <c s="6" r="M47" t="n">
        <v>627</v>
      </c>
    </row>
    <row r="48" spans="1:15">
      <c s="4" r="A48" t="s">
        <v>79</v>
      </c>
      <c s="6" r="B48" t="n">
        <v>347</v>
      </c>
      <c s="6" r="F48" t="n">
        <v>377</v>
      </c>
      <c s="6" r="J48" t="n">
        <v>347</v>
      </c>
      <c s="6" r="K48" t="n">
        <v>377</v>
      </c>
    </row>
    <row r="49" spans="1:15">
      <c s="4" r="A49" t="s">
        <v>527</v>
      </c>
    </row>
    <row r="50" spans="1:15">
      <c s="3" r="A50" t="s">
        <v>505</v>
      </c>
    </row>
    <row r="51" spans="1:15">
      <c s="4" r="A51" t="s">
        <v>506</v>
      </c>
      <c s="6" r="J51" t="n">
        <v>476</v>
      </c>
      <c s="6" r="K51" t="n">
        <v>492</v>
      </c>
      <c s="6" r="M51" t="n">
        <v>479</v>
      </c>
    </row>
    <row r="52" spans="1:15">
      <c s="4" r="A52" t="s">
        <v>79</v>
      </c>
      <c s="6" r="B52" t="n">
        <v>332</v>
      </c>
      <c s="6" r="F52" t="n">
        <v>345</v>
      </c>
      <c s="6" r="J52" t="n">
        <v>332</v>
      </c>
      <c s="6" r="K52" t="n">
        <v>345</v>
      </c>
    </row>
    <row r="53" spans="1:15">
      <c s="4" r="A53" t="s">
        <v>528</v>
      </c>
    </row>
    <row r="54" spans="1:15">
      <c s="3" r="A54" t="s">
        <v>505</v>
      </c>
    </row>
    <row r="55" spans="1:15">
      <c s="4" r="A55" t="s">
        <v>506</v>
      </c>
      <c s="6" r="J55" t="n">
        <v>1902</v>
      </c>
      <c s="6" r="K55" t="n">
        <v>1919</v>
      </c>
      <c s="6" r="M55" t="n">
        <v>1845</v>
      </c>
    </row>
    <row r="56" spans="1:15">
      <c s="4" r="A56" t="s">
        <v>529</v>
      </c>
      <c s="6" r="J56" t="n">
        <v>232</v>
      </c>
      <c s="6" r="K56" t="n">
        <v>149</v>
      </c>
      <c s="6" r="M56" t="n">
        <v>98</v>
      </c>
    </row>
    <row r="57" spans="1:15">
      <c s="4" r="A57" t="s">
        <v>512</v>
      </c>
      <c s="6" r="B57" t="n">
        <v>2359</v>
      </c>
      <c s="6" r="F57" t="n">
        <v>2387</v>
      </c>
      <c s="6" r="J57" t="n">
        <v>2359</v>
      </c>
      <c s="6" r="K57" t="n">
        <v>2387</v>
      </c>
    </row>
    <row r="58" spans="1:15">
      <c s="4" r="A58" t="s">
        <v>158</v>
      </c>
      <c s="6" r="J58" t="n">
        <v>125</v>
      </c>
      <c s="6" r="K58" t="n">
        <v>129</v>
      </c>
      <c s="6" r="M58" t="n">
        <v>130</v>
      </c>
    </row>
    <row r="59" spans="1:15">
      <c s="4" r="A59" t="s">
        <v>464</v>
      </c>
      <c s="6" r="J59" t="n">
        <v>186</v>
      </c>
      <c s="6" r="K59" t="n">
        <v>239</v>
      </c>
      <c s="6" r="M59" t="n">
        <v>155</v>
      </c>
    </row>
    <row r="60" spans="1:15">
      <c s="4" r="A60" t="s">
        <v>530</v>
      </c>
    </row>
    <row r="61" spans="1:15">
      <c s="3" r="A61" t="s">
        <v>505</v>
      </c>
    </row>
    <row r="62" spans="1:15">
      <c s="4" r="A62" t="s">
        <v>506</v>
      </c>
      <c s="6" r="J62" t="n">
        <v>1850</v>
      </c>
      <c s="6" r="K62" t="n">
        <v>1746</v>
      </c>
      <c s="6" r="M62" t="n">
        <v>1642</v>
      </c>
    </row>
    <row r="63" spans="1:15">
      <c s="4" r="A63" t="s">
        <v>529</v>
      </c>
      <c s="6" r="J63" t="n">
        <v>160</v>
      </c>
      <c s="6" r="K63" t="n">
        <v>108</v>
      </c>
      <c s="6" r="M63" t="n">
        <v>40</v>
      </c>
    </row>
    <row r="64" spans="1:15">
      <c s="4" r="A64" t="s">
        <v>512</v>
      </c>
      <c s="6" r="B64" t="n">
        <v>2873</v>
      </c>
      <c s="6" r="F64" t="n">
        <v>2844</v>
      </c>
      <c s="6" r="J64" t="n">
        <v>2873</v>
      </c>
      <c s="6" r="K64" t="n">
        <v>2844</v>
      </c>
    </row>
    <row r="65" spans="1:15">
      <c s="4" r="A65" t="s">
        <v>158</v>
      </c>
      <c s="6" r="J65" t="n">
        <v>101</v>
      </c>
      <c s="6" r="K65" t="n">
        <v>101</v>
      </c>
      <c s="6" r="M65" t="n">
        <v>104</v>
      </c>
    </row>
    <row r="66" spans="1:15">
      <c s="4" r="A66" t="s">
        <v>464</v>
      </c>
      <c s="6" r="J66" t="n">
        <v>141</v>
      </c>
      <c s="6" r="K66" t="n">
        <v>78</v>
      </c>
      <c s="6" r="M66" t="n">
        <v>107</v>
      </c>
    </row>
    <row r="67" spans="1:15">
      <c s="4" r="A67" t="s">
        <v>531</v>
      </c>
    </row>
    <row r="68" spans="1:15">
      <c s="3" r="A68" t="s">
        <v>505</v>
      </c>
    </row>
    <row r="69" spans="1:15">
      <c s="4" r="A69" t="s">
        <v>506</v>
      </c>
      <c s="6" r="J69" t="n">
        <v>1766</v>
      </c>
      <c s="6" r="K69" t="n">
        <v>1748</v>
      </c>
      <c s="6" r="M69" t="n">
        <v>1967</v>
      </c>
    </row>
    <row r="70" spans="1:15">
      <c s="4" r="A70" t="s">
        <v>529</v>
      </c>
      <c s="6" r="J70" t="n">
        <v>266</v>
      </c>
      <c s="6" r="K70" t="n">
        <v>232</v>
      </c>
      <c s="6" r="M70" t="n">
        <v>386</v>
      </c>
    </row>
    <row r="71" spans="1:15">
      <c s="4" r="A71" t="s">
        <v>512</v>
      </c>
      <c s="6" r="B71" t="n">
        <v>1055</v>
      </c>
      <c s="6" r="F71" t="n">
        <v>1138</v>
      </c>
      <c s="6" r="J71" t="n">
        <v>1055</v>
      </c>
      <c s="6" r="K71" t="n">
        <v>1138</v>
      </c>
    </row>
    <row r="72" spans="1:15">
      <c s="4" r="A72" t="s">
        <v>158</v>
      </c>
      <c s="6" r="J72" t="n">
        <v>39</v>
      </c>
      <c s="6" r="K72" t="n">
        <v>39</v>
      </c>
      <c s="6" r="M72" t="n">
        <v>38</v>
      </c>
    </row>
    <row r="73" spans="1:15">
      <c s="4" r="A73" t="s">
        <v>464</v>
      </c>
      <c s="6" r="J73" t="n">
        <v>44</v>
      </c>
      <c s="6" r="K73" t="n">
        <v>41</v>
      </c>
      <c s="6" r="M73" t="n">
        <v>60</v>
      </c>
    </row>
    <row r="74" spans="1:15">
      <c s="4" r="A74" t="s">
        <v>532</v>
      </c>
    </row>
    <row r="75" spans="1:15">
      <c s="3" r="A75" t="s">
        <v>505</v>
      </c>
    </row>
    <row r="76" spans="1:15">
      <c s="4" r="A76" t="s">
        <v>506</v>
      </c>
      <c s="6" r="J76" t="n">
        <v>5518</v>
      </c>
      <c s="6" r="K76" t="n">
        <v>5413</v>
      </c>
      <c s="6" r="M76" t="n">
        <v>5454</v>
      </c>
    </row>
    <row r="77" spans="1:15">
      <c s="4" r="A77" t="s">
        <v>529</v>
      </c>
      <c s="6" r="J77" t="n">
        <v>658</v>
      </c>
      <c s="6" r="K77" t="n">
        <v>489</v>
      </c>
      <c s="6" r="M77" t="n">
        <v>524</v>
      </c>
    </row>
    <row r="78" spans="1:15">
      <c s="4" r="A78" t="s">
        <v>512</v>
      </c>
      <c s="7" r="B78" t="n">
        <v>6287</v>
      </c>
      <c s="7" r="F78" t="n">
        <v>6369</v>
      </c>
      <c s="6" r="J78" t="n">
        <v>6287</v>
      </c>
      <c s="6" r="K78" t="n">
        <v>6369</v>
      </c>
    </row>
    <row r="79" spans="1:15">
      <c s="4" r="A79" t="s">
        <v>158</v>
      </c>
      <c s="6" r="J79" t="n">
        <v>265</v>
      </c>
      <c s="6" r="K79" t="n">
        <v>269</v>
      </c>
      <c s="6" r="M79" t="n">
        <v>272</v>
      </c>
    </row>
    <row r="80" spans="1:15">
      <c s="4" r="A80" t="s">
        <v>464</v>
      </c>
      <c s="6" r="J80" t="n">
        <v>371</v>
      </c>
      <c s="6" r="K80" t="n">
        <v>358</v>
      </c>
      <c s="6" r="M80" t="n">
        <v>322</v>
      </c>
    </row>
    <row r="81" spans="1:15">
      <c s="4" r="A81" t="s">
        <v>533</v>
      </c>
    </row>
    <row r="82" spans="1:15">
      <c s="3" r="A82" t="s">
        <v>505</v>
      </c>
    </row>
    <row r="83" spans="1:15">
      <c s="4" r="A83" t="s">
        <v>506</v>
      </c>
      <c s="6" r="J83" t="n">
        <v>-168</v>
      </c>
      <c s="6" r="K83" t="n">
        <v>-153</v>
      </c>
      <c s="6" r="M83" t="n">
        <v>-159</v>
      </c>
    </row>
    <row r="84" spans="1:15">
      <c s="4" r="A84" t="s">
        <v>534</v>
      </c>
    </row>
    <row r="85" spans="1:15">
      <c s="3" r="A85" t="s">
        <v>505</v>
      </c>
    </row>
    <row r="86" spans="1:15">
      <c s="4" r="A86" t="s">
        <v>158</v>
      </c>
      <c s="6" r="J86" t="n">
        <v>35</v>
      </c>
      <c s="6" r="K86" t="n">
        <v>35</v>
      </c>
      <c s="4" r="L86" t="s">
        <v>96</v>
      </c>
      <c s="6" r="M86" t="n">
        <v>60</v>
      </c>
      <c s="4" r="N86" t="s">
        <v>96</v>
      </c>
    </row>
    <row r="87" spans="1:15">
      <c s="4" r="A87" t="s">
        <v>464</v>
      </c>
      <c s="7" r="J87" t="n">
        <v>40</v>
      </c>
      <c s="7" r="K87" t="n">
        <v>33</v>
      </c>
      <c s="7" r="M87" t="n">
        <v>31</v>
      </c>
    </row>
    <row r="88" spans="1:15">
      <c r="A88" t="n"/>
    </row>
    <row r="89" spans="1:15">
      <c s="4" r="A89" t="s">
        <v>96</v>
      </c>
      <c s="4" r="B89" t="s">
        <v>535</v>
      </c>
    </row>
  </sheetData>
  <mergeCells count="7">
    <mergeCell ref="A1:A2"/>
    <mergeCell ref="B1:I1"/>
    <mergeCell ref="J1:N1"/>
    <mergeCell ref="K2:L2"/>
    <mergeCell ref="M2:N2"/>
    <mergeCell ref="A88:O88"/>
    <mergeCell ref="B89:O8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536</v>
      </c>
      <c s="2" r="B1" t="s">
        <v>2</v>
      </c>
      <c s="2" r="C1" t="s">
        <v>30</v>
      </c>
    </row>
    <row r="2" spans="1:3">
      <c s="3" r="A2" t="s">
        <v>203</v>
      </c>
    </row>
    <row r="3" spans="1:3">
      <c s="4" r="A3" t="s">
        <v>537</v>
      </c>
      <c s="7" r="B3" t="n">
        <v>436</v>
      </c>
      <c s="7" r="C3" t="n">
        <v>568</v>
      </c>
    </row>
    <row r="4" spans="1:3">
      <c s="4" r="A4" t="s">
        <v>538</v>
      </c>
      <c s="6" r="B4" t="n">
        <v>208</v>
      </c>
      <c s="6" r="C4" t="n">
        <v>249</v>
      </c>
    </row>
    <row r="5" spans="1:3">
      <c s="4" r="A5" t="s">
        <v>539</v>
      </c>
      <c s="7" r="B5" t="n">
        <v>644</v>
      </c>
      <c s="7" r="C5" t="n">
        <v>8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0</v>
      </c>
      <c s="2" r="B1" t="s">
        <v>1</v>
      </c>
    </row>
    <row r="2" spans="1:3">
      <c s="2" r="B2" t="s">
        <v>2</v>
      </c>
      <c s="2" r="C2" t="s">
        <v>30</v>
      </c>
    </row>
    <row r="3" spans="1:3">
      <c s="4" r="A3" t="s">
        <v>541</v>
      </c>
    </row>
    <row r="4" spans="1:3">
      <c s="3" r="A4" t="s">
        <v>542</v>
      </c>
    </row>
    <row r="5" spans="1:3">
      <c s="4" r="A5" t="s">
        <v>543</v>
      </c>
      <c s="7" r="B5" t="n">
        <v>4</v>
      </c>
      <c s="7" r="C5" t="n">
        <v>0</v>
      </c>
    </row>
    <row r="6" spans="1:3">
      <c s="4" r="A6" t="s">
        <v>544</v>
      </c>
    </row>
    <row r="7" spans="1:3">
      <c s="3" r="A7" t="s">
        <v>542</v>
      </c>
    </row>
    <row r="8" spans="1:3">
      <c s="4" r="A8" t="s">
        <v>543</v>
      </c>
      <c s="6" r="B8" t="n">
        <v>0</v>
      </c>
      <c s="6" r="C8" t="n">
        <v>1</v>
      </c>
    </row>
    <row r="9" spans="1:3">
      <c s="4" r="A9" t="s">
        <v>545</v>
      </c>
    </row>
    <row r="10" spans="1:3">
      <c s="3" r="A10" t="s">
        <v>542</v>
      </c>
    </row>
    <row r="11" spans="1:3">
      <c s="4" r="A11" t="s">
        <v>543</v>
      </c>
      <c s="6" r="B11" t="n">
        <v>4</v>
      </c>
      <c s="6" r="C11" t="n">
        <v>0</v>
      </c>
    </row>
    <row r="12" spans="1:3">
      <c s="4" r="A12" t="s">
        <v>546</v>
      </c>
    </row>
    <row r="13" spans="1:3">
      <c s="3" r="A13" t="s">
        <v>542</v>
      </c>
    </row>
    <row r="14" spans="1:3">
      <c s="4" r="A14" t="s">
        <v>543</v>
      </c>
      <c s="6" r="B14" t="n">
        <v>6</v>
      </c>
      <c s="6" r="C14" t="n">
        <v>0</v>
      </c>
    </row>
    <row r="15" spans="1:3">
      <c s="4" r="A15" t="s">
        <v>547</v>
      </c>
    </row>
    <row r="16" spans="1:3">
      <c s="3" r="A16" t="s">
        <v>542</v>
      </c>
    </row>
    <row r="17" spans="1:3">
      <c s="4" r="A17" t="s">
        <v>543</v>
      </c>
      <c s="6" r="B17" t="n">
        <v>14</v>
      </c>
      <c s="6" r="C17" t="n">
        <v>0</v>
      </c>
    </row>
    <row r="18" spans="1:3">
      <c s="4" r="A18" t="s">
        <v>548</v>
      </c>
    </row>
    <row r="19" spans="1:3">
      <c s="3" r="A19" t="s">
        <v>542</v>
      </c>
    </row>
    <row r="20" spans="1:3">
      <c s="4" r="A20" t="s">
        <v>549</v>
      </c>
      <c s="6" r="B20" t="n">
        <v>5</v>
      </c>
      <c s="6" r="C20" t="n">
        <v>7</v>
      </c>
    </row>
    <row r="21" spans="1:3">
      <c s="4" r="A21" t="s">
        <v>550</v>
      </c>
    </row>
    <row r="22" spans="1:3">
      <c s="3" r="A22" t="s">
        <v>542</v>
      </c>
    </row>
    <row r="23" spans="1:3">
      <c s="4" r="A23" t="s">
        <v>549</v>
      </c>
      <c s="6" r="B23" t="n">
        <v>1</v>
      </c>
      <c s="6" r="C23" t="n">
        <v>1</v>
      </c>
    </row>
    <row r="24" spans="1:3">
      <c s="4" r="A24" t="s">
        <v>551</v>
      </c>
    </row>
    <row r="25" spans="1:3">
      <c s="3" r="A25" t="s">
        <v>542</v>
      </c>
    </row>
    <row r="26" spans="1:3">
      <c s="4" r="A26" t="s">
        <v>552</v>
      </c>
      <c s="6" r="B26" t="n">
        <v>5</v>
      </c>
      <c s="6" r="C26" t="n">
        <v>8</v>
      </c>
    </row>
    <row r="27" spans="1:3">
      <c s="4" r="A27" t="s">
        <v>553</v>
      </c>
    </row>
    <row r="28" spans="1:3">
      <c s="3" r="A28" t="s">
        <v>542</v>
      </c>
    </row>
    <row r="29" spans="1:3">
      <c s="4" r="A29" t="s">
        <v>552</v>
      </c>
      <c s="6" r="B29" t="n">
        <v>0</v>
      </c>
      <c s="6" r="C29" t="n">
        <v>1</v>
      </c>
    </row>
    <row r="30" spans="1:3">
      <c s="4" r="A30" t="s">
        <v>554</v>
      </c>
    </row>
    <row r="31" spans="1:3">
      <c s="3" r="A31" t="s">
        <v>542</v>
      </c>
    </row>
    <row r="32" spans="1:3">
      <c s="4" r="A32" t="s">
        <v>552</v>
      </c>
      <c s="6" r="B32" t="n">
        <v>1</v>
      </c>
      <c s="6" r="C32" t="n">
        <v>0</v>
      </c>
    </row>
    <row r="33" spans="1:3">
      <c s="4" r="A33" t="s">
        <v>555</v>
      </c>
    </row>
    <row r="34" spans="1:3">
      <c s="3" r="A34" t="s">
        <v>542</v>
      </c>
    </row>
    <row r="35" spans="1:3">
      <c s="4" r="A35" t="s">
        <v>552</v>
      </c>
      <c s="6" r="B35" t="n">
        <v>0</v>
      </c>
      <c s="6" r="C35" t="n">
        <v>2</v>
      </c>
    </row>
    <row r="36" spans="1:3">
      <c s="4" r="A36" t="s">
        <v>556</v>
      </c>
    </row>
    <row r="37" spans="1:3">
      <c s="3" r="A37" t="s">
        <v>542</v>
      </c>
    </row>
    <row r="38" spans="1:3">
      <c s="4" r="A38" t="s">
        <v>552</v>
      </c>
      <c s="7" r="B38" t="n">
        <v>0</v>
      </c>
      <c s="7" r="C38"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r="1" spans="1:2">
      <c s="1" r="A1" t="s">
        <v>557</v>
      </c>
      <c s="2" r="B1" t="s">
        <v>1</v>
      </c>
    </row>
    <row r="2" spans="1:2">
      <c s="2" r="B2" t="s">
        <v>558</v>
      </c>
    </row>
    <row r="3" spans="1:2">
      <c s="4" r="A3" t="s">
        <v>559</v>
      </c>
    </row>
    <row r="4" spans="1:2">
      <c s="3" r="A4" t="s">
        <v>560</v>
      </c>
    </row>
    <row r="5" spans="1:2">
      <c s="4" r="A5" t="s">
        <v>561</v>
      </c>
      <c s="7" r="B5" t="n">
        <v>250</v>
      </c>
    </row>
    <row r="6" spans="1:2">
      <c s="4" r="A6" t="s">
        <v>562</v>
      </c>
    </row>
    <row r="7" spans="1:2">
      <c s="3" r="A7" t="s">
        <v>560</v>
      </c>
    </row>
    <row r="8" spans="1:2">
      <c s="4" r="A8" t="s">
        <v>561</v>
      </c>
      <c s="7" r="B8" t="n">
        <v>100</v>
      </c>
    </row>
    <row r="9" spans="1:2">
      <c s="4" r="A9" t="s">
        <v>563</v>
      </c>
    </row>
    <row r="10" spans="1:2">
      <c s="3" r="A10" t="s">
        <v>560</v>
      </c>
    </row>
    <row r="11" spans="1:2">
      <c s="4" r="A11" t="s">
        <v>564</v>
      </c>
      <c s="6" r="B11" t="n">
        <v>8</v>
      </c>
    </row>
    <row r="12" spans="1:2">
      <c s="4" r="A12" t="s">
        <v>565</v>
      </c>
    </row>
    <row r="13" spans="1:2">
      <c s="3" r="A13" t="s">
        <v>560</v>
      </c>
    </row>
    <row r="14" spans="1:2">
      <c s="4" r="A14" t="s">
        <v>564</v>
      </c>
      <c s="6" r="B14" t="n">
        <v>1</v>
      </c>
    </row>
    <row r="15" spans="1:2">
      <c s="4" r="A15" t="s">
        <v>566</v>
      </c>
    </row>
    <row r="16" spans="1:2">
      <c s="3" r="A16" t="s">
        <v>560</v>
      </c>
    </row>
    <row r="17" spans="1:2">
      <c s="4" r="A17" t="s">
        <v>561</v>
      </c>
      <c s="7" r="B17" t="n">
        <v>129</v>
      </c>
    </row>
    <row r="18" spans="1:2">
      <c s="4" r="A18" t="s">
        <v>567</v>
      </c>
    </row>
    <row r="19" spans="1:2">
      <c s="3" r="A19" t="s">
        <v>560</v>
      </c>
    </row>
    <row r="20" spans="1:2">
      <c s="4" r="A20" t="s">
        <v>561</v>
      </c>
      <c s="7" r="B20"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68</v>
      </c>
      <c s="2" r="C1" t="s">
        <v>1</v>
      </c>
    </row>
    <row r="2" spans="1:5">
      <c s="2" r="C2" t="s">
        <v>2</v>
      </c>
      <c s="2" r="D2" t="s">
        <v>30</v>
      </c>
      <c s="2" r="E2" t="s">
        <v>31</v>
      </c>
    </row>
    <row r="3" spans="1:5">
      <c s="4" r="A3" t="s">
        <v>569</v>
      </c>
    </row>
    <row r="4" spans="1:5">
      <c s="3" r="A4" t="s">
        <v>570</v>
      </c>
    </row>
    <row r="5" spans="1:5">
      <c s="4" r="A5" t="s">
        <v>571</v>
      </c>
      <c s="7" r="C5" t="n">
        <v>10</v>
      </c>
      <c s="7" r="D5" t="n">
        <v>0</v>
      </c>
      <c s="7" r="E5" t="n">
        <v>1</v>
      </c>
    </row>
    <row r="6" spans="1:5">
      <c s="4" r="A6" t="s">
        <v>572</v>
      </c>
    </row>
    <row r="7" spans="1:5">
      <c s="3" r="A7" t="s">
        <v>570</v>
      </c>
    </row>
    <row r="8" spans="1:5">
      <c s="4" r="A8" t="s">
        <v>573</v>
      </c>
      <c s="6" r="C8" t="n">
        <v>0</v>
      </c>
      <c s="6" r="D8" t="n">
        <v>0</v>
      </c>
      <c s="6" r="E8" t="n">
        <v>-1</v>
      </c>
    </row>
    <row r="9" spans="1:5">
      <c s="4" r="A9" t="s">
        <v>574</v>
      </c>
    </row>
    <row r="10" spans="1:5">
      <c s="3" r="A10" t="s">
        <v>570</v>
      </c>
    </row>
    <row r="11" spans="1:5">
      <c s="4" r="A11" t="s">
        <v>573</v>
      </c>
      <c s="6" r="C11" t="n">
        <v>1</v>
      </c>
      <c s="6" r="D11" t="n">
        <v>1</v>
      </c>
      <c s="6" r="E11" t="n">
        <v>0</v>
      </c>
    </row>
    <row r="12" spans="1:5">
      <c s="4" r="A12" t="s">
        <v>575</v>
      </c>
    </row>
    <row r="13" spans="1:5">
      <c s="3" r="A13" t="s">
        <v>570</v>
      </c>
    </row>
    <row r="14" spans="1:5">
      <c s="4" r="A14" t="s">
        <v>573</v>
      </c>
      <c s="4" r="B14" t="s">
        <v>96</v>
      </c>
      <c s="7" r="C14" t="n">
        <v>-6</v>
      </c>
      <c s="7" r="D14" t="n">
        <v>1</v>
      </c>
      <c s="7" r="E14" t="n">
        <v>12</v>
      </c>
    </row>
    <row r="15" spans="1:5">
      <c r="A15" t="n"/>
    </row>
    <row r="16" spans="1:5">
      <c s="4" r="A16" t="s">
        <v>96</v>
      </c>
      <c s="4" r="B16" t="s">
        <v>576</v>
      </c>
    </row>
  </sheetData>
  <mergeCells count="4">
    <mergeCell ref="A1:B2"/>
    <mergeCell ref="C1:E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21"/>
  </cols>
  <sheetData>
    <row r="1" spans="1:2">
      <c s="1" r="A1" t="s">
        <v>577</v>
      </c>
      <c s="2" r="B1" t="s">
        <v>1</v>
      </c>
    </row>
    <row r="2" spans="1:2">
      <c s="2" r="B2" t="s">
        <v>450</v>
      </c>
    </row>
    <row r="3" spans="1:2">
      <c s="3" r="A3" t="s">
        <v>560</v>
      </c>
    </row>
    <row r="4" spans="1:2">
      <c s="4" r="A4" t="s">
        <v>578</v>
      </c>
      <c s="7" r="B4" t="n">
        <v>6</v>
      </c>
    </row>
    <row r="5" spans="1:2">
      <c s="4" r="A5" t="s">
        <v>579</v>
      </c>
    </row>
    <row r="6" spans="1:2">
      <c s="3" r="A6" t="s">
        <v>560</v>
      </c>
    </row>
    <row r="7" spans="1:2">
      <c s="4" r="A7" t="s">
        <v>580</v>
      </c>
      <c s="4" r="B7" t="s">
        <v>581</v>
      </c>
    </row>
    <row r="8" spans="1:2">
      <c s="4" r="A8" t="s">
        <v>582</v>
      </c>
    </row>
    <row r="9" spans="1:2">
      <c s="3" r="A9" t="s">
        <v>560</v>
      </c>
    </row>
    <row r="10" spans="1:2">
      <c s="4" r="A10" t="s">
        <v>583</v>
      </c>
      <c s="9" r="B10" t="n">
        <v>0.75</v>
      </c>
    </row>
    <row r="11" spans="1:2">
      <c s="4" r="A11" t="s">
        <v>584</v>
      </c>
      <c s="4" r="B11" t="s">
        <v>585</v>
      </c>
    </row>
    <row r="12" spans="1:2">
      <c s="4" r="A12" t="s">
        <v>586</v>
      </c>
    </row>
    <row r="13" spans="1:2">
      <c s="3" r="A13" t="s">
        <v>560</v>
      </c>
    </row>
    <row r="14" spans="1:2">
      <c s="4" r="A14" t="s">
        <v>583</v>
      </c>
      <c s="10" r="B14" t="n">
        <v>0.6</v>
      </c>
    </row>
    <row r="15" spans="1:2">
      <c s="4" r="A15" t="s">
        <v>584</v>
      </c>
      <c s="4" r="B15" t="s">
        <v>587</v>
      </c>
    </row>
    <row r="16" spans="1:2">
      <c s="4" r="A16" t="s">
        <v>588</v>
      </c>
    </row>
    <row r="17" spans="1:2">
      <c s="3" r="A17" t="s">
        <v>560</v>
      </c>
    </row>
    <row r="18" spans="1:2">
      <c s="4" r="A18" t="s">
        <v>583</v>
      </c>
      <c s="9" r="B18" t="n">
        <v>0.75</v>
      </c>
    </row>
    <row r="19" spans="1:2">
      <c s="4" r="A19" t="s">
        <v>589</v>
      </c>
    </row>
    <row r="20" spans="1:2">
      <c s="3" r="A20" t="s">
        <v>560</v>
      </c>
    </row>
    <row r="21" spans="1:2">
      <c s="4" r="A21" t="s">
        <v>583</v>
      </c>
      <c s="9" r="B21" t="n">
        <v>0.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11</v>
      </c>
      <c s="2" r="B1" t="s">
        <v>2</v>
      </c>
      <c s="2" r="C1" t="s">
        <v>30</v>
      </c>
    </row>
    <row r="2" spans="1:3">
      <c s="3" r="A2" t="s">
        <v>112</v>
      </c>
    </row>
    <row r="3" spans="1:3">
      <c s="4" r="A3" t="s">
        <v>113</v>
      </c>
      <c s="7" r="B3" t="n">
        <v>8</v>
      </c>
      <c s="7" r="C3" t="n">
        <v>10</v>
      </c>
    </row>
    <row r="4" spans="1:3">
      <c s="4" r="A4" t="s">
        <v>114</v>
      </c>
      <c s="8" r="B4" t="n">
        <v>0.01</v>
      </c>
      <c s="8" r="C4" t="n">
        <v>0.01</v>
      </c>
    </row>
    <row r="5" spans="1:3">
      <c s="4" r="A5" t="s">
        <v>115</v>
      </c>
      <c s="6" r="B5" t="n">
        <v>10000000</v>
      </c>
      <c s="6" r="C5" t="n">
        <v>10000000</v>
      </c>
    </row>
    <row r="6" spans="1:3">
      <c s="4" r="A6" t="s">
        <v>116</v>
      </c>
      <c s="6" r="B6" t="n">
        <v>0</v>
      </c>
      <c s="6" r="C6" t="n">
        <v>0</v>
      </c>
    </row>
    <row r="7" spans="1:3">
      <c s="4" r="A7" t="s">
        <v>117</v>
      </c>
      <c s="6" r="B7" t="n">
        <v>0</v>
      </c>
      <c s="6" r="C7" t="n">
        <v>0</v>
      </c>
    </row>
    <row r="8" spans="1:3">
      <c s="4" r="A8" t="s">
        <v>118</v>
      </c>
      <c s="8" r="B8" t="n">
        <v>0.01</v>
      </c>
      <c s="8" r="C8" t="n">
        <v>0.01</v>
      </c>
    </row>
    <row r="9" spans="1:3">
      <c s="4" r="A9" t="s">
        <v>119</v>
      </c>
      <c s="6" r="B9" t="n">
        <v>400000000</v>
      </c>
      <c s="6" r="C9" t="n">
        <v>400000000</v>
      </c>
    </row>
    <row r="10" spans="1:3">
      <c s="4" r="A10" t="s">
        <v>120</v>
      </c>
      <c s="6" r="B10" t="n">
        <v>135500000</v>
      </c>
      <c s="6" r="C10" t="n">
        <v>135500000</v>
      </c>
    </row>
    <row r="11" spans="1:3">
      <c s="4" r="A11" t="s">
        <v>121</v>
      </c>
      <c s="6" r="B11" t="n">
        <v>115900000</v>
      </c>
      <c s="6" r="C11" t="n">
        <v>117800000</v>
      </c>
    </row>
    <row r="12" spans="1:3">
      <c s="4" r="A12" t="s">
        <v>122</v>
      </c>
      <c s="6" r="B12" t="n">
        <v>19600000</v>
      </c>
      <c s="6" r="C12" t="n">
        <v>17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90</v>
      </c>
      <c s="2" r="B1" t="s">
        <v>1</v>
      </c>
    </row>
    <row r="2" spans="1:3">
      <c s="2" r="B2" t="s">
        <v>2</v>
      </c>
      <c s="2" r="C2" t="s">
        <v>30</v>
      </c>
    </row>
    <row r="3" spans="1:3">
      <c s="3" r="A3" t="s">
        <v>591</v>
      </c>
    </row>
    <row r="4" spans="1:3">
      <c s="4" r="A4" t="s">
        <v>592</v>
      </c>
      <c s="7" r="B4" t="n">
        <v>1194</v>
      </c>
      <c s="7" r="C4" t="n">
        <v>1190</v>
      </c>
    </row>
    <row r="5" spans="1:3">
      <c s="4" r="A5" t="s">
        <v>593</v>
      </c>
      <c s="6" r="B5" t="n">
        <v>-195</v>
      </c>
      <c s="6" r="C5" t="n">
        <v>-173</v>
      </c>
    </row>
    <row r="6" spans="1:3">
      <c s="4" r="A6" t="s">
        <v>594</v>
      </c>
      <c s="6" r="B6" t="n">
        <v>999</v>
      </c>
      <c s="6" r="C6" t="n">
        <v>1017</v>
      </c>
    </row>
    <row r="7" spans="1:3">
      <c s="4" r="A7" t="s">
        <v>80</v>
      </c>
      <c s="6" r="B7" t="n">
        <v>1167</v>
      </c>
      <c s="7" r="C7" t="n">
        <v>1168</v>
      </c>
    </row>
    <row r="8" spans="1:3">
      <c s="6" r="A8" t="n">
        <v>2015</v>
      </c>
      <c s="6" r="B8" t="n">
        <v>22</v>
      </c>
    </row>
    <row r="9" spans="1:3">
      <c s="6" r="A9" t="n">
        <v>2016</v>
      </c>
      <c s="6" r="B9" t="n">
        <v>22</v>
      </c>
    </row>
    <row r="10" spans="1:3">
      <c s="6" r="A10" t="n">
        <v>2017</v>
      </c>
      <c s="6" r="B10" t="n">
        <v>22</v>
      </c>
    </row>
    <row r="11" spans="1:3">
      <c s="6" r="A11" t="n">
        <v>2018</v>
      </c>
      <c s="6" r="B11" t="n">
        <v>22</v>
      </c>
    </row>
    <row r="12" spans="1:3">
      <c s="6" r="A12" t="n">
        <v>2019</v>
      </c>
      <c s="7" r="B12" t="n">
        <v>22</v>
      </c>
    </row>
    <row r="13" spans="1:3">
      <c s="4" r="A13" t="s">
        <v>595</v>
      </c>
    </row>
    <row r="14" spans="1:3">
      <c s="3" r="A14" t="s">
        <v>591</v>
      </c>
    </row>
    <row r="15" spans="1:3">
      <c s="4" r="A15" t="s">
        <v>596</v>
      </c>
      <c s="4" r="B15" t="s">
        <v>597</v>
      </c>
    </row>
    <row r="16" spans="1:3">
      <c s="4" r="A16" t="s">
        <v>598</v>
      </c>
    </row>
    <row r="17" spans="1:3">
      <c s="3" r="A17" t="s">
        <v>591</v>
      </c>
    </row>
    <row r="18" spans="1:3">
      <c s="4" r="A18" t="s">
        <v>596</v>
      </c>
      <c s="4" r="B18" t="s">
        <v>491</v>
      </c>
      <c s="4" r="C18" t="s">
        <v>599</v>
      </c>
    </row>
    <row r="19" spans="1:3">
      <c s="4" r="A19" t="s">
        <v>592</v>
      </c>
      <c s="7" r="B19" t="n">
        <v>172</v>
      </c>
      <c s="7" r="C19" t="n">
        <v>172</v>
      </c>
    </row>
    <row r="20" spans="1:3">
      <c s="4" r="A20" t="s">
        <v>593</v>
      </c>
      <c s="6" r="B20" t="n">
        <v>-82</v>
      </c>
      <c s="6" r="C20" t="n">
        <v>-72</v>
      </c>
    </row>
    <row r="21" spans="1:3">
      <c s="4" r="A21" t="s">
        <v>594</v>
      </c>
      <c s="7" r="B21" t="n">
        <v>90</v>
      </c>
      <c s="7" r="C21" t="n">
        <v>100</v>
      </c>
    </row>
    <row r="22" spans="1:3">
      <c s="4" r="A22" t="s">
        <v>600</v>
      </c>
    </row>
    <row r="23" spans="1:3">
      <c s="3" r="A23" t="s">
        <v>591</v>
      </c>
    </row>
    <row r="24" spans="1:3">
      <c s="4" r="A24" t="s">
        <v>596</v>
      </c>
      <c s="4" r="B24" t="s">
        <v>601</v>
      </c>
      <c s="4" r="C24" t="s">
        <v>491</v>
      </c>
    </row>
    <row r="25" spans="1:3">
      <c s="4" r="A25" t="s">
        <v>592</v>
      </c>
      <c s="7" r="B25" t="n">
        <v>193</v>
      </c>
      <c s="7" r="C25" t="n">
        <v>193</v>
      </c>
    </row>
    <row r="26" spans="1:3">
      <c s="4" r="A26" t="s">
        <v>593</v>
      </c>
      <c s="6" r="B26" t="n">
        <v>-93</v>
      </c>
      <c s="6" r="C26" t="n">
        <v>-83</v>
      </c>
    </row>
    <row r="27" spans="1:3">
      <c s="4" r="A27" t="s">
        <v>594</v>
      </c>
      <c s="7" r="B27" t="n">
        <v>100</v>
      </c>
      <c s="7" r="C27" t="n">
        <v>110</v>
      </c>
    </row>
    <row r="28" spans="1:3">
      <c s="4" r="A28" t="s">
        <v>602</v>
      </c>
    </row>
    <row r="29" spans="1:3">
      <c s="3" r="A29" t="s">
        <v>591</v>
      </c>
    </row>
    <row r="30" spans="1:3">
      <c s="4" r="A30" t="s">
        <v>596</v>
      </c>
      <c s="4" r="B30" t="s">
        <v>489</v>
      </c>
      <c s="4" r="C30" t="s">
        <v>603</v>
      </c>
    </row>
    <row r="31" spans="1:3">
      <c s="4" r="A31" t="s">
        <v>592</v>
      </c>
      <c s="7" r="B31" t="n">
        <v>43</v>
      </c>
      <c s="7" r="C31" t="n">
        <v>39</v>
      </c>
    </row>
    <row r="32" spans="1:3">
      <c s="4" r="A32" t="s">
        <v>593</v>
      </c>
      <c s="6" r="B32" t="n">
        <v>-20</v>
      </c>
      <c s="6" r="C32" t="n">
        <v>-18</v>
      </c>
    </row>
    <row r="33" spans="1:3">
      <c s="4" r="A33" t="s">
        <v>594</v>
      </c>
      <c s="6" r="B33" t="n">
        <v>23</v>
      </c>
      <c s="6" r="C33" t="n">
        <v>21</v>
      </c>
    </row>
    <row r="34" spans="1:3">
      <c s="4" r="A34" t="s">
        <v>604</v>
      </c>
    </row>
    <row r="35" spans="1:3">
      <c s="3" r="A35" t="s">
        <v>591</v>
      </c>
    </row>
    <row r="36" spans="1:3">
      <c s="4" r="A36" t="s">
        <v>592</v>
      </c>
      <c s="6" r="B36" t="n">
        <v>786</v>
      </c>
      <c s="6" r="C36" t="n">
        <v>786</v>
      </c>
    </row>
    <row r="37" spans="1:3">
      <c s="4" r="A37" t="s">
        <v>593</v>
      </c>
      <c s="6" r="B37" t="n">
        <v>0</v>
      </c>
      <c s="6" r="C37" t="n">
        <v>0</v>
      </c>
    </row>
    <row r="38" spans="1:3">
      <c s="4" r="A38" t="s">
        <v>594</v>
      </c>
      <c s="7" r="B38" t="n">
        <v>786</v>
      </c>
      <c s="7" r="C38" t="n">
        <v>7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0"/>
    <col customWidth="1" max="2" min="2" width="21"/>
  </cols>
  <sheetData>
    <row r="1" spans="1:2">
      <c s="1" r="A1" t="s">
        <v>605</v>
      </c>
      <c s="2" r="B1" t="s">
        <v>1</v>
      </c>
    </row>
    <row r="2" spans="1:2">
      <c s="2" r="B2" t="s">
        <v>450</v>
      </c>
    </row>
    <row r="3" spans="1:2">
      <c s="3" r="A3" t="s">
        <v>606</v>
      </c>
    </row>
    <row r="4" spans="1:2">
      <c s="4" r="A4" t="s">
        <v>607</v>
      </c>
      <c s="7" r="B4" t="n">
        <v>1190000000</v>
      </c>
    </row>
    <row r="5" spans="1:2">
      <c s="4" r="A5" t="s">
        <v>608</v>
      </c>
      <c s="6" r="B5" t="n">
        <v>4000000</v>
      </c>
    </row>
    <row r="6" spans="1:2">
      <c s="4" r="A6" t="s">
        <v>609</v>
      </c>
      <c s="6" r="B6" t="n">
        <v>1194000000</v>
      </c>
    </row>
    <row r="7" spans="1:2">
      <c s="3" r="A7" t="s">
        <v>610</v>
      </c>
    </row>
    <row r="8" spans="1:2">
      <c s="4" r="A8" t="s">
        <v>607</v>
      </c>
      <c s="6" r="B8" t="n">
        <v>1168000000</v>
      </c>
    </row>
    <row r="9" spans="1:2">
      <c s="4" r="A9" t="s">
        <v>611</v>
      </c>
      <c s="6" r="B9" t="n">
        <v>-1000000</v>
      </c>
    </row>
    <row r="10" spans="1:2">
      <c s="4" r="A10" t="s">
        <v>609</v>
      </c>
      <c s="6" r="B10" t="n">
        <v>1167000000</v>
      </c>
    </row>
    <row r="11" spans="1:2">
      <c s="4" r="A11" t="s">
        <v>528</v>
      </c>
    </row>
    <row r="12" spans="1:2">
      <c s="3" r="A12" t="s">
        <v>610</v>
      </c>
    </row>
    <row r="13" spans="1:2">
      <c s="4" r="A13" t="s">
        <v>607</v>
      </c>
      <c s="6" r="B13" t="n">
        <v>57000000</v>
      </c>
    </row>
    <row r="14" spans="1:2">
      <c s="4" r="A14" t="s">
        <v>611</v>
      </c>
      <c s="6" r="B14" t="n">
        <v>-1000000</v>
      </c>
    </row>
    <row r="15" spans="1:2">
      <c s="4" r="A15" t="s">
        <v>609</v>
      </c>
      <c s="6" r="B15" t="n">
        <v>56000000</v>
      </c>
    </row>
    <row r="16" spans="1:2">
      <c s="4" r="A16" t="s">
        <v>530</v>
      </c>
    </row>
    <row r="17" spans="1:2">
      <c s="3" r="A17" t="s">
        <v>610</v>
      </c>
    </row>
    <row r="18" spans="1:2">
      <c s="4" r="A18" t="s">
        <v>607</v>
      </c>
      <c s="6" r="B18" t="n">
        <v>888000000</v>
      </c>
    </row>
    <row r="19" spans="1:2">
      <c s="4" r="A19" t="s">
        <v>611</v>
      </c>
      <c s="6" r="B19" t="n">
        <v>0</v>
      </c>
    </row>
    <row r="20" spans="1:2">
      <c s="4" r="A20" t="s">
        <v>609</v>
      </c>
      <c s="6" r="B20" t="n">
        <v>888000000</v>
      </c>
    </row>
    <row r="21" spans="1:2">
      <c s="4" r="A21" t="s">
        <v>531</v>
      </c>
    </row>
    <row r="22" spans="1:2">
      <c s="3" r="A22" t="s">
        <v>610</v>
      </c>
    </row>
    <row r="23" spans="1:2">
      <c s="4" r="A23" t="s">
        <v>607</v>
      </c>
      <c s="6" r="B23" t="n">
        <v>223000000</v>
      </c>
    </row>
    <row r="24" spans="1:2">
      <c s="4" r="A24" t="s">
        <v>611</v>
      </c>
      <c s="6" r="B24" t="n">
        <v>0</v>
      </c>
    </row>
    <row r="25" spans="1:2">
      <c s="4" r="A25" t="s">
        <v>609</v>
      </c>
      <c s="6" r="B25" t="n">
        <v>223000000</v>
      </c>
    </row>
    <row r="26" spans="1:2">
      <c s="4" r="A26" t="s">
        <v>598</v>
      </c>
    </row>
    <row r="27" spans="1:2">
      <c s="3" r="A27" t="s">
        <v>606</v>
      </c>
    </row>
    <row r="28" spans="1:2">
      <c s="4" r="A28" t="s">
        <v>607</v>
      </c>
      <c s="6" r="B28" t="n">
        <v>172000000</v>
      </c>
    </row>
    <row r="29" spans="1:2">
      <c s="4" r="A29" t="s">
        <v>608</v>
      </c>
      <c s="6" r="B29" t="n">
        <v>0</v>
      </c>
    </row>
    <row r="30" spans="1:2">
      <c s="4" r="A30" t="s">
        <v>609</v>
      </c>
      <c s="6" r="B30" t="n">
        <v>172000000</v>
      </c>
    </row>
    <row r="31" spans="1:2">
      <c s="4" r="A31" t="s">
        <v>612</v>
      </c>
    </row>
    <row r="32" spans="1:2">
      <c s="3" r="A32" t="s">
        <v>606</v>
      </c>
    </row>
    <row r="33" spans="1:2">
      <c s="4" r="A33" t="s">
        <v>607</v>
      </c>
      <c s="6" r="B33" t="n">
        <v>193000000</v>
      </c>
    </row>
    <row r="34" spans="1:2">
      <c s="4" r="A34" t="s">
        <v>608</v>
      </c>
      <c s="6" r="B34" t="n">
        <v>0</v>
      </c>
    </row>
    <row r="35" spans="1:2">
      <c s="4" r="A35" t="s">
        <v>609</v>
      </c>
      <c s="6" r="B35" t="n">
        <v>193000000</v>
      </c>
    </row>
    <row r="36" spans="1:2">
      <c s="4" r="A36" t="s">
        <v>602</v>
      </c>
    </row>
    <row r="37" spans="1:2">
      <c s="3" r="A37" t="s">
        <v>606</v>
      </c>
    </row>
    <row r="38" spans="1:2">
      <c s="4" r="A38" t="s">
        <v>607</v>
      </c>
      <c s="6" r="B38" t="n">
        <v>39000000</v>
      </c>
    </row>
    <row r="39" spans="1:2">
      <c s="4" r="A39" t="s">
        <v>608</v>
      </c>
      <c s="6" r="B39" t="n">
        <v>4000000</v>
      </c>
    </row>
    <row r="40" spans="1:2">
      <c s="4" r="A40" t="s">
        <v>609</v>
      </c>
      <c s="6" r="B40" t="n">
        <v>43000000</v>
      </c>
    </row>
    <row r="41" spans="1:2">
      <c s="4" r="A41" t="s">
        <v>604</v>
      </c>
    </row>
    <row r="42" spans="1:2">
      <c s="3" r="A42" t="s">
        <v>606</v>
      </c>
    </row>
    <row r="43" spans="1:2">
      <c s="4" r="A43" t="s">
        <v>607</v>
      </c>
      <c s="6" r="B43" t="n">
        <v>786000000</v>
      </c>
    </row>
    <row r="44" spans="1:2">
      <c s="4" r="A44" t="s">
        <v>608</v>
      </c>
      <c s="6" r="B44" t="n">
        <v>0</v>
      </c>
    </row>
    <row r="45" spans="1:2">
      <c s="4" r="A45" t="s">
        <v>609</v>
      </c>
      <c s="7" r="B45" t="n">
        <v>786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s="1" r="A1" t="s">
        <v>613</v>
      </c>
      <c s="2" r="B1" t="s">
        <v>450</v>
      </c>
      <c s="2" r="C1" t="s">
        <v>454</v>
      </c>
    </row>
    <row r="2" spans="1:3">
      <c s="3" r="A2" t="s">
        <v>461</v>
      </c>
    </row>
    <row r="3" spans="1:3">
      <c s="4" r="A3" t="s">
        <v>614</v>
      </c>
      <c s="7" r="B3" t="n">
        <v>4811</v>
      </c>
      <c s="7" r="C3" t="n">
        <v>4623</v>
      </c>
    </row>
    <row r="4" spans="1:3">
      <c s="4" r="A4" t="s">
        <v>615</v>
      </c>
      <c s="6" r="B4" t="n">
        <v>-1855</v>
      </c>
      <c s="6" r="C4" t="n">
        <v>-1724</v>
      </c>
    </row>
    <row r="5" spans="1:3">
      <c s="4" r="A5" t="s">
        <v>79</v>
      </c>
      <c s="7" r="B5" t="n">
        <v>2956</v>
      </c>
      <c s="7" r="C5" t="n">
        <v>2899</v>
      </c>
    </row>
    <row r="6" spans="1:3">
      <c s="4" r="A6" t="s">
        <v>616</v>
      </c>
      <c s="9" r="B6" t="n">
        <v>0.15</v>
      </c>
      <c s="9" r="C6" t="n">
        <v>0.15</v>
      </c>
    </row>
    <row r="7" spans="1:3">
      <c s="4" r="A7" t="s">
        <v>469</v>
      </c>
      <c s="4" r="B7" t="s">
        <v>470</v>
      </c>
    </row>
    <row r="8" spans="1:3">
      <c s="4" r="A8" t="s">
        <v>617</v>
      </c>
    </row>
    <row r="9" spans="1:3">
      <c s="3" r="A9" t="s">
        <v>461</v>
      </c>
    </row>
    <row r="10" spans="1:3">
      <c s="4" r="A10" t="s">
        <v>614</v>
      </c>
      <c s="7" r="B10" t="n">
        <v>186</v>
      </c>
      <c s="7" r="C10" t="n">
        <v>196</v>
      </c>
    </row>
    <row r="11" spans="1:3">
      <c s="4" r="A11" t="s">
        <v>618</v>
      </c>
    </row>
    <row r="12" spans="1:3">
      <c s="3" r="A12" t="s">
        <v>461</v>
      </c>
    </row>
    <row r="13" spans="1:3">
      <c s="4" r="A13" t="s">
        <v>614</v>
      </c>
      <c s="6" r="B13" t="n">
        <v>788</v>
      </c>
      <c s="6" r="C13" t="n">
        <v>789</v>
      </c>
    </row>
    <row r="14" spans="1:3">
      <c s="4" r="A14" t="s">
        <v>619</v>
      </c>
    </row>
    <row r="15" spans="1:3">
      <c s="3" r="A15" t="s">
        <v>461</v>
      </c>
    </row>
    <row r="16" spans="1:3">
      <c s="4" r="A16" t="s">
        <v>614</v>
      </c>
      <c s="6" r="B16" t="n">
        <v>3478</v>
      </c>
      <c s="6" r="C16" t="n">
        <v>3405</v>
      </c>
    </row>
    <row r="17" spans="1:3">
      <c s="4" r="A17" t="s">
        <v>620</v>
      </c>
    </row>
    <row r="18" spans="1:3">
      <c s="3" r="A18" t="s">
        <v>461</v>
      </c>
    </row>
    <row r="19" spans="1:3">
      <c s="4" r="A19" t="s">
        <v>614</v>
      </c>
      <c s="7" r="B19" t="n">
        <v>359</v>
      </c>
      <c s="7" r="C19" t="n">
        <v>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621</v>
      </c>
      <c s="2" r="B1" t="s">
        <v>1</v>
      </c>
    </row>
    <row r="2" spans="1:4">
      <c s="2" r="B2" t="s">
        <v>2</v>
      </c>
      <c s="2" r="C2" t="s">
        <v>30</v>
      </c>
      <c s="2" r="D2" t="s">
        <v>31</v>
      </c>
    </row>
    <row r="3" spans="1:4">
      <c s="3" r="A3" t="s">
        <v>622</v>
      </c>
    </row>
    <row r="4" spans="1:4">
      <c s="4" r="A4" t="s">
        <v>623</v>
      </c>
      <c s="7" r="B4" t="n">
        <v>88</v>
      </c>
      <c s="7" r="C4" t="n">
        <v>91</v>
      </c>
      <c s="7" r="D4" t="n">
        <v>83</v>
      </c>
    </row>
    <row r="5" spans="1:4">
      <c s="6" r="A5" t="n">
        <v>2016</v>
      </c>
      <c s="6" r="B5" t="n">
        <v>58</v>
      </c>
    </row>
    <row r="6" spans="1:4">
      <c s="6" r="A6" t="n">
        <v>2017</v>
      </c>
      <c s="6" r="B6" t="n">
        <v>45</v>
      </c>
    </row>
    <row r="7" spans="1:4">
      <c s="6" r="A7" t="n">
        <v>2018</v>
      </c>
      <c s="6" r="B7" t="n">
        <v>31</v>
      </c>
    </row>
    <row r="8" spans="1:4">
      <c s="6" r="A8" t="n">
        <v>2019</v>
      </c>
      <c s="6" r="B8" t="n">
        <v>24</v>
      </c>
    </row>
    <row r="9" spans="1:4">
      <c s="6" r="A9" t="n">
        <v>2020</v>
      </c>
      <c s="6" r="B9" t="n">
        <v>15</v>
      </c>
    </row>
    <row r="10" spans="1:4">
      <c s="4" r="A10" t="s">
        <v>624</v>
      </c>
      <c s="7" r="B10" t="n">
        <v>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25</v>
      </c>
      <c s="2" r="B1" t="s">
        <v>2</v>
      </c>
      <c s="2" r="C1" t="s">
        <v>30</v>
      </c>
    </row>
    <row r="2" spans="1:3">
      <c s="3" r="A2" t="s">
        <v>626</v>
      </c>
    </row>
    <row r="3" spans="1:3">
      <c s="4" r="A3" t="s">
        <v>627</v>
      </c>
      <c s="7" r="B3" t="n">
        <v>535</v>
      </c>
      <c s="7" r="C3" t="n">
        <v>542</v>
      </c>
    </row>
    <row r="4" spans="1:3">
      <c s="4" r="A4" t="s">
        <v>628</v>
      </c>
      <c s="6" r="B4" t="n">
        <v>153</v>
      </c>
      <c s="6" r="C4" t="n">
        <v>112</v>
      </c>
    </row>
    <row r="5" spans="1:3">
      <c s="4" r="A5" t="s">
        <v>629</v>
      </c>
      <c s="6" r="B5" t="n">
        <v>110</v>
      </c>
      <c s="6" r="C5" t="n">
        <v>93</v>
      </c>
    </row>
    <row r="6" spans="1:3">
      <c s="4" r="A6" t="s">
        <v>630</v>
      </c>
      <c s="6" r="B6" t="n">
        <v>38</v>
      </c>
      <c s="6" r="C6" t="n">
        <v>38</v>
      </c>
    </row>
    <row r="7" spans="1:3">
      <c s="4" r="A7" t="s">
        <v>631</v>
      </c>
      <c s="6" r="B7" t="n">
        <v>21</v>
      </c>
      <c s="6" r="C7" t="n">
        <v>19</v>
      </c>
    </row>
    <row r="8" spans="1:3">
      <c s="4" r="A8" t="s">
        <v>632</v>
      </c>
      <c s="6" r="B8" t="n">
        <v>14</v>
      </c>
      <c s="6" r="C8" t="n">
        <v>17</v>
      </c>
    </row>
    <row r="9" spans="1:3">
      <c s="4" r="A9" t="s">
        <v>633</v>
      </c>
      <c s="6" r="B9" t="n">
        <v>9</v>
      </c>
      <c s="6" r="C9" t="n">
        <v>20</v>
      </c>
    </row>
    <row r="10" spans="1:3">
      <c s="4" r="A10" t="s">
        <v>634</v>
      </c>
      <c s="6" r="B10" t="n">
        <v>7</v>
      </c>
      <c s="6" r="C10" t="n">
        <v>8</v>
      </c>
    </row>
    <row r="11" spans="1:3">
      <c s="4" r="A11" t="s">
        <v>635</v>
      </c>
      <c s="6" r="B11" t="n">
        <v>7</v>
      </c>
      <c s="6" r="C11" t="n">
        <v>9</v>
      </c>
    </row>
    <row r="12" spans="1:3">
      <c s="4" r="A12" t="s">
        <v>39</v>
      </c>
      <c s="6" r="B12" t="n">
        <v>7</v>
      </c>
      <c s="6" r="C12" t="n">
        <v>36</v>
      </c>
    </row>
    <row r="13" spans="1:3">
      <c s="4" r="A13" t="s">
        <v>169</v>
      </c>
      <c s="6" r="B13" t="n">
        <v>47</v>
      </c>
      <c s="6" r="C13" t="n">
        <v>55</v>
      </c>
    </row>
    <row r="14" spans="1:3">
      <c s="4" r="A14" t="s">
        <v>86</v>
      </c>
      <c s="7" r="B14" t="n">
        <v>948</v>
      </c>
      <c s="7" r="C14" t="n">
        <v>9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6</v>
      </c>
      <c s="2" r="B1" t="s">
        <v>1</v>
      </c>
    </row>
    <row r="2" spans="1:3">
      <c s="2" r="B2" t="s">
        <v>2</v>
      </c>
      <c s="2" r="C2" t="s">
        <v>30</v>
      </c>
    </row>
    <row r="3" spans="1:3">
      <c s="3" r="A3" t="s">
        <v>637</v>
      </c>
    </row>
    <row r="4" spans="1:3">
      <c s="4" r="A4" t="s">
        <v>638</v>
      </c>
      <c s="7" r="B4" t="n">
        <v>40</v>
      </c>
      <c s="7" r="C4" t="n">
        <v>41</v>
      </c>
    </row>
    <row r="5" spans="1:3">
      <c s="4" r="A5" t="s">
        <v>639</v>
      </c>
      <c s="6" r="B5" t="n">
        <v>15</v>
      </c>
      <c s="6" r="C5" t="n">
        <v>25</v>
      </c>
    </row>
    <row r="6" spans="1:3">
      <c s="4" r="A6" t="s">
        <v>640</v>
      </c>
      <c s="6" r="B6" t="n">
        <v>-12</v>
      </c>
      <c s="6" r="C6" t="n">
        <v>-26</v>
      </c>
    </row>
    <row r="7" spans="1:3">
      <c s="4" r="A7" t="s">
        <v>641</v>
      </c>
      <c s="7" r="B7" t="n">
        <v>43</v>
      </c>
      <c s="7" r="C7" t="n">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42</v>
      </c>
      <c s="2" r="B1" t="s">
        <v>1</v>
      </c>
    </row>
    <row r="2" spans="1:4">
      <c s="2" r="B2" t="s">
        <v>2</v>
      </c>
      <c s="2" r="C2" t="s">
        <v>30</v>
      </c>
      <c s="2" r="D2" t="s">
        <v>31</v>
      </c>
    </row>
    <row r="3" spans="1:4">
      <c s="3" r="A3" t="s">
        <v>643</v>
      </c>
    </row>
    <row r="4" spans="1:4">
      <c s="4" r="A4" t="s">
        <v>644</v>
      </c>
      <c s="7" r="B4" t="n">
        <v>-6</v>
      </c>
      <c s="7" r="C4" t="n">
        <v>37</v>
      </c>
      <c s="7" r="D4" t="n">
        <v>8</v>
      </c>
    </row>
    <row r="5" spans="1:4">
      <c s="4" r="A5" t="s">
        <v>645</v>
      </c>
      <c s="6" r="B5" t="n">
        <v>3</v>
      </c>
    </row>
    <row r="6" spans="1:4">
      <c s="4" r="A6" t="s">
        <v>646</v>
      </c>
    </row>
    <row r="7" spans="1:4">
      <c s="3" r="A7" t="s">
        <v>356</v>
      </c>
    </row>
    <row r="8" spans="1:4">
      <c s="4" r="A8" t="s">
        <v>647</v>
      </c>
      <c s="6" r="B8" t="n">
        <v>8</v>
      </c>
    </row>
    <row r="9" spans="1:4">
      <c s="4" r="A9" t="s">
        <v>648</v>
      </c>
    </row>
    <row r="10" spans="1:4">
      <c s="3" r="A10" t="s">
        <v>643</v>
      </c>
    </row>
    <row r="11" spans="1:4">
      <c s="4" r="A11" t="s">
        <v>645</v>
      </c>
      <c s="6" r="B11" t="n">
        <v>0</v>
      </c>
    </row>
    <row r="12" spans="1:4">
      <c s="4" r="A12" t="s">
        <v>649</v>
      </c>
    </row>
    <row r="13" spans="1:4">
      <c s="3" r="A13" t="s">
        <v>643</v>
      </c>
    </row>
    <row r="14" spans="1:4">
      <c s="4" r="A14" t="s">
        <v>645</v>
      </c>
      <c s="6" r="B14" t="n">
        <v>0</v>
      </c>
    </row>
    <row r="15" spans="1:4">
      <c s="4" r="A15" t="s">
        <v>650</v>
      </c>
    </row>
    <row r="16" spans="1:4">
      <c s="3" r="A16" t="s">
        <v>643</v>
      </c>
    </row>
    <row r="17" spans="1:4">
      <c s="4" r="A17" t="s">
        <v>644</v>
      </c>
      <c s="6" r="B17" t="n">
        <v>-3</v>
      </c>
    </row>
    <row r="18" spans="1:4">
      <c s="4" r="A18" t="s">
        <v>355</v>
      </c>
    </row>
    <row r="19" spans="1:4">
      <c s="3" r="A19" t="s">
        <v>643</v>
      </c>
    </row>
    <row r="20" spans="1:4">
      <c s="4" r="A20" t="s">
        <v>607</v>
      </c>
      <c s="6" r="B20" t="n">
        <v>34</v>
      </c>
    </row>
    <row r="21" spans="1:4">
      <c s="4" r="A21" t="s">
        <v>644</v>
      </c>
      <c s="6" r="B21" t="n">
        <v>-6</v>
      </c>
    </row>
    <row r="22" spans="1:4">
      <c s="4" r="A22" t="s">
        <v>651</v>
      </c>
      <c s="6" r="B22" t="n">
        <v>23</v>
      </c>
    </row>
    <row r="23" spans="1:4">
      <c s="4" r="A23" t="s">
        <v>652</v>
      </c>
      <c s="6" r="B23" t="n">
        <v>-1</v>
      </c>
    </row>
    <row r="24" spans="1:4">
      <c s="4" r="A24" t="s">
        <v>609</v>
      </c>
      <c s="6" r="B24" t="n">
        <v>7</v>
      </c>
      <c s="6" r="C24" t="n">
        <v>34</v>
      </c>
    </row>
    <row r="25" spans="1:4">
      <c s="4" r="A25" t="s">
        <v>653</v>
      </c>
      <c s="6" r="B25" t="n">
        <v>33</v>
      </c>
    </row>
    <row r="26" spans="1:4">
      <c s="4" r="A26" t="s">
        <v>654</v>
      </c>
    </row>
    <row r="27" spans="1:4">
      <c s="3" r="A27" t="s">
        <v>643</v>
      </c>
    </row>
    <row r="28" spans="1:4">
      <c s="4" r="A28" t="s">
        <v>607</v>
      </c>
      <c s="6" r="B28" t="n">
        <v>31</v>
      </c>
    </row>
    <row r="29" spans="1:4">
      <c s="4" r="A29" t="s">
        <v>644</v>
      </c>
      <c s="6" r="B29" t="n">
        <v>-3</v>
      </c>
    </row>
    <row r="30" spans="1:4">
      <c s="4" r="A30" t="s">
        <v>651</v>
      </c>
      <c s="6" r="B30" t="n">
        <v>21</v>
      </c>
    </row>
    <row r="31" spans="1:4">
      <c s="4" r="A31" t="s">
        <v>652</v>
      </c>
      <c s="6" r="B31" t="n">
        <v>-1</v>
      </c>
    </row>
    <row r="32" spans="1:4">
      <c s="4" r="A32" t="s">
        <v>609</v>
      </c>
      <c s="6" r="B32" t="n">
        <v>6</v>
      </c>
      <c s="6" r="C32" t="n">
        <v>31</v>
      </c>
    </row>
    <row r="33" spans="1:4">
      <c s="4" r="A33" t="s">
        <v>653</v>
      </c>
      <c s="6" r="B33" t="n">
        <v>33</v>
      </c>
    </row>
    <row r="34" spans="1:4">
      <c s="4" r="A34" t="s">
        <v>655</v>
      </c>
    </row>
    <row r="35" spans="1:4">
      <c s="3" r="A35" t="s">
        <v>643</v>
      </c>
    </row>
    <row r="36" spans="1:4">
      <c s="4" r="A36" t="s">
        <v>607</v>
      </c>
      <c s="6" r="B36" t="n">
        <v>3</v>
      </c>
    </row>
    <row r="37" spans="1:4">
      <c s="4" r="A37" t="s">
        <v>644</v>
      </c>
      <c s="6" r="B37" t="n">
        <v>0</v>
      </c>
    </row>
    <row r="38" spans="1:4">
      <c s="4" r="A38" t="s">
        <v>651</v>
      </c>
      <c s="6" r="B38" t="n">
        <v>2</v>
      </c>
    </row>
    <row r="39" spans="1:4">
      <c s="4" r="A39" t="s">
        <v>652</v>
      </c>
      <c s="6" r="B39" t="n">
        <v>0</v>
      </c>
    </row>
    <row r="40" spans="1:4">
      <c s="4" r="A40" t="s">
        <v>609</v>
      </c>
      <c s="6" r="B40" t="n">
        <v>1</v>
      </c>
      <c s="6" r="C40" t="n">
        <v>3</v>
      </c>
    </row>
    <row r="41" spans="1:4">
      <c s="4" r="A41" t="s">
        <v>653</v>
      </c>
      <c s="6" r="B41" t="n">
        <v>3</v>
      </c>
    </row>
    <row r="42" spans="1:4">
      <c s="4" r="A42" t="s">
        <v>656</v>
      </c>
    </row>
    <row r="43" spans="1:4">
      <c s="3" r="A43" t="s">
        <v>643</v>
      </c>
    </row>
    <row r="44" spans="1:4">
      <c s="4" r="A44" t="s">
        <v>607</v>
      </c>
      <c s="6" r="B44" t="n">
        <v>0</v>
      </c>
    </row>
    <row r="45" spans="1:4">
      <c s="4" r="A45" t="s">
        <v>644</v>
      </c>
      <c s="6" r="B45" t="n">
        <v>-3</v>
      </c>
    </row>
    <row r="46" spans="1:4">
      <c s="4" r="A46" t="s">
        <v>651</v>
      </c>
      <c s="6" r="B46" t="n">
        <v>0</v>
      </c>
    </row>
    <row r="47" spans="1:4">
      <c s="4" r="A47" t="s">
        <v>652</v>
      </c>
      <c s="6" r="B47" t="n">
        <v>0</v>
      </c>
    </row>
    <row r="48" spans="1:4">
      <c s="4" r="A48" t="s">
        <v>609</v>
      </c>
      <c s="6" r="B48" t="n">
        <v>0</v>
      </c>
      <c s="7" r="C48" t="n">
        <v>0</v>
      </c>
    </row>
    <row r="49" spans="1:4">
      <c s="4" r="A49" t="s">
        <v>653</v>
      </c>
      <c s="6" r="B49" t="n">
        <v>-3</v>
      </c>
    </row>
    <row r="50" spans="1:4">
      <c s="4" r="A50" t="s">
        <v>645</v>
      </c>
      <c s="7" r="B50"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657</v>
      </c>
      <c s="2" r="B1" t="s">
        <v>658</v>
      </c>
      <c s="2" r="C1" t="s">
        <v>2</v>
      </c>
      <c s="2" r="D1" t="s">
        <v>659</v>
      </c>
      <c s="2" r="E1" t="s">
        <v>4</v>
      </c>
      <c s="2" r="F1" t="s">
        <v>660</v>
      </c>
      <c s="2" r="G1" t="s">
        <v>30</v>
      </c>
      <c s="2" r="H1" t="s">
        <v>661</v>
      </c>
      <c s="2" r="I1" t="s">
        <v>662</v>
      </c>
      <c s="2" r="J1" t="s">
        <v>663</v>
      </c>
      <c s="2" r="K1" t="s">
        <v>2</v>
      </c>
      <c s="2" r="L1" t="s">
        <v>30</v>
      </c>
      <c s="2" r="M1" t="s">
        <v>31</v>
      </c>
      <c s="2" r="N1" t="s">
        <v>664</v>
      </c>
      <c s="2" r="O1" t="s">
        <v>665</v>
      </c>
      <c s="2" r="P1" t="s">
        <v>666</v>
      </c>
      <c s="2" r="Q1" t="s">
        <v>667</v>
      </c>
      <c s="2" r="R1" t="s">
        <v>668</v>
      </c>
      <c s="2" r="S1" t="s">
        <v>669</v>
      </c>
      <c s="2" r="T1" t="s">
        <v>670</v>
      </c>
    </row>
    <row r="2" spans="1:20">
      <c s="3" r="A2" t="s">
        <v>671</v>
      </c>
    </row>
    <row r="3" spans="1:20">
      <c s="4" r="A3" t="s">
        <v>672</v>
      </c>
      <c s="7" r="C3" t="n">
        <v>6000000</v>
      </c>
      <c s="7" r="G3" t="n">
        <v>8000000</v>
      </c>
      <c s="7" r="K3" t="n">
        <v>6000000</v>
      </c>
      <c s="7" r="L3" t="n">
        <v>8000000</v>
      </c>
    </row>
    <row r="4" spans="1:20">
      <c s="4" r="A4" t="s">
        <v>673</v>
      </c>
      <c s="6" r="C4" t="n">
        <v>1865000000</v>
      </c>
      <c s="6" r="G4" t="n">
        <v>1981000000</v>
      </c>
      <c s="6" r="K4" t="n">
        <v>1865000000</v>
      </c>
      <c s="6" r="L4" t="n">
        <v>1981000000</v>
      </c>
    </row>
    <row r="5" spans="1:20">
      <c s="4" r="A5" t="s">
        <v>674</v>
      </c>
      <c s="6" r="C5" t="n">
        <v>163000000</v>
      </c>
      <c s="6" r="G5" t="n">
        <v>3000000</v>
      </c>
      <c s="6" r="K5" t="n">
        <v>163000000</v>
      </c>
      <c s="6" r="L5" t="n">
        <v>3000000</v>
      </c>
    </row>
    <row r="6" spans="1:20">
      <c s="4" r="A6" t="s">
        <v>675</v>
      </c>
      <c s="6" r="C6" t="n">
        <v>1702000000</v>
      </c>
      <c s="6" r="G6" t="n">
        <v>1978000000</v>
      </c>
      <c s="6" r="K6" t="n">
        <v>1702000000</v>
      </c>
      <c s="6" r="L6" t="n">
        <v>1978000000</v>
      </c>
    </row>
    <row r="7" spans="1:20">
      <c s="4" r="A7" t="s">
        <v>676</v>
      </c>
      <c s="6" r="K7" t="n">
        <v>8000000</v>
      </c>
      <c s="6" r="L7" t="n">
        <v>402000000</v>
      </c>
      <c s="7" r="M7" t="n">
        <v>2000000</v>
      </c>
    </row>
    <row r="8" spans="1:20">
      <c s="4" r="A8" t="s">
        <v>677</v>
      </c>
      <c s="7" r="P8" t="n">
        <v>100000000</v>
      </c>
    </row>
    <row r="9" spans="1:20">
      <c s="4" r="A9" t="s">
        <v>678</v>
      </c>
      <c s="6" r="C9" t="n">
        <v>1904000000</v>
      </c>
      <c s="6" r="K9" t="n">
        <v>1904000000</v>
      </c>
    </row>
    <row r="10" spans="1:20">
      <c s="4" r="A10" t="s">
        <v>679</v>
      </c>
      <c s="6" r="K10" t="n">
        <v>10000000</v>
      </c>
    </row>
    <row r="11" spans="1:20">
      <c s="4" r="A11" t="s">
        <v>680</v>
      </c>
      <c s="6" r="C11" t="n">
        <v>0</v>
      </c>
      <c s="7" r="D11" t="n">
        <v>0</v>
      </c>
      <c s="7" r="E11" t="n">
        <v>5000000</v>
      </c>
      <c s="7" r="F11" t="n">
        <v>0</v>
      </c>
      <c s="6" r="G11" t="n">
        <v>46000000</v>
      </c>
      <c s="7" r="H11" t="n">
        <v>0</v>
      </c>
      <c s="7" r="I11" t="n">
        <v>0</v>
      </c>
      <c s="7" r="J11" t="n">
        <v>0</v>
      </c>
      <c s="6" r="K11" t="n">
        <v>5000000</v>
      </c>
      <c s="6" r="L11" t="n">
        <v>-46000000</v>
      </c>
      <c s="7" r="M11" t="n">
        <v>0</v>
      </c>
    </row>
    <row r="12" spans="1:20">
      <c s="3" r="A12" t="s">
        <v>681</v>
      </c>
    </row>
    <row r="13" spans="1:20">
      <c s="4" r="A13" t="s">
        <v>87</v>
      </c>
      <c s="7" r="C13" t="n">
        <v>6000000</v>
      </c>
      <c s="7" r="G13" t="n">
        <v>31000000</v>
      </c>
      <c s="7" r="K13" t="n">
        <v>6000000</v>
      </c>
      <c s="7" r="L13" t="n">
        <v>31000000</v>
      </c>
    </row>
    <row r="14" spans="1:20">
      <c s="4" r="A14" t="s">
        <v>682</v>
      </c>
      <c s="4" r="C14" t="s">
        <v>683</v>
      </c>
      <c s="4" r="G14" t="s">
        <v>684</v>
      </c>
      <c s="4" r="K14" t="s">
        <v>683</v>
      </c>
      <c s="4" r="L14" t="s">
        <v>684</v>
      </c>
    </row>
    <row r="15" spans="1:20">
      <c s="3" r="A15" t="s">
        <v>685</v>
      </c>
    </row>
    <row r="16" spans="1:20">
      <c s="6" r="A16" t="n">
        <v>2016</v>
      </c>
      <c s="7" r="C16" t="n">
        <v>164000000</v>
      </c>
      <c s="7" r="K16" t="n">
        <v>164000000</v>
      </c>
    </row>
    <row r="17" spans="1:20">
      <c s="6" r="A17" t="n">
        <v>2017</v>
      </c>
      <c s="6" r="C17" t="n">
        <v>6000000</v>
      </c>
      <c s="6" r="K17" t="n">
        <v>6000000</v>
      </c>
    </row>
    <row r="18" spans="1:20">
      <c s="6" r="A18" t="n">
        <v>2018</v>
      </c>
      <c s="6" r="C18" t="n">
        <v>6000000</v>
      </c>
      <c s="6" r="K18" t="n">
        <v>6000000</v>
      </c>
    </row>
    <row r="19" spans="1:20">
      <c s="6" r="A19" t="n">
        <v>2019</v>
      </c>
      <c s="6" r="C19" t="n">
        <v>150000000</v>
      </c>
      <c s="6" r="K19" t="n">
        <v>150000000</v>
      </c>
    </row>
    <row r="20" spans="1:20">
      <c s="6" r="A20" t="n">
        <v>2020</v>
      </c>
      <c s="6" r="C20" t="n">
        <v>6000000</v>
      </c>
      <c s="6" r="K20" t="n">
        <v>6000000</v>
      </c>
    </row>
    <row r="21" spans="1:20">
      <c s="4" r="A21" t="s">
        <v>624</v>
      </c>
      <c s="6" r="C21" t="n">
        <v>1572000000</v>
      </c>
      <c s="6" r="K21" t="n">
        <v>1572000000</v>
      </c>
    </row>
    <row r="22" spans="1:20">
      <c s="4" r="A22" t="s">
        <v>686</v>
      </c>
    </row>
    <row r="23" spans="1:20">
      <c s="3" r="A23" t="s">
        <v>671</v>
      </c>
    </row>
    <row r="24" spans="1:20">
      <c s="4" r="A24" t="s">
        <v>687</v>
      </c>
      <c s="7" r="C24" t="n">
        <v>158000000</v>
      </c>
      <c s="7" r="G24" t="n">
        <v>158000000</v>
      </c>
      <c s="7" r="K24" t="n">
        <v>158000000</v>
      </c>
      <c s="7" r="L24" t="n">
        <v>158000000</v>
      </c>
    </row>
    <row r="25" spans="1:20">
      <c s="4" r="A25" t="s">
        <v>674</v>
      </c>
      <c s="7" r="B25" t="n">
        <v>242000000</v>
      </c>
      <c s="7" r="Q25" t="n">
        <v>250000000</v>
      </c>
    </row>
    <row r="26" spans="1:20">
      <c s="4" r="A26" t="s">
        <v>688</v>
      </c>
      <c s="7" r="T26" t="n">
        <v>650000000</v>
      </c>
    </row>
    <row r="27" spans="1:20">
      <c s="4" r="A27" t="s">
        <v>689</v>
      </c>
      <c s="4" r="C27" t="s">
        <v>690</v>
      </c>
      <c s="4" r="G27" t="s">
        <v>690</v>
      </c>
      <c s="4" r="K27" t="s">
        <v>690</v>
      </c>
      <c s="4" r="L27" t="s">
        <v>690</v>
      </c>
      <c s="4" r="R27" t="s">
        <v>690</v>
      </c>
    </row>
    <row r="28" spans="1:20">
      <c s="4" r="A28" t="s">
        <v>691</v>
      </c>
      <c s="4" r="K28" t="s">
        <v>692</v>
      </c>
    </row>
    <row r="29" spans="1:20">
      <c s="4" r="A29" t="s">
        <v>693</v>
      </c>
      <c s="6" r="B29" t="n">
        <v>7000000</v>
      </c>
    </row>
    <row r="30" spans="1:20">
      <c s="3" r="A30" t="s">
        <v>685</v>
      </c>
    </row>
    <row r="31" spans="1:20">
      <c s="4" r="A31" t="s">
        <v>687</v>
      </c>
      <c s="7" r="C31" t="n">
        <v>158000000</v>
      </c>
      <c s="7" r="G31" t="n">
        <v>158000000</v>
      </c>
      <c s="7" r="K31" t="n">
        <v>158000000</v>
      </c>
      <c s="7" r="L31" t="n">
        <v>158000000</v>
      </c>
    </row>
    <row r="32" spans="1:20">
      <c s="4" r="A32" t="s">
        <v>694</v>
      </c>
    </row>
    <row r="33" spans="1:20">
      <c s="3" r="A33" t="s">
        <v>671</v>
      </c>
    </row>
    <row r="34" spans="1:20">
      <c s="4" r="A34" t="s">
        <v>687</v>
      </c>
      <c s="7" r="C34" t="n">
        <v>143000000</v>
      </c>
      <c s="7" r="G34" t="n">
        <v>142000000</v>
      </c>
      <c s="7" r="K34" t="n">
        <v>143000000</v>
      </c>
      <c s="7" r="L34" t="n">
        <v>142000000</v>
      </c>
    </row>
    <row r="35" spans="1:20">
      <c s="4" r="A35" t="s">
        <v>674</v>
      </c>
      <c s="6" r="B35" t="n">
        <v>105000000</v>
      </c>
      <c s="6" r="Q35" t="n">
        <v>100000000</v>
      </c>
    </row>
    <row r="36" spans="1:20">
      <c s="4" r="A36" t="s">
        <v>688</v>
      </c>
      <c s="7" r="S36" t="n">
        <v>350000000</v>
      </c>
    </row>
    <row r="37" spans="1:20">
      <c s="4" r="A37" t="s">
        <v>689</v>
      </c>
      <c s="4" r="C37" t="s">
        <v>695</v>
      </c>
      <c s="4" r="G37" t="s">
        <v>695</v>
      </c>
      <c s="4" r="K37" t="s">
        <v>695</v>
      </c>
      <c s="4" r="L37" t="s">
        <v>695</v>
      </c>
    </row>
    <row r="38" spans="1:20">
      <c s="4" r="A38" t="s">
        <v>691</v>
      </c>
      <c s="4" r="K38" t="s">
        <v>696</v>
      </c>
    </row>
    <row r="39" spans="1:20">
      <c s="4" r="A39" t="s">
        <v>676</v>
      </c>
      <c s="7" r="K39" t="n">
        <v>52000000</v>
      </c>
    </row>
    <row r="40" spans="1:20">
      <c s="3" r="A40" t="s">
        <v>685</v>
      </c>
    </row>
    <row r="41" spans="1:20">
      <c s="4" r="A41" t="s">
        <v>687</v>
      </c>
      <c s="7" r="C41" t="n">
        <v>143000000</v>
      </c>
      <c s="7" r="G41" t="n">
        <v>142000000</v>
      </c>
      <c s="6" r="K41" t="n">
        <v>143000000</v>
      </c>
      <c s="7" r="L41" t="n">
        <v>142000000</v>
      </c>
    </row>
    <row r="42" spans="1:20">
      <c s="4" r="A42" t="s">
        <v>697</v>
      </c>
    </row>
    <row r="43" spans="1:20">
      <c s="3" r="A43" t="s">
        <v>671</v>
      </c>
    </row>
    <row r="44" spans="1:20">
      <c s="4" r="A44" t="s">
        <v>693</v>
      </c>
      <c s="6" r="B44" t="n">
        <v>4000000</v>
      </c>
    </row>
    <row r="45" spans="1:20">
      <c s="4" r="A45" t="s">
        <v>698</v>
      </c>
      <c s="6" r="B45" t="n">
        <v>2000000</v>
      </c>
    </row>
    <row r="46" spans="1:20">
      <c s="4" r="A46" t="s">
        <v>699</v>
      </c>
      <c s="6" r="B46" t="n">
        <v>1000000</v>
      </c>
    </row>
    <row r="47" spans="1:20">
      <c s="4" r="A47" t="s">
        <v>700</v>
      </c>
    </row>
    <row r="48" spans="1:20">
      <c s="3" r="A48" t="s">
        <v>671</v>
      </c>
    </row>
    <row r="49" spans="1:20">
      <c s="4" r="A49" t="s">
        <v>687</v>
      </c>
      <c s="7" r="C49" t="n">
        <v>596000000</v>
      </c>
      <c s="7" r="G49" t="n">
        <v>596000000</v>
      </c>
      <c s="7" r="K49" t="n">
        <v>596000000</v>
      </c>
      <c s="7" r="L49" t="n">
        <v>596000000</v>
      </c>
    </row>
    <row r="50" spans="1:20">
      <c s="4" r="A50" t="s">
        <v>688</v>
      </c>
      <c s="7" r="Q50" t="n">
        <v>600000000</v>
      </c>
    </row>
    <row r="51" spans="1:20">
      <c s="4" r="A51" t="s">
        <v>689</v>
      </c>
      <c s="4" r="C51" t="s">
        <v>701</v>
      </c>
      <c s="4" r="G51" t="s">
        <v>701</v>
      </c>
      <c s="4" r="K51" t="s">
        <v>701</v>
      </c>
      <c s="4" r="L51" t="s">
        <v>701</v>
      </c>
      <c s="4" r="P51" t="s">
        <v>701</v>
      </c>
    </row>
    <row r="52" spans="1:20">
      <c s="3" r="A52" t="s">
        <v>685</v>
      </c>
    </row>
    <row r="53" spans="1:20">
      <c s="4" r="A53" t="s">
        <v>687</v>
      </c>
      <c s="7" r="C53" t="n">
        <v>596000000</v>
      </c>
      <c s="7" r="G53" t="n">
        <v>596000000</v>
      </c>
      <c s="7" r="K53" t="n">
        <v>596000000</v>
      </c>
      <c s="7" r="L53" t="n">
        <v>596000000</v>
      </c>
    </row>
    <row r="54" spans="1:20">
      <c s="4" r="A54" t="s">
        <v>702</v>
      </c>
    </row>
    <row r="55" spans="1:20">
      <c s="3" r="A55" t="s">
        <v>671</v>
      </c>
    </row>
    <row r="56" spans="1:20">
      <c s="4" r="A56" t="s">
        <v>687</v>
      </c>
      <c s="7" r="C56" t="n">
        <v>390000000</v>
      </c>
      <c s="7" r="G56" t="n">
        <v>388000000</v>
      </c>
      <c s="7" r="K56" t="n">
        <v>390000000</v>
      </c>
      <c s="7" r="L56" t="n">
        <v>388000000</v>
      </c>
    </row>
    <row r="57" spans="1:20">
      <c s="4" r="A57" t="s">
        <v>688</v>
      </c>
      <c s="6" r="B57" t="n">
        <v>400000000</v>
      </c>
    </row>
    <row r="58" spans="1:20">
      <c s="4" r="A58" t="s">
        <v>689</v>
      </c>
      <c s="4" r="C58" t="s">
        <v>701</v>
      </c>
      <c s="4" r="G58" t="s">
        <v>701</v>
      </c>
      <c s="4" r="K58" t="s">
        <v>701</v>
      </c>
      <c s="4" r="L58" t="s">
        <v>701</v>
      </c>
    </row>
    <row r="59" spans="1:20">
      <c s="4" r="A59" t="s">
        <v>703</v>
      </c>
      <c s="7" r="B59" t="n">
        <v>4000000</v>
      </c>
    </row>
    <row r="60" spans="1:20">
      <c s="3" r="A60" t="s">
        <v>685</v>
      </c>
    </row>
    <row r="61" spans="1:20">
      <c s="4" r="A61" t="s">
        <v>687</v>
      </c>
      <c s="7" r="C61" t="n">
        <v>390000000</v>
      </c>
      <c s="7" r="G61" t="n">
        <v>388000000</v>
      </c>
      <c s="7" r="K61" t="n">
        <v>390000000</v>
      </c>
      <c s="7" r="L61" t="n">
        <v>388000000</v>
      </c>
    </row>
    <row r="62" spans="1:20">
      <c s="4" r="A62" t="s">
        <v>704</v>
      </c>
    </row>
    <row r="63" spans="1:20">
      <c s="3" r="A63" t="s">
        <v>671</v>
      </c>
    </row>
    <row r="64" spans="1:20">
      <c s="4" r="A64" t="s">
        <v>687</v>
      </c>
      <c s="7" r="C64" t="n">
        <v>536000000</v>
      </c>
      <c s="7" r="G64" t="n">
        <v>536000000</v>
      </c>
      <c s="7" r="K64" t="n">
        <v>536000000</v>
      </c>
      <c s="7" r="L64" t="n">
        <v>536000000</v>
      </c>
    </row>
    <row r="65" spans="1:20">
      <c s="4" r="A65" t="s">
        <v>688</v>
      </c>
      <c s="7" r="T65" t="n">
        <v>540000000</v>
      </c>
    </row>
    <row r="66" spans="1:20">
      <c s="4" r="A66" t="s">
        <v>689</v>
      </c>
      <c s="4" r="C66" t="s">
        <v>705</v>
      </c>
      <c s="4" r="G66" t="s">
        <v>705</v>
      </c>
      <c s="4" r="K66" t="s">
        <v>705</v>
      </c>
      <c s="4" r="L66" t="s">
        <v>705</v>
      </c>
    </row>
    <row r="67" spans="1:20">
      <c s="3" r="A67" t="s">
        <v>685</v>
      </c>
    </row>
    <row r="68" spans="1:20">
      <c s="4" r="A68" t="s">
        <v>687</v>
      </c>
      <c s="7" r="C68" t="n">
        <v>536000000</v>
      </c>
      <c s="7" r="G68" t="n">
        <v>536000000</v>
      </c>
      <c s="7" r="K68" t="n">
        <v>536000000</v>
      </c>
      <c s="7" r="L68" t="n">
        <v>536000000</v>
      </c>
    </row>
    <row r="69" spans="1:20">
      <c s="4" r="A69" t="s">
        <v>706</v>
      </c>
    </row>
    <row r="70" spans="1:20">
      <c s="3" r="A70" t="s">
        <v>671</v>
      </c>
    </row>
    <row r="71" spans="1:20">
      <c s="4" r="A71" t="s">
        <v>687</v>
      </c>
      <c s="6" r="C71" t="n">
        <v>0</v>
      </c>
      <c s="6" r="G71" t="n">
        <v>106000000</v>
      </c>
      <c s="6" r="K71" t="n">
        <v>0</v>
      </c>
      <c s="6" r="L71" t="n">
        <v>106000000</v>
      </c>
    </row>
    <row r="72" spans="1:20">
      <c s="4" r="A72" t="s">
        <v>674</v>
      </c>
      <c s="6" r="C72" t="n">
        <v>250000000</v>
      </c>
      <c s="6" r="K72" t="n">
        <v>250000000</v>
      </c>
    </row>
    <row r="73" spans="1:20">
      <c s="4" r="A73" t="s">
        <v>707</v>
      </c>
      <c s="6" r="C73" t="n">
        <v>0</v>
      </c>
      <c s="6" r="K73" t="n">
        <v>0</v>
      </c>
    </row>
    <row r="74" spans="1:20">
      <c s="4" r="A74" t="s">
        <v>708</v>
      </c>
      <c s="6" r="C74" t="n">
        <v>2000000</v>
      </c>
      <c s="6" r="K74" t="n">
        <v>2000000</v>
      </c>
    </row>
    <row r="75" spans="1:20">
      <c s="4" r="A75" t="s">
        <v>709</v>
      </c>
      <c s="6" r="C75" t="n">
        <v>228000000</v>
      </c>
      <c s="6" r="K75" t="n">
        <v>228000000</v>
      </c>
    </row>
    <row r="76" spans="1:20">
      <c s="3" r="A76" t="s">
        <v>685</v>
      </c>
    </row>
    <row r="77" spans="1:20">
      <c s="4" r="A77" t="s">
        <v>687</v>
      </c>
      <c s="6" r="C77" t="n">
        <v>0</v>
      </c>
      <c s="6" r="G77" t="n">
        <v>106000000</v>
      </c>
      <c s="6" r="K77" t="n">
        <v>0</v>
      </c>
      <c s="6" r="L77" t="n">
        <v>106000000</v>
      </c>
    </row>
    <row r="78" spans="1:20">
      <c s="4" r="A78" t="s">
        <v>710</v>
      </c>
    </row>
    <row r="79" spans="1:20">
      <c s="3" r="A79" t="s">
        <v>671</v>
      </c>
    </row>
    <row r="80" spans="1:20">
      <c s="4" r="A80" t="s">
        <v>707</v>
      </c>
      <c s="6" r="C80" t="n">
        <v>0</v>
      </c>
      <c s="6" r="K80" t="n">
        <v>0</v>
      </c>
    </row>
    <row r="81" spans="1:20">
      <c s="4" r="A81" t="s">
        <v>708</v>
      </c>
      <c s="6" r="C81" t="n">
        <v>9000000</v>
      </c>
      <c s="6" r="K81" t="n">
        <v>9000000</v>
      </c>
    </row>
    <row r="82" spans="1:20">
      <c s="4" r="A82" t="s">
        <v>709</v>
      </c>
      <c s="6" r="C82" t="n">
        <v>791000000</v>
      </c>
      <c s="6" r="K82" t="n">
        <v>791000000</v>
      </c>
    </row>
    <row r="83" spans="1:20">
      <c s="4" r="A83" t="s">
        <v>711</v>
      </c>
    </row>
    <row r="84" spans="1:20">
      <c s="3" r="A84" t="s">
        <v>671</v>
      </c>
    </row>
    <row r="85" spans="1:20">
      <c s="4" r="A85" t="s">
        <v>687</v>
      </c>
      <c s="6" r="C85" t="n">
        <v>36000000</v>
      </c>
      <c s="6" r="G85" t="n">
        <v>47000000</v>
      </c>
      <c s="6" r="K85" t="n">
        <v>36000000</v>
      </c>
      <c s="6" r="L85" t="n">
        <v>47000000</v>
      </c>
    </row>
    <row r="86" spans="1:20">
      <c s="3" r="A86" t="s">
        <v>685</v>
      </c>
    </row>
    <row r="87" spans="1:20">
      <c s="4" r="A87" t="s">
        <v>687</v>
      </c>
      <c s="6" r="C87" t="n">
        <v>36000000</v>
      </c>
      <c s="6" r="G87" t="n">
        <v>47000000</v>
      </c>
      <c s="6" r="K87" t="n">
        <v>36000000</v>
      </c>
      <c s="6" r="L87" t="n">
        <v>47000000</v>
      </c>
    </row>
    <row r="88" spans="1:20">
      <c s="4" r="A88" t="s">
        <v>712</v>
      </c>
    </row>
    <row r="89" spans="1:20">
      <c s="3" r="A89" t="s">
        <v>671</v>
      </c>
    </row>
    <row r="90" spans="1:20">
      <c s="4" r="A90" t="s">
        <v>713</v>
      </c>
      <c s="6" r="C90" t="n">
        <v>12000000</v>
      </c>
      <c s="7" r="G90" t="n">
        <v>13000000</v>
      </c>
      <c s="6" r="K90" t="n">
        <v>12000000</v>
      </c>
      <c s="7" r="L90" t="n">
        <v>13000000</v>
      </c>
    </row>
    <row r="91" spans="1:20">
      <c s="4" r="A91" t="s">
        <v>714</v>
      </c>
    </row>
    <row r="92" spans="1:20">
      <c s="3" r="A92" t="s">
        <v>671</v>
      </c>
    </row>
    <row r="93" spans="1:20">
      <c s="4" r="A93" t="s">
        <v>713</v>
      </c>
      <c s="6" r="C93" t="n">
        <v>2000000</v>
      </c>
      <c s="6" r="K93" t="n">
        <v>2000000</v>
      </c>
    </row>
    <row r="94" spans="1:20">
      <c s="4" r="A94" t="s">
        <v>687</v>
      </c>
      <c s="6" r="C94" t="n">
        <v>158000000</v>
      </c>
      <c s="6" r="K94" t="n">
        <v>158000000</v>
      </c>
    </row>
    <row r="95" spans="1:20">
      <c s="3" r="A95" t="s">
        <v>685</v>
      </c>
    </row>
    <row r="96" spans="1:20">
      <c s="4" r="A96" t="s">
        <v>687</v>
      </c>
      <c s="7" r="C96" t="n">
        <v>158000000</v>
      </c>
      <c s="7" r="K96" t="n">
        <v>158000000</v>
      </c>
    </row>
    <row r="97" spans="1:20">
      <c s="4" r="A97" t="s">
        <v>715</v>
      </c>
    </row>
    <row r="98" spans="1:20">
      <c s="3" r="A98" t="s">
        <v>671</v>
      </c>
    </row>
    <row r="99" spans="1:20">
      <c s="4" r="A99" t="s">
        <v>716</v>
      </c>
      <c s="7" r="O99" t="n">
        <v>800000000</v>
      </c>
    </row>
    <row r="100" spans="1:20">
      <c s="4" r="A100" t="s">
        <v>717</v>
      </c>
      <c s="7" r="N100" t="n">
        <v>600000000</v>
      </c>
      <c s="7" r="O100" t="n">
        <v>2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0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718</v>
      </c>
      <c s="2" r="B1" t="s">
        <v>1</v>
      </c>
    </row>
    <row r="2" spans="1:4">
      <c s="2" r="B2" t="s">
        <v>2</v>
      </c>
      <c s="2" r="C2" t="s">
        <v>30</v>
      </c>
      <c s="2" r="D2" t="s">
        <v>31</v>
      </c>
    </row>
    <row r="3" spans="1:4">
      <c s="3" r="A3" t="s">
        <v>719</v>
      </c>
    </row>
    <row r="4" spans="1:4">
      <c s="4" r="A4" t="s">
        <v>720</v>
      </c>
      <c s="4" r="B4" t="s">
        <v>491</v>
      </c>
    </row>
    <row r="5" spans="1:4">
      <c s="3" r="A5" t="s">
        <v>721</v>
      </c>
    </row>
    <row r="6" spans="1:4">
      <c s="4" r="A6" t="s">
        <v>722</v>
      </c>
      <c s="4" r="B6" t="s">
        <v>723</v>
      </c>
    </row>
    <row r="7" spans="1:4">
      <c s="4" r="A7" t="s">
        <v>385</v>
      </c>
    </row>
    <row r="8" spans="1:4">
      <c s="3" r="A8" t="s">
        <v>724</v>
      </c>
    </row>
    <row r="9" spans="1:4">
      <c s="4" r="A9" t="s">
        <v>725</v>
      </c>
      <c s="7" r="B9" t="n">
        <v>1193000000</v>
      </c>
      <c s="7" r="C9" t="n">
        <v>1070000000</v>
      </c>
    </row>
    <row r="10" spans="1:4">
      <c s="4" r="A10" t="s">
        <v>726</v>
      </c>
      <c s="6" r="B10" t="n">
        <v>8000000</v>
      </c>
      <c s="6" r="C10" t="n">
        <v>8000000</v>
      </c>
    </row>
    <row r="11" spans="1:4">
      <c s="4" r="A11" t="s">
        <v>727</v>
      </c>
      <c s="6" r="B11" t="n">
        <v>44000000</v>
      </c>
      <c s="6" r="C11" t="n">
        <v>48000000</v>
      </c>
    </row>
    <row r="12" spans="1:4">
      <c s="4" r="A12" t="s">
        <v>728</v>
      </c>
      <c s="6" r="B12" t="n">
        <v>-50000000</v>
      </c>
      <c s="6" r="C12" t="n">
        <v>159000000</v>
      </c>
    </row>
    <row r="13" spans="1:4">
      <c s="4" r="A13" t="s">
        <v>729</v>
      </c>
      <c s="6" r="B13" t="n">
        <v>0</v>
      </c>
      <c s="6" r="C13" t="n">
        <v>0</v>
      </c>
    </row>
    <row r="14" spans="1:4">
      <c s="4" r="A14" t="s">
        <v>730</v>
      </c>
      <c s="6" r="B14" t="n">
        <v>-101000000</v>
      </c>
      <c s="6" r="C14" t="n">
        <v>-92000000</v>
      </c>
    </row>
    <row r="15" spans="1:4">
      <c s="4" r="A15" t="s">
        <v>731</v>
      </c>
      <c s="6" r="B15" t="n">
        <v>0</v>
      </c>
      <c s="6" r="C15" t="n">
        <v>0</v>
      </c>
    </row>
    <row r="16" spans="1:4">
      <c s="4" r="A16" t="s">
        <v>732</v>
      </c>
      <c s="6" r="B16" t="n">
        <v>-2000000</v>
      </c>
      <c s="6" r="C16" t="n">
        <v>0</v>
      </c>
    </row>
    <row r="17" spans="1:4">
      <c s="4" r="A17" t="s">
        <v>733</v>
      </c>
      <c s="6" r="B17" t="n">
        <v>1092000000</v>
      </c>
      <c s="6" r="C17" t="n">
        <v>1193000000</v>
      </c>
      <c s="7" r="D17" t="n">
        <v>1070000000</v>
      </c>
    </row>
    <row r="18" spans="1:4">
      <c s="3" r="A18" t="s">
        <v>734</v>
      </c>
    </row>
    <row r="19" spans="1:4">
      <c s="4" r="A19" t="s">
        <v>735</v>
      </c>
      <c s="6" r="B19" t="n">
        <v>883000000</v>
      </c>
      <c s="6" r="C19" t="n">
        <v>858000000</v>
      </c>
    </row>
    <row r="20" spans="1:4">
      <c s="4" r="A20" t="s">
        <v>736</v>
      </c>
      <c s="6" r="B20" t="n">
        <v>-23000000</v>
      </c>
      <c s="6" r="C20" t="n">
        <v>82000000</v>
      </c>
    </row>
    <row r="21" spans="1:4">
      <c s="4" r="A21" t="s">
        <v>737</v>
      </c>
      <c s="6" r="B21" t="n">
        <v>0</v>
      </c>
      <c s="6" r="C21" t="n">
        <v>0</v>
      </c>
    </row>
    <row r="22" spans="1:4">
      <c s="4" r="A22" t="s">
        <v>738</v>
      </c>
      <c s="6" r="B22" t="n">
        <v>47000000</v>
      </c>
      <c s="6" r="C22" t="n">
        <v>36000000</v>
      </c>
    </row>
    <row r="23" spans="1:4">
      <c s="4" r="A23" t="s">
        <v>730</v>
      </c>
      <c s="6" r="B23" t="n">
        <v>-101000000</v>
      </c>
      <c s="6" r="C23" t="n">
        <v>-92000000</v>
      </c>
    </row>
    <row r="24" spans="1:4">
      <c s="4" r="A24" t="s">
        <v>739</v>
      </c>
      <c s="6" r="B24" t="n">
        <v>0</v>
      </c>
      <c s="6" r="C24" t="n">
        <v>0</v>
      </c>
    </row>
    <row r="25" spans="1:4">
      <c s="4" r="A25" t="s">
        <v>732</v>
      </c>
      <c s="6" r="B25" t="n">
        <v>0</v>
      </c>
      <c s="6" r="C25" t="n">
        <v>-1000000</v>
      </c>
    </row>
    <row r="26" spans="1:4">
      <c s="4" r="A26" t="s">
        <v>740</v>
      </c>
      <c s="6" r="B26" t="n">
        <v>806000000</v>
      </c>
      <c s="6" r="C26" t="n">
        <v>883000000</v>
      </c>
      <c s="7" r="D26" t="n">
        <v>858000000</v>
      </c>
    </row>
    <row r="27" spans="1:4">
      <c s="4" r="A27" t="s">
        <v>741</v>
      </c>
      <c s="6" r="B27" t="n">
        <v>-286000000</v>
      </c>
      <c s="6" r="C27" t="n">
        <v>-310000000</v>
      </c>
    </row>
    <row r="28" spans="1:4">
      <c s="3" r="A28" t="s">
        <v>742</v>
      </c>
    </row>
    <row r="29" spans="1:4">
      <c s="4" r="A29" t="s">
        <v>743</v>
      </c>
      <c s="6" r="B29" t="n">
        <v>0</v>
      </c>
      <c s="6" r="C29" t="n">
        <v>0</v>
      </c>
    </row>
    <row r="30" spans="1:4">
      <c s="4" r="A30" t="s">
        <v>744</v>
      </c>
      <c s="6" r="B30" t="n">
        <v>0</v>
      </c>
      <c s="6" r="C30" t="n">
        <v>-1000000</v>
      </c>
    </row>
    <row r="31" spans="1:4">
      <c s="4" r="A31" t="s">
        <v>745</v>
      </c>
      <c s="6" r="B31" t="n">
        <v>-286000000</v>
      </c>
      <c s="6" r="C31" t="n">
        <v>-309000000</v>
      </c>
    </row>
    <row r="32" spans="1:4">
      <c s="4" r="A32" t="s">
        <v>746</v>
      </c>
      <c s="6" r="B32" t="n">
        <v>-286000000</v>
      </c>
      <c s="6" r="C32" t="n">
        <v>-310000000</v>
      </c>
    </row>
    <row r="33" spans="1:4">
      <c s="3" r="A33" t="s">
        <v>747</v>
      </c>
    </row>
    <row r="34" spans="1:4">
      <c s="4" r="A34" t="s">
        <v>748</v>
      </c>
      <c s="6" r="B34" t="n">
        <v>-431000000</v>
      </c>
      <c s="6" r="C34" t="n">
        <v>-415000000</v>
      </c>
    </row>
    <row r="35" spans="1:4">
      <c s="3" r="A35" t="s">
        <v>749</v>
      </c>
    </row>
    <row r="36" spans="1:4">
      <c s="4" r="A36" t="s">
        <v>750</v>
      </c>
      <c s="6" r="B36" t="n">
        <v>1092000000</v>
      </c>
      <c s="6" r="C36" t="n">
        <v>1193000000</v>
      </c>
    </row>
    <row r="37" spans="1:4">
      <c s="4" r="A37" t="s">
        <v>751</v>
      </c>
      <c s="6" r="B37" t="n">
        <v>1092000000</v>
      </c>
      <c s="6" r="C37" t="n">
        <v>1193000000</v>
      </c>
    </row>
    <row r="38" spans="1:4">
      <c s="4" r="A38" t="s">
        <v>752</v>
      </c>
      <c s="6" r="B38" t="n">
        <v>806000000</v>
      </c>
      <c s="6" r="C38" t="n">
        <v>883000000</v>
      </c>
    </row>
    <row r="39" spans="1:4">
      <c s="3" r="A39" t="s">
        <v>753</v>
      </c>
    </row>
    <row r="40" spans="1:4">
      <c s="4" r="A40" t="s">
        <v>754</v>
      </c>
      <c s="6" r="B40" t="n">
        <v>0</v>
      </c>
      <c s="6" r="C40" t="n">
        <v>0</v>
      </c>
    </row>
    <row r="41" spans="1:4">
      <c s="4" r="A41" t="s">
        <v>755</v>
      </c>
      <c s="6" r="B41" t="n">
        <v>0</v>
      </c>
      <c s="6" r="C41" t="n">
        <v>0</v>
      </c>
    </row>
    <row r="42" spans="1:4">
      <c s="4" r="A42" t="s">
        <v>756</v>
      </c>
      <c s="6" r="B42" t="n">
        <v>0</v>
      </c>
      <c s="6" r="C42" t="n">
        <v>0</v>
      </c>
    </row>
    <row r="43" spans="1:4">
      <c s="4" r="A43" t="s">
        <v>757</v>
      </c>
      <c s="7" r="B43" t="n">
        <v>1092000000</v>
      </c>
      <c s="7" r="C43" t="n">
        <v>1193000000</v>
      </c>
    </row>
    <row r="44" spans="1:4">
      <c s="3" r="A44" t="s">
        <v>758</v>
      </c>
    </row>
    <row r="45" spans="1:4">
      <c s="4" r="A45" t="s">
        <v>759</v>
      </c>
      <c s="4" r="B45" t="s">
        <v>701</v>
      </c>
      <c s="4" r="C45" t="s">
        <v>760</v>
      </c>
    </row>
    <row r="46" spans="1:4">
      <c s="4" r="A46" t="s">
        <v>761</v>
      </c>
      <c s="4" r="B46" t="s">
        <v>705</v>
      </c>
      <c s="4" r="C46" t="s">
        <v>705</v>
      </c>
    </row>
    <row r="47" spans="1:4">
      <c s="3" r="A47" t="s">
        <v>762</v>
      </c>
    </row>
    <row r="48" spans="1:4">
      <c s="4" r="A48" t="s">
        <v>726</v>
      </c>
      <c s="7" r="B48" t="n">
        <v>8000000</v>
      </c>
      <c s="7" r="C48" t="n">
        <v>8000000</v>
      </c>
    </row>
    <row r="49" spans="1:4">
      <c s="3" r="A49" t="s">
        <v>719</v>
      </c>
    </row>
    <row r="50" spans="1:4">
      <c s="4" r="A50" t="s">
        <v>763</v>
      </c>
      <c s="4" r="B50" t="s">
        <v>760</v>
      </c>
      <c s="4" r="C50" t="s">
        <v>764</v>
      </c>
      <c s="4" r="D50" t="s">
        <v>765</v>
      </c>
    </row>
    <row r="51" spans="1:4">
      <c s="4" r="A51" t="s">
        <v>766</v>
      </c>
      <c s="4" r="B51" t="s">
        <v>705</v>
      </c>
      <c s="4" r="C51" t="s">
        <v>705</v>
      </c>
      <c s="4" r="D51" t="s">
        <v>767</v>
      </c>
    </row>
    <row r="52" spans="1:4">
      <c s="3" r="A52" t="s">
        <v>768</v>
      </c>
    </row>
    <row r="53" spans="1:4">
      <c s="4" r="A53" t="s">
        <v>769</v>
      </c>
      <c s="4" r="B53" t="s">
        <v>770</v>
      </c>
    </row>
    <row r="54" spans="1:4">
      <c s="4" r="A54" t="s">
        <v>771</v>
      </c>
      <c s="4" r="B54" t="s">
        <v>470</v>
      </c>
    </row>
    <row r="55" spans="1:4">
      <c s="4" r="A55" t="s">
        <v>772</v>
      </c>
      <c s="4" r="B55" t="s">
        <v>773</v>
      </c>
    </row>
    <row r="56" spans="1:4">
      <c s="4" r="A56" t="s">
        <v>774</v>
      </c>
      <c s="4" r="B56" t="s">
        <v>775</v>
      </c>
    </row>
    <row r="57" spans="1:4">
      <c s="4" r="A57" t="s">
        <v>776</v>
      </c>
      <c s="4" r="B57" t="s">
        <v>773</v>
      </c>
    </row>
    <row r="58" spans="1:4">
      <c s="3" r="A58" t="s">
        <v>777</v>
      </c>
    </row>
    <row r="59" spans="1:4">
      <c s="4" r="A59" t="s">
        <v>778</v>
      </c>
      <c s="7" r="B59" t="n">
        <v>50000000</v>
      </c>
    </row>
    <row r="60" spans="1:4">
      <c s="4" r="A60" t="s">
        <v>779</v>
      </c>
    </row>
    <row r="61" spans="1:4">
      <c s="3" r="A61" t="s">
        <v>734</v>
      </c>
    </row>
    <row r="62" spans="1:4">
      <c s="4" r="A62" t="s">
        <v>735</v>
      </c>
      <c s="6" r="B62" t="n">
        <v>537000000</v>
      </c>
    </row>
    <row r="63" spans="1:4">
      <c s="4" r="A63" t="s">
        <v>740</v>
      </c>
      <c s="6" r="B63" t="n">
        <v>482000000</v>
      </c>
      <c s="7" r="C63" t="n">
        <v>537000000</v>
      </c>
    </row>
    <row r="64" spans="1:4">
      <c s="4" r="A64" t="s">
        <v>780</v>
      </c>
    </row>
    <row r="65" spans="1:4">
      <c s="3" r="A65" t="s">
        <v>734</v>
      </c>
    </row>
    <row r="66" spans="1:4">
      <c s="4" r="A66" t="s">
        <v>735</v>
      </c>
      <c s="6" r="B66" t="n">
        <v>346000000</v>
      </c>
    </row>
    <row r="67" spans="1:4">
      <c s="4" r="A67" t="s">
        <v>740</v>
      </c>
      <c s="6" r="B67" t="n">
        <v>324000000</v>
      </c>
      <c s="6" r="C67" t="n">
        <v>346000000</v>
      </c>
    </row>
    <row r="68" spans="1:4">
      <c s="4" r="A68" t="s">
        <v>781</v>
      </c>
    </row>
    <row r="69" spans="1:4">
      <c s="3" r="A69" t="s">
        <v>734</v>
      </c>
    </row>
    <row r="70" spans="1:4">
      <c s="4" r="A70" t="s">
        <v>735</v>
      </c>
      <c s="6" r="B70" t="n">
        <v>0</v>
      </c>
    </row>
    <row r="71" spans="1:4">
      <c s="4" r="A71" t="s">
        <v>740</v>
      </c>
      <c s="6" r="B71" t="n">
        <v>0</v>
      </c>
      <c s="6" r="C71" t="n">
        <v>0</v>
      </c>
    </row>
    <row r="72" spans="1:4">
      <c s="4" r="A72" t="s">
        <v>782</v>
      </c>
    </row>
    <row r="73" spans="1:4">
      <c s="3" r="A73" t="s">
        <v>734</v>
      </c>
    </row>
    <row r="74" spans="1:4">
      <c s="4" r="A74" t="s">
        <v>735</v>
      </c>
      <c s="6" r="B74" t="n">
        <v>138000000</v>
      </c>
    </row>
    <row r="75" spans="1:4">
      <c s="4" r="A75" t="s">
        <v>740</v>
      </c>
      <c s="6" r="B75" t="n">
        <v>121000000</v>
      </c>
      <c s="6" r="C75" t="n">
        <v>138000000</v>
      </c>
    </row>
    <row r="76" spans="1:4">
      <c s="4" r="A76" t="s">
        <v>783</v>
      </c>
    </row>
    <row r="77" spans="1:4">
      <c s="3" r="A77" t="s">
        <v>734</v>
      </c>
    </row>
    <row r="78" spans="1:4">
      <c s="4" r="A78" t="s">
        <v>735</v>
      </c>
      <c s="6" r="B78" t="n">
        <v>99000000</v>
      </c>
    </row>
    <row r="79" spans="1:4">
      <c s="4" r="A79" t="s">
        <v>740</v>
      </c>
      <c s="6" r="B79" t="n">
        <v>85000000</v>
      </c>
      <c s="6" r="C79" t="n">
        <v>99000000</v>
      </c>
    </row>
    <row r="80" spans="1:4">
      <c s="4" r="A80" t="s">
        <v>784</v>
      </c>
    </row>
    <row r="81" spans="1:4">
      <c s="3" r="A81" t="s">
        <v>734</v>
      </c>
    </row>
    <row r="82" spans="1:4">
      <c s="4" r="A82" t="s">
        <v>735</v>
      </c>
      <c s="6" r="B82" t="n">
        <v>39000000</v>
      </c>
    </row>
    <row r="83" spans="1:4">
      <c s="4" r="A83" t="s">
        <v>740</v>
      </c>
      <c s="6" r="B83" t="n">
        <v>36000000</v>
      </c>
      <c s="6" r="C83" t="n">
        <v>39000000</v>
      </c>
    </row>
    <row r="84" spans="1:4">
      <c s="4" r="A84" t="s">
        <v>785</v>
      </c>
    </row>
    <row r="85" spans="1:4">
      <c s="3" r="A85" t="s">
        <v>734</v>
      </c>
    </row>
    <row r="86" spans="1:4">
      <c s="4" r="A86" t="s">
        <v>735</v>
      </c>
      <c s="6" r="B86" t="n">
        <v>0</v>
      </c>
    </row>
    <row r="87" spans="1:4">
      <c s="4" r="A87" t="s">
        <v>740</v>
      </c>
      <c s="6" r="B87" t="n">
        <v>0</v>
      </c>
      <c s="6" r="C87" t="n">
        <v>0</v>
      </c>
    </row>
    <row r="88" spans="1:4">
      <c s="4" r="A88" t="s">
        <v>786</v>
      </c>
    </row>
    <row r="89" spans="1:4">
      <c s="3" r="A89" t="s">
        <v>734</v>
      </c>
    </row>
    <row r="90" spans="1:4">
      <c s="4" r="A90" t="s">
        <v>735</v>
      </c>
      <c s="6" r="B90" t="n">
        <v>61000000</v>
      </c>
    </row>
    <row r="91" spans="1:4">
      <c s="4" r="A91" t="s">
        <v>740</v>
      </c>
      <c s="6" r="B91" t="n">
        <v>51000000</v>
      </c>
      <c s="6" r="C91" t="n">
        <v>61000000</v>
      </c>
    </row>
    <row r="92" spans="1:4">
      <c s="4" r="A92" t="s">
        <v>787</v>
      </c>
    </row>
    <row r="93" spans="1:4">
      <c s="3" r="A93" t="s">
        <v>734</v>
      </c>
    </row>
    <row r="94" spans="1:4">
      <c s="4" r="A94" t="s">
        <v>735</v>
      </c>
      <c s="6" r="B94" t="n">
        <v>0</v>
      </c>
    </row>
    <row r="95" spans="1:4">
      <c s="4" r="A95" t="s">
        <v>740</v>
      </c>
      <c s="6" r="B95" t="n">
        <v>0</v>
      </c>
      <c s="6" r="C95" t="n">
        <v>0</v>
      </c>
    </row>
    <row r="96" spans="1:4">
      <c s="4" r="A96" t="s">
        <v>788</v>
      </c>
    </row>
    <row r="97" spans="1:4">
      <c s="3" r="A97" t="s">
        <v>734</v>
      </c>
    </row>
    <row r="98" spans="1:4">
      <c s="4" r="A98" t="s">
        <v>735</v>
      </c>
      <c s="6" r="B98" t="n">
        <v>61000000</v>
      </c>
    </row>
    <row r="99" spans="1:4">
      <c s="4" r="A99" t="s">
        <v>740</v>
      </c>
      <c s="6" r="B99" t="n">
        <v>51000000</v>
      </c>
      <c s="6" r="C99" t="n">
        <v>61000000</v>
      </c>
    </row>
    <row r="100" spans="1:4">
      <c s="4" r="A100" t="s">
        <v>789</v>
      </c>
    </row>
    <row r="101" spans="1:4">
      <c s="3" r="A101" t="s">
        <v>734</v>
      </c>
    </row>
    <row r="102" spans="1:4">
      <c s="4" r="A102" t="s">
        <v>735</v>
      </c>
      <c s="6" r="B102" t="n">
        <v>0</v>
      </c>
    </row>
    <row r="103" spans="1:4">
      <c s="4" r="A103" t="s">
        <v>740</v>
      </c>
      <c s="6" r="B103" t="n">
        <v>0</v>
      </c>
      <c s="6" r="C103" t="n">
        <v>0</v>
      </c>
    </row>
    <row r="104" spans="1:4">
      <c s="4" r="A104" t="s">
        <v>790</v>
      </c>
    </row>
    <row r="105" spans="1:4">
      <c s="3" r="A105" t="s">
        <v>734</v>
      </c>
    </row>
    <row r="106" spans="1:4">
      <c s="4" r="A106" t="s">
        <v>735</v>
      </c>
      <c s="6" r="B106" t="n">
        <v>115000000</v>
      </c>
    </row>
    <row r="107" spans="1:4">
      <c s="4" r="A107" t="s">
        <v>740</v>
      </c>
      <c s="6" r="B107" t="n">
        <v>110000000</v>
      </c>
      <c s="6" r="C107" t="n">
        <v>115000000</v>
      </c>
    </row>
    <row r="108" spans="1:4">
      <c s="4" r="A108" t="s">
        <v>791</v>
      </c>
    </row>
    <row r="109" spans="1:4">
      <c s="3" r="A109" t="s">
        <v>734</v>
      </c>
    </row>
    <row r="110" spans="1:4">
      <c s="4" r="A110" t="s">
        <v>735</v>
      </c>
      <c s="6" r="B110" t="n">
        <v>81000000</v>
      </c>
    </row>
    <row r="111" spans="1:4">
      <c s="4" r="A111" t="s">
        <v>740</v>
      </c>
      <c s="6" r="B111" t="n">
        <v>79000000</v>
      </c>
      <c s="6" r="C111" t="n">
        <v>81000000</v>
      </c>
    </row>
    <row r="112" spans="1:4">
      <c s="4" r="A112" t="s">
        <v>792</v>
      </c>
    </row>
    <row r="113" spans="1:4">
      <c s="3" r="A113" t="s">
        <v>734</v>
      </c>
    </row>
    <row r="114" spans="1:4">
      <c s="4" r="A114" t="s">
        <v>735</v>
      </c>
      <c s="6" r="B114" t="n">
        <v>34000000</v>
      </c>
    </row>
    <row r="115" spans="1:4">
      <c s="4" r="A115" t="s">
        <v>740</v>
      </c>
      <c s="6" r="B115" t="n">
        <v>31000000</v>
      </c>
      <c s="6" r="C115" t="n">
        <v>34000000</v>
      </c>
    </row>
    <row r="116" spans="1:4">
      <c s="4" r="A116" t="s">
        <v>793</v>
      </c>
    </row>
    <row r="117" spans="1:4">
      <c s="3" r="A117" t="s">
        <v>734</v>
      </c>
    </row>
    <row r="118" spans="1:4">
      <c s="4" r="A118" t="s">
        <v>735</v>
      </c>
      <c s="6" r="B118" t="n">
        <v>0</v>
      </c>
    </row>
    <row r="119" spans="1:4">
      <c s="4" r="A119" t="s">
        <v>740</v>
      </c>
      <c s="6" r="B119" t="n">
        <v>0</v>
      </c>
      <c s="6" r="C119" t="n">
        <v>0</v>
      </c>
    </row>
    <row r="120" spans="1:4">
      <c s="4" r="A120" t="s">
        <v>794</v>
      </c>
    </row>
    <row r="121" spans="1:4">
      <c s="3" r="A121" t="s">
        <v>734</v>
      </c>
    </row>
    <row r="122" spans="1:4">
      <c s="4" r="A122" t="s">
        <v>735</v>
      </c>
      <c s="6" r="B122" t="n">
        <v>26000000</v>
      </c>
    </row>
    <row r="123" spans="1:4">
      <c s="4" r="A123" t="s">
        <v>740</v>
      </c>
      <c s="6" r="B123" t="n">
        <v>23000000</v>
      </c>
      <c s="6" r="C123" t="n">
        <v>26000000</v>
      </c>
    </row>
    <row r="124" spans="1:4">
      <c s="4" r="A124" t="s">
        <v>795</v>
      </c>
    </row>
    <row r="125" spans="1:4">
      <c s="3" r="A125" t="s">
        <v>734</v>
      </c>
    </row>
    <row r="126" spans="1:4">
      <c s="4" r="A126" t="s">
        <v>735</v>
      </c>
      <c s="6" r="B126" t="n">
        <v>0</v>
      </c>
    </row>
    <row r="127" spans="1:4">
      <c s="4" r="A127" t="s">
        <v>740</v>
      </c>
      <c s="6" r="B127" t="n">
        <v>0</v>
      </c>
      <c s="6" r="C127" t="n">
        <v>0</v>
      </c>
    </row>
    <row r="128" spans="1:4">
      <c s="4" r="A128" t="s">
        <v>796</v>
      </c>
    </row>
    <row r="129" spans="1:4">
      <c s="3" r="A129" t="s">
        <v>734</v>
      </c>
    </row>
    <row r="130" spans="1:4">
      <c s="4" r="A130" t="s">
        <v>735</v>
      </c>
      <c s="6" r="B130" t="n">
        <v>26000000</v>
      </c>
    </row>
    <row r="131" spans="1:4">
      <c s="4" r="A131" t="s">
        <v>740</v>
      </c>
      <c s="6" r="B131" t="n">
        <v>23000000</v>
      </c>
      <c s="6" r="C131" t="n">
        <v>26000000</v>
      </c>
    </row>
    <row r="132" spans="1:4">
      <c s="4" r="A132" t="s">
        <v>797</v>
      </c>
    </row>
    <row r="133" spans="1:4">
      <c s="3" r="A133" t="s">
        <v>734</v>
      </c>
    </row>
    <row r="134" spans="1:4">
      <c s="4" r="A134" t="s">
        <v>735</v>
      </c>
      <c s="6" r="B134" t="n">
        <v>0</v>
      </c>
    </row>
    <row r="135" spans="1:4">
      <c s="4" r="A135" t="s">
        <v>740</v>
      </c>
      <c s="6" r="B135" t="n">
        <v>0</v>
      </c>
      <c s="6" r="C135" t="n">
        <v>0</v>
      </c>
    </row>
    <row r="136" spans="1:4">
      <c s="4" r="A136" t="s">
        <v>798</v>
      </c>
    </row>
    <row r="137" spans="1:4">
      <c s="3" r="A137" t="s">
        <v>734</v>
      </c>
    </row>
    <row r="138" spans="1:4">
      <c s="4" r="A138" t="s">
        <v>735</v>
      </c>
      <c s="6" r="B138" t="n">
        <v>2000000</v>
      </c>
    </row>
    <row r="139" spans="1:4">
      <c s="4" r="A139" t="s">
        <v>740</v>
      </c>
      <c s="6" r="B139" t="n">
        <v>1000000</v>
      </c>
      <c s="6" r="C139" t="n">
        <v>2000000</v>
      </c>
    </row>
    <row r="140" spans="1:4">
      <c s="4" r="A140" t="s">
        <v>799</v>
      </c>
    </row>
    <row r="141" spans="1:4">
      <c s="3" r="A141" t="s">
        <v>734</v>
      </c>
    </row>
    <row r="142" spans="1:4">
      <c s="4" r="A142" t="s">
        <v>735</v>
      </c>
      <c s="6" r="B142" t="n">
        <v>2000000</v>
      </c>
    </row>
    <row r="143" spans="1:4">
      <c s="4" r="A143" t="s">
        <v>740</v>
      </c>
      <c s="6" r="B143" t="n">
        <v>1000000</v>
      </c>
      <c s="6" r="C143" t="n">
        <v>2000000</v>
      </c>
    </row>
    <row r="144" spans="1:4">
      <c s="4" r="A144" t="s">
        <v>800</v>
      </c>
    </row>
    <row r="145" spans="1:4">
      <c s="3" r="A145" t="s">
        <v>734</v>
      </c>
    </row>
    <row r="146" spans="1:4">
      <c s="4" r="A146" t="s">
        <v>735</v>
      </c>
      <c s="6" r="B146" t="n">
        <v>0</v>
      </c>
    </row>
    <row r="147" spans="1:4">
      <c s="4" r="A147" t="s">
        <v>740</v>
      </c>
      <c s="6" r="B147" t="n">
        <v>0</v>
      </c>
      <c s="6" r="C147" t="n">
        <v>0</v>
      </c>
    </row>
    <row r="148" spans="1:4">
      <c s="4" r="A148" t="s">
        <v>801</v>
      </c>
    </row>
    <row r="149" spans="1:4">
      <c s="3" r="A149" t="s">
        <v>734</v>
      </c>
    </row>
    <row r="150" spans="1:4">
      <c s="4" r="A150" t="s">
        <v>735</v>
      </c>
      <c s="6" r="B150" t="n">
        <v>0</v>
      </c>
    </row>
    <row r="151" spans="1:4">
      <c s="4" r="A151" t="s">
        <v>740</v>
      </c>
      <c s="6" r="B151" t="n">
        <v>0</v>
      </c>
      <c s="6" r="C151" t="n">
        <v>0</v>
      </c>
    </row>
    <row r="152" spans="1:4">
      <c s="4" r="A152" t="s">
        <v>802</v>
      </c>
    </row>
    <row r="153" spans="1:4">
      <c s="3" r="A153" t="s">
        <v>734</v>
      </c>
    </row>
    <row r="154" spans="1:4">
      <c s="4" r="A154" t="s">
        <v>735</v>
      </c>
      <c s="6" r="B154" t="n">
        <v>26000000</v>
      </c>
    </row>
    <row r="155" spans="1:4">
      <c s="4" r="A155" t="s">
        <v>740</v>
      </c>
      <c s="6" r="B155" t="n">
        <v>33000000</v>
      </c>
      <c s="6" r="C155" t="n">
        <v>26000000</v>
      </c>
    </row>
    <row r="156" spans="1:4">
      <c s="4" r="A156" t="s">
        <v>803</v>
      </c>
    </row>
    <row r="157" spans="1:4">
      <c s="3" r="A157" t="s">
        <v>734</v>
      </c>
    </row>
    <row r="158" spans="1:4">
      <c s="4" r="A158" t="s">
        <v>735</v>
      </c>
      <c s="6" r="B158" t="n">
        <v>0</v>
      </c>
    </row>
    <row r="159" spans="1:4">
      <c s="4" r="A159" t="s">
        <v>740</v>
      </c>
      <c s="6" r="B159" t="n">
        <v>0</v>
      </c>
      <c s="6" r="C159" t="n">
        <v>0</v>
      </c>
    </row>
    <row r="160" spans="1:4">
      <c s="4" r="A160" t="s">
        <v>804</v>
      </c>
    </row>
    <row r="161" spans="1:4">
      <c s="3" r="A161" t="s">
        <v>734</v>
      </c>
    </row>
    <row r="162" spans="1:4">
      <c s="4" r="A162" t="s">
        <v>735</v>
      </c>
      <c s="6" r="B162" t="n">
        <v>26000000</v>
      </c>
    </row>
    <row r="163" spans="1:4">
      <c s="4" r="A163" t="s">
        <v>740</v>
      </c>
      <c s="6" r="B163" t="n">
        <v>33000000</v>
      </c>
      <c s="6" r="C163" t="n">
        <v>26000000</v>
      </c>
    </row>
    <row r="164" spans="1:4">
      <c s="4" r="A164" t="s">
        <v>805</v>
      </c>
    </row>
    <row r="165" spans="1:4">
      <c s="3" r="A165" t="s">
        <v>734</v>
      </c>
    </row>
    <row r="166" spans="1:4">
      <c s="4" r="A166" t="s">
        <v>735</v>
      </c>
      <c s="6" r="B166" t="n">
        <v>0</v>
      </c>
    </row>
    <row r="167" spans="1:4">
      <c s="4" r="A167" t="s">
        <v>740</v>
      </c>
      <c s="6" r="B167" t="n">
        <v>0</v>
      </c>
      <c s="6" r="C167" t="n">
        <v>0</v>
      </c>
    </row>
    <row r="168" spans="1:4">
      <c s="4" r="A168" t="s">
        <v>806</v>
      </c>
    </row>
    <row r="169" spans="1:4">
      <c s="3" r="A169" t="s">
        <v>734</v>
      </c>
    </row>
    <row r="170" spans="1:4">
      <c s="4" r="A170" t="s">
        <v>735</v>
      </c>
      <c s="6" r="B170" t="n">
        <v>284000000</v>
      </c>
    </row>
    <row r="171" spans="1:4">
      <c s="4" r="A171" t="s">
        <v>740</v>
      </c>
      <c s="6" r="B171" t="n">
        <v>256000000</v>
      </c>
      <c s="6" r="C171" t="n">
        <v>284000000</v>
      </c>
    </row>
    <row r="172" spans="1:4">
      <c s="4" r="A172" t="s">
        <v>807</v>
      </c>
    </row>
    <row r="173" spans="1:4">
      <c s="3" r="A173" t="s">
        <v>734</v>
      </c>
    </row>
    <row r="174" spans="1:4">
      <c s="4" r="A174" t="s">
        <v>735</v>
      </c>
      <c s="6" r="B174" t="n">
        <v>229000000</v>
      </c>
    </row>
    <row r="175" spans="1:4">
      <c s="4" r="A175" t="s">
        <v>740</v>
      </c>
      <c s="6" r="B175" t="n">
        <v>204000000</v>
      </c>
      <c s="6" r="C175" t="n">
        <v>229000000</v>
      </c>
    </row>
    <row r="176" spans="1:4">
      <c s="4" r="A176" t="s">
        <v>808</v>
      </c>
    </row>
    <row r="177" spans="1:4">
      <c s="3" r="A177" t="s">
        <v>734</v>
      </c>
    </row>
    <row r="178" spans="1:4">
      <c s="4" r="A178" t="s">
        <v>735</v>
      </c>
      <c s="6" r="B178" t="n">
        <v>55000000</v>
      </c>
    </row>
    <row r="179" spans="1:4">
      <c s="4" r="A179" t="s">
        <v>740</v>
      </c>
      <c s="6" r="B179" t="n">
        <v>52000000</v>
      </c>
      <c s="6" r="C179" t="n">
        <v>55000000</v>
      </c>
    </row>
    <row r="180" spans="1:4">
      <c s="4" r="A180" t="s">
        <v>809</v>
      </c>
    </row>
    <row r="181" spans="1:4">
      <c s="3" r="A181" t="s">
        <v>734</v>
      </c>
    </row>
    <row r="182" spans="1:4">
      <c s="4" r="A182" t="s">
        <v>735</v>
      </c>
      <c s="6" r="B182" t="n">
        <v>0</v>
      </c>
    </row>
    <row r="183" spans="1:4">
      <c s="4" r="A183" t="s">
        <v>740</v>
      </c>
      <c s="6" r="B183" t="n">
        <v>0</v>
      </c>
      <c s="6" r="C183" t="n">
        <v>0</v>
      </c>
    </row>
    <row r="184" spans="1:4">
      <c s="4" r="A184" t="s">
        <v>810</v>
      </c>
    </row>
    <row r="185" spans="1:4">
      <c s="3" r="A185" t="s">
        <v>734</v>
      </c>
    </row>
    <row r="186" spans="1:4">
      <c s="4" r="A186" t="s">
        <v>735</v>
      </c>
      <c s="6" r="B186" t="n">
        <v>98000000</v>
      </c>
    </row>
    <row r="187" spans="1:4">
      <c s="4" r="A187" t="s">
        <v>740</v>
      </c>
      <c s="6" r="B187" t="n">
        <v>88000000</v>
      </c>
      <c s="6" r="C187" t="n">
        <v>98000000</v>
      </c>
    </row>
    <row r="188" spans="1:4">
      <c s="4" r="A188" t="s">
        <v>811</v>
      </c>
    </row>
    <row r="189" spans="1:4">
      <c s="3" r="A189" t="s">
        <v>734</v>
      </c>
    </row>
    <row r="190" spans="1:4">
      <c s="4" r="A190" t="s">
        <v>735</v>
      </c>
      <c s="6" r="B190" t="n">
        <v>98000000</v>
      </c>
    </row>
    <row r="191" spans="1:4">
      <c s="4" r="A191" t="s">
        <v>740</v>
      </c>
      <c s="6" r="B191" t="n">
        <v>88000000</v>
      </c>
      <c s="6" r="C191" t="n">
        <v>98000000</v>
      </c>
    </row>
    <row r="192" spans="1:4">
      <c s="4" r="A192" t="s">
        <v>812</v>
      </c>
    </row>
    <row r="193" spans="1:4">
      <c s="3" r="A193" t="s">
        <v>734</v>
      </c>
    </row>
    <row r="194" spans="1:4">
      <c s="4" r="A194" t="s">
        <v>735</v>
      </c>
      <c s="6" r="B194" t="n">
        <v>0</v>
      </c>
    </row>
    <row r="195" spans="1:4">
      <c s="4" r="A195" t="s">
        <v>740</v>
      </c>
      <c s="6" r="B195" t="n">
        <v>0</v>
      </c>
      <c s="6" r="C195" t="n">
        <v>0</v>
      </c>
    </row>
    <row r="196" spans="1:4">
      <c s="4" r="A196" t="s">
        <v>813</v>
      </c>
    </row>
    <row r="197" spans="1:4">
      <c s="3" r="A197" t="s">
        <v>734</v>
      </c>
    </row>
    <row r="198" spans="1:4">
      <c s="4" r="A198" t="s">
        <v>735</v>
      </c>
      <c s="6" r="B198" t="n">
        <v>0</v>
      </c>
    </row>
    <row r="199" spans="1:4">
      <c s="4" r="A199" t="s">
        <v>740</v>
      </c>
      <c s="6" r="B199" t="n">
        <v>0</v>
      </c>
      <c s="6" r="C199" t="n">
        <v>0</v>
      </c>
    </row>
    <row r="200" spans="1:4">
      <c s="4" r="A200" t="s">
        <v>814</v>
      </c>
    </row>
    <row r="201" spans="1:4">
      <c s="3" r="A201" t="s">
        <v>734</v>
      </c>
    </row>
    <row r="202" spans="1:4">
      <c s="4" r="A202" t="s">
        <v>735</v>
      </c>
      <c s="6" r="B202" t="n">
        <v>28000000</v>
      </c>
    </row>
    <row r="203" spans="1:4">
      <c s="4" r="A203" t="s">
        <v>740</v>
      </c>
      <c s="6" r="B203" t="n">
        <v>25000000</v>
      </c>
      <c s="6" r="C203" t="n">
        <v>28000000</v>
      </c>
    </row>
    <row r="204" spans="1:4">
      <c s="4" r="A204" t="s">
        <v>815</v>
      </c>
    </row>
    <row r="205" spans="1:4">
      <c s="3" r="A205" t="s">
        <v>734</v>
      </c>
    </row>
    <row r="206" spans="1:4">
      <c s="4" r="A206" t="s">
        <v>735</v>
      </c>
      <c s="6" r="B206" t="n">
        <v>28000000</v>
      </c>
    </row>
    <row r="207" spans="1:4">
      <c s="4" r="A207" t="s">
        <v>740</v>
      </c>
      <c s="6" r="B207" t="n">
        <v>25000000</v>
      </c>
      <c s="6" r="C207" t="n">
        <v>28000000</v>
      </c>
    </row>
    <row r="208" spans="1:4">
      <c s="4" r="A208" t="s">
        <v>816</v>
      </c>
    </row>
    <row r="209" spans="1:4">
      <c s="3" r="A209" t="s">
        <v>734</v>
      </c>
    </row>
    <row r="210" spans="1:4">
      <c s="4" r="A210" t="s">
        <v>735</v>
      </c>
      <c s="6" r="B210" t="n">
        <v>0</v>
      </c>
    </row>
    <row r="211" spans="1:4">
      <c s="4" r="A211" t="s">
        <v>740</v>
      </c>
      <c s="6" r="B211" t="n">
        <v>0</v>
      </c>
      <c s="6" r="C211" t="n">
        <v>0</v>
      </c>
    </row>
    <row r="212" spans="1:4">
      <c s="4" r="A212" t="s">
        <v>817</v>
      </c>
    </row>
    <row r="213" spans="1:4">
      <c s="3" r="A213" t="s">
        <v>734</v>
      </c>
    </row>
    <row r="214" spans="1:4">
      <c s="4" r="A214" t="s">
        <v>735</v>
      </c>
      <c s="6" r="B214" t="n">
        <v>0</v>
      </c>
    </row>
    <row r="215" spans="1:4">
      <c s="4" r="A215" t="s">
        <v>740</v>
      </c>
      <c s="6" r="B215" t="n">
        <v>0</v>
      </c>
      <c s="6" r="C215" t="n">
        <v>0</v>
      </c>
    </row>
    <row r="216" spans="1:4">
      <c s="4" r="A216" t="s">
        <v>818</v>
      </c>
    </row>
    <row r="217" spans="1:4">
      <c s="3" r="A217" t="s">
        <v>734</v>
      </c>
    </row>
    <row r="218" spans="1:4">
      <c s="4" r="A218" t="s">
        <v>735</v>
      </c>
      <c s="6" r="B218" t="n">
        <v>55000000</v>
      </c>
    </row>
    <row r="219" spans="1:4">
      <c s="4" r="A219" t="s">
        <v>740</v>
      </c>
      <c s="6" r="B219" t="n">
        <v>52000000</v>
      </c>
      <c s="6" r="C219" t="n">
        <v>55000000</v>
      </c>
    </row>
    <row r="220" spans="1:4">
      <c s="4" r="A220" t="s">
        <v>819</v>
      </c>
    </row>
    <row r="221" spans="1:4">
      <c s="3" r="A221" t="s">
        <v>734</v>
      </c>
    </row>
    <row r="222" spans="1:4">
      <c s="4" r="A222" t="s">
        <v>735</v>
      </c>
      <c s="6" r="B222" t="n">
        <v>0</v>
      </c>
    </row>
    <row r="223" spans="1:4">
      <c s="4" r="A223" t="s">
        <v>740</v>
      </c>
      <c s="6" r="B223" t="n">
        <v>0</v>
      </c>
      <c s="6" r="C223" t="n">
        <v>0</v>
      </c>
    </row>
    <row r="224" spans="1:4">
      <c s="4" r="A224" t="s">
        <v>820</v>
      </c>
    </row>
    <row r="225" spans="1:4">
      <c s="3" r="A225" t="s">
        <v>734</v>
      </c>
    </row>
    <row r="226" spans="1:4">
      <c s="4" r="A226" t="s">
        <v>735</v>
      </c>
      <c s="6" r="B226" t="n">
        <v>55000000</v>
      </c>
    </row>
    <row r="227" spans="1:4">
      <c s="4" r="A227" t="s">
        <v>740</v>
      </c>
      <c s="6" r="B227" t="n">
        <v>52000000</v>
      </c>
      <c s="6" r="C227" t="n">
        <v>55000000</v>
      </c>
    </row>
    <row r="228" spans="1:4">
      <c s="4" r="A228" t="s">
        <v>821</v>
      </c>
    </row>
    <row r="229" spans="1:4">
      <c s="3" r="A229" t="s">
        <v>734</v>
      </c>
    </row>
    <row r="230" spans="1:4">
      <c s="4" r="A230" t="s">
        <v>735</v>
      </c>
      <c s="6" r="B230" t="n">
        <v>0</v>
      </c>
    </row>
    <row r="231" spans="1:4">
      <c s="4" r="A231" t="s">
        <v>740</v>
      </c>
      <c s="6" r="B231" t="n">
        <v>0</v>
      </c>
      <c s="6" r="C231" t="n">
        <v>0</v>
      </c>
    </row>
    <row r="232" spans="1:4">
      <c s="4" r="A232" t="s">
        <v>822</v>
      </c>
    </row>
    <row r="233" spans="1:4">
      <c s="3" r="A233" t="s">
        <v>734</v>
      </c>
    </row>
    <row r="234" spans="1:4">
      <c s="4" r="A234" t="s">
        <v>735</v>
      </c>
      <c s="6" r="B234" t="n">
        <v>50000000</v>
      </c>
    </row>
    <row r="235" spans="1:4">
      <c s="4" r="A235" t="s">
        <v>740</v>
      </c>
      <c s="6" r="B235" t="n">
        <v>46000000</v>
      </c>
      <c s="6" r="C235" t="n">
        <v>50000000</v>
      </c>
    </row>
    <row r="236" spans="1:4">
      <c s="4" r="A236" t="s">
        <v>823</v>
      </c>
    </row>
    <row r="237" spans="1:4">
      <c s="3" r="A237" t="s">
        <v>734</v>
      </c>
    </row>
    <row r="238" spans="1:4">
      <c s="4" r="A238" t="s">
        <v>735</v>
      </c>
      <c s="6" r="B238" t="n">
        <v>0</v>
      </c>
    </row>
    <row r="239" spans="1:4">
      <c s="4" r="A239" t="s">
        <v>740</v>
      </c>
      <c s="6" r="B239" t="n">
        <v>0</v>
      </c>
      <c s="6" r="C239" t="n">
        <v>0</v>
      </c>
    </row>
    <row r="240" spans="1:4">
      <c s="4" r="A240" t="s">
        <v>824</v>
      </c>
    </row>
    <row r="241" spans="1:4">
      <c s="3" r="A241" t="s">
        <v>734</v>
      </c>
    </row>
    <row r="242" spans="1:4">
      <c s="4" r="A242" t="s">
        <v>735</v>
      </c>
      <c s="6" r="B242" t="n">
        <v>50000000</v>
      </c>
    </row>
    <row r="243" spans="1:4">
      <c s="4" r="A243" t="s">
        <v>740</v>
      </c>
      <c s="6" r="B243" t="n">
        <v>46000000</v>
      </c>
      <c s="6" r="C243" t="n">
        <v>50000000</v>
      </c>
    </row>
    <row r="244" spans="1:4">
      <c s="4" r="A244" t="s">
        <v>825</v>
      </c>
    </row>
    <row r="245" spans="1:4">
      <c s="3" r="A245" t="s">
        <v>734</v>
      </c>
    </row>
    <row r="246" spans="1:4">
      <c s="4" r="A246" t="s">
        <v>735</v>
      </c>
      <c s="6" r="B246" t="n">
        <v>0</v>
      </c>
    </row>
    <row r="247" spans="1:4">
      <c s="4" r="A247" t="s">
        <v>740</v>
      </c>
      <c s="6" r="B247" t="n">
        <v>0</v>
      </c>
      <c s="6" r="C247" t="n">
        <v>0</v>
      </c>
    </row>
    <row r="248" spans="1:4">
      <c s="4" r="A248" t="s">
        <v>388</v>
      </c>
    </row>
    <row r="249" spans="1:4">
      <c s="3" r="A249" t="s">
        <v>724</v>
      </c>
    </row>
    <row r="250" spans="1:4">
      <c s="4" r="A250" t="s">
        <v>725</v>
      </c>
      <c s="6" r="B250" t="n">
        <v>571000000</v>
      </c>
      <c s="6" r="C250" t="n">
        <v>546000000</v>
      </c>
    </row>
    <row r="251" spans="1:4">
      <c s="4" r="A251" t="s">
        <v>726</v>
      </c>
      <c s="6" r="B251" t="n">
        <v>4000000</v>
      </c>
      <c s="6" r="C251" t="n">
        <v>5000000</v>
      </c>
    </row>
    <row r="252" spans="1:4">
      <c s="4" r="A252" t="s">
        <v>727</v>
      </c>
      <c s="6" r="B252" t="n">
        <v>19000000</v>
      </c>
      <c s="6" r="C252" t="n">
        <v>23000000</v>
      </c>
    </row>
    <row r="253" spans="1:4">
      <c s="4" r="A253" t="s">
        <v>728</v>
      </c>
      <c s="6" r="B253" t="n">
        <v>-19000000</v>
      </c>
      <c s="6" r="C253" t="n">
        <v>63000000</v>
      </c>
    </row>
    <row r="254" spans="1:4">
      <c s="4" r="A254" t="s">
        <v>729</v>
      </c>
      <c s="6" r="B254" t="n">
        <v>-55000000</v>
      </c>
      <c s="6" r="C254" t="n">
        <v>-44000000</v>
      </c>
    </row>
    <row r="255" spans="1:4">
      <c s="4" r="A255" t="s">
        <v>730</v>
      </c>
      <c s="6" r="B255" t="n">
        <v>-21000000</v>
      </c>
      <c s="6" r="C255" t="n">
        <v>-23000000</v>
      </c>
    </row>
    <row r="256" spans="1:4">
      <c s="4" r="A256" t="s">
        <v>731</v>
      </c>
      <c s="6" r="B256" t="n">
        <v>-7000000</v>
      </c>
      <c s="6" r="C256" t="n">
        <v>-2000000</v>
      </c>
    </row>
    <row r="257" spans="1:4">
      <c s="4" r="A257" t="s">
        <v>732</v>
      </c>
      <c s="6" r="B257" t="n">
        <v>-7000000</v>
      </c>
      <c s="6" r="C257" t="n">
        <v>3000000</v>
      </c>
    </row>
    <row r="258" spans="1:4">
      <c s="4" r="A258" t="s">
        <v>733</v>
      </c>
      <c s="6" r="B258" t="n">
        <v>485000000</v>
      </c>
      <c s="6" r="C258" t="n">
        <v>571000000</v>
      </c>
      <c s="7" r="D258" t="n">
        <v>546000000</v>
      </c>
    </row>
    <row r="259" spans="1:4">
      <c s="3" r="A259" t="s">
        <v>734</v>
      </c>
    </row>
    <row r="260" spans="1:4">
      <c s="4" r="A260" t="s">
        <v>735</v>
      </c>
      <c s="6" r="B260" t="n">
        <v>437000000</v>
      </c>
      <c s="6" r="C260" t="n">
        <v>422000000</v>
      </c>
    </row>
    <row r="261" spans="1:4">
      <c s="4" r="A261" t="s">
        <v>736</v>
      </c>
      <c s="6" r="B261" t="n">
        <v>2000000</v>
      </c>
      <c s="6" r="C261" t="n">
        <v>50000000</v>
      </c>
    </row>
    <row r="262" spans="1:4">
      <c s="4" r="A262" t="s">
        <v>737</v>
      </c>
      <c s="6" r="B262" t="n">
        <v>-46000000</v>
      </c>
      <c s="6" r="C262" t="n">
        <v>-35000000</v>
      </c>
    </row>
    <row r="263" spans="1:4">
      <c s="4" r="A263" t="s">
        <v>738</v>
      </c>
      <c s="6" r="B263" t="n">
        <v>13000000</v>
      </c>
      <c s="6" r="C263" t="n">
        <v>16000000</v>
      </c>
    </row>
    <row r="264" spans="1:4">
      <c s="4" r="A264" t="s">
        <v>730</v>
      </c>
      <c s="6" r="B264" t="n">
        <v>-21000000</v>
      </c>
      <c s="6" r="C264" t="n">
        <v>-23000000</v>
      </c>
    </row>
    <row r="265" spans="1:4">
      <c s="4" r="A265" t="s">
        <v>739</v>
      </c>
      <c s="6" r="B265" t="n">
        <v>-7000000</v>
      </c>
      <c s="6" r="C265" t="n">
        <v>-2000000</v>
      </c>
    </row>
    <row r="266" spans="1:4">
      <c s="4" r="A266" t="s">
        <v>732</v>
      </c>
      <c s="6" r="B266" t="n">
        <v>1000000</v>
      </c>
      <c s="6" r="C266" t="n">
        <v>9000000</v>
      </c>
    </row>
    <row r="267" spans="1:4">
      <c s="4" r="A267" t="s">
        <v>740</v>
      </c>
      <c s="6" r="B267" t="n">
        <v>379000000</v>
      </c>
      <c s="6" r="C267" t="n">
        <v>437000000</v>
      </c>
      <c s="7" r="D267" t="n">
        <v>422000000</v>
      </c>
    </row>
    <row r="268" spans="1:4">
      <c s="4" r="A268" t="s">
        <v>741</v>
      </c>
      <c s="6" r="B268" t="n">
        <v>-106000000</v>
      </c>
      <c s="6" r="C268" t="n">
        <v>-134000000</v>
      </c>
    </row>
    <row r="269" spans="1:4">
      <c s="3" r="A269" t="s">
        <v>742</v>
      </c>
    </row>
    <row r="270" spans="1:4">
      <c s="4" r="A270" t="s">
        <v>743</v>
      </c>
      <c s="6" r="B270" t="n">
        <v>6000000</v>
      </c>
      <c s="6" r="C270" t="n">
        <v>5000000</v>
      </c>
    </row>
    <row r="271" spans="1:4">
      <c s="4" r="A271" t="s">
        <v>744</v>
      </c>
      <c s="6" r="B271" t="n">
        <v>-1000000</v>
      </c>
      <c s="6" r="C271" t="n">
        <v>-1000000</v>
      </c>
    </row>
    <row r="272" spans="1:4">
      <c s="4" r="A272" t="s">
        <v>745</v>
      </c>
      <c s="6" r="B272" t="n">
        <v>-111000000</v>
      </c>
      <c s="6" r="C272" t="n">
        <v>-138000000</v>
      </c>
    </row>
    <row r="273" spans="1:4">
      <c s="4" r="A273" t="s">
        <v>746</v>
      </c>
      <c s="6" r="B273" t="n">
        <v>-106000000</v>
      </c>
      <c s="6" r="C273" t="n">
        <v>-134000000</v>
      </c>
    </row>
    <row r="274" spans="1:4">
      <c s="3" r="A274" t="s">
        <v>747</v>
      </c>
    </row>
    <row r="275" spans="1:4">
      <c s="4" r="A275" t="s">
        <v>748</v>
      </c>
      <c s="6" r="B275" t="n">
        <v>-96000000</v>
      </c>
      <c s="6" r="C275" t="n">
        <v>-107000000</v>
      </c>
    </row>
    <row r="276" spans="1:4">
      <c s="3" r="A276" t="s">
        <v>749</v>
      </c>
    </row>
    <row r="277" spans="1:4">
      <c s="4" r="A277" t="s">
        <v>750</v>
      </c>
      <c s="6" r="B277" t="n">
        <v>314000000</v>
      </c>
      <c s="6" r="C277" t="n">
        <v>464000000</v>
      </c>
    </row>
    <row r="278" spans="1:4">
      <c s="4" r="A278" t="s">
        <v>751</v>
      </c>
      <c s="6" r="B278" t="n">
        <v>311000000</v>
      </c>
      <c s="6" r="C278" t="n">
        <v>448000000</v>
      </c>
    </row>
    <row r="279" spans="1:4">
      <c s="4" r="A279" t="s">
        <v>752</v>
      </c>
      <c s="6" r="B279" t="n">
        <v>206000000</v>
      </c>
      <c s="6" r="C279" t="n">
        <v>328000000</v>
      </c>
    </row>
    <row r="280" spans="1:4">
      <c s="3" r="A280" t="s">
        <v>753</v>
      </c>
    </row>
    <row r="281" spans="1:4">
      <c s="4" r="A281" t="s">
        <v>754</v>
      </c>
      <c s="6" r="B281" t="n">
        <v>171000000</v>
      </c>
      <c s="6" r="C281" t="n">
        <v>107000000</v>
      </c>
    </row>
    <row r="282" spans="1:4">
      <c s="4" r="A282" t="s">
        <v>755</v>
      </c>
      <c s="6" r="B282" t="n">
        <v>156000000</v>
      </c>
      <c s="6" r="C282" t="n">
        <v>99000000</v>
      </c>
    </row>
    <row r="283" spans="1:4">
      <c s="4" r="A283" t="s">
        <v>756</v>
      </c>
      <c s="6" r="B283" t="n">
        <v>173000000</v>
      </c>
      <c s="6" r="C283" t="n">
        <v>109000000</v>
      </c>
    </row>
    <row r="284" spans="1:4">
      <c s="4" r="A284" t="s">
        <v>757</v>
      </c>
      <c s="7" r="B284" t="n">
        <v>467000000</v>
      </c>
      <c s="7" r="C284" t="n">
        <v>547000000</v>
      </c>
    </row>
    <row r="285" spans="1:4">
      <c s="3" r="A285" t="s">
        <v>758</v>
      </c>
    </row>
    <row r="286" spans="1:4">
      <c s="4" r="A286" t="s">
        <v>759</v>
      </c>
      <c s="4" r="B286" t="s">
        <v>826</v>
      </c>
      <c s="4" r="C286" t="s">
        <v>827</v>
      </c>
    </row>
    <row r="287" spans="1:4">
      <c s="4" r="A287" t="s">
        <v>761</v>
      </c>
      <c s="4" r="B287" t="s">
        <v>828</v>
      </c>
      <c s="4" r="C287" t="s">
        <v>829</v>
      </c>
    </row>
    <row r="288" spans="1:4">
      <c s="4" r="A288" t="s">
        <v>830</v>
      </c>
      <c s="4" r="B288" t="s">
        <v>831</v>
      </c>
      <c s="4" r="C288" t="s">
        <v>832</v>
      </c>
    </row>
    <row r="289" spans="1:4">
      <c s="3" r="A289" t="s">
        <v>762</v>
      </c>
    </row>
    <row r="290" spans="1:4">
      <c s="4" r="A290" t="s">
        <v>726</v>
      </c>
      <c s="7" r="B290" t="n">
        <v>4000000</v>
      </c>
      <c s="7" r="C290" t="n">
        <v>5000000</v>
      </c>
    </row>
    <row r="291" spans="1:4">
      <c s="3" r="A291" t="s">
        <v>719</v>
      </c>
    </row>
    <row r="292" spans="1:4">
      <c s="4" r="A292" t="s">
        <v>763</v>
      </c>
      <c s="4" r="B292" t="s">
        <v>827</v>
      </c>
      <c s="4" r="C292" t="s">
        <v>833</v>
      </c>
      <c s="4" r="D292" t="s">
        <v>834</v>
      </c>
    </row>
    <row r="293" spans="1:4">
      <c s="4" r="A293" t="s">
        <v>766</v>
      </c>
      <c s="4" r="B293" t="s">
        <v>829</v>
      </c>
      <c s="4" r="C293" t="s">
        <v>835</v>
      </c>
      <c s="4" r="D293" t="s">
        <v>836</v>
      </c>
    </row>
    <row r="294" spans="1:4">
      <c s="4" r="A294" t="s">
        <v>837</v>
      </c>
      <c s="4" r="B294" t="s">
        <v>832</v>
      </c>
      <c s="4" r="C294" t="s">
        <v>838</v>
      </c>
      <c s="4" r="D294" t="s">
        <v>839</v>
      </c>
    </row>
    <row r="295" spans="1:4">
      <c s="3" r="A295" t="s">
        <v>777</v>
      </c>
    </row>
    <row r="296" spans="1:4">
      <c s="4" r="A296" t="s">
        <v>778</v>
      </c>
      <c s="7" r="B296" t="n">
        <v>13000000</v>
      </c>
    </row>
    <row r="297" spans="1:4">
      <c s="4" r="A297" t="s">
        <v>840</v>
      </c>
    </row>
    <row r="298" spans="1:4">
      <c s="3" r="A298" t="s">
        <v>734</v>
      </c>
    </row>
    <row r="299" spans="1:4">
      <c s="4" r="A299" t="s">
        <v>735</v>
      </c>
      <c s="6" r="B299" t="n">
        <v>0</v>
      </c>
    </row>
    <row r="300" spans="1:4">
      <c s="4" r="A300" t="s">
        <v>740</v>
      </c>
      <c s="6" r="B300" t="n">
        <v>41000000</v>
      </c>
      <c s="7" r="C300" t="n">
        <v>0</v>
      </c>
    </row>
    <row r="301" spans="1:4">
      <c s="4" r="A301" t="s">
        <v>841</v>
      </c>
    </row>
    <row r="302" spans="1:4">
      <c s="3" r="A302" t="s">
        <v>734</v>
      </c>
    </row>
    <row r="303" spans="1:4">
      <c s="4" r="A303" t="s">
        <v>735</v>
      </c>
      <c s="6" r="B303" t="n">
        <v>437000000</v>
      </c>
    </row>
    <row r="304" spans="1:4">
      <c s="4" r="A304" t="s">
        <v>740</v>
      </c>
      <c s="6" r="B304" t="n">
        <v>338000000</v>
      </c>
      <c s="6" r="C304" t="n">
        <v>437000000</v>
      </c>
    </row>
    <row r="305" spans="1:4">
      <c s="4" r="A305" t="s">
        <v>842</v>
      </c>
    </row>
    <row r="306" spans="1:4">
      <c s="3" r="A306" t="s">
        <v>734</v>
      </c>
    </row>
    <row r="307" spans="1:4">
      <c s="4" r="A307" t="s">
        <v>735</v>
      </c>
      <c s="6" r="B307" t="n">
        <v>0</v>
      </c>
    </row>
    <row r="308" spans="1:4">
      <c s="4" r="A308" t="s">
        <v>740</v>
      </c>
      <c s="6" r="B308" t="n">
        <v>0</v>
      </c>
      <c s="6" r="C308" t="n">
        <v>0</v>
      </c>
    </row>
    <row r="309" spans="1:4">
      <c s="4" r="A309" t="s">
        <v>843</v>
      </c>
    </row>
    <row r="310" spans="1:4">
      <c s="3" r="A310" t="s">
        <v>734</v>
      </c>
    </row>
    <row r="311" spans="1:4">
      <c s="4" r="A311" t="s">
        <v>735</v>
      </c>
      <c s="6" r="B311" t="n">
        <v>30000000</v>
      </c>
    </row>
    <row r="312" spans="1:4">
      <c s="4" r="A312" t="s">
        <v>740</v>
      </c>
      <c s="6" r="B312" t="n">
        <v>24000000</v>
      </c>
      <c s="6" r="C312" t="n">
        <v>30000000</v>
      </c>
    </row>
    <row r="313" spans="1:4">
      <c s="4" r="A313" t="s">
        <v>844</v>
      </c>
    </row>
    <row r="314" spans="1:4">
      <c s="3" r="A314" t="s">
        <v>734</v>
      </c>
    </row>
    <row r="315" spans="1:4">
      <c s="4" r="A315" t="s">
        <v>735</v>
      </c>
      <c s="6" r="B315" t="n">
        <v>0</v>
      </c>
    </row>
    <row r="316" spans="1:4">
      <c s="4" r="A316" t="s">
        <v>740</v>
      </c>
      <c s="6" r="B316" t="n">
        <v>0</v>
      </c>
      <c s="6" r="C316" t="n">
        <v>0</v>
      </c>
    </row>
    <row r="317" spans="1:4">
      <c s="4" r="A317" t="s">
        <v>845</v>
      </c>
    </row>
    <row r="318" spans="1:4">
      <c s="3" r="A318" t="s">
        <v>734</v>
      </c>
    </row>
    <row r="319" spans="1:4">
      <c s="4" r="A319" t="s">
        <v>735</v>
      </c>
      <c s="6" r="B319" t="n">
        <v>30000000</v>
      </c>
    </row>
    <row r="320" spans="1:4">
      <c s="4" r="A320" t="s">
        <v>740</v>
      </c>
      <c s="6" r="B320" t="n">
        <v>24000000</v>
      </c>
      <c s="6" r="C320" t="n">
        <v>30000000</v>
      </c>
    </row>
    <row r="321" spans="1:4">
      <c s="4" r="A321" t="s">
        <v>846</v>
      </c>
    </row>
    <row r="322" spans="1:4">
      <c s="3" r="A322" t="s">
        <v>734</v>
      </c>
    </row>
    <row r="323" spans="1:4">
      <c s="4" r="A323" t="s">
        <v>735</v>
      </c>
      <c s="6" r="B323" t="n">
        <v>0</v>
      </c>
    </row>
    <row r="324" spans="1:4">
      <c s="4" r="A324" t="s">
        <v>740</v>
      </c>
      <c s="6" r="B324" t="n">
        <v>0</v>
      </c>
      <c s="6" r="C324" t="n">
        <v>0</v>
      </c>
    </row>
    <row r="325" spans="1:4">
      <c s="4" r="A325" t="s">
        <v>847</v>
      </c>
    </row>
    <row r="326" spans="1:4">
      <c s="3" r="A326" t="s">
        <v>734</v>
      </c>
    </row>
    <row r="327" spans="1:4">
      <c s="4" r="A327" t="s">
        <v>735</v>
      </c>
      <c s="6" r="B327" t="n">
        <v>0</v>
      </c>
    </row>
    <row r="328" spans="1:4">
      <c s="4" r="A328" t="s">
        <v>740</v>
      </c>
      <c s="6" r="B328" t="n">
        <v>1000000</v>
      </c>
      <c s="6" r="C328" t="n">
        <v>0</v>
      </c>
    </row>
    <row r="329" spans="1:4">
      <c s="4" r="A329" t="s">
        <v>848</v>
      </c>
    </row>
    <row r="330" spans="1:4">
      <c s="3" r="A330" t="s">
        <v>734</v>
      </c>
    </row>
    <row r="331" spans="1:4">
      <c s="4" r="A331" t="s">
        <v>735</v>
      </c>
      <c s="6" r="B331" t="n">
        <v>0</v>
      </c>
    </row>
    <row r="332" spans="1:4">
      <c s="4" r="A332" t="s">
        <v>740</v>
      </c>
      <c s="6" r="B332" t="n">
        <v>0</v>
      </c>
      <c s="6" r="C332" t="n">
        <v>0</v>
      </c>
    </row>
    <row r="333" spans="1:4">
      <c s="4" r="A333" t="s">
        <v>849</v>
      </c>
    </row>
    <row r="334" spans="1:4">
      <c s="3" r="A334" t="s">
        <v>734</v>
      </c>
    </row>
    <row r="335" spans="1:4">
      <c s="4" r="A335" t="s">
        <v>735</v>
      </c>
      <c s="6" r="B335" t="n">
        <v>0</v>
      </c>
    </row>
    <row r="336" spans="1:4">
      <c s="4" r="A336" t="s">
        <v>740</v>
      </c>
      <c s="6" r="B336" t="n">
        <v>1000000</v>
      </c>
      <c s="6" r="C336" t="n">
        <v>0</v>
      </c>
    </row>
    <row r="337" spans="1:4">
      <c s="4" r="A337" t="s">
        <v>850</v>
      </c>
    </row>
    <row r="338" spans="1:4">
      <c s="3" r="A338" t="s">
        <v>734</v>
      </c>
    </row>
    <row r="339" spans="1:4">
      <c s="4" r="A339" t="s">
        <v>735</v>
      </c>
      <c s="6" r="B339" t="n">
        <v>0</v>
      </c>
    </row>
    <row r="340" spans="1:4">
      <c s="4" r="A340" t="s">
        <v>740</v>
      </c>
      <c s="6" r="B340" t="n">
        <v>0</v>
      </c>
      <c s="6" r="C340" t="n">
        <v>0</v>
      </c>
    </row>
    <row r="341" spans="1:4">
      <c s="4" r="A341" t="s">
        <v>851</v>
      </c>
    </row>
    <row r="342" spans="1:4">
      <c s="3" r="A342" t="s">
        <v>734</v>
      </c>
    </row>
    <row r="343" spans="1:4">
      <c s="4" r="A343" t="s">
        <v>735</v>
      </c>
      <c s="6" r="B343" t="n">
        <v>52000000</v>
      </c>
    </row>
    <row r="344" spans="1:4">
      <c s="4" r="A344" t="s">
        <v>740</v>
      </c>
      <c s="6" r="B344" t="n">
        <v>62000000</v>
      </c>
      <c s="6" r="C344" t="n">
        <v>52000000</v>
      </c>
    </row>
    <row r="345" spans="1:4">
      <c s="4" r="A345" t="s">
        <v>852</v>
      </c>
    </row>
    <row r="346" spans="1:4">
      <c s="3" r="A346" t="s">
        <v>734</v>
      </c>
    </row>
    <row r="347" spans="1:4">
      <c s="4" r="A347" t="s">
        <v>735</v>
      </c>
      <c s="6" r="B347" t="n">
        <v>0</v>
      </c>
    </row>
    <row r="348" spans="1:4">
      <c s="4" r="A348" t="s">
        <v>740</v>
      </c>
      <c s="6" r="B348" t="n">
        <v>39000000</v>
      </c>
      <c s="6" r="C348" t="n">
        <v>0</v>
      </c>
    </row>
    <row r="349" spans="1:4">
      <c s="4" r="A349" t="s">
        <v>853</v>
      </c>
    </row>
    <row r="350" spans="1:4">
      <c s="3" r="A350" t="s">
        <v>734</v>
      </c>
    </row>
    <row r="351" spans="1:4">
      <c s="4" r="A351" t="s">
        <v>735</v>
      </c>
      <c s="6" r="B351" t="n">
        <v>52000000</v>
      </c>
    </row>
    <row r="352" spans="1:4">
      <c s="4" r="A352" t="s">
        <v>740</v>
      </c>
      <c s="6" r="B352" t="n">
        <v>23000000</v>
      </c>
      <c s="6" r="C352" t="n">
        <v>52000000</v>
      </c>
    </row>
    <row r="353" spans="1:4">
      <c s="4" r="A353" t="s">
        <v>854</v>
      </c>
    </row>
    <row r="354" spans="1:4">
      <c s="3" r="A354" t="s">
        <v>734</v>
      </c>
    </row>
    <row r="355" spans="1:4">
      <c s="4" r="A355" t="s">
        <v>735</v>
      </c>
      <c s="6" r="B355" t="n">
        <v>0</v>
      </c>
    </row>
    <row r="356" spans="1:4">
      <c s="4" r="A356" t="s">
        <v>740</v>
      </c>
      <c s="6" r="B356" t="n">
        <v>0</v>
      </c>
      <c s="6" r="C356" t="n">
        <v>0</v>
      </c>
    </row>
    <row r="357" spans="1:4">
      <c s="4" r="A357" t="s">
        <v>855</v>
      </c>
    </row>
    <row r="358" spans="1:4">
      <c s="3" r="A358" t="s">
        <v>734</v>
      </c>
    </row>
    <row r="359" spans="1:4">
      <c s="4" r="A359" t="s">
        <v>735</v>
      </c>
      <c s="6" r="B359" t="n">
        <v>35000000</v>
      </c>
    </row>
    <row r="360" spans="1:4">
      <c s="4" r="A360" t="s">
        <v>740</v>
      </c>
      <c s="6" r="B360" t="n">
        <v>25000000</v>
      </c>
      <c s="6" r="C360" t="n">
        <v>35000000</v>
      </c>
    </row>
    <row r="361" spans="1:4">
      <c s="4" r="A361" t="s">
        <v>856</v>
      </c>
    </row>
    <row r="362" spans="1:4">
      <c s="3" r="A362" t="s">
        <v>734</v>
      </c>
    </row>
    <row r="363" spans="1:4">
      <c s="4" r="A363" t="s">
        <v>735</v>
      </c>
      <c s="6" r="B363" t="n">
        <v>0</v>
      </c>
    </row>
    <row r="364" spans="1:4">
      <c s="4" r="A364" t="s">
        <v>740</v>
      </c>
      <c s="6" r="B364" t="n">
        <v>0</v>
      </c>
      <c s="6" r="C364" t="n">
        <v>0</v>
      </c>
    </row>
    <row r="365" spans="1:4">
      <c s="4" r="A365" t="s">
        <v>857</v>
      </c>
    </row>
    <row r="366" spans="1:4">
      <c s="3" r="A366" t="s">
        <v>734</v>
      </c>
    </row>
    <row r="367" spans="1:4">
      <c s="4" r="A367" t="s">
        <v>735</v>
      </c>
      <c s="6" r="B367" t="n">
        <v>35000000</v>
      </c>
    </row>
    <row r="368" spans="1:4">
      <c s="4" r="A368" t="s">
        <v>740</v>
      </c>
      <c s="6" r="B368" t="n">
        <v>25000000</v>
      </c>
      <c s="6" r="C368" t="n">
        <v>35000000</v>
      </c>
    </row>
    <row r="369" spans="1:4">
      <c s="4" r="A369" t="s">
        <v>858</v>
      </c>
    </row>
    <row r="370" spans="1:4">
      <c s="3" r="A370" t="s">
        <v>734</v>
      </c>
    </row>
    <row r="371" spans="1:4">
      <c s="4" r="A371" t="s">
        <v>735</v>
      </c>
      <c s="6" r="B371" t="n">
        <v>0</v>
      </c>
    </row>
    <row r="372" spans="1:4">
      <c s="4" r="A372" t="s">
        <v>740</v>
      </c>
      <c s="6" r="B372" t="n">
        <v>0</v>
      </c>
      <c s="6" r="C372" t="n">
        <v>0</v>
      </c>
    </row>
    <row r="373" spans="1:4">
      <c s="4" r="A373" t="s">
        <v>859</v>
      </c>
    </row>
    <row r="374" spans="1:4">
      <c s="3" r="A374" t="s">
        <v>734</v>
      </c>
    </row>
    <row r="375" spans="1:4">
      <c s="4" r="A375" t="s">
        <v>735</v>
      </c>
      <c s="6" r="B375" t="n">
        <v>29000000</v>
      </c>
    </row>
    <row r="376" spans="1:4">
      <c s="4" r="A376" t="s">
        <v>740</v>
      </c>
      <c s="6" r="B376" t="n">
        <v>26000000</v>
      </c>
      <c s="6" r="C376" t="n">
        <v>29000000</v>
      </c>
    </row>
    <row r="377" spans="1:4">
      <c s="4" r="A377" t="s">
        <v>860</v>
      </c>
    </row>
    <row r="378" spans="1:4">
      <c s="3" r="A378" t="s">
        <v>734</v>
      </c>
    </row>
    <row r="379" spans="1:4">
      <c s="4" r="A379" t="s">
        <v>735</v>
      </c>
      <c s="6" r="B379" t="n">
        <v>0</v>
      </c>
    </row>
    <row r="380" spans="1:4">
      <c s="4" r="A380" t="s">
        <v>740</v>
      </c>
      <c s="6" r="B380" t="n">
        <v>2000000</v>
      </c>
      <c s="6" r="C380" t="n">
        <v>0</v>
      </c>
    </row>
    <row r="381" spans="1:4">
      <c s="4" r="A381" t="s">
        <v>861</v>
      </c>
    </row>
    <row r="382" spans="1:4">
      <c s="3" r="A382" t="s">
        <v>734</v>
      </c>
    </row>
    <row r="383" spans="1:4">
      <c s="4" r="A383" t="s">
        <v>735</v>
      </c>
      <c s="6" r="B383" t="n">
        <v>29000000</v>
      </c>
    </row>
    <row r="384" spans="1:4">
      <c s="4" r="A384" t="s">
        <v>740</v>
      </c>
      <c s="6" r="B384" t="n">
        <v>24000000</v>
      </c>
      <c s="6" r="C384" t="n">
        <v>29000000</v>
      </c>
    </row>
    <row r="385" spans="1:4">
      <c s="4" r="A385" t="s">
        <v>862</v>
      </c>
    </row>
    <row r="386" spans="1:4">
      <c s="3" r="A386" t="s">
        <v>734</v>
      </c>
    </row>
    <row r="387" spans="1:4">
      <c s="4" r="A387" t="s">
        <v>735</v>
      </c>
      <c s="6" r="B387" t="n">
        <v>0</v>
      </c>
    </row>
    <row r="388" spans="1:4">
      <c s="4" r="A388" t="s">
        <v>740</v>
      </c>
      <c s="6" r="B388" t="n">
        <v>0</v>
      </c>
      <c s="6" r="C388" t="n">
        <v>0</v>
      </c>
    </row>
    <row r="389" spans="1:4">
      <c s="4" r="A389" t="s">
        <v>863</v>
      </c>
    </row>
    <row r="390" spans="1:4">
      <c s="3" r="A390" t="s">
        <v>734</v>
      </c>
    </row>
    <row r="391" spans="1:4">
      <c s="4" r="A391" t="s">
        <v>735</v>
      </c>
      <c s="6" r="B391" t="n">
        <v>198000000</v>
      </c>
    </row>
    <row r="392" spans="1:4">
      <c s="4" r="A392" t="s">
        <v>740</v>
      </c>
      <c s="6" r="B392" t="n">
        <v>149000000</v>
      </c>
      <c s="6" r="C392" t="n">
        <v>198000000</v>
      </c>
    </row>
    <row r="393" spans="1:4">
      <c s="4" r="A393" t="s">
        <v>864</v>
      </c>
    </row>
    <row r="394" spans="1:4">
      <c s="3" r="A394" t="s">
        <v>734</v>
      </c>
    </row>
    <row r="395" spans="1:4">
      <c s="4" r="A395" t="s">
        <v>735</v>
      </c>
      <c s="6" r="B395" t="n">
        <v>0</v>
      </c>
    </row>
    <row r="396" spans="1:4">
      <c s="4" r="A396" t="s">
        <v>740</v>
      </c>
      <c s="6" r="B396" t="n">
        <v>0</v>
      </c>
      <c s="6" r="C396" t="n">
        <v>0</v>
      </c>
    </row>
    <row r="397" spans="1:4">
      <c s="4" r="A397" t="s">
        <v>865</v>
      </c>
    </row>
    <row r="398" spans="1:4">
      <c s="3" r="A398" t="s">
        <v>734</v>
      </c>
    </row>
    <row r="399" spans="1:4">
      <c s="4" r="A399" t="s">
        <v>735</v>
      </c>
      <c s="6" r="B399" t="n">
        <v>198000000</v>
      </c>
    </row>
    <row r="400" spans="1:4">
      <c s="4" r="A400" t="s">
        <v>740</v>
      </c>
      <c s="6" r="B400" t="n">
        <v>149000000</v>
      </c>
      <c s="6" r="C400" t="n">
        <v>198000000</v>
      </c>
    </row>
    <row r="401" spans="1:4">
      <c s="4" r="A401" t="s">
        <v>866</v>
      </c>
    </row>
    <row r="402" spans="1:4">
      <c s="3" r="A402" t="s">
        <v>734</v>
      </c>
    </row>
    <row r="403" spans="1:4">
      <c s="4" r="A403" t="s">
        <v>735</v>
      </c>
      <c s="6" r="B403" t="n">
        <v>0</v>
      </c>
    </row>
    <row r="404" spans="1:4">
      <c s="4" r="A404" t="s">
        <v>740</v>
      </c>
      <c s="6" r="B404" t="n">
        <v>0</v>
      </c>
      <c s="6" r="C404" t="n">
        <v>0</v>
      </c>
    </row>
    <row r="405" spans="1:4">
      <c s="4" r="A405" t="s">
        <v>867</v>
      </c>
    </row>
    <row r="406" spans="1:4">
      <c s="3" r="A406" t="s">
        <v>734</v>
      </c>
    </row>
    <row r="407" spans="1:4">
      <c s="4" r="A407" t="s">
        <v>735</v>
      </c>
      <c s="6" r="B407" t="n">
        <v>0</v>
      </c>
    </row>
    <row r="408" spans="1:4">
      <c s="4" r="A408" t="s">
        <v>740</v>
      </c>
      <c s="6" r="B408" t="n">
        <v>0</v>
      </c>
      <c s="6" r="C408" t="n">
        <v>0</v>
      </c>
    </row>
    <row r="409" spans="1:4">
      <c s="4" r="A409" t="s">
        <v>868</v>
      </c>
    </row>
    <row r="410" spans="1:4">
      <c s="3" r="A410" t="s">
        <v>734</v>
      </c>
    </row>
    <row r="411" spans="1:4">
      <c s="4" r="A411" t="s">
        <v>735</v>
      </c>
      <c s="6" r="B411" t="n">
        <v>0</v>
      </c>
    </row>
    <row r="412" spans="1:4">
      <c s="4" r="A412" t="s">
        <v>740</v>
      </c>
      <c s="6" r="B412" t="n">
        <v>0</v>
      </c>
      <c s="6" r="C412" t="n">
        <v>0</v>
      </c>
    </row>
    <row r="413" spans="1:4">
      <c s="4" r="A413" t="s">
        <v>869</v>
      </c>
    </row>
    <row r="414" spans="1:4">
      <c s="3" r="A414" t="s">
        <v>734</v>
      </c>
    </row>
    <row r="415" spans="1:4">
      <c s="4" r="A415" t="s">
        <v>735</v>
      </c>
      <c s="6" r="B415" t="n">
        <v>0</v>
      </c>
    </row>
    <row r="416" spans="1:4">
      <c s="4" r="A416" t="s">
        <v>740</v>
      </c>
      <c s="6" r="B416" t="n">
        <v>0</v>
      </c>
      <c s="6" r="C416" t="n">
        <v>0</v>
      </c>
    </row>
    <row r="417" spans="1:4">
      <c s="4" r="A417" t="s">
        <v>870</v>
      </c>
    </row>
    <row r="418" spans="1:4">
      <c s="3" r="A418" t="s">
        <v>734</v>
      </c>
    </row>
    <row r="419" spans="1:4">
      <c s="4" r="A419" t="s">
        <v>735</v>
      </c>
      <c s="6" r="B419" t="n">
        <v>0</v>
      </c>
    </row>
    <row r="420" spans="1:4">
      <c s="4" r="A420" t="s">
        <v>740</v>
      </c>
      <c s="6" r="B420" t="n">
        <v>0</v>
      </c>
      <c s="6" r="C420" t="n">
        <v>0</v>
      </c>
    </row>
    <row r="421" spans="1:4">
      <c s="4" r="A421" t="s">
        <v>871</v>
      </c>
    </row>
    <row r="422" spans="1:4">
      <c s="3" r="A422" t="s">
        <v>734</v>
      </c>
    </row>
    <row r="423" spans="1:4">
      <c s="4" r="A423" t="s">
        <v>735</v>
      </c>
      <c s="6" r="B423" t="n">
        <v>93000000</v>
      </c>
    </row>
    <row r="424" spans="1:4">
      <c s="4" r="A424" t="s">
        <v>740</v>
      </c>
      <c s="6" r="B424" t="n">
        <v>92000000</v>
      </c>
      <c s="6" r="C424" t="n">
        <v>93000000</v>
      </c>
    </row>
    <row r="425" spans="1:4">
      <c s="4" r="A425" t="s">
        <v>872</v>
      </c>
    </row>
    <row r="426" spans="1:4">
      <c s="3" r="A426" t="s">
        <v>734</v>
      </c>
    </row>
    <row r="427" spans="1:4">
      <c s="4" r="A427" t="s">
        <v>735</v>
      </c>
      <c s="6" r="B427" t="n">
        <v>0</v>
      </c>
    </row>
    <row r="428" spans="1:4">
      <c s="4" r="A428" t="s">
        <v>740</v>
      </c>
      <c s="6" r="B428" t="n">
        <v>0</v>
      </c>
      <c s="6" r="C428" t="n">
        <v>0</v>
      </c>
    </row>
    <row r="429" spans="1:4">
      <c s="4" r="A429" t="s">
        <v>873</v>
      </c>
    </row>
    <row r="430" spans="1:4">
      <c s="3" r="A430" t="s">
        <v>734</v>
      </c>
    </row>
    <row r="431" spans="1:4">
      <c s="4" r="A431" t="s">
        <v>735</v>
      </c>
      <c s="6" r="B431" t="n">
        <v>93000000</v>
      </c>
    </row>
    <row r="432" spans="1:4">
      <c s="4" r="A432" t="s">
        <v>740</v>
      </c>
      <c s="6" r="B432" t="n">
        <v>92000000</v>
      </c>
      <c s="6" r="C432" t="n">
        <v>93000000</v>
      </c>
    </row>
    <row r="433" spans="1:4">
      <c s="4" r="A433" t="s">
        <v>874</v>
      </c>
    </row>
    <row r="434" spans="1:4">
      <c s="3" r="A434" t="s">
        <v>734</v>
      </c>
    </row>
    <row r="435" spans="1:4">
      <c s="4" r="A435" t="s">
        <v>735</v>
      </c>
      <c s="6" r="B435" t="n">
        <v>0</v>
      </c>
    </row>
    <row r="436" spans="1:4">
      <c s="4" r="A436" t="s">
        <v>740</v>
      </c>
      <c s="6" r="B436" t="n">
        <v>0</v>
      </c>
      <c s="6" r="C436" t="n">
        <v>0</v>
      </c>
    </row>
    <row r="437" spans="1:4">
      <c s="4" r="A437" t="s">
        <v>376</v>
      </c>
    </row>
    <row r="438" spans="1:4">
      <c s="3" r="A438" t="s">
        <v>724</v>
      </c>
    </row>
    <row r="439" spans="1:4">
      <c s="4" r="A439" t="s">
        <v>725</v>
      </c>
      <c s="6" r="B439" t="n">
        <v>1764000000</v>
      </c>
      <c s="6" r="C439" t="n">
        <v>1616000000</v>
      </c>
    </row>
    <row r="440" spans="1:4">
      <c s="4" r="A440" t="s">
        <v>726</v>
      </c>
      <c s="6" r="B440" t="n">
        <v>12000000</v>
      </c>
      <c s="6" r="C440" t="n">
        <v>13000000</v>
      </c>
      <c s="7" r="D440" t="n">
        <v>15000000</v>
      </c>
    </row>
    <row r="441" spans="1:4">
      <c s="4" r="A441" t="s">
        <v>727</v>
      </c>
      <c s="6" r="B441" t="n">
        <v>63000000</v>
      </c>
      <c s="6" r="C441" t="n">
        <v>71000000</v>
      </c>
      <c s="6" r="D441" t="n">
        <v>65000000</v>
      </c>
    </row>
    <row r="442" spans="1:4">
      <c s="4" r="A442" t="s">
        <v>728</v>
      </c>
      <c s="6" r="B442" t="n">
        <v>-69000000</v>
      </c>
      <c s="6" r="C442" t="n">
        <v>222000000</v>
      </c>
    </row>
    <row r="443" spans="1:4">
      <c s="4" r="A443" t="s">
        <v>729</v>
      </c>
      <c s="6" r="B443" t="n">
        <v>-55000000</v>
      </c>
      <c s="6" r="C443" t="n">
        <v>-44000000</v>
      </c>
    </row>
    <row r="444" spans="1:4">
      <c s="4" r="A444" t="s">
        <v>730</v>
      </c>
      <c s="6" r="B444" t="n">
        <v>-122000000</v>
      </c>
      <c s="6" r="C444" t="n">
        <v>-115000000</v>
      </c>
    </row>
    <row r="445" spans="1:4">
      <c s="4" r="A445" t="s">
        <v>731</v>
      </c>
      <c s="6" r="B445" t="n">
        <v>-7000000</v>
      </c>
      <c s="6" r="C445" t="n">
        <v>-2000000</v>
      </c>
    </row>
    <row r="446" spans="1:4">
      <c s="4" r="A446" t="s">
        <v>732</v>
      </c>
      <c s="6" r="B446" t="n">
        <v>-9000000</v>
      </c>
      <c s="6" r="C446" t="n">
        <v>3000000</v>
      </c>
    </row>
    <row r="447" spans="1:4">
      <c s="4" r="A447" t="s">
        <v>733</v>
      </c>
      <c s="6" r="B447" t="n">
        <v>1577000000</v>
      </c>
      <c s="6" r="C447" t="n">
        <v>1764000000</v>
      </c>
      <c s="6" r="D447" t="n">
        <v>1616000000</v>
      </c>
    </row>
    <row r="448" spans="1:4">
      <c s="3" r="A448" t="s">
        <v>734</v>
      </c>
    </row>
    <row r="449" spans="1:4">
      <c s="4" r="A449" t="s">
        <v>735</v>
      </c>
      <c s="6" r="B449" t="n">
        <v>1320000000</v>
      </c>
      <c s="6" r="C449" t="n">
        <v>1280000000</v>
      </c>
    </row>
    <row r="450" spans="1:4">
      <c s="4" r="A450" t="s">
        <v>736</v>
      </c>
      <c s="6" r="B450" t="n">
        <v>-21000000</v>
      </c>
      <c s="6" r="C450" t="n">
        <v>132000000</v>
      </c>
    </row>
    <row r="451" spans="1:4">
      <c s="4" r="A451" t="s">
        <v>737</v>
      </c>
      <c s="6" r="B451" t="n">
        <v>-46000000</v>
      </c>
      <c s="6" r="C451" t="n">
        <v>-35000000</v>
      </c>
    </row>
    <row r="452" spans="1:4">
      <c s="4" r="A452" t="s">
        <v>738</v>
      </c>
      <c s="6" r="B452" t="n">
        <v>60000000</v>
      </c>
      <c s="6" r="C452" t="n">
        <v>52000000</v>
      </c>
    </row>
    <row r="453" spans="1:4">
      <c s="4" r="A453" t="s">
        <v>730</v>
      </c>
      <c s="6" r="B453" t="n">
        <v>-122000000</v>
      </c>
      <c s="6" r="C453" t="n">
        <v>-115000000</v>
      </c>
    </row>
    <row r="454" spans="1:4">
      <c s="4" r="A454" t="s">
        <v>739</v>
      </c>
      <c s="6" r="B454" t="n">
        <v>-7000000</v>
      </c>
      <c s="6" r="C454" t="n">
        <v>-2000000</v>
      </c>
    </row>
    <row r="455" spans="1:4">
      <c s="4" r="A455" t="s">
        <v>732</v>
      </c>
      <c s="6" r="B455" t="n">
        <v>1000000</v>
      </c>
      <c s="6" r="C455" t="n">
        <v>8000000</v>
      </c>
    </row>
    <row r="456" spans="1:4">
      <c s="4" r="A456" t="s">
        <v>740</v>
      </c>
      <c s="6" r="B456" t="n">
        <v>1185000000</v>
      </c>
      <c s="6" r="C456" t="n">
        <v>1320000000</v>
      </c>
      <c s="6" r="D456" t="n">
        <v>1280000000</v>
      </c>
    </row>
    <row r="457" spans="1:4">
      <c s="4" r="A457" t="s">
        <v>741</v>
      </c>
      <c s="6" r="B457" t="n">
        <v>-392000000</v>
      </c>
      <c s="6" r="C457" t="n">
        <v>-444000000</v>
      </c>
    </row>
    <row r="458" spans="1:4">
      <c s="3" r="A458" t="s">
        <v>742</v>
      </c>
    </row>
    <row r="459" spans="1:4">
      <c s="4" r="A459" t="s">
        <v>743</v>
      </c>
      <c s="6" r="B459" t="n">
        <v>6000000</v>
      </c>
      <c s="6" r="C459" t="n">
        <v>5000000</v>
      </c>
    </row>
    <row r="460" spans="1:4">
      <c s="4" r="A460" t="s">
        <v>744</v>
      </c>
      <c s="6" r="B460" t="n">
        <v>-1000000</v>
      </c>
      <c s="6" r="C460" t="n">
        <v>-2000000</v>
      </c>
    </row>
    <row r="461" spans="1:4">
      <c s="4" r="A461" t="s">
        <v>745</v>
      </c>
      <c s="6" r="B461" t="n">
        <v>-397000000</v>
      </c>
      <c s="6" r="C461" t="n">
        <v>-447000000</v>
      </c>
    </row>
    <row r="462" spans="1:4">
      <c s="4" r="A462" t="s">
        <v>746</v>
      </c>
      <c s="6" r="B462" t="n">
        <v>-392000000</v>
      </c>
      <c s="6" r="C462" t="n">
        <v>-444000000</v>
      </c>
    </row>
    <row r="463" spans="1:4">
      <c s="3" r="A463" t="s">
        <v>747</v>
      </c>
    </row>
    <row r="464" spans="1:4">
      <c s="4" r="A464" t="s">
        <v>748</v>
      </c>
      <c s="6" r="B464" t="n">
        <v>-527000000</v>
      </c>
      <c s="6" r="C464" t="n">
        <v>-522000000</v>
      </c>
    </row>
    <row r="465" spans="1:4">
      <c s="3" r="A465" t="s">
        <v>749</v>
      </c>
    </row>
    <row r="466" spans="1:4">
      <c s="4" r="A466" t="s">
        <v>750</v>
      </c>
      <c s="6" r="B466" t="n">
        <v>1406000000</v>
      </c>
      <c s="6" r="C466" t="n">
        <v>1657000000</v>
      </c>
    </row>
    <row r="467" spans="1:4">
      <c s="4" r="A467" t="s">
        <v>751</v>
      </c>
      <c s="6" r="B467" t="n">
        <v>1403000000</v>
      </c>
      <c s="6" r="C467" t="n">
        <v>1641000000</v>
      </c>
    </row>
    <row r="468" spans="1:4">
      <c s="4" r="A468" t="s">
        <v>752</v>
      </c>
      <c s="6" r="B468" t="n">
        <v>1012000000</v>
      </c>
      <c s="6" r="C468" t="n">
        <v>1211000000</v>
      </c>
    </row>
    <row r="469" spans="1:4">
      <c s="3" r="A469" t="s">
        <v>753</v>
      </c>
    </row>
    <row r="470" spans="1:4">
      <c s="4" r="A470" t="s">
        <v>754</v>
      </c>
      <c s="6" r="B470" t="n">
        <v>171000000</v>
      </c>
      <c s="6" r="C470" t="n">
        <v>107000000</v>
      </c>
    </row>
    <row r="471" spans="1:4">
      <c s="4" r="A471" t="s">
        <v>755</v>
      </c>
      <c s="6" r="B471" t="n">
        <v>156000000</v>
      </c>
      <c s="6" r="C471" t="n">
        <v>99000000</v>
      </c>
    </row>
    <row r="472" spans="1:4">
      <c s="4" r="A472" t="s">
        <v>756</v>
      </c>
      <c s="6" r="B472" t="n">
        <v>173000000</v>
      </c>
      <c s="6" r="C472" t="n">
        <v>109000000</v>
      </c>
    </row>
    <row r="473" spans="1:4">
      <c s="4" r="A473" t="s">
        <v>757</v>
      </c>
      <c s="6" r="B473" t="n">
        <v>1559000000</v>
      </c>
      <c s="6" r="C473" t="n">
        <v>1740000000</v>
      </c>
    </row>
    <row r="474" spans="1:4">
      <c s="3" r="A474" t="s">
        <v>762</v>
      </c>
    </row>
    <row r="475" spans="1:4">
      <c s="4" r="A475" t="s">
        <v>726</v>
      </c>
      <c s="6" r="B475" t="n">
        <v>12000000</v>
      </c>
      <c s="6" r="C475" t="n">
        <v>13000000</v>
      </c>
      <c s="6" r="D475" t="n">
        <v>15000000</v>
      </c>
    </row>
    <row r="476" spans="1:4">
      <c s="4" r="A476" t="s">
        <v>875</v>
      </c>
      <c s="6" r="B476" t="n">
        <v>-84000000</v>
      </c>
      <c s="6" r="C476" t="n">
        <v>-84000000</v>
      </c>
      <c s="6" r="D476" t="n">
        <v>-84000000</v>
      </c>
    </row>
    <row r="477" spans="1:4">
      <c s="4" r="A477" t="s">
        <v>876</v>
      </c>
      <c s="6" r="B477" t="n">
        <v>18000000</v>
      </c>
      <c s="6" r="C477" t="n">
        <v>11000000</v>
      </c>
      <c s="6" r="D477" t="n">
        <v>20000000</v>
      </c>
    </row>
    <row r="478" spans="1:4">
      <c s="4" r="A478" t="s">
        <v>877</v>
      </c>
      <c s="6" r="B478" t="n">
        <v>-3000000</v>
      </c>
      <c s="6" r="C478" t="n">
        <v>0</v>
      </c>
      <c s="6" r="D478" t="n">
        <v>0</v>
      </c>
    </row>
    <row r="479" spans="1:4">
      <c s="4" r="A479" t="s">
        <v>878</v>
      </c>
      <c s="6" r="B479" t="n">
        <v>1000000</v>
      </c>
      <c s="6" r="C479" t="n">
        <v>0</v>
      </c>
      <c s="6" r="D479" t="n">
        <v>0</v>
      </c>
    </row>
    <row r="480" spans="1:4">
      <c s="4" r="A480" t="s">
        <v>879</v>
      </c>
      <c s="6" r="B480" t="n">
        <v>7000000</v>
      </c>
      <c s="6" r="C480" t="n">
        <v>11000000</v>
      </c>
      <c s="6" r="D480" t="n">
        <v>16000000</v>
      </c>
    </row>
    <row r="481" spans="1:4">
      <c s="3" r="A481" t="s">
        <v>880</v>
      </c>
    </row>
    <row r="482" spans="1:4">
      <c s="6" r="A482" t="n">
        <v>2016</v>
      </c>
      <c s="6" r="B482" t="n">
        <v>98000000</v>
      </c>
    </row>
    <row r="483" spans="1:4">
      <c s="6" r="A483" t="n">
        <v>2017</v>
      </c>
      <c s="6" r="B483" t="n">
        <v>97000000</v>
      </c>
    </row>
    <row r="484" spans="1:4">
      <c s="6" r="A484" t="n">
        <v>2018</v>
      </c>
      <c s="6" r="B484" t="n">
        <v>95000000</v>
      </c>
    </row>
    <row r="485" spans="1:4">
      <c s="6" r="A485" t="n">
        <v>2019</v>
      </c>
      <c s="6" r="B485" t="n">
        <v>97000000</v>
      </c>
    </row>
    <row r="486" spans="1:4">
      <c s="6" r="A486" t="n">
        <v>2020</v>
      </c>
      <c s="6" r="B486" t="n">
        <v>98000000</v>
      </c>
    </row>
    <row r="487" spans="1:4">
      <c s="4" r="A487" t="s">
        <v>881</v>
      </c>
      <c s="6" r="B487" t="n">
        <v>476000000</v>
      </c>
    </row>
    <row r="488" spans="1:4">
      <c s="4" r="A488" t="s">
        <v>882</v>
      </c>
    </row>
    <row r="489" spans="1:4">
      <c s="3" r="A489" t="s">
        <v>724</v>
      </c>
    </row>
    <row r="490" spans="1:4">
      <c s="4" r="A490" t="s">
        <v>727</v>
      </c>
      <c s="6" r="B490" t="n">
        <v>16000000</v>
      </c>
    </row>
    <row r="491" spans="1:4">
      <c s="3" r="A491" t="s">
        <v>721</v>
      </c>
    </row>
    <row r="492" spans="1:4">
      <c s="4" r="A492" t="s">
        <v>883</v>
      </c>
      <c s="6" r="B492" t="n">
        <v>-527000000</v>
      </c>
    </row>
    <row r="493" spans="1:4">
      <c s="4" r="A493" t="s">
        <v>884</v>
      </c>
    </row>
    <row r="494" spans="1:4">
      <c s="3" r="A494" t="s">
        <v>724</v>
      </c>
    </row>
    <row r="495" spans="1:4">
      <c s="4" r="A495" t="s">
        <v>725</v>
      </c>
      <c s="6" r="B495" t="n">
        <v>7000000</v>
      </c>
    </row>
    <row r="496" spans="1:4">
      <c s="4" r="A496" t="s">
        <v>733</v>
      </c>
      <c s="6" r="C496" t="n">
        <v>7000000</v>
      </c>
    </row>
    <row r="497" spans="1:4">
      <c s="3" r="A497" t="s">
        <v>734</v>
      </c>
    </row>
    <row r="498" spans="1:4">
      <c s="4" r="A498" t="s">
        <v>735</v>
      </c>
      <c s="7" r="B498" t="n">
        <v>7000000</v>
      </c>
    </row>
    <row r="499" spans="1:4">
      <c s="4" r="A499" t="s">
        <v>740</v>
      </c>
      <c s="6" r="C499" t="n">
        <v>7000000</v>
      </c>
    </row>
    <row r="500" spans="1:4">
      <c s="4" r="A500" t="s">
        <v>741</v>
      </c>
      <c s="6" r="C500" t="n">
        <v>0</v>
      </c>
    </row>
    <row r="501" spans="1:4">
      <c s="4" r="A501" t="s">
        <v>385</v>
      </c>
    </row>
    <row r="502" spans="1:4">
      <c s="3" r="A502" t="s">
        <v>885</v>
      </c>
    </row>
    <row r="503" spans="1:4">
      <c s="4" r="A503" t="s">
        <v>886</v>
      </c>
      <c s="4" r="B503" t="s">
        <v>887</v>
      </c>
    </row>
    <row r="504" spans="1:4">
      <c s="4" r="A504" t="s">
        <v>888</v>
      </c>
      <c s="7" r="B504" t="n">
        <v>33000000</v>
      </c>
      <c s="7" r="C504" t="n">
        <v>34000000</v>
      </c>
      <c s="7" r="D504" t="n">
        <v>29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0</v>
      </c>
      <c s="2" r="D2" t="s">
        <v>31</v>
      </c>
    </row>
    <row r="3" spans="1:4">
      <c s="4" r="A3" t="s">
        <v>890</v>
      </c>
    </row>
    <row r="4" spans="1:4">
      <c s="3" r="A4" t="s">
        <v>891</v>
      </c>
    </row>
    <row r="5" spans="1:4">
      <c s="4" r="A5" t="s">
        <v>892</v>
      </c>
      <c s="4" r="B5" t="s">
        <v>489</v>
      </c>
    </row>
    <row r="6" spans="1:4">
      <c s="4" r="A6" t="s">
        <v>893</v>
      </c>
      <c s="4" r="B6" t="s">
        <v>894</v>
      </c>
    </row>
    <row r="7" spans="1:4">
      <c s="4" r="A7" t="s">
        <v>895</v>
      </c>
      <c s="4" r="B7" t="s">
        <v>896</v>
      </c>
    </row>
    <row r="8" spans="1:4">
      <c s="4" r="A8" t="s">
        <v>897</v>
      </c>
      <c s="4" r="B8" t="s">
        <v>898</v>
      </c>
    </row>
    <row r="9" spans="1:4">
      <c s="3" r="A9" t="s">
        <v>724</v>
      </c>
    </row>
    <row r="10" spans="1:4">
      <c s="4" r="A10" t="s">
        <v>725</v>
      </c>
      <c s="7" r="B10" t="n">
        <v>238</v>
      </c>
      <c s="7" r="C10" t="n">
        <v>228</v>
      </c>
    </row>
    <row r="11" spans="1:4">
      <c s="4" r="A11" t="s">
        <v>726</v>
      </c>
      <c s="6" r="B11" t="n">
        <v>2</v>
      </c>
      <c s="6" r="C11" t="n">
        <v>2</v>
      </c>
    </row>
    <row r="12" spans="1:4">
      <c s="4" r="A12" t="s">
        <v>727</v>
      </c>
      <c s="6" r="B12" t="n">
        <v>8</v>
      </c>
      <c s="6" r="C12" t="n">
        <v>9</v>
      </c>
    </row>
    <row r="13" spans="1:4">
      <c s="4" r="A13" t="s">
        <v>899</v>
      </c>
      <c s="6" r="B13" t="n">
        <v>-3</v>
      </c>
      <c s="6" r="C13" t="n">
        <v>17</v>
      </c>
    </row>
    <row r="14" spans="1:4">
      <c s="4" r="A14" t="s">
        <v>900</v>
      </c>
      <c s="6" r="B14" t="n">
        <v>0</v>
      </c>
      <c s="6" r="C14" t="n">
        <v>0</v>
      </c>
    </row>
    <row r="15" spans="1:4">
      <c s="4" r="A15" t="s">
        <v>901</v>
      </c>
      <c s="6" r="B15" t="n">
        <v>0</v>
      </c>
      <c s="6" r="C15" t="n">
        <v>0</v>
      </c>
    </row>
    <row r="16" spans="1:4">
      <c s="4" r="A16" t="s">
        <v>730</v>
      </c>
      <c s="6" r="B16" t="n">
        <v>-15</v>
      </c>
      <c s="6" r="C16" t="n">
        <v>-18</v>
      </c>
    </row>
    <row r="17" spans="1:4">
      <c s="4" r="A17" t="s">
        <v>732</v>
      </c>
      <c s="6" r="B17" t="n">
        <v>0</v>
      </c>
      <c s="6" r="C17" t="n">
        <v>0</v>
      </c>
    </row>
    <row r="18" spans="1:4">
      <c s="4" r="A18" t="s">
        <v>733</v>
      </c>
      <c s="6" r="B18" t="n">
        <v>230</v>
      </c>
      <c s="6" r="C18" t="n">
        <v>238</v>
      </c>
      <c s="7" r="D18" t="n">
        <v>228</v>
      </c>
    </row>
    <row r="19" spans="1:4">
      <c s="4" r="A19" t="s">
        <v>741</v>
      </c>
      <c s="6" r="B19" t="n">
        <v>-230</v>
      </c>
      <c s="6" r="C19" t="n">
        <v>-238</v>
      </c>
    </row>
    <row r="20" spans="1:4">
      <c s="3" r="A20" t="s">
        <v>742</v>
      </c>
    </row>
    <row r="21" spans="1:4">
      <c s="4" r="A21" t="s">
        <v>902</v>
      </c>
      <c s="6" r="B21" t="n">
        <v>-17</v>
      </c>
      <c s="6" r="C21" t="n">
        <v>-18</v>
      </c>
    </row>
    <row r="22" spans="1:4">
      <c s="4" r="A22" t="s">
        <v>903</v>
      </c>
      <c s="6" r="B22" t="n">
        <v>-213</v>
      </c>
      <c s="6" r="C22" t="n">
        <v>-220</v>
      </c>
    </row>
    <row r="23" spans="1:4">
      <c s="4" r="A23" t="s">
        <v>746</v>
      </c>
      <c s="6" r="B23" t="n">
        <v>-230</v>
      </c>
      <c s="6" r="C23" t="n">
        <v>-238</v>
      </c>
    </row>
    <row r="24" spans="1:4">
      <c s="3" r="A24" t="s">
        <v>747</v>
      </c>
    </row>
    <row r="25" spans="1:4">
      <c s="4" r="A25" t="s">
        <v>904</v>
      </c>
      <c s="6" r="B25" t="n">
        <v>-4</v>
      </c>
      <c s="6" r="C25" t="n">
        <v>-20</v>
      </c>
    </row>
    <row r="26" spans="1:4">
      <c s="4" r="A26" t="s">
        <v>905</v>
      </c>
      <c s="6" r="B26" t="n">
        <v>-17</v>
      </c>
      <c s="6" r="C26" t="n">
        <v>-2</v>
      </c>
    </row>
    <row r="27" spans="1:4">
      <c s="4" r="A27" t="s">
        <v>746</v>
      </c>
      <c s="7" r="B27" t="n">
        <v>-21</v>
      </c>
      <c s="7" r="C27" t="n">
        <v>-22</v>
      </c>
    </row>
    <row r="28" spans="1:4">
      <c s="3" r="A28" t="s">
        <v>758</v>
      </c>
    </row>
    <row r="29" spans="1:4">
      <c s="4" r="A29" t="s">
        <v>759</v>
      </c>
      <c s="4" r="B29" t="s">
        <v>906</v>
      </c>
      <c s="4" r="C29" t="s">
        <v>907</v>
      </c>
    </row>
    <row r="30" spans="1:4">
      <c s="3" r="A30" t="s">
        <v>762</v>
      </c>
    </row>
    <row r="31" spans="1:4">
      <c s="4" r="A31" t="s">
        <v>726</v>
      </c>
      <c s="7" r="B31" t="n">
        <v>2</v>
      </c>
      <c s="7" r="C31" t="n">
        <v>2</v>
      </c>
    </row>
    <row r="32" spans="1:4">
      <c s="3" r="A32" t="s">
        <v>719</v>
      </c>
    </row>
    <row r="33" spans="1:4">
      <c s="4" r="A33" t="s">
        <v>763</v>
      </c>
      <c s="4" r="B33" t="s">
        <v>907</v>
      </c>
      <c s="4" r="C33" t="s">
        <v>908</v>
      </c>
      <c s="4" r="D33" t="s">
        <v>839</v>
      </c>
    </row>
    <row r="34" spans="1:4">
      <c s="3" r="A34" t="s">
        <v>909</v>
      </c>
    </row>
    <row r="35" spans="1:4">
      <c s="4" r="A35" t="s">
        <v>910</v>
      </c>
      <c s="4" r="B35" t="s">
        <v>705</v>
      </c>
      <c s="4" r="C35" t="s">
        <v>705</v>
      </c>
      <c s="4" r="D35" t="s">
        <v>705</v>
      </c>
    </row>
    <row r="36" spans="1:4">
      <c s="4" r="A36" t="s">
        <v>911</v>
      </c>
      <c s="4" r="B36" t="s">
        <v>912</v>
      </c>
      <c s="4" r="C36" t="s">
        <v>912</v>
      </c>
      <c s="4" r="D36" t="s">
        <v>912</v>
      </c>
    </row>
    <row r="37" spans="1:4">
      <c s="4" r="A37" t="s">
        <v>913</v>
      </c>
      <c s="6" r="B37" t="n">
        <v>2025</v>
      </c>
      <c s="6" r="C37" t="n">
        <v>2024</v>
      </c>
      <c s="6" r="D37" t="n">
        <v>2023</v>
      </c>
    </row>
    <row r="38" spans="1:4">
      <c s="4" r="A38" t="s">
        <v>914</v>
      </c>
    </row>
    <row r="39" spans="1:4">
      <c s="3" r="A39" t="s">
        <v>724</v>
      </c>
    </row>
    <row r="40" spans="1:4">
      <c s="4" r="A40" t="s">
        <v>725</v>
      </c>
      <c s="7" r="B40" t="n">
        <v>16</v>
      </c>
      <c s="7" r="C40" t="n">
        <v>16</v>
      </c>
    </row>
    <row r="41" spans="1:4">
      <c s="4" r="A41" t="s">
        <v>726</v>
      </c>
      <c s="6" r="B41" t="n">
        <v>0</v>
      </c>
      <c s="6" r="C41" t="n">
        <v>0</v>
      </c>
    </row>
    <row r="42" spans="1:4">
      <c s="4" r="A42" t="s">
        <v>727</v>
      </c>
      <c s="6" r="B42" t="n">
        <v>1</v>
      </c>
      <c s="6" r="C42" t="n">
        <v>1</v>
      </c>
    </row>
    <row r="43" spans="1:4">
      <c s="4" r="A43" t="s">
        <v>899</v>
      </c>
      <c s="6" r="B43" t="n">
        <v>0</v>
      </c>
      <c s="6" r="C43" t="n">
        <v>0</v>
      </c>
    </row>
    <row r="44" spans="1:4">
      <c s="4" r="A44" t="s">
        <v>900</v>
      </c>
      <c s="6" r="B44" t="n">
        <v>-2</v>
      </c>
      <c s="6" r="C44" t="n">
        <v>-1</v>
      </c>
    </row>
    <row r="45" spans="1:4">
      <c s="4" r="A45" t="s">
        <v>901</v>
      </c>
      <c s="6" r="B45" t="n">
        <v>0</v>
      </c>
      <c s="6" r="C45" t="n">
        <v>0</v>
      </c>
    </row>
    <row r="46" spans="1:4">
      <c s="4" r="A46" t="s">
        <v>730</v>
      </c>
      <c s="6" r="B46" t="n">
        <v>-1</v>
      </c>
      <c s="6" r="C46" t="n">
        <v>-1</v>
      </c>
    </row>
    <row r="47" spans="1:4">
      <c s="4" r="A47" t="s">
        <v>732</v>
      </c>
      <c s="6" r="B47" t="n">
        <v>-1</v>
      </c>
      <c s="6" r="C47" t="n">
        <v>1</v>
      </c>
    </row>
    <row r="48" spans="1:4">
      <c s="4" r="A48" t="s">
        <v>733</v>
      </c>
      <c s="6" r="B48" t="n">
        <v>13</v>
      </c>
      <c s="6" r="C48" t="n">
        <v>16</v>
      </c>
      <c s="7" r="D48" t="n">
        <v>16</v>
      </c>
    </row>
    <row r="49" spans="1:4">
      <c s="4" r="A49" t="s">
        <v>741</v>
      </c>
      <c s="6" r="B49" t="n">
        <v>-13</v>
      </c>
      <c s="6" r="C49" t="n">
        <v>-16</v>
      </c>
    </row>
    <row r="50" spans="1:4">
      <c s="3" r="A50" t="s">
        <v>742</v>
      </c>
    </row>
    <row r="51" spans="1:4">
      <c s="4" r="A51" t="s">
        <v>902</v>
      </c>
      <c s="6" r="B51" t="n">
        <v>-1</v>
      </c>
      <c s="6" r="C51" t="n">
        <v>-1</v>
      </c>
    </row>
    <row r="52" spans="1:4">
      <c s="4" r="A52" t="s">
        <v>903</v>
      </c>
      <c s="6" r="B52" t="n">
        <v>-12</v>
      </c>
      <c s="6" r="C52" t="n">
        <v>-15</v>
      </c>
    </row>
    <row r="53" spans="1:4">
      <c s="4" r="A53" t="s">
        <v>746</v>
      </c>
      <c s="6" r="B53" t="n">
        <v>-13</v>
      </c>
      <c s="6" r="C53" t="n">
        <v>-16</v>
      </c>
    </row>
    <row r="54" spans="1:4">
      <c s="3" r="A54" t="s">
        <v>747</v>
      </c>
    </row>
    <row r="55" spans="1:4">
      <c s="4" r="A55" t="s">
        <v>904</v>
      </c>
      <c s="6" r="B55" t="n">
        <v>-4</v>
      </c>
      <c s="6" r="C55" t="n">
        <v>0</v>
      </c>
    </row>
    <row r="56" spans="1:4">
      <c s="4" r="A56" t="s">
        <v>905</v>
      </c>
      <c s="6" r="B56" t="n">
        <v>0</v>
      </c>
      <c s="6" r="C56" t="n">
        <v>-5</v>
      </c>
    </row>
    <row r="57" spans="1:4">
      <c s="4" r="A57" t="s">
        <v>746</v>
      </c>
      <c s="7" r="B57" t="n">
        <v>-4</v>
      </c>
      <c s="7" r="C57" t="n">
        <v>-5</v>
      </c>
    </row>
    <row r="58" spans="1:4">
      <c s="3" r="A58" t="s">
        <v>758</v>
      </c>
    </row>
    <row r="59" spans="1:4">
      <c s="4" r="A59" t="s">
        <v>759</v>
      </c>
      <c s="4" r="B59" t="s">
        <v>765</v>
      </c>
      <c s="4" r="C59" t="s">
        <v>907</v>
      </c>
    </row>
    <row r="60" spans="1:4">
      <c s="3" r="A60" t="s">
        <v>762</v>
      </c>
    </row>
    <row r="61" spans="1:4">
      <c s="4" r="A61" t="s">
        <v>726</v>
      </c>
      <c s="7" r="B61" t="n">
        <v>0</v>
      </c>
      <c s="7" r="C61" t="n">
        <v>0</v>
      </c>
    </row>
    <row r="62" spans="1:4">
      <c s="3" r="A62" t="s">
        <v>719</v>
      </c>
    </row>
    <row r="63" spans="1:4">
      <c s="4" r="A63" t="s">
        <v>763</v>
      </c>
      <c s="4" r="B63" t="s">
        <v>907</v>
      </c>
      <c s="4" r="C63" t="s">
        <v>833</v>
      </c>
      <c s="4" r="D63" t="s">
        <v>765</v>
      </c>
    </row>
    <row r="64" spans="1:4">
      <c s="3" r="A64" t="s">
        <v>909</v>
      </c>
    </row>
    <row r="65" spans="1:4">
      <c s="4" r="A65" t="s">
        <v>910</v>
      </c>
      <c s="4" r="B65" t="s">
        <v>915</v>
      </c>
      <c s="4" r="C65" t="s">
        <v>916</v>
      </c>
      <c s="4" r="D65" t="s">
        <v>828</v>
      </c>
    </row>
    <row r="66" spans="1:4">
      <c s="4" r="A66" t="s">
        <v>911</v>
      </c>
      <c s="4" r="B66" t="s">
        <v>917</v>
      </c>
      <c s="4" r="C66" t="s">
        <v>917</v>
      </c>
      <c s="4" r="D66" t="s">
        <v>918</v>
      </c>
    </row>
    <row r="67" spans="1:4">
      <c s="4" r="A67" t="s">
        <v>913</v>
      </c>
      <c s="6" r="B67" t="n">
        <v>2019</v>
      </c>
      <c s="6" r="C67" t="n">
        <v>2019</v>
      </c>
      <c s="6" r="D67" t="n">
        <v>2019</v>
      </c>
    </row>
    <row r="68" spans="1:4">
      <c s="4" r="A68" t="s">
        <v>919</v>
      </c>
    </row>
    <row r="69" spans="1:4">
      <c s="3" r="A69" t="s">
        <v>724</v>
      </c>
    </row>
    <row r="70" spans="1:4">
      <c s="4" r="A70" t="s">
        <v>725</v>
      </c>
      <c s="7" r="B70" t="n">
        <v>254</v>
      </c>
      <c s="7" r="C70" t="n">
        <v>244</v>
      </c>
    </row>
    <row r="71" spans="1:4">
      <c s="4" r="A71" t="s">
        <v>726</v>
      </c>
      <c s="6" r="B71" t="n">
        <v>2</v>
      </c>
      <c s="6" r="C71" t="n">
        <v>2</v>
      </c>
      <c s="7" r="D71" t="n">
        <v>3</v>
      </c>
    </row>
    <row r="72" spans="1:4">
      <c s="4" r="A72" t="s">
        <v>727</v>
      </c>
      <c s="6" r="B72" t="n">
        <v>9</v>
      </c>
      <c s="6" r="C72" t="n">
        <v>10</v>
      </c>
      <c s="6" r="D72" t="n">
        <v>9</v>
      </c>
    </row>
    <row r="73" spans="1:4">
      <c s="4" r="A73" t="s">
        <v>899</v>
      </c>
      <c s="6" r="B73" t="n">
        <v>-3</v>
      </c>
      <c s="6" r="C73" t="n">
        <v>17</v>
      </c>
    </row>
    <row r="74" spans="1:4">
      <c s="4" r="A74" t="s">
        <v>900</v>
      </c>
      <c s="6" r="B74" t="n">
        <v>-2</v>
      </c>
      <c s="6" r="C74" t="n">
        <v>-1</v>
      </c>
    </row>
    <row r="75" spans="1:4">
      <c s="4" r="A75" t="s">
        <v>901</v>
      </c>
      <c s="6" r="B75" t="n">
        <v>0</v>
      </c>
      <c s="6" r="C75" t="n">
        <v>0</v>
      </c>
    </row>
    <row r="76" spans="1:4">
      <c s="4" r="A76" t="s">
        <v>730</v>
      </c>
      <c s="6" r="B76" t="n">
        <v>-16</v>
      </c>
      <c s="6" r="C76" t="n">
        <v>-19</v>
      </c>
    </row>
    <row r="77" spans="1:4">
      <c s="4" r="A77" t="s">
        <v>732</v>
      </c>
      <c s="6" r="B77" t="n">
        <v>-1</v>
      </c>
      <c s="6" r="C77" t="n">
        <v>1</v>
      </c>
    </row>
    <row r="78" spans="1:4">
      <c s="4" r="A78" t="s">
        <v>733</v>
      </c>
      <c s="6" r="B78" t="n">
        <v>243</v>
      </c>
      <c s="6" r="C78" t="n">
        <v>254</v>
      </c>
      <c s="6" r="D78" t="n">
        <v>244</v>
      </c>
    </row>
    <row r="79" spans="1:4">
      <c s="4" r="A79" t="s">
        <v>741</v>
      </c>
      <c s="6" r="B79" t="n">
        <v>-243</v>
      </c>
      <c s="6" r="C79" t="n">
        <v>-254</v>
      </c>
    </row>
    <row r="80" spans="1:4">
      <c s="3" r="A80" t="s">
        <v>742</v>
      </c>
    </row>
    <row r="81" spans="1:4">
      <c s="4" r="A81" t="s">
        <v>902</v>
      </c>
      <c s="6" r="B81" t="n">
        <v>-18</v>
      </c>
      <c s="6" r="C81" t="n">
        <v>-19</v>
      </c>
    </row>
    <row r="82" spans="1:4">
      <c s="4" r="A82" t="s">
        <v>903</v>
      </c>
      <c s="6" r="B82" t="n">
        <v>-225</v>
      </c>
      <c s="6" r="C82" t="n">
        <v>-235</v>
      </c>
    </row>
    <row r="83" spans="1:4">
      <c s="4" r="A83" t="s">
        <v>746</v>
      </c>
      <c s="6" r="B83" t="n">
        <v>-243</v>
      </c>
      <c s="6" r="C83" t="n">
        <v>-254</v>
      </c>
    </row>
    <row r="84" spans="1:4">
      <c s="3" r="A84" t="s">
        <v>747</v>
      </c>
    </row>
    <row r="85" spans="1:4">
      <c s="4" r="A85" t="s">
        <v>904</v>
      </c>
      <c s="6" r="B85" t="n">
        <v>-8</v>
      </c>
      <c s="6" r="C85" t="n">
        <v>-20</v>
      </c>
    </row>
    <row r="86" spans="1:4">
      <c s="4" r="A86" t="s">
        <v>905</v>
      </c>
      <c s="6" r="B86" t="n">
        <v>-17</v>
      </c>
      <c s="6" r="C86" t="n">
        <v>-7</v>
      </c>
    </row>
    <row r="87" spans="1:4">
      <c s="4" r="A87" t="s">
        <v>746</v>
      </c>
      <c s="6" r="B87" t="n">
        <v>-25</v>
      </c>
      <c s="6" r="C87" t="n">
        <v>-27</v>
      </c>
    </row>
    <row r="88" spans="1:4">
      <c s="3" r="A88" t="s">
        <v>762</v>
      </c>
    </row>
    <row r="89" spans="1:4">
      <c s="4" r="A89" t="s">
        <v>726</v>
      </c>
      <c s="6" r="B89" t="n">
        <v>2</v>
      </c>
      <c s="6" r="C89" t="n">
        <v>2</v>
      </c>
      <c s="6" r="D89" t="n">
        <v>3</v>
      </c>
    </row>
    <row r="90" spans="1:4">
      <c s="4" r="A90" t="s">
        <v>920</v>
      </c>
      <c s="6" r="B90" t="n">
        <v>-4</v>
      </c>
      <c s="6" r="C90" t="n">
        <v>-4</v>
      </c>
      <c s="6" r="D90" t="n">
        <v>-4</v>
      </c>
    </row>
    <row r="91" spans="1:4">
      <c s="4" r="A91" t="s">
        <v>876</v>
      </c>
      <c s="6" r="B91" t="n">
        <v>-1</v>
      </c>
      <c s="6" r="C91" t="n">
        <v>-2</v>
      </c>
      <c s="6" r="D91" t="n">
        <v>-1</v>
      </c>
    </row>
    <row r="92" spans="1:4">
      <c s="4" r="A92" t="s">
        <v>879</v>
      </c>
      <c s="6" r="B92" t="n">
        <v>7</v>
      </c>
      <c s="6" r="C92" t="n">
        <v>6</v>
      </c>
      <c s="6" r="D92" t="n">
        <v>7</v>
      </c>
    </row>
    <row r="93" spans="1:4">
      <c s="4" r="A93" t="s">
        <v>878</v>
      </c>
      <c s="6" r="B93" t="n">
        <v>1</v>
      </c>
      <c s="6" r="C93" t="n">
        <v>0</v>
      </c>
      <c s="6" r="D93" t="n">
        <v>0</v>
      </c>
    </row>
    <row r="94" spans="1:4">
      <c s="3" r="A94" t="s">
        <v>921</v>
      </c>
    </row>
    <row r="95" spans="1:4">
      <c s="4" r="A95" t="s">
        <v>922</v>
      </c>
      <c s="6" r="B95" t="n">
        <v>0</v>
      </c>
    </row>
    <row r="96" spans="1:4">
      <c s="4" r="A96" t="s">
        <v>923</v>
      </c>
      <c s="6" r="B96" t="n">
        <v>0</v>
      </c>
    </row>
    <row r="97" spans="1:4">
      <c s="4" r="A97" t="s">
        <v>924</v>
      </c>
      <c s="6" r="B97" t="n">
        <v>9</v>
      </c>
    </row>
    <row r="98" spans="1:4">
      <c s="4" r="A98" t="s">
        <v>925</v>
      </c>
      <c s="6" r="B98" t="n">
        <v>-8</v>
      </c>
    </row>
    <row r="99" spans="1:4">
      <c s="3" r="A99" t="s">
        <v>880</v>
      </c>
    </row>
    <row r="100" spans="1:4">
      <c s="6" r="A100" t="n">
        <v>2016</v>
      </c>
      <c s="6" r="B100" t="n">
        <v>19</v>
      </c>
    </row>
    <row r="101" spans="1:4">
      <c s="6" r="A101" t="n">
        <v>2017</v>
      </c>
      <c s="6" r="B101" t="n">
        <v>19</v>
      </c>
    </row>
    <row r="102" spans="1:4">
      <c s="6" r="A102" t="n">
        <v>2018</v>
      </c>
      <c s="6" r="B102" t="n">
        <v>20</v>
      </c>
    </row>
    <row r="103" spans="1:4">
      <c s="6" r="A103" t="n">
        <v>2019</v>
      </c>
      <c s="6" r="B103" t="n">
        <v>19</v>
      </c>
    </row>
    <row r="104" spans="1:4">
      <c s="6" r="A104" t="n">
        <v>2020</v>
      </c>
      <c s="6" r="B104" t="n">
        <v>19</v>
      </c>
    </row>
    <row r="105" spans="1:4">
      <c s="4" r="A105" t="s">
        <v>926</v>
      </c>
      <c s="6" r="B105" t="n">
        <v>88</v>
      </c>
    </row>
    <row r="106" spans="1:4">
      <c s="3" r="A106" t="s">
        <v>927</v>
      </c>
    </row>
    <row r="107" spans="1:4">
      <c s="4" r="A107" t="s">
        <v>928</v>
      </c>
      <c s="6" r="B107" t="n">
        <v>15</v>
      </c>
      <c s="6" r="C107" t="n">
        <v>17</v>
      </c>
    </row>
    <row r="108" spans="1:4">
      <c s="4" r="A108" t="s">
        <v>929</v>
      </c>
      <c s="6" r="B108" t="n">
        <v>1</v>
      </c>
      <c s="7" r="C108" t="n">
        <v>1</v>
      </c>
      <c s="7" r="D108" t="n">
        <v>1</v>
      </c>
    </row>
    <row r="109" spans="1:4">
      <c s="4" r="A109" t="s">
        <v>930</v>
      </c>
    </row>
    <row r="110" spans="1:4">
      <c s="3" r="A110" t="s">
        <v>724</v>
      </c>
    </row>
    <row r="111" spans="1:4">
      <c s="4" r="A111" t="s">
        <v>727</v>
      </c>
      <c s="6" r="B111" t="n">
        <v>4</v>
      </c>
    </row>
    <row r="112" spans="1:4">
      <c s="3" r="A112" t="s">
        <v>931</v>
      </c>
    </row>
    <row r="113" spans="1:4">
      <c s="4" r="A113" t="s">
        <v>883</v>
      </c>
      <c s="7" r="B113"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2"/>
    <col customWidth="1" max="2" min="2" width="60"/>
    <col customWidth="1" max="3" min="3" width="34"/>
    <col customWidth="1" max="4" min="4" width="24"/>
    <col customWidth="1" max="5" min="5" width="36"/>
    <col customWidth="1" max="6" min="6" width="4"/>
    <col customWidth="1" max="7" min="7" width="40"/>
    <col customWidth="1" max="8" min="8" width="48"/>
    <col customWidth="1" max="9" min="9" width="4"/>
    <col customWidth="1" max="10" min="10" width="33"/>
    <col customWidth="1" max="11" min="11" width="4"/>
  </cols>
  <sheetData>
    <row r="1" spans="1:11">
      <c s="1" r="A1" t="s">
        <v>123</v>
      </c>
      <c s="2" r="B1" t="s">
        <v>124</v>
      </c>
      <c s="2" r="C1" t="s">
        <v>125</v>
      </c>
      <c s="2" r="D1" t="s">
        <v>126</v>
      </c>
      <c s="2" r="E1" t="s">
        <v>127</v>
      </c>
      <c s="2" r="F1" t="s">
        <v>96</v>
      </c>
      <c s="2" r="G1" t="s">
        <v>128</v>
      </c>
      <c s="2" r="H1" t="s">
        <v>129</v>
      </c>
      <c s="2" r="J1" t="s">
        <v>130</v>
      </c>
    </row>
    <row r="2" spans="1:11">
      <c s="4" r="A2" t="s">
        <v>131</v>
      </c>
      <c s="6" r="C2" t="n">
        <v>118300000</v>
      </c>
      <c s="6" r="D2" t="n">
        <v>17300000</v>
      </c>
      <c r="E2" t="n"/>
    </row>
    <row r="3" spans="1:11">
      <c s="4" r="A3" t="s">
        <v>132</v>
      </c>
      <c s="7" r="B3" t="n">
        <v>3575</v>
      </c>
      <c s="7" r="C3" t="n">
        <v>1</v>
      </c>
      <c s="7" r="D3" t="n">
        <v>-475</v>
      </c>
      <c s="7" r="E3" t="n">
        <v>3925</v>
      </c>
      <c s="7" r="G3" t="n">
        <v>451</v>
      </c>
      <c s="7" r="H3" t="n">
        <v>-364</v>
      </c>
      <c s="4" r="I3" t="s">
        <v>98</v>
      </c>
      <c s="7" r="J3" t="n">
        <v>37</v>
      </c>
      <c s="4" r="K3" t="s">
        <v>103</v>
      </c>
    </row>
    <row r="4" spans="1:11">
      <c s="3" r="A4" t="s">
        <v>133</v>
      </c>
      <c r="E4" t="n"/>
    </row>
    <row r="5" spans="1:11">
      <c s="4" r="A5" t="s">
        <v>134</v>
      </c>
      <c s="6" r="B5" t="n">
        <v>204</v>
      </c>
      <c r="E5" t="n"/>
      <c s="6" r="G5" t="n">
        <v>204</v>
      </c>
      <c s="6" r="J5" t="n">
        <v>0</v>
      </c>
      <c s="4" r="K5" t="s">
        <v>103</v>
      </c>
    </row>
    <row r="6" spans="1:11">
      <c s="4" r="A6" t="s">
        <v>135</v>
      </c>
      <c s="6" r="B6" t="n">
        <v>1</v>
      </c>
      <c r="E6" t="n"/>
      <c s="6" r="J6" t="n">
        <v>1</v>
      </c>
    </row>
    <row r="7" spans="1:11">
      <c s="4" r="A7" t="s">
        <v>136</v>
      </c>
      <c s="6" r="B7" t="n">
        <v>-29</v>
      </c>
      <c r="E7" t="n"/>
      <c s="6" r="H7" t="n">
        <v>-28</v>
      </c>
      <c s="4" r="I7" t="s">
        <v>98</v>
      </c>
      <c s="6" r="J7" t="n">
        <v>-1</v>
      </c>
      <c s="4" r="K7" t="s">
        <v>103</v>
      </c>
    </row>
    <row r="8" spans="1:11">
      <c s="4" r="A8" t="s">
        <v>137</v>
      </c>
      <c s="6" r="B8" t="n">
        <v>94</v>
      </c>
      <c r="E8" t="n"/>
      <c s="6" r="H8" t="n">
        <v>94</v>
      </c>
      <c s="4" r="I8" t="s">
        <v>98</v>
      </c>
    </row>
    <row r="9" spans="1:11">
      <c s="4" r="A9" t="s">
        <v>138</v>
      </c>
      <c s="7" r="B9" t="n">
        <v>1</v>
      </c>
      <c r="E9" t="n"/>
      <c s="6" r="H9" t="n">
        <v>1</v>
      </c>
      <c s="4" r="I9" t="s">
        <v>98</v>
      </c>
    </row>
    <row r="10" spans="1:11">
      <c s="4" r="A10" t="s">
        <v>139</v>
      </c>
      <c s="6" r="B10" t="n">
        <v>-549800</v>
      </c>
      <c s="6" r="C10" t="n">
        <v>-500000</v>
      </c>
      <c s="6" r="D10" t="n">
        <v>-600000</v>
      </c>
      <c r="E10" t="n"/>
    </row>
    <row r="11" spans="1:11">
      <c s="4" r="A11" t="s">
        <v>140</v>
      </c>
      <c s="7" r="B11" t="n">
        <v>16</v>
      </c>
      <c s="7" r="D11" t="n">
        <v>17</v>
      </c>
      <c s="6" r="E11" t="n">
        <v>-1</v>
      </c>
    </row>
    <row r="12" spans="1:11">
      <c s="4" r="A12" t="s">
        <v>141</v>
      </c>
      <c s="6" r="B12" t="n">
        <v>-63</v>
      </c>
      <c s="7" r="D12" t="n">
        <v>-63</v>
      </c>
      <c r="E12" t="n"/>
    </row>
    <row r="13" spans="1:11">
      <c s="4" r="A13" t="s">
        <v>142</v>
      </c>
      <c s="6" r="C13" t="n">
        <v>1600000</v>
      </c>
      <c s="6" r="D13" t="n">
        <v>1600000</v>
      </c>
      <c r="E13" t="n"/>
    </row>
    <row r="14" spans="1:11">
      <c s="4" r="A14" t="s">
        <v>143</v>
      </c>
      <c s="6" r="B14" t="n">
        <v>31</v>
      </c>
      <c s="7" r="D14" t="n">
        <v>17</v>
      </c>
      <c s="6" r="E14" t="n">
        <v>14</v>
      </c>
    </row>
    <row r="15" spans="1:11">
      <c s="4" r="A15" t="s">
        <v>144</v>
      </c>
      <c s="6" r="C15" t="n">
        <v>-600000</v>
      </c>
      <c s="6" r="D15" t="n">
        <v>-600000</v>
      </c>
      <c r="E15" t="n"/>
    </row>
    <row r="16" spans="1:11">
      <c s="4" r="A16" t="s">
        <v>145</v>
      </c>
      <c s="6" r="B16" t="n">
        <v>3830</v>
      </c>
      <c s="7" r="C16" t="n">
        <v>1</v>
      </c>
      <c s="7" r="D16" t="n">
        <v>-504</v>
      </c>
      <c s="6" r="E16" t="n">
        <v>3938</v>
      </c>
      <c s="6" r="G16" t="n">
        <v>655</v>
      </c>
      <c s="6" r="H16" t="n">
        <v>-297</v>
      </c>
      <c s="4" r="I16" t="s">
        <v>98</v>
      </c>
      <c s="6" r="J16" t="n">
        <v>37</v>
      </c>
      <c s="4" r="K16" t="s">
        <v>103</v>
      </c>
    </row>
    <row r="17" spans="1:11">
      <c s="4" r="A17" t="s">
        <v>146</v>
      </c>
      <c s="6" r="C17" t="n">
        <v>117800000</v>
      </c>
      <c s="6" r="D17" t="n">
        <v>17700000</v>
      </c>
      <c r="E17" t="n"/>
    </row>
    <row r="18" spans="1:11">
      <c s="3" r="A18" t="s">
        <v>133</v>
      </c>
      <c r="E18" t="n"/>
    </row>
    <row r="19" spans="1:11">
      <c s="4" r="A19" t="s">
        <v>134</v>
      </c>
      <c s="6" r="B19" t="n">
        <v>226</v>
      </c>
      <c r="E19" t="n"/>
      <c s="6" r="G19" t="n">
        <v>226</v>
      </c>
      <c s="6" r="J19" t="n">
        <v>0</v>
      </c>
      <c s="4" r="K19" t="s">
        <v>103</v>
      </c>
    </row>
    <row r="20" spans="1:11">
      <c s="4" r="A20" t="s">
        <v>135</v>
      </c>
      <c s="6" r="B20" t="n">
        <v>2</v>
      </c>
      <c r="E20" t="n"/>
      <c s="6" r="J20" t="n">
        <v>2</v>
      </c>
    </row>
    <row r="21" spans="1:11">
      <c s="4" r="A21" t="s">
        <v>136</v>
      </c>
      <c s="6" r="B21" t="n">
        <v>-135</v>
      </c>
      <c r="E21" t="n"/>
      <c s="6" r="H21" t="n">
        <v>-134</v>
      </c>
      <c s="4" r="I21" t="s">
        <v>98</v>
      </c>
      <c s="6" r="J21" t="n">
        <v>-1</v>
      </c>
      <c s="4" r="K21" t="s">
        <v>103</v>
      </c>
    </row>
    <row r="22" spans="1:11">
      <c s="4" r="A22" t="s">
        <v>137</v>
      </c>
      <c s="6" r="B22" t="n">
        <v>-113</v>
      </c>
      <c r="E22" t="n"/>
      <c s="6" r="H22" t="n">
        <v>-113</v>
      </c>
      <c s="4" r="I22" t="s">
        <v>98</v>
      </c>
    </row>
    <row r="23" spans="1:11">
      <c s="4" r="A23" t="s">
        <v>138</v>
      </c>
      <c s="7" r="B23" t="n">
        <v>-6</v>
      </c>
      <c r="E23" t="n"/>
      <c s="6" r="H23" t="n">
        <v>-6</v>
      </c>
      <c s="4" r="I23" t="s">
        <v>98</v>
      </c>
    </row>
    <row r="24" spans="1:11">
      <c s="4" r="A24" t="s">
        <v>139</v>
      </c>
      <c s="6" r="B24" t="n">
        <v>-328875</v>
      </c>
      <c s="6" r="C24" t="n">
        <v>-300000</v>
      </c>
      <c s="6" r="D24" t="n">
        <v>-300000</v>
      </c>
      <c r="E24" t="n"/>
    </row>
    <row r="25" spans="1:11">
      <c s="4" r="A25" t="s">
        <v>140</v>
      </c>
      <c s="7" r="B25" t="n">
        <v>8</v>
      </c>
      <c s="7" r="D25" t="n">
        <v>9</v>
      </c>
      <c s="6" r="E25" t="n">
        <v>-1</v>
      </c>
    </row>
    <row r="26" spans="1:11">
      <c s="4" r="A26" t="s">
        <v>141</v>
      </c>
      <c s="6" r="B26" t="n">
        <v>-44</v>
      </c>
      <c s="7" r="D26" t="n">
        <v>-44</v>
      </c>
      <c r="E26" t="n"/>
    </row>
    <row r="27" spans="1:11">
      <c s="4" r="A27" t="s">
        <v>142</v>
      </c>
      <c s="6" r="C27" t="n">
        <v>1000000</v>
      </c>
      <c s="6" r="D27" t="n">
        <v>1000000</v>
      </c>
      <c r="E27" t="n"/>
    </row>
    <row r="28" spans="1:11">
      <c s="4" r="A28" t="s">
        <v>143</v>
      </c>
      <c s="6" r="B28" t="n">
        <v>38</v>
      </c>
      <c s="7" r="D28" t="n">
        <v>21</v>
      </c>
      <c s="6" r="E28" t="n">
        <v>17</v>
      </c>
    </row>
    <row r="29" spans="1:11">
      <c s="4" r="A29" t="s">
        <v>144</v>
      </c>
      <c s="6" r="C29" t="n">
        <v>-700000</v>
      </c>
      <c s="6" r="D29" t="n">
        <v>-700000</v>
      </c>
      <c r="E29" t="n"/>
    </row>
    <row r="30" spans="1:11">
      <c s="4" r="A30" t="s">
        <v>147</v>
      </c>
      <c s="6" r="B30" t="n">
        <v>-76</v>
      </c>
      <c r="E30" t="n"/>
      <c s="6" r="G30" t="n">
        <v>-76</v>
      </c>
    </row>
    <row r="31" spans="1:11">
      <c s="4" r="A31" t="s">
        <v>148</v>
      </c>
      <c s="6" r="B31" t="n">
        <v>3730</v>
      </c>
      <c s="7" r="C31" t="n">
        <v>1</v>
      </c>
      <c s="7" r="D31" t="n">
        <v>-518</v>
      </c>
      <c s="6" r="E31" t="n">
        <v>3954</v>
      </c>
      <c s="6" r="G31" t="n">
        <v>805</v>
      </c>
      <c s="6" r="H31" t="n">
        <v>-550</v>
      </c>
      <c s="4" r="I31" t="s">
        <v>98</v>
      </c>
      <c s="6" r="J31" t="n">
        <v>38</v>
      </c>
      <c s="4" r="K31" t="s">
        <v>103</v>
      </c>
    </row>
    <row r="32" spans="1:11">
      <c s="4" r="A32" t="s">
        <v>149</v>
      </c>
      <c s="6" r="C32" t="n">
        <v>117800000</v>
      </c>
      <c s="6" r="D32" t="n">
        <v>17700000</v>
      </c>
      <c r="E32" t="n"/>
    </row>
    <row r="33" spans="1:11">
      <c s="3" r="A33" t="s">
        <v>133</v>
      </c>
      <c r="E33" t="n"/>
    </row>
    <row r="34" spans="1:11">
      <c s="4" r="A34" t="s">
        <v>134</v>
      </c>
      <c s="6" r="B34" t="n">
        <v>330</v>
      </c>
      <c r="E34" t="n"/>
      <c s="6" r="G34" t="n">
        <v>330</v>
      </c>
      <c s="6" r="J34" t="n">
        <v>0</v>
      </c>
      <c s="4" r="K34" t="s">
        <v>103</v>
      </c>
    </row>
    <row r="35" spans="1:11">
      <c s="4" r="A35" t="s">
        <v>135</v>
      </c>
      <c s="6" r="B35" t="n">
        <v>4</v>
      </c>
      <c r="E35" t="n"/>
      <c s="6" r="J35" t="n">
        <v>4</v>
      </c>
    </row>
    <row r="36" spans="1:11">
      <c s="4" r="A36" t="s">
        <v>136</v>
      </c>
      <c s="6" r="B36" t="n">
        <v>-117</v>
      </c>
      <c r="E36" t="n"/>
      <c s="6" r="H36" t="n">
        <v>-115</v>
      </c>
      <c s="6" r="J36" t="n">
        <v>-2</v>
      </c>
    </row>
    <row r="37" spans="1:11">
      <c s="4" r="A37" t="s">
        <v>137</v>
      </c>
      <c s="6" r="B37" t="n">
        <v>-6</v>
      </c>
      <c r="E37" t="n"/>
      <c s="6" r="H37" t="n">
        <v>-6</v>
      </c>
    </row>
    <row r="38" spans="1:11">
      <c s="4" r="A38" t="s">
        <v>138</v>
      </c>
      <c s="7" r="B38" t="n">
        <v>1</v>
      </c>
      <c r="E38" t="n"/>
      <c s="6" r="H38" t="n">
        <v>1</v>
      </c>
    </row>
    <row r="39" spans="1:11">
      <c s="4" r="A39" t="s">
        <v>139</v>
      </c>
      <c s="6" r="B39" t="n">
        <v>-691375</v>
      </c>
      <c s="6" r="C39" t="n">
        <v>-700000</v>
      </c>
      <c s="6" r="D39" t="n">
        <v>-700000</v>
      </c>
      <c r="E39" t="n"/>
    </row>
    <row r="40" spans="1:11">
      <c s="4" r="A40" t="s">
        <v>140</v>
      </c>
      <c s="7" r="B40" t="n">
        <v>20</v>
      </c>
      <c s="7" r="D40" t="n">
        <v>21</v>
      </c>
      <c s="6" r="E40" t="n">
        <v>-1</v>
      </c>
    </row>
    <row r="41" spans="1:11">
      <c s="4" r="A41" t="s">
        <v>141</v>
      </c>
      <c s="6" r="B41" t="n">
        <v>-140</v>
      </c>
      <c s="7" r="D41" t="n">
        <v>-140</v>
      </c>
      <c r="E41" t="n"/>
    </row>
    <row r="42" spans="1:11">
      <c s="4" r="A42" t="s">
        <v>142</v>
      </c>
      <c s="6" r="C42" t="n">
        <v>3300000</v>
      </c>
      <c s="6" r="D42" t="n">
        <v>3300000</v>
      </c>
      <c r="E42" t="n"/>
    </row>
    <row r="43" spans="1:11">
      <c s="4" r="A43" t="s">
        <v>143</v>
      </c>
      <c s="6" r="B43" t="n">
        <v>37</v>
      </c>
      <c s="7" r="D43" t="n">
        <v>25</v>
      </c>
      <c s="6" r="E43" t="n">
        <v>12</v>
      </c>
    </row>
    <row r="44" spans="1:11">
      <c s="4" r="A44" t="s">
        <v>144</v>
      </c>
      <c s="6" r="C44" t="n">
        <v>-700000</v>
      </c>
      <c s="6" r="D44" t="n">
        <v>-700000</v>
      </c>
      <c r="E44" t="n"/>
    </row>
    <row r="45" spans="1:11">
      <c s="4" r="A45" t="s">
        <v>147</v>
      </c>
      <c s="6" r="B45" t="n">
        <v>-80</v>
      </c>
      <c r="E45" t="n"/>
      <c s="6" r="G45" t="n">
        <v>-80</v>
      </c>
    </row>
    <row r="46" spans="1:11">
      <c s="4" r="A46" t="s">
        <v>150</v>
      </c>
      <c s="7" r="B46" t="n">
        <v>3779</v>
      </c>
      <c s="7" r="C46" t="n">
        <v>1</v>
      </c>
      <c s="7" r="D46" t="n">
        <v>-612</v>
      </c>
      <c s="7" r="E46" t="n">
        <v>3965</v>
      </c>
      <c s="7" r="G46" t="n">
        <v>1055</v>
      </c>
      <c s="7" r="H46" t="n">
        <v>-670</v>
      </c>
      <c s="4" r="I46" t="s">
        <v>98</v>
      </c>
      <c s="7" r="J46" t="n">
        <v>40</v>
      </c>
      <c s="4" r="K46" t="s">
        <v>103</v>
      </c>
    </row>
    <row r="47" spans="1:11">
      <c s="4" r="A47" t="s">
        <v>151</v>
      </c>
      <c s="6" r="C47" t="n">
        <v>115900000</v>
      </c>
      <c s="6" r="D47" t="n">
        <v>19600000</v>
      </c>
      <c r="E47" t="n"/>
    </row>
    <row r="48" spans="1:11">
      <c r="A48" t="n"/>
    </row>
    <row r="49" spans="1:11">
      <c s="4" r="A49" t="s">
        <v>96</v>
      </c>
      <c s="4" r="B49" t="s">
        <v>152</v>
      </c>
    </row>
    <row r="50" spans="1:11">
      <c s="4" r="A50" t="s">
        <v>98</v>
      </c>
      <c s="4" r="B50" t="s">
        <v>153</v>
      </c>
    </row>
    <row r="51" spans="1:11">
      <c s="4" r="A51" t="s">
        <v>103</v>
      </c>
      <c s="4" r="B51" t="s">
        <v>154</v>
      </c>
    </row>
  </sheetData>
  <mergeCells count="52">
    <mergeCell ref="H1:I1"/>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A48:K48"/>
    <mergeCell ref="B49:K49"/>
    <mergeCell ref="B50:K50"/>
    <mergeCell ref="B51:K5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5"/>
  </cols>
  <sheetData>
    <row r="1" spans="1:2">
      <c s="1" r="A1" t="s">
        <v>932</v>
      </c>
      <c s="2" r="B1" t="s">
        <v>1</v>
      </c>
    </row>
    <row r="2" spans="1:2">
      <c s="2" r="B2" t="s">
        <v>933</v>
      </c>
    </row>
    <row r="3" spans="1:2">
      <c s="3" r="A3" t="s">
        <v>934</v>
      </c>
    </row>
    <row r="4" spans="1:2">
      <c s="4" r="A4" t="s">
        <v>935</v>
      </c>
      <c s="6" r="B4" t="n">
        <v>19</v>
      </c>
    </row>
    <row r="5" spans="1:2">
      <c s="4" r="A5" t="s">
        <v>936</v>
      </c>
      <c s="7" r="B5" t="n">
        <v>3</v>
      </c>
    </row>
    <row r="6" spans="1:2">
      <c s="4" r="A6" t="s">
        <v>937</v>
      </c>
    </row>
    <row r="7" spans="1:2">
      <c s="3" r="A7" t="s">
        <v>934</v>
      </c>
    </row>
    <row r="8" spans="1:2">
      <c s="4" r="A8" t="s">
        <v>935</v>
      </c>
      <c s="6" r="B8" t="n">
        <v>6</v>
      </c>
    </row>
    <row r="9" spans="1:2">
      <c s="4" r="A9" t="s">
        <v>938</v>
      </c>
    </row>
    <row r="10" spans="1:2">
      <c s="3" r="A10" t="s">
        <v>934</v>
      </c>
    </row>
    <row r="11" spans="1:2">
      <c s="4" r="A11" t="s">
        <v>935</v>
      </c>
      <c s="6" r="B11" t="n">
        <v>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 customWidth="1" max="5" min="5" width="26"/>
    <col customWidth="1" max="6" min="6" width="14"/>
  </cols>
  <sheetData>
    <row r="1" spans="1:6">
      <c s="1" r="A1" t="s">
        <v>939</v>
      </c>
      <c s="2" r="B1" t="s">
        <v>940</v>
      </c>
      <c s="2" r="C1" t="s">
        <v>1</v>
      </c>
    </row>
    <row r="2" spans="1:6">
      <c s="2" r="B2" t="s">
        <v>941</v>
      </c>
      <c s="2" r="C2" t="s">
        <v>2</v>
      </c>
      <c s="2" r="D2" t="s">
        <v>30</v>
      </c>
      <c s="2" r="E2" t="s">
        <v>31</v>
      </c>
      <c s="2" r="F2" t="s">
        <v>942</v>
      </c>
    </row>
    <row r="3" spans="1:6">
      <c s="3" r="A3" t="s">
        <v>943</v>
      </c>
    </row>
    <row r="4" spans="1:6">
      <c s="4" r="A4" t="s">
        <v>944</v>
      </c>
      <c s="6" r="B4" t="n">
        <v>1953320</v>
      </c>
      <c s="6" r="C4" t="n">
        <v>2754895</v>
      </c>
      <c s="6" r="D4" t="n">
        <v>2748720</v>
      </c>
      <c s="6" r="E4" t="n">
        <v>3025220</v>
      </c>
    </row>
    <row r="5" spans="1:6">
      <c s="4" r="A5" t="s">
        <v>945</v>
      </c>
      <c s="6" r="C5" t="n">
        <v>0</v>
      </c>
      <c s="6" r="D5" t="n">
        <v>374500</v>
      </c>
      <c s="6" r="E5" t="n">
        <v>329800</v>
      </c>
    </row>
    <row r="6" spans="1:6">
      <c s="4" r="A6" t="s">
        <v>946</v>
      </c>
      <c s="6" r="C6" t="n">
        <v>-691375</v>
      </c>
      <c s="6" r="D6" t="n">
        <v>-328875</v>
      </c>
      <c s="6" r="E6" t="n">
        <v>-549800</v>
      </c>
    </row>
    <row r="7" spans="1:6">
      <c s="4" r="A7" t="s">
        <v>947</v>
      </c>
      <c s="6" r="C7" t="n">
        <v>-105100</v>
      </c>
      <c s="6" r="D7" t="n">
        <v>-35400</v>
      </c>
      <c s="6" r="E7" t="n">
        <v>-56500</v>
      </c>
    </row>
    <row r="8" spans="1:6">
      <c s="4" r="A8" t="s">
        <v>948</v>
      </c>
      <c s="6" r="C8" t="n">
        <v>-5100</v>
      </c>
      <c s="6" r="D8" t="n">
        <v>-4050</v>
      </c>
      <c s="6" r="E8" t="n">
        <v>0</v>
      </c>
    </row>
    <row r="9" spans="1:6">
      <c s="4" r="A9" t="s">
        <v>949</v>
      </c>
      <c s="6" r="C9" t="n">
        <v>1953320</v>
      </c>
      <c s="6" r="D9" t="n">
        <v>2754895</v>
      </c>
      <c s="6" r="E9" t="n">
        <v>2748720</v>
      </c>
    </row>
    <row r="10" spans="1:6">
      <c s="3" r="A10" t="s">
        <v>950</v>
      </c>
    </row>
    <row r="11" spans="1:6">
      <c s="4" r="A11" t="s">
        <v>951</v>
      </c>
      <c s="8" r="B11" t="n">
        <v>31.09</v>
      </c>
      <c s="8" r="C11" t="n">
        <v>31.04</v>
      </c>
      <c s="8" r="D11" t="n">
        <v>29.55</v>
      </c>
      <c s="8" r="E11" t="n">
        <v>27.78</v>
      </c>
    </row>
    <row r="12" spans="1:6">
      <c s="4" r="A12" t="s">
        <v>952</v>
      </c>
      <c s="6" r="C12" t="n">
        <v>0</v>
      </c>
      <c s="9" r="D12" t="n">
        <v>37.65</v>
      </c>
      <c s="9" r="E12" t="n">
        <v>42.16</v>
      </c>
    </row>
    <row r="13" spans="1:6">
      <c s="4" r="A13" t="s">
        <v>953</v>
      </c>
      <c s="9" r="C13" t="n">
        <v>29.75</v>
      </c>
      <c s="9" r="D13" t="n">
        <v>25.23</v>
      </c>
      <c s="9" r="E13" t="n">
        <v>26.88</v>
      </c>
    </row>
    <row r="14" spans="1:6">
      <c s="4" r="A14" t="s">
        <v>954</v>
      </c>
      <c s="9" r="C14" t="n">
        <v>38.09</v>
      </c>
      <c s="9" r="D14" t="n">
        <v>38.09</v>
      </c>
      <c s="9" r="E14" t="n">
        <v>34.58</v>
      </c>
    </row>
    <row r="15" spans="1:6">
      <c s="4" r="A15" t="s">
        <v>955</v>
      </c>
      <c s="9" r="C15" t="n">
        <v>41.89</v>
      </c>
      <c s="9" r="D15" t="n">
        <v>34.5</v>
      </c>
      <c s="6" r="E15" t="n">
        <v>0</v>
      </c>
    </row>
    <row r="16" spans="1:6">
      <c s="4" r="A16" t="s">
        <v>956</v>
      </c>
      <c s="9" r="C16" t="n">
        <v>31.09</v>
      </c>
      <c s="8" r="D16" t="n">
        <v>31.04</v>
      </c>
      <c s="8" r="E16" t="n">
        <v>29.55</v>
      </c>
    </row>
    <row r="17" spans="1:6">
      <c s="4" r="A17" t="s">
        <v>957</v>
      </c>
    </row>
    <row r="18" spans="1:6">
      <c s="3" r="A18" t="s">
        <v>958</v>
      </c>
    </row>
    <row r="19" spans="1:6">
      <c s="4" r="A19" t="s">
        <v>959</v>
      </c>
      <c s="9" r="C19" t="n">
        <v>13.89</v>
      </c>
    </row>
    <row r="20" spans="1:6">
      <c s="4" r="A20" t="s">
        <v>960</v>
      </c>
    </row>
    <row r="21" spans="1:6">
      <c s="3" r="A21" t="s">
        <v>958</v>
      </c>
    </row>
    <row r="22" spans="1:6">
      <c s="4" r="A22" t="s">
        <v>959</v>
      </c>
      <c s="8" r="C22" t="n">
        <v>42.16</v>
      </c>
    </row>
    <row r="23" spans="1:6">
      <c s="4" r="A23" t="s">
        <v>961</v>
      </c>
    </row>
    <row r="24" spans="1:6">
      <c s="3" r="A24" t="s">
        <v>962</v>
      </c>
    </row>
    <row r="25" spans="1:6">
      <c s="4" r="A25" t="s">
        <v>963</v>
      </c>
      <c s="6" r="C25" t="n">
        <v>2000000</v>
      </c>
    </row>
    <row r="26" spans="1:6">
      <c s="4" r="A26" t="s">
        <v>964</v>
      </c>
    </row>
    <row r="27" spans="1:6">
      <c s="3" r="A27" t="s">
        <v>962</v>
      </c>
    </row>
    <row r="28" spans="1:6">
      <c s="4" r="A28" t="s">
        <v>965</v>
      </c>
      <c s="4" r="C28" t="s">
        <v>489</v>
      </c>
    </row>
    <row r="29" spans="1:6">
      <c s="4" r="A29" t="s">
        <v>966</v>
      </c>
      <c s="4" r="D29" t="s">
        <v>967</v>
      </c>
      <c s="4" r="E29" t="s">
        <v>968</v>
      </c>
    </row>
    <row r="30" spans="1:6">
      <c s="4" r="A30" t="s">
        <v>969</v>
      </c>
      <c s="4" r="D30" t="s">
        <v>970</v>
      </c>
      <c s="4" r="E30" t="s">
        <v>970</v>
      </c>
    </row>
    <row r="31" spans="1:6">
      <c s="4" r="A31" t="s">
        <v>971</v>
      </c>
      <c s="4" r="D31" t="s">
        <v>972</v>
      </c>
      <c s="4" r="E31" t="s">
        <v>973</v>
      </c>
    </row>
    <row r="32" spans="1:6">
      <c s="4" r="A32" t="s">
        <v>974</v>
      </c>
      <c s="4" r="D32" t="s">
        <v>975</v>
      </c>
      <c s="4" r="E32" t="s">
        <v>976</v>
      </c>
    </row>
    <row r="33" spans="1:6">
      <c s="4" r="A33" t="s">
        <v>977</v>
      </c>
      <c s="7" r="C33" t="n">
        <v>4</v>
      </c>
      <c s="7" r="D33" t="n">
        <v>6</v>
      </c>
      <c s="7" r="E33" t="n">
        <v>5</v>
      </c>
    </row>
    <row r="34" spans="1:6">
      <c s="4" r="A34" t="s">
        <v>978</v>
      </c>
      <c s="7" r="C34" t="n">
        <v>4</v>
      </c>
    </row>
    <row r="35" spans="1:6">
      <c s="4" r="A35" t="s">
        <v>979</v>
      </c>
      <c s="4" r="C35" t="s">
        <v>980</v>
      </c>
    </row>
    <row r="36" spans="1:6">
      <c s="4" r="A36" t="s">
        <v>981</v>
      </c>
      <c s="7" r="C36" t="n">
        <v>31</v>
      </c>
      <c s="6" r="D36" t="n">
        <v>16</v>
      </c>
      <c s="6" r="E36" t="n">
        <v>31</v>
      </c>
    </row>
    <row r="37" spans="1:6">
      <c s="4" r="A37" t="s">
        <v>982</v>
      </c>
      <c s="6" r="C37" t="n">
        <v>28</v>
      </c>
      <c s="6" r="D37" t="n">
        <v>15</v>
      </c>
      <c s="6" r="E37" t="n">
        <v>27</v>
      </c>
    </row>
    <row r="38" spans="1:6">
      <c s="4" r="A38" t="s">
        <v>983</v>
      </c>
      <c s="6" r="C38" t="n">
        <v>21</v>
      </c>
      <c s="6" r="D38" t="n">
        <v>8</v>
      </c>
      <c s="6" r="E38" t="n">
        <v>15</v>
      </c>
    </row>
    <row r="39" spans="1:6">
      <c s="4" r="A39" t="s">
        <v>984</v>
      </c>
      <c s="7" r="C39" t="n">
        <v>4</v>
      </c>
      <c s="7" r="D39" t="n">
        <v>2</v>
      </c>
      <c s="7" r="E39" t="n">
        <v>3</v>
      </c>
    </row>
    <row r="40" spans="1:6">
      <c s="3" r="A40" t="s">
        <v>985</v>
      </c>
    </row>
    <row r="41" spans="1:6">
      <c s="4" r="A41" t="s">
        <v>986</v>
      </c>
      <c s="6" r="C41" t="n">
        <v>0</v>
      </c>
      <c s="6" r="D41" t="n">
        <v>374500</v>
      </c>
      <c s="6" r="E41" t="n">
        <v>329800</v>
      </c>
    </row>
    <row r="42" spans="1:6">
      <c s="3" r="A42" t="s">
        <v>987</v>
      </c>
    </row>
    <row r="43" spans="1:6">
      <c s="4" r="A43" t="s">
        <v>988</v>
      </c>
      <c s="8" r="D43" t="n">
        <v>19.05</v>
      </c>
      <c s="8" r="E43" t="n">
        <v>18.94</v>
      </c>
    </row>
    <row r="44" spans="1:6">
      <c s="4" r="A44" t="s">
        <v>989</v>
      </c>
    </row>
    <row r="45" spans="1:6">
      <c s="3" r="A45" t="s">
        <v>962</v>
      </c>
    </row>
    <row r="46" spans="1:6">
      <c s="4" r="A46" t="s">
        <v>977</v>
      </c>
      <c s="7" r="C46" t="n">
        <v>17</v>
      </c>
      <c s="7" r="D46" t="n">
        <v>17</v>
      </c>
      <c s="7" r="E46" t="n">
        <v>16</v>
      </c>
    </row>
    <row r="47" spans="1:6">
      <c s="4" r="A47" t="s">
        <v>979</v>
      </c>
      <c s="4" r="C47" t="s">
        <v>990</v>
      </c>
    </row>
    <row r="48" spans="1:6">
      <c s="4" r="A48" t="s">
        <v>991</v>
      </c>
      <c s="4" r="C48" t="s">
        <v>481</v>
      </c>
    </row>
    <row r="49" spans="1:6">
      <c s="4" r="A49" t="s">
        <v>992</v>
      </c>
      <c s="7" r="C49" t="n">
        <v>26</v>
      </c>
    </row>
    <row r="50" spans="1:6">
      <c s="4" r="A50" t="s">
        <v>993</v>
      </c>
      <c s="7" r="C50" t="n">
        <v>17</v>
      </c>
      <c s="7" r="D50" t="n">
        <v>15</v>
      </c>
      <c s="7" r="E50" t="n">
        <v>16</v>
      </c>
    </row>
    <row r="51" spans="1:6">
      <c s="3" r="A51" t="s">
        <v>985</v>
      </c>
    </row>
    <row r="52" spans="1:6">
      <c s="4" r="A52" t="s">
        <v>994</v>
      </c>
      <c s="6" r="B52" t="n">
        <v>1707490</v>
      </c>
      <c s="6" r="C52" t="n">
        <v>1727741</v>
      </c>
      <c s="6" r="D52" t="n">
        <v>1735824</v>
      </c>
      <c s="6" r="E52" t="n">
        <v>1875065</v>
      </c>
    </row>
    <row r="53" spans="1:6">
      <c s="4" r="A53" t="s">
        <v>986</v>
      </c>
      <c s="6" r="C53" t="n">
        <v>625652</v>
      </c>
      <c s="6" r="D53" t="n">
        <v>522994</v>
      </c>
      <c s="6" r="E53" t="n">
        <v>512398</v>
      </c>
    </row>
    <row r="54" spans="1:6">
      <c s="4" r="A54" t="s">
        <v>995</v>
      </c>
      <c s="6" r="C54" t="n">
        <v>-504704</v>
      </c>
      <c s="6" r="D54" t="n">
        <v>-459359</v>
      </c>
      <c s="6" r="E54" t="n">
        <v>-573920</v>
      </c>
    </row>
    <row r="55" spans="1:6">
      <c s="4" r="A55" t="s">
        <v>996</v>
      </c>
      <c s="6" r="C55" t="n">
        <v>-141199</v>
      </c>
      <c s="6" r="D55" t="n">
        <v>-71718</v>
      </c>
      <c s="6" r="E55" t="n">
        <v>-77719</v>
      </c>
    </row>
    <row r="56" spans="1:6">
      <c s="4" r="A56" t="s">
        <v>997</v>
      </c>
      <c s="6" r="C56" t="n">
        <v>1707490</v>
      </c>
      <c s="6" r="D56" t="n">
        <v>1727741</v>
      </c>
      <c s="6" r="E56" t="n">
        <v>1735824</v>
      </c>
    </row>
    <row r="57" spans="1:6">
      <c s="3" r="A57" t="s">
        <v>987</v>
      </c>
    </row>
    <row r="58" spans="1:6">
      <c s="4" r="A58" t="s">
        <v>998</v>
      </c>
      <c s="8" r="B58" t="n">
        <v>35.37</v>
      </c>
      <c s="8" r="C58" t="n">
        <v>33.58</v>
      </c>
      <c s="8" r="D58" t="n">
        <v>32.49</v>
      </c>
      <c s="8" r="E58" t="n">
        <v>27.14</v>
      </c>
    </row>
    <row r="59" spans="1:6">
      <c s="4" r="A59" t="s">
        <v>988</v>
      </c>
      <c s="9" r="C59" t="n">
        <v>39.75</v>
      </c>
      <c s="9" r="D59" t="n">
        <v>36.72</v>
      </c>
      <c s="9" r="E59" t="n">
        <v>41.01</v>
      </c>
    </row>
    <row r="60" spans="1:6">
      <c s="4" r="A60" t="s">
        <v>999</v>
      </c>
      <c s="9" r="C60" t="n">
        <v>34.24</v>
      </c>
      <c s="9" r="D60" t="n">
        <v>32.49</v>
      </c>
      <c s="6" r="E60" t="n">
        <v>26</v>
      </c>
    </row>
    <row r="61" spans="1:6">
      <c s="4" r="A61" t="s">
        <v>1000</v>
      </c>
      <c s="9" r="C61" t="n">
        <v>38.2</v>
      </c>
      <c s="9" r="D61" t="n">
        <v>37.17</v>
      </c>
      <c s="9" r="E61" t="n">
        <v>34.62</v>
      </c>
    </row>
    <row r="62" spans="1:6">
      <c s="4" r="A62" t="s">
        <v>1001</v>
      </c>
      <c s="8" r="C62" t="n">
        <v>35.37</v>
      </c>
      <c s="8" r="D62" t="n">
        <v>33.58</v>
      </c>
      <c s="8" r="E62" t="n">
        <v>32.49</v>
      </c>
    </row>
    <row r="63" spans="1:6">
      <c s="4" r="A63" t="s">
        <v>1002</v>
      </c>
    </row>
    <row r="64" spans="1:6">
      <c s="3" r="A64" t="s">
        <v>962</v>
      </c>
    </row>
    <row r="65" spans="1:6">
      <c s="4" r="A65" t="s">
        <v>977</v>
      </c>
      <c s="7" r="C65" t="n">
        <v>8</v>
      </c>
      <c s="7" r="D65" t="n">
        <v>6</v>
      </c>
      <c s="7" r="E65" t="n">
        <v>7</v>
      </c>
    </row>
    <row r="66" spans="1:6">
      <c s="4" r="A66" t="s">
        <v>979</v>
      </c>
      <c s="4" r="C66" t="s">
        <v>1003</v>
      </c>
    </row>
    <row r="67" spans="1:6">
      <c s="4" r="A67" t="s">
        <v>992</v>
      </c>
      <c s="7" r="C67" t="n">
        <v>12</v>
      </c>
    </row>
    <row r="68" spans="1:6">
      <c s="4" r="A68" t="s">
        <v>993</v>
      </c>
      <c s="7" r="C68" t="n">
        <v>1</v>
      </c>
      <c s="7" r="D68" t="n">
        <v>1</v>
      </c>
      <c s="7" r="E68" t="n">
        <v>9</v>
      </c>
    </row>
    <row r="69" spans="1:6">
      <c s="3" r="A69" t="s">
        <v>985</v>
      </c>
    </row>
    <row r="70" spans="1:6">
      <c s="4" r="A70" t="s">
        <v>994</v>
      </c>
      <c s="6" r="B70" t="n">
        <v>431400</v>
      </c>
      <c s="6" r="C70" t="n">
        <v>416250</v>
      </c>
      <c s="6" r="D70" t="n">
        <v>410500</v>
      </c>
      <c s="6" r="E70" t="n">
        <v>412910</v>
      </c>
    </row>
    <row r="71" spans="1:6">
      <c s="4" r="A71" t="s">
        <v>986</v>
      </c>
      <c s="6" r="C71" t="n">
        <v>252200</v>
      </c>
      <c s="6" r="D71" t="n">
        <v>248950</v>
      </c>
      <c s="6" r="E71" t="n">
        <v>207050</v>
      </c>
    </row>
    <row r="72" spans="1:6">
      <c s="4" r="A72" t="s">
        <v>995</v>
      </c>
      <c s="6" r="C72" t="n">
        <v>-151700</v>
      </c>
      <c s="6" r="D72" t="n">
        <v>-199450</v>
      </c>
      <c s="6" r="E72" t="n">
        <v>-167610</v>
      </c>
    </row>
    <row r="73" spans="1:6">
      <c s="4" r="A73" t="s">
        <v>996</v>
      </c>
      <c s="6" r="C73" t="n">
        <v>-85350</v>
      </c>
      <c s="6" r="D73" t="n">
        <v>-43750</v>
      </c>
      <c s="6" r="E73" t="n">
        <v>-41850</v>
      </c>
    </row>
    <row r="74" spans="1:6">
      <c s="4" r="A74" t="s">
        <v>997</v>
      </c>
      <c s="6" r="C74" t="n">
        <v>431400</v>
      </c>
      <c s="6" r="D74" t="n">
        <v>416250</v>
      </c>
      <c s="6" r="E74" t="n">
        <v>410500</v>
      </c>
    </row>
    <row r="75" spans="1:6">
      <c s="3" r="A75" t="s">
        <v>987</v>
      </c>
    </row>
    <row r="76" spans="1:6">
      <c s="4" r="A76" t="s">
        <v>998</v>
      </c>
      <c s="8" r="B76" t="n">
        <v>44.52</v>
      </c>
      <c s="8" r="C76" t="n">
        <v>49.53</v>
      </c>
      <c s="8" r="D76" t="n">
        <v>53.04</v>
      </c>
      <c s="8" r="E76" t="n">
        <v>49.14</v>
      </c>
    </row>
    <row r="77" spans="1:6">
      <c s="4" r="A77" t="s">
        <v>988</v>
      </c>
      <c s="9" r="C77" t="n">
        <v>43.88</v>
      </c>
      <c s="9" r="D77" t="n">
        <v>44.43</v>
      </c>
      <c s="9" r="E77" t="n">
        <v>56.71</v>
      </c>
    </row>
    <row r="78" spans="1:6">
      <c s="4" r="A78" t="s">
        <v>999</v>
      </c>
      <c s="9" r="C78" t="n">
        <v>56.71</v>
      </c>
      <c s="9" r="D78" t="n">
        <v>52.11</v>
      </c>
      <c s="9" r="E78" t="n">
        <v>48.61</v>
      </c>
    </row>
    <row r="79" spans="1:6">
      <c s="4" r="A79" t="s">
        <v>1000</v>
      </c>
      <c s="9" r="C79" t="n">
        <v>48.66</v>
      </c>
      <c s="9" r="D79" t="n">
        <v>41.71</v>
      </c>
      <c s="9" r="E79" t="n">
        <v>50.39</v>
      </c>
    </row>
    <row r="80" spans="1:6">
      <c s="4" r="A80" t="s">
        <v>1001</v>
      </c>
      <c s="8" r="C80" t="n">
        <v>44.52</v>
      </c>
      <c s="8" r="D80" t="n">
        <v>49.53</v>
      </c>
      <c s="8" r="E80" t="n">
        <v>53.04</v>
      </c>
    </row>
    <row r="81" spans="1:6">
      <c s="4" r="A81" t="s">
        <v>1004</v>
      </c>
    </row>
    <row r="82" spans="1:6">
      <c s="3" r="A82" t="s">
        <v>962</v>
      </c>
    </row>
    <row r="83" spans="1:6">
      <c s="4" r="A83" t="s">
        <v>966</v>
      </c>
      <c s="4" r="D83" t="s">
        <v>1005</v>
      </c>
    </row>
    <row r="84" spans="1:6">
      <c s="4" r="A84" t="s">
        <v>971</v>
      </c>
      <c s="4" r="D84" t="s">
        <v>1006</v>
      </c>
    </row>
    <row r="85" spans="1:6">
      <c s="4" r="A85" t="s">
        <v>974</v>
      </c>
      <c s="4" r="D85" t="s">
        <v>1007</v>
      </c>
    </row>
    <row r="86" spans="1:6">
      <c s="3" r="A86" t="s">
        <v>987</v>
      </c>
    </row>
    <row r="87" spans="1:6">
      <c s="4" r="A87" t="s">
        <v>1008</v>
      </c>
      <c s="4" r="D87" t="s">
        <v>1009</v>
      </c>
    </row>
    <row r="88" spans="1:6">
      <c s="4" r="A88" t="s">
        <v>1010</v>
      </c>
    </row>
    <row r="89" spans="1:6">
      <c s="3" r="A89" t="s">
        <v>962</v>
      </c>
    </row>
    <row r="90" spans="1:6">
      <c s="4" r="A90" t="s">
        <v>966</v>
      </c>
      <c s="4" r="E90" t="s">
        <v>1011</v>
      </c>
    </row>
    <row r="91" spans="1:6">
      <c s="4" r="A91" t="s">
        <v>971</v>
      </c>
      <c s="4" r="E91" t="s">
        <v>1006</v>
      </c>
    </row>
    <row r="92" spans="1:6">
      <c s="4" r="A92" t="s">
        <v>974</v>
      </c>
      <c s="4" r="E92" t="s">
        <v>1012</v>
      </c>
    </row>
    <row r="93" spans="1:6">
      <c s="3" r="A93" t="s">
        <v>987</v>
      </c>
    </row>
    <row r="94" spans="1:6">
      <c s="4" r="A94" t="s">
        <v>1008</v>
      </c>
      <c s="4" r="E94" t="s">
        <v>1009</v>
      </c>
    </row>
    <row r="95" spans="1:6">
      <c s="4" r="A95" t="s">
        <v>1013</v>
      </c>
    </row>
    <row r="96" spans="1:6">
      <c s="3" r="A96" t="s">
        <v>962</v>
      </c>
    </row>
    <row r="97" spans="1:6">
      <c s="4" r="A97" t="s">
        <v>963</v>
      </c>
      <c s="6" r="F97" t="n">
        <v>2000000</v>
      </c>
    </row>
    <row r="98" spans="1:6">
      <c s="4" r="A98" t="s">
        <v>992</v>
      </c>
      <c s="7" r="C98" t="n">
        <v>1</v>
      </c>
    </row>
    <row r="99" spans="1:6">
      <c s="4" r="A99" t="s">
        <v>1014</v>
      </c>
      <c s="4" r="F99" t="s">
        <v>1015</v>
      </c>
    </row>
    <row r="100" spans="1:6">
      <c s="4" r="A100" t="s">
        <v>1016</v>
      </c>
      <c s="7" r="C100" t="n">
        <v>2</v>
      </c>
      <c s="7" r="D100" t="n">
        <v>2</v>
      </c>
      <c s="7" r="E100" t="n">
        <v>1</v>
      </c>
    </row>
    <row r="101" spans="1:6">
      <c s="4" r="A101" t="s">
        <v>1017</v>
      </c>
      <c s="6" r="C101" t="n">
        <v>200000</v>
      </c>
      <c s="6" r="D101" t="n">
        <v>200000</v>
      </c>
      <c s="6" r="E101" t="n">
        <v>100000</v>
      </c>
    </row>
    <row r="102" spans="1:6">
      <c s="4" r="A102" t="s">
        <v>1018</v>
      </c>
      <c s="8" r="C102" t="n">
        <v>32.57</v>
      </c>
      <c s="8" r="D102" t="n">
        <v>34.1</v>
      </c>
      <c s="8" r="E102" t="n">
        <v>33.29</v>
      </c>
    </row>
    <row r="103" spans="1:6">
      <c s="4" r="A103" t="s">
        <v>1019</v>
      </c>
    </row>
    <row r="104" spans="1:6">
      <c s="3" r="A104" t="s">
        <v>962</v>
      </c>
    </row>
    <row r="105" spans="1:6">
      <c s="4" r="A105" t="s">
        <v>1020</v>
      </c>
      <c s="7" r="B105" t="n">
        <v>2</v>
      </c>
    </row>
    <row r="106" spans="1:6">
      <c s="4" r="A106" t="s">
        <v>1021</v>
      </c>
    </row>
    <row r="107" spans="1:6">
      <c s="3" r="A107" t="s">
        <v>962</v>
      </c>
    </row>
    <row r="108" spans="1:6">
      <c s="4" r="A108" t="s">
        <v>966</v>
      </c>
      <c s="4" r="C108" t="s">
        <v>1022</v>
      </c>
    </row>
    <row r="109" spans="1:6">
      <c s="4" r="A109" t="s">
        <v>971</v>
      </c>
      <c s="4" r="C109" t="s">
        <v>1023</v>
      </c>
    </row>
    <row r="110" spans="1:6">
      <c s="4" r="A110" t="s">
        <v>974</v>
      </c>
      <c s="4" r="C110" t="s">
        <v>1024</v>
      </c>
    </row>
    <row r="111" spans="1:6">
      <c s="3" r="A111" t="s">
        <v>987</v>
      </c>
    </row>
    <row r="112" spans="1:6">
      <c s="4" r="A112" t="s">
        <v>1008</v>
      </c>
      <c s="4" r="C112" t="s">
        <v>1009</v>
      </c>
    </row>
    <row r="113" spans="1:6">
      <c s="4" r="A113" t="s">
        <v>1025</v>
      </c>
    </row>
    <row r="114" spans="1:6">
      <c s="3" r="A114" t="s">
        <v>962</v>
      </c>
    </row>
    <row r="115" spans="1:6">
      <c s="4" r="A115" t="s">
        <v>991</v>
      </c>
      <c s="4" r="C115" t="s">
        <v>1009</v>
      </c>
    </row>
    <row r="116" spans="1:6">
      <c s="4" r="A116" t="s">
        <v>1026</v>
      </c>
      <c s="4" r="C116" t="s">
        <v>1009</v>
      </c>
    </row>
    <row r="117" spans="1:6">
      <c s="4" r="A117" t="s">
        <v>1027</v>
      </c>
    </row>
    <row r="118" spans="1:6">
      <c s="3" r="A118" t="s">
        <v>962</v>
      </c>
    </row>
    <row r="119" spans="1:6">
      <c s="4" r="A119" t="s">
        <v>1028</v>
      </c>
      <c s="4" r="C119" t="s">
        <v>970</v>
      </c>
    </row>
    <row r="120" spans="1:6">
      <c s="4" r="A120" t="s">
        <v>1029</v>
      </c>
    </row>
    <row r="121" spans="1:6">
      <c s="3" r="A121" t="s">
        <v>962</v>
      </c>
    </row>
    <row r="122" spans="1:6">
      <c s="4" r="A122" t="s">
        <v>1028</v>
      </c>
      <c s="4" r="C122" t="s">
        <v>1030</v>
      </c>
    </row>
    <row r="123" spans="1:6">
      <c s="4" r="A123" t="s">
        <v>1031</v>
      </c>
    </row>
    <row r="124" spans="1:6">
      <c s="3" r="A124" t="s">
        <v>962</v>
      </c>
    </row>
    <row r="125" spans="1:6">
      <c s="4" r="A125" t="s">
        <v>991</v>
      </c>
      <c s="4" r="C125" t="s">
        <v>1009</v>
      </c>
    </row>
    <row r="126" spans="1:6">
      <c s="4" r="A126" t="s">
        <v>1032</v>
      </c>
    </row>
    <row r="127" spans="1:6">
      <c s="3" r="A127" t="s">
        <v>962</v>
      </c>
    </row>
    <row r="128" spans="1:6">
      <c s="4" r="A128" t="s">
        <v>1028</v>
      </c>
      <c s="4" r="C128" t="s">
        <v>970</v>
      </c>
    </row>
    <row r="129" spans="1:6">
      <c s="4" r="A129" t="s">
        <v>1033</v>
      </c>
    </row>
    <row r="130" spans="1:6">
      <c s="3" r="A130" t="s">
        <v>962</v>
      </c>
    </row>
    <row r="131" spans="1:6">
      <c s="4" r="A131" t="s">
        <v>1028</v>
      </c>
      <c s="4" r="C131" t="s">
        <v>1034</v>
      </c>
    </row>
    <row r="132" spans="1:6">
      <c s="4" r="A132" t="s">
        <v>1035</v>
      </c>
    </row>
    <row r="133" spans="1:6">
      <c s="3" r="A133" t="s">
        <v>958</v>
      </c>
    </row>
    <row r="134" spans="1:6">
      <c s="4" r="A134" t="s">
        <v>1036</v>
      </c>
      <c s="6" r="C134" t="n">
        <v>1953320</v>
      </c>
    </row>
    <row r="135" spans="1:6">
      <c s="4" r="A135" t="s">
        <v>1037</v>
      </c>
      <c s="4" r="C135" t="s">
        <v>1038</v>
      </c>
    </row>
    <row r="136" spans="1:6">
      <c s="4" r="A136" t="s">
        <v>1039</v>
      </c>
      <c s="8" r="C136" t="n">
        <v>31.09</v>
      </c>
    </row>
    <row r="137" spans="1:6">
      <c s="4" r="A137" t="s">
        <v>1040</v>
      </c>
      <c s="6" r="C137" t="n">
        <v>1552820</v>
      </c>
    </row>
    <row r="138" spans="1:6">
      <c s="4" r="A138" t="s">
        <v>1041</v>
      </c>
      <c s="4" r="C138" t="s">
        <v>1042</v>
      </c>
    </row>
    <row r="139" spans="1:6">
      <c s="4" r="A139" t="s">
        <v>959</v>
      </c>
      <c s="8" r="C139" t="n">
        <v>29.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043</v>
      </c>
      <c s="2" r="B1" t="s">
        <v>1</v>
      </c>
    </row>
    <row r="2" spans="1:4">
      <c s="2" r="B2" t="s">
        <v>2</v>
      </c>
      <c s="2" r="C2" t="s">
        <v>30</v>
      </c>
      <c s="2" r="D2" t="s">
        <v>31</v>
      </c>
    </row>
    <row r="3" spans="1:4">
      <c s="3" r="A3" t="s">
        <v>1044</v>
      </c>
    </row>
    <row r="4" spans="1:4">
      <c s="4" r="A4" t="s">
        <v>1045</v>
      </c>
      <c s="7" r="B4" t="n">
        <v>3730</v>
      </c>
      <c s="7" r="C4" t="n">
        <v>3830</v>
      </c>
      <c s="7" r="D4" t="n">
        <v>3575</v>
      </c>
    </row>
    <row r="5" spans="1:4">
      <c s="4" r="A5" t="s">
        <v>1046</v>
      </c>
      <c s="6" r="B5" t="n">
        <v>-117</v>
      </c>
      <c s="6" r="C5" t="n">
        <v>-135</v>
      </c>
      <c s="6" r="D5" t="n">
        <v>-29</v>
      </c>
    </row>
    <row r="6" spans="1:4">
      <c s="4" r="A6" t="s">
        <v>1047</v>
      </c>
      <c s="6" r="B6" t="n">
        <v>-115</v>
      </c>
      <c s="6" r="C6" t="n">
        <v>-134</v>
      </c>
      <c s="6" r="D6" t="n">
        <v>-28</v>
      </c>
    </row>
    <row r="7" spans="1:4">
      <c s="4" r="A7" t="s">
        <v>609</v>
      </c>
      <c s="6" r="B7" t="n">
        <v>3779</v>
      </c>
      <c s="6" r="C7" t="n">
        <v>3730</v>
      </c>
      <c s="6" r="D7" t="n">
        <v>3830</v>
      </c>
    </row>
    <row r="8" spans="1:4">
      <c s="4" r="A8" t="s">
        <v>1048</v>
      </c>
    </row>
    <row r="9" spans="1:4">
      <c s="3" r="A9" t="s">
        <v>1044</v>
      </c>
    </row>
    <row r="10" spans="1:4">
      <c s="4" r="A10" t="s">
        <v>1045</v>
      </c>
      <c s="6" r="B10" t="n">
        <v>-550</v>
      </c>
    </row>
    <row r="11" spans="1:4">
      <c s="4" r="A11" t="s">
        <v>609</v>
      </c>
      <c s="6" r="B11" t="n">
        <v>-670</v>
      </c>
      <c s="6" r="C11" t="n">
        <v>-550</v>
      </c>
    </row>
    <row r="12" spans="1:4">
      <c s="4" r="A12" t="s">
        <v>1049</v>
      </c>
    </row>
    <row r="13" spans="1:4">
      <c s="3" r="A13" t="s">
        <v>1044</v>
      </c>
    </row>
    <row r="14" spans="1:4">
      <c s="4" r="A14" t="s">
        <v>1045</v>
      </c>
      <c s="6" r="B14" t="n">
        <v>-413</v>
      </c>
      <c s="6" r="C14" t="n">
        <v>-300</v>
      </c>
    </row>
    <row r="15" spans="1:4">
      <c s="4" r="A15" t="s">
        <v>1050</v>
      </c>
      <c s="6" r="B15" t="n">
        <v>-28</v>
      </c>
      <c s="6" r="C15" t="n">
        <v>-192</v>
      </c>
    </row>
    <row r="16" spans="1:4">
      <c s="4" r="A16" t="s">
        <v>1051</v>
      </c>
      <c s="6" r="B16" t="n">
        <v>5</v>
      </c>
      <c s="6" r="C16" t="n">
        <v>68</v>
      </c>
    </row>
    <row r="17" spans="1:4">
      <c s="4" r="A17" t="s">
        <v>1052</v>
      </c>
      <c s="6" r="B17" t="n">
        <v>-23</v>
      </c>
      <c s="6" r="C17" t="n">
        <v>-124</v>
      </c>
    </row>
    <row r="18" spans="1:4">
      <c s="4" r="A18" t="s">
        <v>1053</v>
      </c>
      <c s="6" r="B18" t="n">
        <v>17</v>
      </c>
      <c s="6" r="C18" t="n">
        <v>9</v>
      </c>
    </row>
    <row r="19" spans="1:4">
      <c s="4" r="A19" t="s">
        <v>1054</v>
      </c>
      <c s="6" r="B19" t="n">
        <v>-4</v>
      </c>
      <c s="6" r="C19" t="n">
        <v>-4</v>
      </c>
    </row>
    <row r="20" spans="1:4">
      <c s="4" r="A20" t="s">
        <v>1055</v>
      </c>
      <c s="6" r="B20" t="n">
        <v>-3</v>
      </c>
      <c s="6" r="C20" t="n">
        <v>0</v>
      </c>
    </row>
    <row r="21" spans="1:4">
      <c s="4" r="A21" t="s">
        <v>1056</v>
      </c>
      <c s="6" r="B21" t="n">
        <v>-4</v>
      </c>
      <c s="6" r="C21" t="n">
        <v>-1</v>
      </c>
    </row>
    <row r="22" spans="1:4">
      <c s="4" r="A22" t="s">
        <v>1057</v>
      </c>
      <c s="6" r="B22" t="n">
        <v>6</v>
      </c>
      <c s="6" r="C22" t="n">
        <v>4</v>
      </c>
    </row>
    <row r="23" spans="1:4">
      <c s="4" r="A23" t="s">
        <v>1047</v>
      </c>
      <c s="6" r="B23" t="n">
        <v>11</v>
      </c>
      <c s="6" r="C23" t="n">
        <v>7</v>
      </c>
    </row>
    <row r="24" spans="1:4">
      <c s="4" r="A24" t="s">
        <v>1058</v>
      </c>
      <c s="6" r="B24" t="n">
        <v>-6</v>
      </c>
      <c s="6" r="C24" t="n">
        <v>-113</v>
      </c>
    </row>
    <row r="25" spans="1:4">
      <c s="4" r="A25" t="s">
        <v>609</v>
      </c>
      <c s="6" r="B25" t="n">
        <v>-419</v>
      </c>
      <c s="6" r="C25" t="n">
        <v>-413</v>
      </c>
      <c s="6" r="D25" t="n">
        <v>-300</v>
      </c>
    </row>
    <row r="26" spans="1:4">
      <c s="4" r="A26" t="s">
        <v>1059</v>
      </c>
    </row>
    <row r="27" spans="1:4">
      <c s="3" r="A27" t="s">
        <v>1044</v>
      </c>
    </row>
    <row r="28" spans="1:4">
      <c s="4" r="A28" t="s">
        <v>1045</v>
      </c>
      <c s="6" r="B28" t="n">
        <v>-132</v>
      </c>
      <c s="6" r="C28" t="n">
        <v>2</v>
      </c>
    </row>
    <row r="29" spans="1:4">
      <c s="4" r="A29" t="s">
        <v>1060</v>
      </c>
      <c s="6" r="B29" t="n">
        <v>-124</v>
      </c>
      <c s="6" r="C29" t="n">
        <v>-135</v>
      </c>
    </row>
    <row r="30" spans="1:4">
      <c s="4" r="A30" t="s">
        <v>1061</v>
      </c>
      <c s="6" r="B30" t="n">
        <v>14</v>
      </c>
      <c s="6" r="C30" t="n">
        <v>0</v>
      </c>
    </row>
    <row r="31" spans="1:4">
      <c s="4" r="A31" t="s">
        <v>1051</v>
      </c>
      <c s="6" r="B31" t="n">
        <v>-5</v>
      </c>
      <c s="6" r="C31" t="n">
        <v>0</v>
      </c>
    </row>
    <row r="32" spans="1:4">
      <c s="4" r="A32" t="s">
        <v>1046</v>
      </c>
      <c s="6" r="B32" t="n">
        <v>-115</v>
      </c>
      <c s="6" r="C32" t="n">
        <v>-135</v>
      </c>
    </row>
    <row r="33" spans="1:4">
      <c s="4" r="A33" t="s">
        <v>1062</v>
      </c>
      <c s="6" r="B33" t="n">
        <v>0</v>
      </c>
      <c s="6" r="C33" t="n">
        <v>1</v>
      </c>
    </row>
    <row r="34" spans="1:4">
      <c s="4" r="A34" t="s">
        <v>1058</v>
      </c>
      <c s="6" r="B34" t="n">
        <v>-115</v>
      </c>
      <c s="6" r="C34" t="n">
        <v>-134</v>
      </c>
    </row>
    <row r="35" spans="1:4">
      <c s="4" r="A35" t="s">
        <v>609</v>
      </c>
      <c s="6" r="B35" t="n">
        <v>-247</v>
      </c>
      <c s="6" r="C35" t="n">
        <v>-132</v>
      </c>
      <c s="6" r="D35" t="n">
        <v>2</v>
      </c>
    </row>
    <row r="36" spans="1:4">
      <c s="4" r="A36" t="s">
        <v>1063</v>
      </c>
    </row>
    <row r="37" spans="1:4">
      <c s="3" r="A37" t="s">
        <v>1044</v>
      </c>
    </row>
    <row r="38" spans="1:4">
      <c s="4" r="A38" t="s">
        <v>1045</v>
      </c>
      <c s="6" r="B38" t="n">
        <v>-5</v>
      </c>
      <c s="6" r="C38" t="n">
        <v>1</v>
      </c>
    </row>
    <row r="39" spans="1:4">
      <c s="4" r="A39" t="s">
        <v>1064</v>
      </c>
      <c s="6" r="B39" t="n">
        <v>-8</v>
      </c>
      <c s="6" r="C39" t="n">
        <v>-9</v>
      </c>
    </row>
    <row r="40" spans="1:4">
      <c s="4" r="A40" t="s">
        <v>1065</v>
      </c>
      <c s="6" r="B40" t="n">
        <v>3</v>
      </c>
      <c s="6" r="C40" t="n">
        <v>3</v>
      </c>
    </row>
    <row r="41" spans="1:4">
      <c s="4" r="A41" t="s">
        <v>1066</v>
      </c>
      <c s="6" r="B41" t="n">
        <v>-5</v>
      </c>
      <c s="6" r="C41" t="n">
        <v>-6</v>
      </c>
    </row>
    <row r="42" spans="1:4">
      <c s="4" r="A42" t="s">
        <v>1067</v>
      </c>
      <c s="6" r="B42" t="n">
        <v>10</v>
      </c>
      <c s="6" r="C42" t="n">
        <v>0</v>
      </c>
    </row>
    <row r="43" spans="1:4">
      <c s="4" r="A43" t="s">
        <v>1056</v>
      </c>
      <c s="6" r="B43" t="n">
        <v>-4</v>
      </c>
      <c s="6" r="C43" t="n">
        <v>0</v>
      </c>
    </row>
    <row r="44" spans="1:4">
      <c s="4" r="A44" t="s">
        <v>1068</v>
      </c>
      <c s="6" r="B44" t="n">
        <v>6</v>
      </c>
      <c s="6" r="C44" t="n">
        <v>0</v>
      </c>
    </row>
    <row r="45" spans="1:4">
      <c s="4" r="A45" t="s">
        <v>1058</v>
      </c>
      <c s="6" r="B45" t="n">
        <v>1</v>
      </c>
      <c s="6" r="C45" t="n">
        <v>-6</v>
      </c>
    </row>
    <row r="46" spans="1:4">
      <c s="4" r="A46" t="s">
        <v>609</v>
      </c>
      <c s="7" r="B46" t="n">
        <v>-4</v>
      </c>
      <c s="7" r="C46" t="n">
        <v>-5</v>
      </c>
      <c s="7" r="D4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1069</v>
      </c>
      <c s="2" r="B1" t="s">
        <v>501</v>
      </c>
      <c s="2" r="J1" t="s">
        <v>1</v>
      </c>
    </row>
    <row r="2" spans="1:13">
      <c s="2" r="B2" t="s">
        <v>2</v>
      </c>
      <c s="2" r="C2" t="s">
        <v>659</v>
      </c>
      <c s="2" r="D2" t="s">
        <v>4</v>
      </c>
      <c s="2" r="E2" t="s">
        <v>660</v>
      </c>
      <c s="2" r="F2" t="s">
        <v>30</v>
      </c>
      <c s="2" r="G2" t="s">
        <v>661</v>
      </c>
      <c s="2" r="H2" t="s">
        <v>662</v>
      </c>
      <c s="2" r="I2" t="s">
        <v>663</v>
      </c>
      <c s="2" r="J2" t="s">
        <v>2</v>
      </c>
      <c s="2" r="K2" t="s">
        <v>30</v>
      </c>
      <c s="2" r="L2" t="s">
        <v>31</v>
      </c>
      <c s="2" r="M2" t="s">
        <v>1070</v>
      </c>
    </row>
    <row r="3" spans="1:13">
      <c s="3" r="A3" t="s">
        <v>243</v>
      </c>
    </row>
    <row r="4" spans="1:13">
      <c s="4" r="A4" t="s">
        <v>50</v>
      </c>
      <c s="7" r="B4" t="n">
        <v>109</v>
      </c>
      <c s="7" r="C4" t="n">
        <v>112</v>
      </c>
      <c s="7" r="D4" t="n">
        <v>91</v>
      </c>
      <c s="7" r="E4" t="n">
        <v>18</v>
      </c>
      <c s="7" r="F4" t="n">
        <v>33</v>
      </c>
      <c s="7" r="G4" t="n">
        <v>52</v>
      </c>
      <c s="7" r="H4" t="n">
        <v>21</v>
      </c>
      <c s="7" r="I4" t="n">
        <v>120</v>
      </c>
      <c s="7" r="J4" t="n">
        <v>330</v>
      </c>
      <c s="7" r="K4" t="n">
        <v>226</v>
      </c>
      <c s="7" r="L4" t="n">
        <v>204</v>
      </c>
    </row>
    <row r="5" spans="1:13">
      <c s="4" r="A5" t="s">
        <v>1071</v>
      </c>
      <c s="6" r="J5" t="n">
        <v>117200000</v>
      </c>
      <c s="6" r="K5" t="n">
        <v>117500000</v>
      </c>
      <c s="6" r="L5" t="n">
        <v>118200000</v>
      </c>
    </row>
    <row r="6" spans="1:13">
      <c s="4" r="A6" t="s">
        <v>1072</v>
      </c>
      <c s="6" r="J6" t="n">
        <v>600000</v>
      </c>
      <c s="6" r="K6" t="n">
        <v>400000</v>
      </c>
      <c s="6" r="L6" t="n">
        <v>400000</v>
      </c>
    </row>
    <row r="7" spans="1:13">
      <c s="4" r="A7" t="s">
        <v>1073</v>
      </c>
      <c s="6" r="J7" t="n">
        <v>400000</v>
      </c>
      <c s="6" r="K7" t="n">
        <v>400000</v>
      </c>
      <c s="6" r="L7" t="n">
        <v>500000</v>
      </c>
    </row>
    <row r="8" spans="1:13">
      <c s="4" r="A8" t="s">
        <v>1074</v>
      </c>
      <c s="6" r="J8" t="n">
        <v>118200000</v>
      </c>
      <c s="6" r="K8" t="n">
        <v>118300000</v>
      </c>
      <c s="6" r="L8" t="n">
        <v>119100000</v>
      </c>
    </row>
    <row r="9" spans="1:13">
      <c s="4" r="A9" t="s">
        <v>52</v>
      </c>
      <c s="8" r="B9" t="n">
        <v>0.9399999999999999</v>
      </c>
      <c s="8" r="C9" t="n">
        <v>0.96</v>
      </c>
      <c s="8" r="D9" t="n">
        <v>0.77</v>
      </c>
      <c s="8" r="E9" t="n">
        <v>0.15</v>
      </c>
      <c s="8" r="F9" t="n">
        <v>0.28</v>
      </c>
      <c s="8" r="G9" t="n">
        <v>0.44</v>
      </c>
      <c s="8" r="H9" t="n">
        <v>0.18</v>
      </c>
      <c s="8" r="I9" t="n">
        <v>1.02</v>
      </c>
      <c s="8" r="J9" t="n">
        <v>2.82</v>
      </c>
      <c s="8" r="K9" t="n">
        <v>1.92</v>
      </c>
      <c s="8" r="L9" t="n">
        <v>1.73</v>
      </c>
    </row>
    <row r="10" spans="1:13">
      <c s="4" r="A10" t="s">
        <v>53</v>
      </c>
      <c s="8" r="B10" t="n">
        <v>0.92</v>
      </c>
      <c s="8" r="C10" t="n">
        <v>0.95</v>
      </c>
      <c s="8" r="D10" t="n">
        <v>0.77</v>
      </c>
      <c s="8" r="E10" t="n">
        <v>0.15</v>
      </c>
      <c s="8" r="F10" t="n">
        <v>0.28</v>
      </c>
      <c s="8" r="G10" t="n">
        <v>0.44</v>
      </c>
      <c s="8" r="H10" t="n">
        <v>0.18</v>
      </c>
      <c s="8" r="I10" t="n">
        <v>1.01</v>
      </c>
      <c s="8" r="J10" t="n">
        <v>2.79</v>
      </c>
      <c s="8" r="K10" t="n">
        <v>1.91</v>
      </c>
      <c s="8" r="L10" t="n">
        <v>1.71</v>
      </c>
    </row>
    <row r="11" spans="1:13">
      <c s="4" r="A11" t="s">
        <v>1075</v>
      </c>
    </row>
    <row r="12" spans="1:13">
      <c s="3" r="A12" t="s">
        <v>1076</v>
      </c>
    </row>
    <row r="13" spans="1:13">
      <c s="4" r="A13" t="s">
        <v>1077</v>
      </c>
      <c s="6" r="M13" t="n">
        <v>10000000</v>
      </c>
    </row>
    <row r="14" spans="1:13">
      <c s="4" r="A14" t="s">
        <v>1078</v>
      </c>
      <c s="6" r="B14" t="n">
        <v>4600000</v>
      </c>
      <c s="6" r="J14" t="n">
        <v>4600000</v>
      </c>
    </row>
    <row r="15" spans="1:13">
      <c s="4" r="A15" t="s">
        <v>1079</v>
      </c>
    </row>
    <row r="16" spans="1:13">
      <c s="3" r="A16" t="s">
        <v>1076</v>
      </c>
    </row>
    <row r="17" spans="1:13">
      <c s="4" r="A17" t="s">
        <v>1080</v>
      </c>
      <c s="6" r="J17" t="n">
        <v>3100000</v>
      </c>
    </row>
    <row r="18" spans="1:13">
      <c s="4" r="A18" t="s">
        <v>1081</v>
      </c>
    </row>
    <row r="19" spans="1:13">
      <c s="3" r="A19" t="s">
        <v>1082</v>
      </c>
    </row>
    <row r="20" spans="1:13">
      <c s="4" r="A20" t="s">
        <v>1083</v>
      </c>
      <c s="6" r="J20" t="n">
        <v>100000</v>
      </c>
    </row>
    <row r="21" spans="1:13">
      <c s="4" r="A21" t="s">
        <v>964</v>
      </c>
    </row>
    <row r="22" spans="1:13">
      <c s="3" r="A22" t="s">
        <v>1082</v>
      </c>
    </row>
    <row r="23" spans="1:13">
      <c s="4" r="A23" t="s">
        <v>1083</v>
      </c>
      <c s="6" r="J23" t="n">
        <v>600000</v>
      </c>
      <c s="6" r="K23" t="n">
        <v>1000000</v>
      </c>
      <c s="6" r="L23" t="n">
        <v>6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084</v>
      </c>
      <c s="2" r="B1" t="s">
        <v>501</v>
      </c>
      <c s="2" r="C1" t="s">
        <v>1</v>
      </c>
    </row>
    <row r="2" spans="1:6">
      <c s="2" r="B2" t="s">
        <v>1085</v>
      </c>
      <c s="2" r="C2" t="s">
        <v>2</v>
      </c>
      <c s="2" r="D2" t="s">
        <v>30</v>
      </c>
      <c s="2" r="E2" t="s">
        <v>666</v>
      </c>
      <c s="2" r="F2" t="s">
        <v>668</v>
      </c>
    </row>
    <row r="3" spans="1:6">
      <c s="3" r="A3" t="s">
        <v>1086</v>
      </c>
    </row>
    <row r="4" spans="1:6">
      <c s="4" r="A4" t="s">
        <v>1087</v>
      </c>
      <c s="7" r="C4" t="n">
        <v>14</v>
      </c>
      <c s="7" r="D4" t="n">
        <v>1</v>
      </c>
    </row>
    <row r="5" spans="1:6">
      <c s="3" r="A5" t="s">
        <v>1088</v>
      </c>
    </row>
    <row r="6" spans="1:6">
      <c s="4" r="A6" t="s">
        <v>1089</v>
      </c>
      <c s="6" r="C6" t="n">
        <v>6</v>
      </c>
      <c s="6" r="D6" t="n">
        <v>8</v>
      </c>
    </row>
    <row r="7" spans="1:6">
      <c s="4" r="A7" t="s">
        <v>1090</v>
      </c>
      <c s="6" r="D7" t="n">
        <v>5</v>
      </c>
    </row>
    <row r="8" spans="1:6">
      <c s="4" r="A8" t="s">
        <v>1091</v>
      </c>
      <c s="6" r="D8" t="n">
        <v>13</v>
      </c>
    </row>
    <row r="9" spans="1:6">
      <c s="4" r="A9" t="s">
        <v>1092</v>
      </c>
    </row>
    <row r="10" spans="1:6">
      <c s="3" r="A10" t="s">
        <v>1093</v>
      </c>
    </row>
    <row r="11" spans="1:6">
      <c s="4" r="A11" t="s">
        <v>1094</v>
      </c>
      <c s="6" r="C11" t="n">
        <v>2</v>
      </c>
    </row>
    <row r="12" spans="1:6">
      <c s="3" r="A12" t="s">
        <v>1088</v>
      </c>
    </row>
    <row r="13" spans="1:6">
      <c s="4" r="A13" t="s">
        <v>1090</v>
      </c>
      <c s="6" r="C13" t="n">
        <v>3</v>
      </c>
      <c s="6" r="D13" t="n">
        <v>5</v>
      </c>
    </row>
    <row r="14" spans="1:6">
      <c s="4" r="A14" t="s">
        <v>1095</v>
      </c>
    </row>
    <row r="15" spans="1:6">
      <c s="3" r="A15" t="s">
        <v>1086</v>
      </c>
    </row>
    <row r="16" spans="1:6">
      <c s="4" r="A16" t="s">
        <v>1087</v>
      </c>
      <c s="6" r="C16" t="n">
        <v>0</v>
      </c>
      <c s="6" r="D16" t="n">
        <v>0</v>
      </c>
    </row>
    <row r="17" spans="1:6">
      <c s="3" r="A17" t="s">
        <v>1088</v>
      </c>
    </row>
    <row r="18" spans="1:6">
      <c s="4" r="A18" t="s">
        <v>1089</v>
      </c>
      <c s="6" r="C18" t="n">
        <v>0</v>
      </c>
      <c s="6" r="D18" t="n">
        <v>0</v>
      </c>
    </row>
    <row r="19" spans="1:6">
      <c s="4" r="A19" t="s">
        <v>1090</v>
      </c>
      <c s="6" r="D19" t="n">
        <v>0</v>
      </c>
    </row>
    <row r="20" spans="1:6">
      <c s="4" r="A20" t="s">
        <v>1091</v>
      </c>
      <c s="6" r="D20" t="n">
        <v>0</v>
      </c>
    </row>
    <row r="21" spans="1:6">
      <c s="4" r="A21" t="s">
        <v>1096</v>
      </c>
    </row>
    <row r="22" spans="1:6">
      <c s="3" r="A22" t="s">
        <v>1086</v>
      </c>
    </row>
    <row r="23" spans="1:6">
      <c s="4" r="A23" t="s">
        <v>1087</v>
      </c>
      <c s="6" r="C23" t="n">
        <v>14</v>
      </c>
      <c s="6" r="D23" t="n">
        <v>1</v>
      </c>
    </row>
    <row r="24" spans="1:6">
      <c s="3" r="A24" t="s">
        <v>1088</v>
      </c>
    </row>
    <row r="25" spans="1:6">
      <c s="4" r="A25" t="s">
        <v>1089</v>
      </c>
      <c s="6" r="C25" t="n">
        <v>6</v>
      </c>
      <c s="6" r="D25" t="n">
        <v>8</v>
      </c>
    </row>
    <row r="26" spans="1:6">
      <c s="4" r="A26" t="s">
        <v>1090</v>
      </c>
      <c s="6" r="D26" t="n">
        <v>0</v>
      </c>
    </row>
    <row r="27" spans="1:6">
      <c s="4" r="A27" t="s">
        <v>1091</v>
      </c>
      <c s="6" r="D27" t="n">
        <v>8</v>
      </c>
    </row>
    <row r="28" spans="1:6">
      <c s="4" r="A28" t="s">
        <v>1097</v>
      </c>
    </row>
    <row r="29" spans="1:6">
      <c s="3" r="A29" t="s">
        <v>1086</v>
      </c>
    </row>
    <row r="30" spans="1:6">
      <c s="4" r="A30" t="s">
        <v>1087</v>
      </c>
      <c s="6" r="C30" t="n">
        <v>0</v>
      </c>
      <c s="6" r="D30" t="n">
        <v>0</v>
      </c>
    </row>
    <row r="31" spans="1:6">
      <c s="3" r="A31" t="s">
        <v>1088</v>
      </c>
    </row>
    <row r="32" spans="1:6">
      <c s="4" r="A32" t="s">
        <v>1089</v>
      </c>
      <c s="7" r="C32" t="n">
        <v>0</v>
      </c>
      <c s="6" r="D32" t="n">
        <v>0</v>
      </c>
    </row>
    <row r="33" spans="1:6">
      <c s="4" r="A33" t="s">
        <v>1090</v>
      </c>
      <c s="6" r="D33" t="n">
        <v>5</v>
      </c>
    </row>
    <row r="34" spans="1:6">
      <c s="4" r="A34" t="s">
        <v>1091</v>
      </c>
      <c s="7" r="D34" t="n">
        <v>5</v>
      </c>
    </row>
    <row r="35" spans="1:6">
      <c s="4" r="A35" t="s">
        <v>1098</v>
      </c>
    </row>
    <row r="36" spans="1:6">
      <c s="3" r="A36" t="s">
        <v>1093</v>
      </c>
    </row>
    <row r="37" spans="1:6">
      <c s="4" r="A37" t="s">
        <v>1099</v>
      </c>
      <c s="7" r="B37" t="n">
        <v>3</v>
      </c>
    </row>
    <row r="38" spans="1:6">
      <c s="4" r="A38" t="s">
        <v>686</v>
      </c>
    </row>
    <row r="39" spans="1:6">
      <c s="3" r="A39" t="s">
        <v>1100</v>
      </c>
    </row>
    <row r="40" spans="1:6">
      <c s="4" r="A40" t="s">
        <v>1101</v>
      </c>
      <c s="4" r="C40" t="s">
        <v>1102</v>
      </c>
      <c s="4" r="D40" t="s">
        <v>1103</v>
      </c>
    </row>
    <row r="41" spans="1:6">
      <c s="4" r="A41" t="s">
        <v>1104</v>
      </c>
      <c s="4" r="C41" t="s">
        <v>690</v>
      </c>
      <c s="4" r="D41" t="s">
        <v>690</v>
      </c>
      <c s="4" r="F41" t="s">
        <v>690</v>
      </c>
    </row>
    <row r="42" spans="1:6">
      <c s="4" r="A42" t="s">
        <v>694</v>
      </c>
    </row>
    <row r="43" spans="1:6">
      <c s="3" r="A43" t="s">
        <v>1100</v>
      </c>
    </row>
    <row r="44" spans="1:6">
      <c s="4" r="A44" t="s">
        <v>1101</v>
      </c>
      <c s="4" r="C44" t="s">
        <v>1105</v>
      </c>
      <c s="4" r="D44" t="s">
        <v>1106</v>
      </c>
    </row>
    <row r="45" spans="1:6">
      <c s="4" r="A45" t="s">
        <v>1104</v>
      </c>
      <c s="4" r="C45" t="s">
        <v>695</v>
      </c>
      <c s="4" r="D45" t="s">
        <v>695</v>
      </c>
    </row>
    <row r="46" spans="1:6">
      <c s="4" r="A46" t="s">
        <v>700</v>
      </c>
    </row>
    <row r="47" spans="1:6">
      <c s="3" r="A47" t="s">
        <v>1100</v>
      </c>
    </row>
    <row r="48" spans="1:6">
      <c s="4" r="A48" t="s">
        <v>1101</v>
      </c>
      <c s="4" r="C48" t="s">
        <v>1107</v>
      </c>
      <c s="4" r="D48" t="s">
        <v>1108</v>
      </c>
    </row>
    <row r="49" spans="1:6">
      <c s="4" r="A49" t="s">
        <v>1104</v>
      </c>
      <c s="4" r="C49" t="s">
        <v>701</v>
      </c>
      <c s="4" r="D49" t="s">
        <v>701</v>
      </c>
      <c s="4" r="E49" t="s">
        <v>701</v>
      </c>
    </row>
    <row r="50" spans="1:6">
      <c s="4" r="A50" t="s">
        <v>702</v>
      </c>
    </row>
    <row r="51" spans="1:6">
      <c s="3" r="A51" t="s">
        <v>1100</v>
      </c>
    </row>
    <row r="52" spans="1:6">
      <c s="4" r="A52" t="s">
        <v>1101</v>
      </c>
      <c s="4" r="C52" t="s">
        <v>1109</v>
      </c>
      <c s="4" r="D52" t="s">
        <v>1107</v>
      </c>
    </row>
    <row r="53" spans="1:6">
      <c s="4" r="A53" t="s">
        <v>1104</v>
      </c>
      <c s="4" r="C53" t="s">
        <v>701</v>
      </c>
      <c s="4" r="D53" t="s">
        <v>701</v>
      </c>
    </row>
    <row r="54" spans="1:6">
      <c s="4" r="A54" t="s">
        <v>704</v>
      </c>
    </row>
    <row r="55" spans="1:6">
      <c s="3" r="A55" t="s">
        <v>1100</v>
      </c>
    </row>
    <row r="56" spans="1:6">
      <c s="4" r="A56" t="s">
        <v>1101</v>
      </c>
      <c s="4" r="C56" t="s">
        <v>1110</v>
      </c>
      <c s="4" r="D56" t="s">
        <v>1111</v>
      </c>
    </row>
    <row r="57" spans="1:6">
      <c s="4" r="A57" t="s">
        <v>1104</v>
      </c>
      <c s="4" r="C57" t="s">
        <v>705</v>
      </c>
      <c s="4" r="D57" t="s">
        <v>7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4"/>
    <col customWidth="1" max="14" min="14" width="14"/>
  </cols>
  <sheetData>
    <row r="1" spans="1:14">
      <c s="1" r="A1" t="s">
        <v>1112</v>
      </c>
      <c s="2" r="C1" t="s">
        <v>501</v>
      </c>
      <c s="2" r="K1" t="s">
        <v>1</v>
      </c>
    </row>
    <row r="2" spans="1:14">
      <c s="2" r="C2" t="s">
        <v>2</v>
      </c>
      <c s="2" r="D2" t="s">
        <v>659</v>
      </c>
      <c s="2" r="E2" t="s">
        <v>4</v>
      </c>
      <c s="2" r="F2" t="s">
        <v>660</v>
      </c>
      <c s="2" r="G2" t="s">
        <v>30</v>
      </c>
      <c s="2" r="H2" t="s">
        <v>661</v>
      </c>
      <c s="2" r="I2" t="s">
        <v>662</v>
      </c>
      <c s="2" r="J2" t="s">
        <v>663</v>
      </c>
      <c s="2" r="K2" t="s">
        <v>1113</v>
      </c>
      <c s="2" r="L2" t="s">
        <v>2</v>
      </c>
      <c s="2" r="M2" t="s">
        <v>30</v>
      </c>
      <c s="2" r="N2" t="s">
        <v>31</v>
      </c>
    </row>
    <row r="3" spans="1:14">
      <c s="3" r="A3" t="s">
        <v>1114</v>
      </c>
    </row>
    <row r="4" spans="1:14">
      <c s="4" r="A4" t="s">
        <v>1115</v>
      </c>
      <c s="7" r="L4" t="n">
        <v>214000000</v>
      </c>
      <c s="7" r="M4" t="n">
        <v>106000000</v>
      </c>
      <c s="7" r="N4" t="n">
        <v>196000000</v>
      </c>
    </row>
    <row r="5" spans="1:14">
      <c s="4" r="A5" t="s">
        <v>1116</v>
      </c>
      <c s="6" r="L5" t="n">
        <v>239000000</v>
      </c>
      <c s="6" r="M5" t="n">
        <v>126000000</v>
      </c>
      <c s="6" r="N5" t="n">
        <v>77000000</v>
      </c>
    </row>
    <row r="6" spans="1:14">
      <c s="4" r="A6" t="s">
        <v>45</v>
      </c>
      <c s="6" r="L6" t="n">
        <v>453000000</v>
      </c>
      <c s="6" r="M6" t="n">
        <v>232000000</v>
      </c>
      <c s="6" r="N6" t="n">
        <v>273000000</v>
      </c>
    </row>
    <row r="7" spans="1:14">
      <c s="3" r="A7" t="s">
        <v>1117</v>
      </c>
    </row>
    <row r="8" spans="1:14">
      <c s="4" r="A8" t="s">
        <v>1118</v>
      </c>
      <c s="6" r="L8" t="n">
        <v>2000000</v>
      </c>
      <c s="6" r="M8" t="n">
        <v>-2000000</v>
      </c>
      <c s="6" r="N8" t="n">
        <v>-2000000</v>
      </c>
    </row>
    <row r="9" spans="1:14">
      <c s="4" r="A9" t="s">
        <v>1119</v>
      </c>
      <c s="6" r="L9" t="n">
        <v>1000000</v>
      </c>
      <c s="6" r="M9" t="n">
        <v>0</v>
      </c>
      <c s="6" r="N9" t="n">
        <v>-2000000</v>
      </c>
    </row>
    <row r="10" spans="1:14">
      <c s="4" r="A10" t="s">
        <v>1120</v>
      </c>
      <c s="6" r="L10" t="n">
        <v>53000000</v>
      </c>
      <c s="6" r="M10" t="n">
        <v>22000000</v>
      </c>
      <c s="6" r="N10" t="n">
        <v>30000000</v>
      </c>
    </row>
    <row r="11" spans="1:14">
      <c s="4" r="A11" t="s">
        <v>1121</v>
      </c>
      <c s="6" r="L11" t="n">
        <v>56000000</v>
      </c>
      <c s="6" r="M11" t="n">
        <v>20000000</v>
      </c>
      <c s="6" r="N11" t="n">
        <v>26000000</v>
      </c>
    </row>
    <row r="12" spans="1:14">
      <c s="3" r="A12" t="s">
        <v>1122</v>
      </c>
    </row>
    <row r="13" spans="1:14">
      <c s="4" r="A13" t="s">
        <v>1123</v>
      </c>
      <c s="6" r="L13" t="n">
        <v>83000000</v>
      </c>
      <c s="6" r="M13" t="n">
        <v>-6000000</v>
      </c>
      <c s="6" r="N13" t="n">
        <v>56000000</v>
      </c>
    </row>
    <row r="14" spans="1:14">
      <c s="4" r="A14" t="s">
        <v>1124</v>
      </c>
      <c s="6" r="L14" t="n">
        <v>10000000</v>
      </c>
      <c s="6" r="M14" t="n">
        <v>8000000</v>
      </c>
      <c s="6" r="N14" t="n">
        <v>2000000</v>
      </c>
    </row>
    <row r="15" spans="1:14">
      <c s="4" r="A15" t="s">
        <v>1125</v>
      </c>
      <c s="6" r="L15" t="n">
        <v>-29000000</v>
      </c>
      <c s="6" r="M15" t="n">
        <v>-17000000</v>
      </c>
      <c s="6" r="N15" t="n">
        <v>-16000000</v>
      </c>
    </row>
    <row r="16" spans="1:14">
      <c s="4" r="A16" t="s">
        <v>1126</v>
      </c>
      <c s="6" r="L16" t="n">
        <v>64000000</v>
      </c>
      <c s="6" r="M16" t="n">
        <v>-15000000</v>
      </c>
      <c s="6" r="N16" t="n">
        <v>42000000</v>
      </c>
    </row>
    <row r="17" spans="1:14">
      <c s="4" r="A17" t="s">
        <v>1127</v>
      </c>
      <c s="7" r="C17" t="n">
        <v>8000000</v>
      </c>
      <c s="7" r="D17" t="n">
        <v>55000000</v>
      </c>
      <c s="7" r="E17" t="n">
        <v>44000000</v>
      </c>
      <c s="7" r="F17" t="n">
        <v>13000000</v>
      </c>
      <c s="7" r="G17" t="n">
        <v>-4000000</v>
      </c>
      <c s="7" r="H17" t="n">
        <v>27000000</v>
      </c>
      <c s="7" r="I17" t="n">
        <v>21000000</v>
      </c>
      <c s="7" r="J17" t="n">
        <v>-39000000</v>
      </c>
      <c s="7" r="L17" t="n">
        <v>120000000</v>
      </c>
      <c s="7" r="M17" t="n">
        <v>5000000</v>
      </c>
      <c s="7" r="N17" t="n">
        <v>68000000</v>
      </c>
    </row>
    <row r="18" spans="1:14">
      <c s="3" r="A18" t="s">
        <v>1128</v>
      </c>
    </row>
    <row r="19" spans="1:14">
      <c s="4" r="A19" t="s">
        <v>1129</v>
      </c>
      <c s="4" r="L19" t="s">
        <v>1130</v>
      </c>
      <c s="4" r="M19" t="s">
        <v>1130</v>
      </c>
      <c s="4" r="N19" t="s">
        <v>1130</v>
      </c>
    </row>
    <row r="20" spans="1:14">
      <c s="4" r="A20" t="s">
        <v>1131</v>
      </c>
      <c s="7" r="L20" t="n">
        <v>2000000</v>
      </c>
      <c s="7" r="M20" t="n">
        <v>1000000</v>
      </c>
      <c s="7" r="N20" t="n">
        <v>2000000</v>
      </c>
    </row>
    <row r="21" spans="1:14">
      <c s="4" r="A21" t="s">
        <v>1132</v>
      </c>
      <c s="6" r="L21" t="n">
        <v>2000000</v>
      </c>
      <c s="6" r="M21" t="n">
        <v>-15000000</v>
      </c>
      <c s="6" r="N21" t="n">
        <v>-11000000</v>
      </c>
    </row>
    <row r="22" spans="1:14">
      <c s="4" r="A22" t="s">
        <v>1133</v>
      </c>
      <c s="6" r="L22" t="n">
        <v>4000000</v>
      </c>
      <c s="6" r="M22" t="n">
        <v>-5000000</v>
      </c>
      <c s="6" r="N22" t="n">
        <v>-2000000</v>
      </c>
    </row>
    <row r="23" spans="1:14">
      <c s="4" r="A23" t="s">
        <v>1134</v>
      </c>
      <c s="6" r="L23" t="n">
        <v>-16000000</v>
      </c>
      <c s="6" r="M23" t="n">
        <v>-1000000</v>
      </c>
      <c s="6" r="N23" t="n">
        <v>17000000</v>
      </c>
    </row>
    <row r="24" spans="1:14">
      <c s="4" r="A24" t="s">
        <v>1135</v>
      </c>
      <c s="6" r="L24" t="n">
        <v>0</v>
      </c>
      <c s="6" r="M24" t="n">
        <v>0</v>
      </c>
      <c s="6" r="N24" t="n">
        <v>-10000000</v>
      </c>
    </row>
    <row r="25" spans="1:14">
      <c s="4" r="A25" t="s">
        <v>1136</v>
      </c>
      <c s="6" r="L25" t="n">
        <v>0</v>
      </c>
      <c s="6" r="M25" t="n">
        <v>-18000000</v>
      </c>
      <c s="6" r="N25" t="n">
        <v>-1000000</v>
      </c>
    </row>
    <row r="26" spans="1:14">
      <c s="4" r="A26" t="s">
        <v>1137</v>
      </c>
      <c s="7" r="L26" t="n">
        <v>0</v>
      </c>
      <c s="7" r="M26" t="n">
        <v>5000000</v>
      </c>
      <c s="7" r="N26" t="n">
        <v>-5000000</v>
      </c>
    </row>
    <row r="27" spans="1:14">
      <c s="4" r="A27" t="s">
        <v>1138</v>
      </c>
      <c s="4" r="L27" t="s">
        <v>1139</v>
      </c>
      <c s="4" r="M27" t="s">
        <v>887</v>
      </c>
      <c s="4" r="N27" t="s">
        <v>723</v>
      </c>
    </row>
    <row r="28" spans="1:14">
      <c s="3" r="A28" t="s">
        <v>1140</v>
      </c>
    </row>
    <row r="29" spans="1:14">
      <c s="4" r="A29" t="s">
        <v>1141</v>
      </c>
      <c s="6" r="C29" t="n">
        <v>120000000</v>
      </c>
      <c s="6" r="G29" t="n">
        <v>155000000</v>
      </c>
      <c s="7" r="L29" t="n">
        <v>120000000</v>
      </c>
      <c s="7" r="M29" t="n">
        <v>155000000</v>
      </c>
    </row>
    <row r="30" spans="1:14">
      <c s="4" r="A30" t="s">
        <v>1142</v>
      </c>
      <c s="6" r="C30" t="n">
        <v>156000000</v>
      </c>
      <c s="6" r="G30" t="n">
        <v>159000000</v>
      </c>
      <c s="6" r="L30" t="n">
        <v>156000000</v>
      </c>
      <c s="6" r="M30" t="n">
        <v>159000000</v>
      </c>
    </row>
    <row r="31" spans="1:14">
      <c s="4" r="A31" t="s">
        <v>1143</v>
      </c>
      <c s="6" r="C31" t="n">
        <v>957000000</v>
      </c>
      <c s="6" r="G31" t="n">
        <v>1046000000</v>
      </c>
      <c s="6" r="L31" t="n">
        <v>957000000</v>
      </c>
      <c s="6" r="M31" t="n">
        <v>1046000000</v>
      </c>
    </row>
    <row r="32" spans="1:14">
      <c s="4" r="A32" t="s">
        <v>1144</v>
      </c>
      <c s="6" r="C32" t="n">
        <v>6000000</v>
      </c>
      <c s="6" r="G32" t="n">
        <v>4000000</v>
      </c>
      <c s="6" r="L32" t="n">
        <v>6000000</v>
      </c>
      <c s="6" r="M32" t="n">
        <v>4000000</v>
      </c>
    </row>
    <row r="33" spans="1:14">
      <c s="4" r="A33" t="s">
        <v>1145</v>
      </c>
      <c s="6" r="C33" t="n">
        <v>62000000</v>
      </c>
      <c s="6" r="G33" t="n">
        <v>113000000</v>
      </c>
      <c s="6" r="L33" t="n">
        <v>62000000</v>
      </c>
      <c s="6" r="M33" t="n">
        <v>113000000</v>
      </c>
    </row>
    <row r="34" spans="1:14">
      <c s="4" r="A34" t="s">
        <v>1146</v>
      </c>
      <c s="6" r="C34" t="n">
        <v>1301000000</v>
      </c>
      <c s="6" r="G34" t="n">
        <v>1477000000</v>
      </c>
      <c s="6" r="L34" t="n">
        <v>1301000000</v>
      </c>
      <c s="6" r="M34" t="n">
        <v>1477000000</v>
      </c>
    </row>
    <row r="35" spans="1:14">
      <c s="4" r="A35" t="s">
        <v>1147</v>
      </c>
      <c s="6" r="C35" t="n">
        <v>-135000000</v>
      </c>
      <c s="6" r="G35" t="n">
        <v>-227000000</v>
      </c>
      <c s="6" r="L35" t="n">
        <v>-135000000</v>
      </c>
      <c s="6" r="M35" t="n">
        <v>-227000000</v>
      </c>
    </row>
    <row r="36" spans="1:14">
      <c s="4" r="A36" t="s">
        <v>1148</v>
      </c>
      <c s="6" r="C36" t="n">
        <v>1166000000</v>
      </c>
      <c s="6" r="G36" t="n">
        <v>1250000000</v>
      </c>
      <c s="6" r="L36" t="n">
        <v>1166000000</v>
      </c>
      <c s="6" r="M36" t="n">
        <v>1250000000</v>
      </c>
    </row>
    <row r="37" spans="1:14">
      <c s="4" r="A37" t="s">
        <v>1149</v>
      </c>
      <c s="6" r="C37" t="n">
        <v>0</v>
      </c>
      <c s="6" r="G37" t="n">
        <v>135000000</v>
      </c>
      <c s="6" r="L37" t="n">
        <v>0</v>
      </c>
      <c s="6" r="M37" t="n">
        <v>135000000</v>
      </c>
    </row>
    <row r="38" spans="1:14">
      <c s="3" r="A38" t="s">
        <v>1150</v>
      </c>
    </row>
    <row r="39" spans="1:14">
      <c s="4" r="A39" t="s">
        <v>1151</v>
      </c>
      <c s="6" r="C39" t="n">
        <v>315000000</v>
      </c>
      <c s="6" r="G39" t="n">
        <v>327000000</v>
      </c>
      <c s="6" r="L39" t="n">
        <v>315000000</v>
      </c>
      <c s="6" r="M39" t="n">
        <v>327000000</v>
      </c>
    </row>
    <row r="40" spans="1:14">
      <c s="4" r="A40" t="s">
        <v>1152</v>
      </c>
      <c s="6" r="C40" t="n">
        <v>367000000</v>
      </c>
      <c s="6" r="G40" t="n">
        <v>366000000</v>
      </c>
      <c s="6" r="L40" t="n">
        <v>367000000</v>
      </c>
      <c s="6" r="M40" t="n">
        <v>366000000</v>
      </c>
    </row>
    <row r="41" spans="1:14">
      <c s="4" r="A41" t="s">
        <v>1153</v>
      </c>
      <c s="6" r="C41" t="n">
        <v>682000000</v>
      </c>
      <c s="6" r="G41" t="n">
        <v>693000000</v>
      </c>
      <c s="6" r="L41" t="n">
        <v>682000000</v>
      </c>
      <c s="6" r="M41" t="n">
        <v>693000000</v>
      </c>
    </row>
    <row r="42" spans="1:14">
      <c s="4" r="A42" t="s">
        <v>1154</v>
      </c>
      <c s="6" r="C42" t="n">
        <v>581000000</v>
      </c>
      <c s="6" r="L42" t="n">
        <v>581000000</v>
      </c>
    </row>
    <row r="43" spans="1:14">
      <c s="4" r="A43" t="s">
        <v>1155</v>
      </c>
      <c s="6" r="C43" t="n">
        <v>1600000000</v>
      </c>
      <c s="6" r="L43" t="n">
        <v>1600000000</v>
      </c>
    </row>
    <row r="44" spans="1:14">
      <c s="3" r="A44" t="s">
        <v>1156</v>
      </c>
    </row>
    <row r="45" spans="1:14">
      <c s="4" r="A45" t="s">
        <v>1157</v>
      </c>
      <c s="6" r="C45" t="n">
        <v>670000000</v>
      </c>
      <c s="6" r="L45" t="n">
        <v>670000000</v>
      </c>
    </row>
    <row r="46" spans="1:14">
      <c s="4" r="A46" t="s">
        <v>1158</v>
      </c>
      <c s="4" r="B46" t="s">
        <v>96</v>
      </c>
      <c s="6" r="C46" t="n">
        <v>77000000</v>
      </c>
      <c s="6" r="L46" t="n">
        <v>77000000</v>
      </c>
    </row>
    <row r="47" spans="1:14">
      <c s="4" r="A47" t="s">
        <v>1159</v>
      </c>
      <c s="6" r="C47" t="n">
        <v>104000000</v>
      </c>
      <c s="6" r="L47" t="n">
        <v>104000000</v>
      </c>
    </row>
    <row r="48" spans="1:14">
      <c s="4" r="A48" t="s">
        <v>1160</v>
      </c>
      <c s="4" r="B48" t="s">
        <v>96</v>
      </c>
      <c s="6" r="C48" t="n">
        <v>62000000</v>
      </c>
      <c s="6" r="L48" t="n">
        <v>62000000</v>
      </c>
    </row>
    <row r="49" spans="1:14">
      <c s="4" r="A49" t="s">
        <v>1161</v>
      </c>
      <c s="6" r="C49" t="n">
        <v>28000000</v>
      </c>
      <c s="6" r="L49" t="n">
        <v>28000000</v>
      </c>
    </row>
    <row r="50" spans="1:14">
      <c s="4" r="A50" t="s">
        <v>1162</v>
      </c>
      <c s="6" r="C50" t="n">
        <v>16000000</v>
      </c>
      <c s="6" r="L50" t="n">
        <v>16000000</v>
      </c>
    </row>
    <row r="51" spans="1:14">
      <c s="4" r="A51" t="s">
        <v>1163</v>
      </c>
      <c s="6" r="C51" t="n">
        <v>14000000</v>
      </c>
      <c s="6" r="L51" t="n">
        <v>14000000</v>
      </c>
    </row>
    <row r="52" spans="1:14">
      <c s="4" r="A52" t="s">
        <v>1164</v>
      </c>
      <c s="6" r="C52" t="n">
        <v>12000000</v>
      </c>
      <c s="7" r="L52" t="n">
        <v>12000000</v>
      </c>
    </row>
    <row r="53" spans="1:14">
      <c s="4" r="A53" t="s">
        <v>1165</v>
      </c>
      <c s="4" r="L53" t="s">
        <v>1009</v>
      </c>
    </row>
    <row r="54" spans="1:14">
      <c s="4" r="A54" t="s">
        <v>1166</v>
      </c>
      <c s="7" r="L54" t="n">
        <v>2200000000</v>
      </c>
    </row>
    <row r="55" spans="1:14">
      <c s="4" r="A55" t="s">
        <v>1167</v>
      </c>
      <c s="6" r="L55" t="n">
        <v>2500000000</v>
      </c>
    </row>
    <row r="56" spans="1:14">
      <c s="4" r="A56" t="s">
        <v>1168</v>
      </c>
      <c s="6" r="L56" t="n">
        <v>600000000</v>
      </c>
    </row>
    <row r="57" spans="1:14">
      <c s="3" r="A57" t="s">
        <v>1169</v>
      </c>
    </row>
    <row r="58" spans="1:14">
      <c s="4" r="A58" t="s">
        <v>1170</v>
      </c>
      <c s="7" r="F58" t="n">
        <v>106000000</v>
      </c>
      <c s="7" r="J58" t="n">
        <v>155000000</v>
      </c>
      <c s="7" r="K58" t="n">
        <v>84000000</v>
      </c>
      <c s="6" r="L58" t="n">
        <v>106000000</v>
      </c>
      <c s="6" r="M58" t="n">
        <v>155000000</v>
      </c>
      <c s="7" r="N58" t="n">
        <v>161000000</v>
      </c>
    </row>
    <row r="59" spans="1:14">
      <c s="4" r="A59" t="s">
        <v>1171</v>
      </c>
      <c s="6" r="L59" t="n">
        <v>1000000</v>
      </c>
      <c s="6" r="M59" t="n">
        <v>2000000</v>
      </c>
      <c s="6" r="N59" t="n">
        <v>2000000</v>
      </c>
    </row>
    <row r="60" spans="1:14">
      <c s="4" r="A60" t="s">
        <v>1172</v>
      </c>
      <c s="6" r="L60" t="n">
        <v>2000000</v>
      </c>
      <c s="6" r="M60" t="n">
        <v>10000000</v>
      </c>
      <c s="6" r="N60" t="n">
        <v>4000000</v>
      </c>
    </row>
    <row r="61" spans="1:14">
      <c s="4" r="A61" t="s">
        <v>1173</v>
      </c>
      <c s="6" r="L61" t="n">
        <v>-18000000</v>
      </c>
      <c s="6" r="M61" t="n">
        <v>-57000000</v>
      </c>
      <c s="6" r="N61" t="n">
        <v>-1000000</v>
      </c>
    </row>
    <row r="62" spans="1:14">
      <c s="4" r="A62" t="s">
        <v>1174</v>
      </c>
      <c s="6" r="L62" t="n">
        <v>-7000000</v>
      </c>
      <c s="6" r="M62" t="n">
        <v>-1000000</v>
      </c>
      <c s="6" r="N62" t="n">
        <v>-3000000</v>
      </c>
    </row>
    <row r="63" spans="1:14">
      <c s="4" r="A63" t="s">
        <v>1175</v>
      </c>
      <c s="6" r="L63" t="n">
        <v>0</v>
      </c>
      <c s="6" r="M63" t="n">
        <v>-3000000</v>
      </c>
      <c s="6" r="N63" t="n">
        <v>-8000000</v>
      </c>
    </row>
    <row r="64" spans="1:14">
      <c s="4" r="A64" t="s">
        <v>1176</v>
      </c>
      <c s="6" r="C64" t="n">
        <v>84000000</v>
      </c>
      <c s="6" r="G64" t="n">
        <v>106000000</v>
      </c>
      <c s="6" r="L64" t="n">
        <v>84000000</v>
      </c>
      <c s="6" r="M64" t="n">
        <v>106000000</v>
      </c>
      <c s="6" r="N64" t="n">
        <v>155000000</v>
      </c>
    </row>
    <row r="65" spans="1:14">
      <c s="3" r="A65" t="s">
        <v>1177</v>
      </c>
    </row>
    <row r="66" spans="1:14">
      <c s="4" r="A66" t="s">
        <v>1178</v>
      </c>
      <c s="6" r="C66" t="n">
        <v>8000000</v>
      </c>
      <c s="7" r="G66" t="n">
        <v>8000000</v>
      </c>
      <c s="6" r="L66" t="n">
        <v>8000000</v>
      </c>
      <c s="6" r="M66" t="n">
        <v>8000000</v>
      </c>
      <c s="6" r="N66" t="n">
        <v>6000000</v>
      </c>
    </row>
    <row r="67" spans="1:14">
      <c s="4" r="A67" t="s">
        <v>1179</v>
      </c>
      <c s="6" r="L67" t="n">
        <v>3000000</v>
      </c>
      <c s="6" r="M67" t="n">
        <v>2000000</v>
      </c>
      <c s="7" r="N67" t="n">
        <v>-3000000</v>
      </c>
    </row>
    <row r="68" spans="1:14">
      <c s="4" r="A68" t="s">
        <v>1180</v>
      </c>
      <c s="6" r="C68" t="n">
        <v>61000000</v>
      </c>
      <c s="6" r="L68" t="n">
        <v>61000000</v>
      </c>
    </row>
    <row r="69" spans="1:14">
      <c s="4" r="A69" t="s">
        <v>957</v>
      </c>
    </row>
    <row r="70" spans="1:14">
      <c s="3" r="A70" t="s">
        <v>1169</v>
      </c>
    </row>
    <row r="71" spans="1:14">
      <c s="4" r="A71" t="s">
        <v>1181</v>
      </c>
      <c s="6" r="C71" t="n">
        <v>0</v>
      </c>
      <c s="6" r="L71" t="n">
        <v>0</v>
      </c>
    </row>
    <row r="72" spans="1:14">
      <c s="4" r="A72" t="s">
        <v>960</v>
      </c>
    </row>
    <row r="73" spans="1:14">
      <c s="3" r="A73" t="s">
        <v>1169</v>
      </c>
    </row>
    <row r="74" spans="1:14">
      <c s="4" r="A74" t="s">
        <v>1181</v>
      </c>
      <c s="6" r="C74" t="n">
        <v>3000000</v>
      </c>
      <c s="6" r="L74" t="n">
        <v>3000000</v>
      </c>
    </row>
    <row r="75" spans="1:14">
      <c s="4" r="A75" t="s">
        <v>1182</v>
      </c>
    </row>
    <row r="76" spans="1:14">
      <c s="3" r="A76" t="s">
        <v>1140</v>
      </c>
    </row>
    <row r="77" spans="1:14">
      <c s="4" r="A77" t="s">
        <v>1146</v>
      </c>
      <c s="6" r="C77" t="n">
        <v>391000000</v>
      </c>
      <c s="6" r="L77" t="n">
        <v>391000000</v>
      </c>
    </row>
    <row r="78" spans="1:14">
      <c s="3" r="A78" t="s">
        <v>1156</v>
      </c>
    </row>
    <row r="79" spans="1:14">
      <c s="4" r="A79" t="s">
        <v>1183</v>
      </c>
      <c s="6" r="C79" t="n">
        <v>2000000000</v>
      </c>
      <c s="6" r="L79" t="n">
        <v>2000000000</v>
      </c>
    </row>
    <row r="80" spans="1:14">
      <c s="4" r="A80" t="s">
        <v>1184</v>
      </c>
    </row>
    <row r="81" spans="1:14">
      <c s="3" r="A81" t="s">
        <v>1140</v>
      </c>
    </row>
    <row r="82" spans="1:14">
      <c s="4" r="A82" t="s">
        <v>1146</v>
      </c>
      <c s="6" r="C82" t="n">
        <v>50000000</v>
      </c>
      <c s="6" r="L82" t="n">
        <v>50000000</v>
      </c>
    </row>
    <row r="83" spans="1:14">
      <c s="3" r="A83" t="s">
        <v>1156</v>
      </c>
    </row>
    <row r="84" spans="1:14">
      <c s="4" r="A84" t="s">
        <v>1183</v>
      </c>
      <c s="6" r="C84" t="n">
        <v>2300000000</v>
      </c>
      <c s="6" r="L84" t="n">
        <v>2300000000</v>
      </c>
    </row>
    <row r="85" spans="1:14">
      <c s="3" r="A85" t="s">
        <v>1169</v>
      </c>
    </row>
    <row r="86" spans="1:14">
      <c s="4" r="A86" t="s">
        <v>1171</v>
      </c>
      <c s="6" r="L86" t="n">
        <v>11000000</v>
      </c>
      <c s="6" r="M86" t="n">
        <v>13000000</v>
      </c>
    </row>
    <row r="87" spans="1:14">
      <c s="4" r="A87" t="s">
        <v>1185</v>
      </c>
    </row>
    <row r="88" spans="1:14">
      <c s="3" r="A88" t="s">
        <v>1140</v>
      </c>
    </row>
    <row r="89" spans="1:14">
      <c s="4" r="A89" t="s">
        <v>1146</v>
      </c>
      <c s="6" r="C89" t="n">
        <v>178000000</v>
      </c>
      <c s="6" r="L89" t="n">
        <v>178000000</v>
      </c>
    </row>
    <row r="90" spans="1:14">
      <c s="3" r="A90" t="s">
        <v>1156</v>
      </c>
    </row>
    <row r="91" spans="1:14">
      <c s="4" r="A91" t="s">
        <v>1183</v>
      </c>
      <c s="7" r="C91" t="n">
        <v>600000000</v>
      </c>
      <c s="6" r="L91" t="n">
        <v>600000000</v>
      </c>
    </row>
    <row r="92" spans="1:14">
      <c s="3" r="A92" t="s">
        <v>1169</v>
      </c>
    </row>
    <row r="93" spans="1:14">
      <c s="4" r="A93" t="s">
        <v>1171</v>
      </c>
      <c s="7" r="L93" t="n">
        <v>124000000</v>
      </c>
      <c s="7" r="M93" t="n">
        <v>214000000</v>
      </c>
    </row>
    <row r="94" spans="1:14">
      <c s="4" r="A94" t="s">
        <v>1186</v>
      </c>
    </row>
    <row r="95" spans="1:14">
      <c s="3" r="A95" t="s">
        <v>1169</v>
      </c>
    </row>
    <row r="96" spans="1:14">
      <c s="4" r="A96" t="s">
        <v>1187</v>
      </c>
      <c s="6" r="K96" t="n">
        <v>0</v>
      </c>
    </row>
    <row r="97" spans="1:14">
      <c s="4" r="A97" t="s">
        <v>1188</v>
      </c>
    </row>
    <row r="98" spans="1:14">
      <c s="3" r="A98" t="s">
        <v>1169</v>
      </c>
    </row>
    <row r="99" spans="1:14">
      <c s="4" r="A99" t="s">
        <v>1187</v>
      </c>
      <c s="7" r="K99" t="n">
        <v>12000000</v>
      </c>
    </row>
    <row r="100" spans="1:14">
      <c r="A100" t="n"/>
    </row>
    <row r="101" spans="1:14">
      <c s="4" r="A101" t="s">
        <v>96</v>
      </c>
      <c s="4" r="B101" t="s">
        <v>1189</v>
      </c>
    </row>
  </sheetData>
  <mergeCells count="5">
    <mergeCell ref="A1:B2"/>
    <mergeCell ref="C1:J1"/>
    <mergeCell ref="K1:N1"/>
    <mergeCell ref="A100:M100"/>
    <mergeCell ref="B101:M10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0</v>
      </c>
      <c s="2" r="B1" t="s">
        <v>501</v>
      </c>
      <c s="2" r="J1" t="s">
        <v>1</v>
      </c>
    </row>
    <row r="2" spans="1:12">
      <c s="2" r="B2" t="s">
        <v>2</v>
      </c>
      <c s="2" r="C2" t="s">
        <v>659</v>
      </c>
      <c s="2" r="D2" t="s">
        <v>4</v>
      </c>
      <c s="2" r="E2" t="s">
        <v>660</v>
      </c>
      <c s="2" r="F2" t="s">
        <v>30</v>
      </c>
      <c s="2" r="G2" t="s">
        <v>661</v>
      </c>
      <c s="2" r="H2" t="s">
        <v>662</v>
      </c>
      <c s="2" r="I2" t="s">
        <v>663</v>
      </c>
      <c s="2" r="J2" t="s">
        <v>2</v>
      </c>
      <c s="2" r="K2" t="s">
        <v>30</v>
      </c>
      <c s="2" r="L2" t="s">
        <v>31</v>
      </c>
    </row>
    <row r="3" spans="1:12">
      <c s="4" r="A3" t="s">
        <v>1191</v>
      </c>
      <c s="7" r="C3" t="n">
        <v>14</v>
      </c>
      <c s="7" r="D3" t="n">
        <v>11</v>
      </c>
      <c s="7" r="E3" t="n">
        <v>4</v>
      </c>
      <c s="7" r="F3" t="n">
        <v>4</v>
      </c>
      <c s="7" r="G3" t="n">
        <v>4</v>
      </c>
      <c s="7" r="H3" t="n">
        <v>5</v>
      </c>
      <c s="7" r="I3" t="n">
        <v>3</v>
      </c>
    </row>
    <row r="4" spans="1:12">
      <c s="4" r="A4" t="s">
        <v>33</v>
      </c>
      <c s="7" r="B4" t="n">
        <v>1297</v>
      </c>
      <c s="6" r="C4" t="n">
        <v>1447</v>
      </c>
      <c s="6" r="D4" t="n">
        <v>1403</v>
      </c>
      <c s="6" r="E4" t="n">
        <v>1203</v>
      </c>
      <c s="6" r="F4" t="n">
        <v>1257</v>
      </c>
      <c s="6" r="G4" t="n">
        <v>1378</v>
      </c>
      <c s="6" r="H4" t="n">
        <v>1350</v>
      </c>
      <c s="6" r="I4" t="n">
        <v>1275</v>
      </c>
      <c s="7" r="J4" t="n">
        <v>5350</v>
      </c>
      <c s="7" r="K4" t="n">
        <v>5260</v>
      </c>
      <c s="7" r="L4" t="n">
        <v>5295</v>
      </c>
    </row>
    <row r="5" spans="1:12">
      <c s="4" r="A5" t="s">
        <v>34</v>
      </c>
      <c s="6" r="B5" t="n">
        <v>1001</v>
      </c>
      <c s="6" r="C5" t="n">
        <v>1107</v>
      </c>
      <c s="6" r="D5" t="n">
        <v>1095</v>
      </c>
      <c s="6" r="E5" t="n">
        <v>994</v>
      </c>
      <c s="6" r="F5" t="n">
        <v>1014</v>
      </c>
      <c s="6" r="G5" t="n">
        <v>1127</v>
      </c>
      <c s="6" r="H5" t="n">
        <v>1102</v>
      </c>
      <c s="6" r="I5" t="n">
        <v>1041</v>
      </c>
      <c s="6" r="J5" t="n">
        <v>4197</v>
      </c>
      <c s="6" r="K5" t="n">
        <v>4284</v>
      </c>
      <c s="6" r="L5" t="n">
        <v>4329</v>
      </c>
    </row>
    <row r="6" spans="1:12">
      <c s="4" r="A6" t="s">
        <v>35</v>
      </c>
      <c s="6" r="B6" t="n">
        <v>296</v>
      </c>
      <c s="6" r="C6" t="n">
        <v>340</v>
      </c>
      <c s="6" r="D6" t="n">
        <v>308</v>
      </c>
      <c s="6" r="E6" t="n">
        <v>209</v>
      </c>
      <c s="6" r="F6" t="n">
        <v>243</v>
      </c>
      <c s="6" r="G6" t="n">
        <v>251</v>
      </c>
      <c s="6" r="H6" t="n">
        <v>248</v>
      </c>
      <c s="6" r="I6" t="n">
        <v>234</v>
      </c>
      <c s="6" r="J6" t="n">
        <v>1153</v>
      </c>
      <c s="6" r="K6" t="n">
        <v>976</v>
      </c>
      <c s="6" r="L6" t="n">
        <v>966</v>
      </c>
    </row>
    <row r="7" spans="1:12">
      <c s="4" r="A7" t="s">
        <v>1192</v>
      </c>
      <c s="6" r="B7" t="n">
        <v>138</v>
      </c>
      <c s="6" r="C7" t="n">
        <v>196</v>
      </c>
      <c s="6" r="D7" t="n">
        <v>156</v>
      </c>
      <c s="6" r="E7" t="n">
        <v>58</v>
      </c>
      <c s="6" r="F7" t="n">
        <v>104</v>
      </c>
      <c s="6" r="G7" t="n">
        <v>107</v>
      </c>
      <c s="6" r="H7" t="n">
        <v>73</v>
      </c>
      <c s="6" r="I7" t="n">
        <v>108</v>
      </c>
      <c s="6" r="J7" t="n">
        <v>548</v>
      </c>
      <c s="6" r="K7" t="n">
        <v>392</v>
      </c>
      <c s="6" r="L7" t="n">
        <v>385</v>
      </c>
    </row>
    <row r="8" spans="1:12">
      <c s="4" r="A8" t="s">
        <v>43</v>
      </c>
      <c s="6" r="B8" t="n">
        <v>20</v>
      </c>
      <c s="6" r="C8" t="n">
        <v>28</v>
      </c>
      <c s="6" r="D8" t="n">
        <v>26</v>
      </c>
      <c s="6" r="E8" t="n">
        <v>26</v>
      </c>
      <c s="6" r="F8" t="n">
        <v>28</v>
      </c>
      <c s="6" r="G8" t="n">
        <v>28</v>
      </c>
      <c s="6" r="H8" t="n">
        <v>31</v>
      </c>
      <c s="6" r="I8" t="n">
        <v>27</v>
      </c>
      <c s="6" r="J8" t="n">
        <v>100</v>
      </c>
      <c s="6" r="K8" t="n">
        <v>114</v>
      </c>
      <c s="6" r="L8" t="n">
        <v>112</v>
      </c>
    </row>
    <row r="9" spans="1:12">
      <c s="4" r="A9" t="s">
        <v>44</v>
      </c>
      <c s="6" r="B9" t="n">
        <v>0</v>
      </c>
      <c s="6" r="C9" t="n">
        <v>0</v>
      </c>
      <c s="6" r="D9" t="n">
        <v>-5</v>
      </c>
      <c s="6" r="E9" t="n">
        <v>0</v>
      </c>
      <c s="6" r="F9" t="n">
        <v>-46</v>
      </c>
      <c s="6" r="G9" t="n">
        <v>0</v>
      </c>
      <c s="6" r="H9" t="n">
        <v>0</v>
      </c>
      <c s="6" r="I9" t="n">
        <v>0</v>
      </c>
      <c s="6" r="J9" t="n">
        <v>-5</v>
      </c>
      <c s="6" r="K9" t="n">
        <v>46</v>
      </c>
      <c s="6" r="L9" t="n">
        <v>0</v>
      </c>
    </row>
    <row r="10" spans="1:12">
      <c s="4" r="A10" t="s">
        <v>46</v>
      </c>
      <c s="6" r="B10" t="n">
        <v>8</v>
      </c>
      <c s="6" r="C10" t="n">
        <v>55</v>
      </c>
      <c s="6" r="D10" t="n">
        <v>44</v>
      </c>
      <c s="6" r="E10" t="n">
        <v>13</v>
      </c>
      <c s="6" r="F10" t="n">
        <v>-4</v>
      </c>
      <c s="6" r="G10" t="n">
        <v>27</v>
      </c>
      <c s="6" r="H10" t="n">
        <v>21</v>
      </c>
      <c s="6" r="I10" t="n">
        <v>-39</v>
      </c>
      <c s="6" r="J10" t="n">
        <v>120</v>
      </c>
      <c s="6" r="K10" t="n">
        <v>5</v>
      </c>
      <c s="6" r="L10" t="n">
        <v>68</v>
      </c>
    </row>
    <row r="11" spans="1:12">
      <c s="4" r="A11" t="s">
        <v>134</v>
      </c>
      <c s="7" r="B11" t="n">
        <v>109</v>
      </c>
      <c s="7" r="C11" t="n">
        <v>112</v>
      </c>
      <c s="7" r="D11" t="n">
        <v>91</v>
      </c>
      <c s="7" r="E11" t="n">
        <v>18</v>
      </c>
      <c s="7" r="F11" t="n">
        <v>33</v>
      </c>
      <c s="7" r="G11" t="n">
        <v>52</v>
      </c>
      <c s="7" r="H11" t="n">
        <v>21</v>
      </c>
      <c s="7" r="I11" t="n">
        <v>120</v>
      </c>
      <c s="7" r="J11" t="n">
        <v>330</v>
      </c>
      <c s="7" r="K11" t="n">
        <v>226</v>
      </c>
      <c s="7" r="L11" t="n">
        <v>204</v>
      </c>
    </row>
    <row r="12" spans="1:12">
      <c s="4" r="A12" t="s">
        <v>52</v>
      </c>
      <c s="8" r="B12" t="n">
        <v>0.9399999999999999</v>
      </c>
      <c s="8" r="C12" t="n">
        <v>0.96</v>
      </c>
      <c s="8" r="D12" t="n">
        <v>0.77</v>
      </c>
      <c s="8" r="E12" t="n">
        <v>0.15</v>
      </c>
      <c s="8" r="F12" t="n">
        <v>0.28</v>
      </c>
      <c s="8" r="G12" t="n">
        <v>0.44</v>
      </c>
      <c s="8" r="H12" t="n">
        <v>0.18</v>
      </c>
      <c s="8" r="I12" t="n">
        <v>1.02</v>
      </c>
      <c s="8" r="J12" t="n">
        <v>2.82</v>
      </c>
      <c s="8" r="K12" t="n">
        <v>1.92</v>
      </c>
      <c s="8" r="L12" t="n">
        <v>1.73</v>
      </c>
    </row>
    <row r="13" spans="1:12">
      <c s="4" r="A13" t="s">
        <v>53</v>
      </c>
      <c s="9" r="B13" t="n">
        <v>0.92</v>
      </c>
      <c s="9" r="C13" t="n">
        <v>0.95</v>
      </c>
      <c s="9" r="D13" t="n">
        <v>0.77</v>
      </c>
      <c s="9" r="E13" t="n">
        <v>0.15</v>
      </c>
      <c s="8" r="F13" t="n">
        <v>0.28</v>
      </c>
      <c s="8" r="G13" t="n">
        <v>0.44</v>
      </c>
      <c s="8" r="H13" t="n">
        <v>0.18</v>
      </c>
      <c s="8" r="I13" t="n">
        <v>1.01</v>
      </c>
      <c s="8" r="J13" t="n">
        <v>2.79</v>
      </c>
      <c s="9" r="K13" t="n">
        <v>1.91</v>
      </c>
      <c s="8" r="L13" t="n">
        <v>1.71</v>
      </c>
    </row>
    <row r="14" spans="1:12">
      <c s="4" r="A14" t="s">
        <v>54</v>
      </c>
      <c s="8" r="B14" t="n">
        <v>0.17</v>
      </c>
      <c s="8" r="C14" t="n">
        <v>0.17</v>
      </c>
      <c s="8" r="D14" t="n">
        <v>0.17</v>
      </c>
      <c s="8" r="E14" t="n">
        <v>0.17</v>
      </c>
      <c s="8" r="K14" t="n">
        <v>0.16</v>
      </c>
    </row>
    <row r="15" spans="1:12">
      <c s="4" r="A15" t="s">
        <v>1193</v>
      </c>
    </row>
    <row r="16" spans="1:12">
      <c s="4" r="A16" t="s">
        <v>33</v>
      </c>
      <c s="7" r="C16" t="n">
        <v>1461</v>
      </c>
      <c s="7" r="D16" t="n">
        <v>1414</v>
      </c>
      <c s="7" r="E16" t="n">
        <v>1207</v>
      </c>
      <c s="7" r="F16" t="n">
        <v>1261</v>
      </c>
      <c s="7" r="G16" t="n">
        <v>1382</v>
      </c>
      <c s="7" r="H16" t="n">
        <v>1355</v>
      </c>
      <c s="7" r="I16" t="n">
        <v>1278</v>
      </c>
    </row>
    <row r="17" spans="1:12">
      <c s="4" r="A17" t="s">
        <v>34</v>
      </c>
      <c s="6" r="C17" t="n">
        <v>1121</v>
      </c>
      <c s="6" r="D17" t="n">
        <v>1106</v>
      </c>
      <c s="6" r="E17" t="n">
        <v>998</v>
      </c>
      <c s="6" r="F17" t="n">
        <v>1018</v>
      </c>
      <c s="6" r="G17" t="n">
        <v>1131</v>
      </c>
      <c s="6" r="H17" t="n">
        <v>1107</v>
      </c>
      <c s="6" r="I17" t="n">
        <v>1044</v>
      </c>
    </row>
    <row r="18" spans="1:12">
      <c s="4" r="A18" t="s">
        <v>1194</v>
      </c>
    </row>
    <row r="19" spans="1:12">
      <c s="4" r="A19" t="s">
        <v>33</v>
      </c>
      <c s="6" r="C19" t="n">
        <v>-14</v>
      </c>
      <c s="6" r="D19" t="n">
        <v>-11</v>
      </c>
      <c s="6" r="E19" t="n">
        <v>-4</v>
      </c>
      <c s="6" r="F19" t="n">
        <v>-4</v>
      </c>
      <c s="6" r="G19" t="n">
        <v>-4</v>
      </c>
      <c s="6" r="H19" t="n">
        <v>-5</v>
      </c>
      <c s="6" r="I19" t="n">
        <v>-3</v>
      </c>
    </row>
    <row r="20" spans="1:12">
      <c s="4" r="A20" t="s">
        <v>34</v>
      </c>
      <c s="7" r="C20" t="n">
        <v>-14</v>
      </c>
      <c s="7" r="D20" t="n">
        <v>-11</v>
      </c>
      <c s="7" r="E20" t="n">
        <v>-4</v>
      </c>
      <c s="7" r="F20" t="n">
        <v>-4</v>
      </c>
      <c s="7" r="G20" t="n">
        <v>-4</v>
      </c>
      <c s="7" r="H20" t="n">
        <v>-5</v>
      </c>
      <c s="7" r="I20" t="n">
        <v>-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5</v>
      </c>
      <c s="2" r="B1" t="s">
        <v>2</v>
      </c>
      <c s="2" r="C1" t="s">
        <v>30</v>
      </c>
    </row>
    <row r="2" spans="1:3">
      <c s="3" r="A2" t="s">
        <v>1196</v>
      </c>
    </row>
    <row r="3" spans="1:3">
      <c s="4" r="A3" t="s">
        <v>79</v>
      </c>
      <c s="7" r="B3" t="n">
        <v>2956</v>
      </c>
      <c s="7" r="C3" t="n">
        <v>2899</v>
      </c>
    </row>
    <row r="4" spans="1:3">
      <c s="4" r="A4" t="s">
        <v>1197</v>
      </c>
      <c s="6" r="B4" t="n">
        <v>0</v>
      </c>
      <c s="6" r="C4" t="n">
        <v>0</v>
      </c>
    </row>
    <row r="5" spans="1:3">
      <c s="4" r="A5" t="s">
        <v>99</v>
      </c>
      <c s="6" r="B5" t="n">
        <v>3965</v>
      </c>
      <c s="6" r="C5" t="n">
        <v>3954</v>
      </c>
    </row>
    <row r="6" spans="1:3">
      <c s="4" r="A6" t="s">
        <v>1198</v>
      </c>
    </row>
    <row r="7" spans="1:3">
      <c s="3" r="A7" t="s">
        <v>1196</v>
      </c>
    </row>
    <row r="8" spans="1:3">
      <c s="4" r="A8" t="s">
        <v>79</v>
      </c>
      <c s="6" r="B8" t="n">
        <v>463</v>
      </c>
      <c s="6" r="C8" t="n">
        <v>471</v>
      </c>
    </row>
    <row r="9" spans="1:3">
      <c s="4" r="A9" t="s">
        <v>1197</v>
      </c>
      <c s="6" r="B9" t="n">
        <v>7704</v>
      </c>
      <c s="6" r="C9" t="n">
        <v>7392</v>
      </c>
    </row>
    <row r="10" spans="1:3">
      <c s="4" r="A10" t="s">
        <v>99</v>
      </c>
      <c s="6" r="B10" t="n">
        <v>3965</v>
      </c>
      <c s="6" r="C10" t="n">
        <v>3954</v>
      </c>
    </row>
    <row r="11" spans="1:3">
      <c s="4" r="A11" t="s">
        <v>1199</v>
      </c>
    </row>
    <row r="12" spans="1:3">
      <c s="3" r="A12" t="s">
        <v>1196</v>
      </c>
    </row>
    <row r="13" spans="1:3">
      <c s="4" r="A13" t="s">
        <v>79</v>
      </c>
      <c s="6" r="B13" t="n">
        <v>1404</v>
      </c>
      <c s="6" r="C13" t="n">
        <v>1285</v>
      </c>
    </row>
    <row r="14" spans="1:3">
      <c s="4" r="A14" t="s">
        <v>1197</v>
      </c>
      <c s="6" r="B14" t="n">
        <v>2503</v>
      </c>
      <c s="6" r="C14" t="n">
        <v>2590</v>
      </c>
    </row>
    <row r="15" spans="1:3">
      <c s="4" r="A15" t="s">
        <v>99</v>
      </c>
      <c s="7" r="B15" t="n">
        <v>6260</v>
      </c>
      <c s="6" r="C15" t="n">
        <v>6371</v>
      </c>
    </row>
    <row r="16" spans="1:3">
      <c s="4" r="A16" t="s">
        <v>1200</v>
      </c>
    </row>
    <row r="17" spans="1:3">
      <c s="3" r="A17" t="s">
        <v>1196</v>
      </c>
    </row>
    <row r="18" spans="1:3">
      <c s="4" r="A18" t="s">
        <v>79</v>
      </c>
      <c s="6" r="C18" t="n">
        <v>-112</v>
      </c>
    </row>
    <row r="19" spans="1:3">
      <c s="4" r="A19" t="s">
        <v>1197</v>
      </c>
      <c s="6" r="C19" t="n">
        <v>112</v>
      </c>
    </row>
    <row r="20" spans="1:3">
      <c s="4" r="A20" t="s">
        <v>1201</v>
      </c>
    </row>
    <row r="21" spans="1:3">
      <c s="3" r="A21" t="s">
        <v>1196</v>
      </c>
    </row>
    <row r="22" spans="1:3">
      <c s="4" r="A22" t="s">
        <v>79</v>
      </c>
      <c s="6" r="C22" t="n">
        <v>112</v>
      </c>
    </row>
    <row r="23" spans="1:3">
      <c s="4" r="A23" t="s">
        <v>99</v>
      </c>
      <c s="7" r="C23" t="n">
        <v>1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s="1" r="A1" t="s">
        <v>1202</v>
      </c>
      <c s="2" r="B1" t="s">
        <v>501</v>
      </c>
      <c s="2" r="J1" t="s">
        <v>1</v>
      </c>
    </row>
    <row r="2" spans="1:12">
      <c s="2" r="B2" t="s">
        <v>2</v>
      </c>
      <c s="2" r="C2" t="s">
        <v>659</v>
      </c>
      <c s="2" r="D2" t="s">
        <v>4</v>
      </c>
      <c s="2" r="E2" t="s">
        <v>660</v>
      </c>
      <c s="2" r="F2" t="s">
        <v>30</v>
      </c>
      <c s="2" r="G2" t="s">
        <v>661</v>
      </c>
      <c s="2" r="H2" t="s">
        <v>662</v>
      </c>
      <c s="2" r="I2" t="s">
        <v>663</v>
      </c>
      <c s="2" r="J2" t="s">
        <v>2</v>
      </c>
      <c s="2" r="K2" t="s">
        <v>30</v>
      </c>
      <c s="2" r="L2" t="s">
        <v>31</v>
      </c>
    </row>
    <row r="3" spans="1:12">
      <c s="3" r="A3" t="s">
        <v>1196</v>
      </c>
    </row>
    <row r="4" spans="1:12">
      <c s="4" r="A4" t="s">
        <v>33</v>
      </c>
      <c s="7" r="B4" t="n">
        <v>1297000000</v>
      </c>
      <c s="7" r="C4" t="n">
        <v>1447000000</v>
      </c>
      <c s="7" r="D4" t="n">
        <v>1403000000</v>
      </c>
      <c s="7" r="E4" t="n">
        <v>1203000000</v>
      </c>
      <c s="7" r="F4" t="n">
        <v>1257000000</v>
      </c>
      <c s="7" r="G4" t="n">
        <v>1378000000</v>
      </c>
      <c s="7" r="H4" t="n">
        <v>1350000000</v>
      </c>
      <c s="7" r="I4" t="n">
        <v>1275000000</v>
      </c>
      <c s="7" r="J4" t="n">
        <v>5350000000</v>
      </c>
      <c s="7" r="K4" t="n">
        <v>5260000000</v>
      </c>
      <c s="7" r="L4" t="n">
        <v>5295000000</v>
      </c>
    </row>
    <row r="5" spans="1:12">
      <c s="4" r="A5" t="s">
        <v>34</v>
      </c>
      <c s="6" r="B5" t="n">
        <v>1001000000</v>
      </c>
      <c s="6" r="C5" t="n">
        <v>1107000000</v>
      </c>
      <c s="6" r="D5" t="n">
        <v>1095000000</v>
      </c>
      <c s="6" r="E5" t="n">
        <v>994000000</v>
      </c>
      <c s="6" r="F5" t="n">
        <v>1014000000</v>
      </c>
      <c s="6" r="G5" t="n">
        <v>1127000000</v>
      </c>
      <c s="6" r="H5" t="n">
        <v>1102000000</v>
      </c>
      <c s="6" r="I5" t="n">
        <v>1041000000</v>
      </c>
      <c s="6" r="J5" t="n">
        <v>4197000000</v>
      </c>
      <c s="6" r="K5" t="n">
        <v>4284000000</v>
      </c>
      <c s="6" r="L5" t="n">
        <v>4329000000</v>
      </c>
    </row>
    <row r="6" spans="1:12">
      <c s="4" r="A6" t="s">
        <v>35</v>
      </c>
      <c s="6" r="B6" t="n">
        <v>296000000</v>
      </c>
      <c s="6" r="C6" t="n">
        <v>340000000</v>
      </c>
      <c s="6" r="D6" t="n">
        <v>308000000</v>
      </c>
      <c s="6" r="E6" t="n">
        <v>209000000</v>
      </c>
      <c s="6" r="F6" t="n">
        <v>243000000</v>
      </c>
      <c s="6" r="G6" t="n">
        <v>251000000</v>
      </c>
      <c s="6" r="H6" t="n">
        <v>248000000</v>
      </c>
      <c s="6" r="I6" t="n">
        <v>234000000</v>
      </c>
      <c s="6" r="J6" t="n">
        <v>1153000000</v>
      </c>
      <c s="6" r="K6" t="n">
        <v>976000000</v>
      </c>
      <c s="6" r="L6" t="n">
        <v>966000000</v>
      </c>
    </row>
    <row r="7" spans="1:12">
      <c s="3" r="A7" t="s">
        <v>36</v>
      </c>
    </row>
    <row r="8" spans="1:12">
      <c s="4" r="A8" t="s">
        <v>37</v>
      </c>
      <c s="6" r="J8" t="n">
        <v>525000000</v>
      </c>
      <c s="6" r="K8" t="n">
        <v>487000000</v>
      </c>
      <c s="6" r="L8" t="n">
        <v>530000000</v>
      </c>
    </row>
    <row r="9" spans="1:12">
      <c s="4" r="A9" t="s">
        <v>38</v>
      </c>
      <c s="6" r="J9" t="n">
        <v>73000000</v>
      </c>
      <c s="6" r="K9" t="n">
        <v>76000000</v>
      </c>
      <c s="6" r="L9" t="n">
        <v>77000000</v>
      </c>
    </row>
    <row r="10" spans="1:12">
      <c s="4" r="A10" t="s">
        <v>39</v>
      </c>
      <c s="6" r="J10" t="n">
        <v>-6000000</v>
      </c>
      <c s="6" r="K10" t="n">
        <v>37000000</v>
      </c>
      <c s="6" r="L10" t="n">
        <v>8000000</v>
      </c>
    </row>
    <row r="11" spans="1:12">
      <c s="4" r="A11" t="s">
        <v>40</v>
      </c>
      <c s="6" r="J11" t="n">
        <v>13000000</v>
      </c>
      <c s="6" r="K11" t="n">
        <v>-16000000</v>
      </c>
      <c s="6" r="L11" t="n">
        <v>-34000000</v>
      </c>
    </row>
    <row r="12" spans="1:12">
      <c s="4" r="A12" t="s">
        <v>41</v>
      </c>
      <c s="6" r="J12" t="n">
        <v>605000000</v>
      </c>
      <c s="6" r="K12" t="n">
        <v>584000000</v>
      </c>
      <c s="6" r="L12" t="n">
        <v>581000000</v>
      </c>
    </row>
    <row r="13" spans="1:12">
      <c s="4" r="A13" t="s">
        <v>42</v>
      </c>
      <c s="6" r="B13" t="n">
        <v>138000000</v>
      </c>
      <c s="6" r="C13" t="n">
        <v>196000000</v>
      </c>
      <c s="6" r="D13" t="n">
        <v>156000000</v>
      </c>
      <c s="6" r="E13" t="n">
        <v>58000000</v>
      </c>
      <c s="6" r="F13" t="n">
        <v>104000000</v>
      </c>
      <c s="6" r="G13" t="n">
        <v>107000000</v>
      </c>
      <c s="6" r="H13" t="n">
        <v>73000000</v>
      </c>
      <c s="6" r="I13" t="n">
        <v>108000000</v>
      </c>
      <c s="6" r="J13" t="n">
        <v>548000000</v>
      </c>
      <c s="6" r="K13" t="n">
        <v>392000000</v>
      </c>
      <c s="6" r="L13" t="n">
        <v>385000000</v>
      </c>
    </row>
    <row r="14" spans="1:12">
      <c s="4" r="A14" t="s">
        <v>43</v>
      </c>
      <c s="6" r="B14" t="n">
        <v>20000000</v>
      </c>
      <c s="6" r="C14" t="n">
        <v>28000000</v>
      </c>
      <c s="6" r="D14" t="n">
        <v>26000000</v>
      </c>
      <c s="6" r="E14" t="n">
        <v>26000000</v>
      </c>
      <c s="6" r="F14" t="n">
        <v>28000000</v>
      </c>
      <c s="6" r="G14" t="n">
        <v>28000000</v>
      </c>
      <c s="6" r="H14" t="n">
        <v>31000000</v>
      </c>
      <c s="6" r="I14" t="n">
        <v>27000000</v>
      </c>
      <c s="6" r="J14" t="n">
        <v>100000000</v>
      </c>
      <c s="6" r="K14" t="n">
        <v>114000000</v>
      </c>
      <c s="6" r="L14" t="n">
        <v>112000000</v>
      </c>
    </row>
    <row r="15" spans="1:12">
      <c s="4" r="A15" t="s">
        <v>44</v>
      </c>
      <c s="6" r="B15" t="n">
        <v>0</v>
      </c>
      <c s="6" r="C15" t="n">
        <v>0</v>
      </c>
      <c s="6" r="D15" t="n">
        <v>-5000000</v>
      </c>
      <c s="6" r="E15" t="n">
        <v>0</v>
      </c>
      <c s="6" r="F15" t="n">
        <v>-46000000</v>
      </c>
      <c s="6" r="G15" t="n">
        <v>0</v>
      </c>
      <c s="6" r="H15" t="n">
        <v>0</v>
      </c>
      <c s="6" r="I15" t="n">
        <v>0</v>
      </c>
      <c s="6" r="J15" t="n">
        <v>-5000000</v>
      </c>
      <c s="6" r="K15" t="n">
        <v>46000000</v>
      </c>
      <c s="6" r="L15" t="n">
        <v>0</v>
      </c>
    </row>
    <row r="16" spans="1:12">
      <c s="4" r="A16" t="s">
        <v>45</v>
      </c>
      <c s="6" r="J16" t="n">
        <v>453000000</v>
      </c>
      <c s="6" r="K16" t="n">
        <v>232000000</v>
      </c>
      <c s="6" r="L16" t="n">
        <v>273000000</v>
      </c>
    </row>
    <row r="17" spans="1:12">
      <c s="4" r="A17" t="s">
        <v>1203</v>
      </c>
      <c s="6" r="B17" t="n">
        <v>8000000</v>
      </c>
      <c s="6" r="C17" t="n">
        <v>55000000</v>
      </c>
      <c s="6" r="D17" t="n">
        <v>44000000</v>
      </c>
      <c s="6" r="E17" t="n">
        <v>13000000</v>
      </c>
      <c s="6" r="F17" t="n">
        <v>-4000000</v>
      </c>
      <c s="6" r="G17" t="n">
        <v>27000000</v>
      </c>
      <c s="6" r="H17" t="n">
        <v>21000000</v>
      </c>
      <c s="6" r="I17" t="n">
        <v>-39000000</v>
      </c>
      <c s="6" r="J17" t="n">
        <v>120000000</v>
      </c>
      <c s="6" r="K17" t="n">
        <v>5000000</v>
      </c>
      <c s="6" r="L17" t="n">
        <v>68000000</v>
      </c>
    </row>
    <row r="18" spans="1:12">
      <c s="4" r="A18" t="s">
        <v>1204</v>
      </c>
      <c s="6" r="J18" t="n">
        <v>333000000</v>
      </c>
      <c s="6" r="K18" t="n">
        <v>227000000</v>
      </c>
      <c s="6" r="L18" t="n">
        <v>205000000</v>
      </c>
    </row>
    <row r="19" spans="1:12">
      <c s="4" r="A19" t="s">
        <v>1205</v>
      </c>
      <c s="6" r="J19" t="n">
        <v>0</v>
      </c>
      <c s="6" r="K19" t="n">
        <v>0</v>
      </c>
      <c s="6" r="L19" t="n">
        <v>0</v>
      </c>
    </row>
    <row r="20" spans="1:12">
      <c s="4" r="A20" t="s">
        <v>47</v>
      </c>
      <c s="6" r="J20" t="n">
        <v>1000000</v>
      </c>
      <c s="6" r="K20" t="n">
        <v>1000000</v>
      </c>
      <c s="6" r="L20" t="n">
        <v>0</v>
      </c>
    </row>
    <row r="21" spans="1:12">
      <c s="4" r="A21" t="s">
        <v>48</v>
      </c>
      <c s="6" r="J21" t="n">
        <v>334000000</v>
      </c>
      <c s="6" r="K21" t="n">
        <v>228000000</v>
      </c>
      <c s="6" r="L21" t="n">
        <v>205000000</v>
      </c>
    </row>
    <row r="22" spans="1:12">
      <c s="4" r="A22" t="s">
        <v>49</v>
      </c>
      <c s="6" r="J22" t="n">
        <v>4000000</v>
      </c>
      <c s="6" r="K22" t="n">
        <v>2000000</v>
      </c>
      <c s="6" r="L22" t="n">
        <v>1000000</v>
      </c>
    </row>
    <row r="23" spans="1:12">
      <c s="4" r="A23" t="s">
        <v>50</v>
      </c>
      <c s="7" r="B23" t="n">
        <v>109000000</v>
      </c>
      <c s="7" r="C23" t="n">
        <v>112000000</v>
      </c>
      <c s="7" r="D23" t="n">
        <v>91000000</v>
      </c>
      <c s="7" r="E23" t="n">
        <v>18000000</v>
      </c>
      <c s="7" r="F23" t="n">
        <v>33000000</v>
      </c>
      <c s="7" r="G23" t="n">
        <v>52000000</v>
      </c>
      <c s="7" r="H23" t="n">
        <v>21000000</v>
      </c>
      <c s="7" r="I23" t="n">
        <v>120000000</v>
      </c>
      <c s="6" r="J23" t="n">
        <v>330000000</v>
      </c>
      <c s="6" r="K23" t="n">
        <v>226000000</v>
      </c>
      <c s="6" r="L23" t="n">
        <v>204000000</v>
      </c>
    </row>
    <row r="24" spans="1:12">
      <c s="4" r="A24" t="s">
        <v>1198</v>
      </c>
    </row>
    <row r="25" spans="1:12">
      <c s="3" r="A25" t="s">
        <v>1196</v>
      </c>
    </row>
    <row r="26" spans="1:12">
      <c s="4" r="A26" t="s">
        <v>33</v>
      </c>
      <c s="6" r="J26" t="n">
        <v>0</v>
      </c>
      <c s="6" r="K26" t="n">
        <v>0</v>
      </c>
      <c s="6" r="L26" t="n">
        <v>0</v>
      </c>
    </row>
    <row r="27" spans="1:12">
      <c s="4" r="A27" t="s">
        <v>34</v>
      </c>
      <c s="6" r="J27" t="n">
        <v>1000000</v>
      </c>
      <c s="6" r="K27" t="n">
        <v>-12000000</v>
      </c>
      <c s="6" r="L27" t="n">
        <v>-10000000</v>
      </c>
    </row>
    <row r="28" spans="1:12">
      <c s="4" r="A28" t="s">
        <v>35</v>
      </c>
      <c s="6" r="J28" t="n">
        <v>-1000000</v>
      </c>
      <c s="6" r="K28" t="n">
        <v>12000000</v>
      </c>
      <c s="6" r="L28" t="n">
        <v>10000000</v>
      </c>
    </row>
    <row r="29" spans="1:12">
      <c s="3" r="A29" t="s">
        <v>36</v>
      </c>
    </row>
    <row r="30" spans="1:12">
      <c s="4" r="A30" t="s">
        <v>37</v>
      </c>
      <c s="6" r="J30" t="n">
        <v>126000000</v>
      </c>
      <c s="6" r="K30" t="n">
        <v>112000000</v>
      </c>
      <c s="6" r="L30" t="n">
        <v>123000000</v>
      </c>
    </row>
    <row r="31" spans="1:12">
      <c s="4" r="A31" t="s">
        <v>38</v>
      </c>
      <c s="6" r="J31" t="n">
        <v>0</v>
      </c>
      <c s="6" r="K31" t="n">
        <v>0</v>
      </c>
      <c s="6" r="L31" t="n">
        <v>0</v>
      </c>
    </row>
    <row r="32" spans="1:12">
      <c s="4" r="A32" t="s">
        <v>39</v>
      </c>
      <c s="6" r="J32" t="n">
        <v>0</v>
      </c>
      <c s="6" r="K32" t="n">
        <v>1000000</v>
      </c>
      <c s="6" r="L32" t="n">
        <v>0</v>
      </c>
    </row>
    <row r="33" spans="1:12">
      <c s="4" r="A33" t="s">
        <v>40</v>
      </c>
      <c s="6" r="J33" t="n">
        <v>-48000000</v>
      </c>
      <c s="6" r="K33" t="n">
        <v>-38000000</v>
      </c>
      <c s="6" r="L33" t="n">
        <v>-27000000</v>
      </c>
    </row>
    <row r="34" spans="1:12">
      <c s="4" r="A34" t="s">
        <v>41</v>
      </c>
      <c s="6" r="J34" t="n">
        <v>78000000</v>
      </c>
      <c s="6" r="K34" t="n">
        <v>75000000</v>
      </c>
      <c s="6" r="L34" t="n">
        <v>96000000</v>
      </c>
    </row>
    <row r="35" spans="1:12">
      <c s="4" r="A35" t="s">
        <v>42</v>
      </c>
      <c s="6" r="J35" t="n">
        <v>-79000000</v>
      </c>
      <c s="6" r="K35" t="n">
        <v>-63000000</v>
      </c>
      <c s="6" r="L35" t="n">
        <v>-86000000</v>
      </c>
    </row>
    <row r="36" spans="1:12">
      <c s="4" r="A36" t="s">
        <v>43</v>
      </c>
      <c s="6" r="J36" t="n">
        <v>95000000</v>
      </c>
      <c s="6" r="K36" t="n">
        <v>106000000</v>
      </c>
      <c s="6" r="L36" t="n">
        <v>104000000</v>
      </c>
    </row>
    <row r="37" spans="1:12">
      <c s="4" r="A37" t="s">
        <v>44</v>
      </c>
      <c s="6" r="J37" t="n">
        <v>-5000000</v>
      </c>
      <c s="6" r="K37" t="n">
        <v>46000000</v>
      </c>
      <c s="6" r="L37" t="n">
        <v>0</v>
      </c>
    </row>
    <row r="38" spans="1:12">
      <c s="4" r="A38" t="s">
        <v>45</v>
      </c>
      <c s="6" r="J38" t="n">
        <v>-169000000</v>
      </c>
      <c s="6" r="K38" t="n">
        <v>-215000000</v>
      </c>
      <c s="6" r="L38" t="n">
        <v>-190000000</v>
      </c>
    </row>
    <row r="39" spans="1:12">
      <c s="4" r="A39" t="s">
        <v>1203</v>
      </c>
      <c s="6" r="J39" t="n">
        <v>-71000000</v>
      </c>
      <c s="6" r="K39" t="n">
        <v>-81000000</v>
      </c>
      <c s="6" r="L39" t="n">
        <v>-72000000</v>
      </c>
    </row>
    <row r="40" spans="1:12">
      <c s="4" r="A40" t="s">
        <v>1204</v>
      </c>
      <c s="6" r="J40" t="n">
        <v>-98000000</v>
      </c>
      <c s="6" r="K40" t="n">
        <v>-134000000</v>
      </c>
      <c s="6" r="L40" t="n">
        <v>-118000000</v>
      </c>
    </row>
    <row r="41" spans="1:12">
      <c s="4" r="A41" t="s">
        <v>1205</v>
      </c>
      <c s="6" r="J41" t="n">
        <v>428000000</v>
      </c>
      <c s="6" r="K41" t="n">
        <v>360000000</v>
      </c>
      <c s="6" r="L41" t="n">
        <v>322000000</v>
      </c>
    </row>
    <row r="42" spans="1:12">
      <c s="4" r="A42" t="s">
        <v>47</v>
      </c>
      <c s="6" r="J42" t="n">
        <v>0</v>
      </c>
      <c s="6" r="K42" t="n">
        <v>0</v>
      </c>
      <c s="6" r="L42" t="n">
        <v>0</v>
      </c>
    </row>
    <row r="43" spans="1:12">
      <c s="4" r="A43" t="s">
        <v>48</v>
      </c>
      <c s="6" r="J43" t="n">
        <v>330000000</v>
      </c>
      <c s="6" r="K43" t="n">
        <v>226000000</v>
      </c>
      <c s="6" r="L43" t="n">
        <v>204000000</v>
      </c>
    </row>
    <row r="44" spans="1:12">
      <c s="4" r="A44" t="s">
        <v>49</v>
      </c>
      <c s="6" r="J44" t="n">
        <v>0</v>
      </c>
      <c s="6" r="K44" t="n">
        <v>0</v>
      </c>
      <c s="6" r="L44" t="n">
        <v>0</v>
      </c>
    </row>
    <row r="45" spans="1:12">
      <c s="4" r="A45" t="s">
        <v>50</v>
      </c>
      <c s="6" r="J45" t="n">
        <v>330000000</v>
      </c>
      <c s="6" r="K45" t="n">
        <v>226000000</v>
      </c>
      <c s="6" r="L45" t="n">
        <v>204000000</v>
      </c>
    </row>
    <row r="46" spans="1:12">
      <c s="4" r="A46" t="s">
        <v>1199</v>
      </c>
    </row>
    <row r="47" spans="1:12">
      <c s="3" r="A47" t="s">
        <v>1196</v>
      </c>
    </row>
    <row r="48" spans="1:12">
      <c s="4" r="A48" t="s">
        <v>33</v>
      </c>
      <c s="6" r="J48" t="n">
        <v>3785000000</v>
      </c>
      <c s="6" r="K48" t="n">
        <v>3646000000</v>
      </c>
      <c s="6" r="L48" t="n">
        <v>3730000000</v>
      </c>
    </row>
    <row r="49" spans="1:12">
      <c s="4" r="A49" t="s">
        <v>34</v>
      </c>
      <c s="6" r="J49" t="n">
        <v>3062000000</v>
      </c>
      <c s="6" r="K49" t="n">
        <v>3022000000</v>
      </c>
      <c s="6" r="L49" t="n">
        <v>3085000000</v>
      </c>
    </row>
    <row r="50" spans="1:12">
      <c s="4" r="A50" t="s">
        <v>35</v>
      </c>
      <c s="6" r="J50" t="n">
        <v>723000000</v>
      </c>
      <c s="6" r="K50" t="n">
        <v>624000000</v>
      </c>
      <c s="6" r="L50" t="n">
        <v>645000000</v>
      </c>
    </row>
    <row r="51" spans="1:12">
      <c s="3" r="A51" t="s">
        <v>36</v>
      </c>
    </row>
    <row r="52" spans="1:12">
      <c s="4" r="A52" t="s">
        <v>37</v>
      </c>
      <c s="6" r="J52" t="n">
        <v>281000000</v>
      </c>
      <c s="6" r="K52" t="n">
        <v>247000000</v>
      </c>
      <c s="6" r="L52" t="n">
        <v>267000000</v>
      </c>
    </row>
    <row r="53" spans="1:12">
      <c s="4" r="A53" t="s">
        <v>38</v>
      </c>
      <c s="6" r="J53" t="n">
        <v>61000000</v>
      </c>
      <c s="6" r="K53" t="n">
        <v>58000000</v>
      </c>
      <c s="6" r="L53" t="n">
        <v>58000000</v>
      </c>
    </row>
    <row r="54" spans="1:12">
      <c s="4" r="A54" t="s">
        <v>39</v>
      </c>
      <c s="6" r="J54" t="n">
        <v>0</v>
      </c>
      <c s="6" r="K54" t="n">
        <v>5000000</v>
      </c>
      <c s="6" r="L54" t="n">
        <v>0</v>
      </c>
    </row>
    <row r="55" spans="1:12">
      <c s="4" r="A55" t="s">
        <v>40</v>
      </c>
      <c s="6" r="J55" t="n">
        <v>15000000</v>
      </c>
      <c s="6" r="K55" t="n">
        <v>17000000</v>
      </c>
      <c s="6" r="L55" t="n">
        <v>-39000000</v>
      </c>
    </row>
    <row r="56" spans="1:12">
      <c s="4" r="A56" t="s">
        <v>41</v>
      </c>
      <c s="6" r="J56" t="n">
        <v>357000000</v>
      </c>
      <c s="6" r="K56" t="n">
        <v>327000000</v>
      </c>
      <c s="6" r="L56" t="n">
        <v>286000000</v>
      </c>
    </row>
    <row r="57" spans="1:12">
      <c s="4" r="A57" t="s">
        <v>42</v>
      </c>
      <c s="6" r="J57" t="n">
        <v>366000000</v>
      </c>
      <c s="6" r="K57" t="n">
        <v>297000000</v>
      </c>
      <c s="6" r="L57" t="n">
        <v>359000000</v>
      </c>
    </row>
    <row r="58" spans="1:12">
      <c s="4" r="A58" t="s">
        <v>43</v>
      </c>
      <c s="6" r="J58" t="n">
        <v>3000000</v>
      </c>
      <c s="6" r="K58" t="n">
        <v>3000000</v>
      </c>
      <c s="6" r="L58" t="n">
        <v>2000000</v>
      </c>
    </row>
    <row r="59" spans="1:12">
      <c s="4" r="A59" t="s">
        <v>44</v>
      </c>
      <c s="6" r="J59" t="n">
        <v>0</v>
      </c>
      <c s="6" r="K59" t="n">
        <v>0</v>
      </c>
      <c s="6" r="L59" t="n">
        <v>0</v>
      </c>
    </row>
    <row r="60" spans="1:12">
      <c s="4" r="A60" t="s">
        <v>45</v>
      </c>
      <c s="6" r="J60" t="n">
        <v>363000000</v>
      </c>
      <c s="6" r="K60" t="n">
        <v>294000000</v>
      </c>
      <c s="6" r="L60" t="n">
        <v>357000000</v>
      </c>
    </row>
    <row r="61" spans="1:12">
      <c s="4" r="A61" t="s">
        <v>1203</v>
      </c>
      <c s="6" r="J61" t="n">
        <v>159000000</v>
      </c>
      <c s="6" r="K61" t="n">
        <v>85000000</v>
      </c>
      <c s="6" r="L61" t="n">
        <v>121000000</v>
      </c>
    </row>
    <row r="62" spans="1:12">
      <c s="4" r="A62" t="s">
        <v>1204</v>
      </c>
      <c s="6" r="J62" t="n">
        <v>204000000</v>
      </c>
      <c s="6" r="K62" t="n">
        <v>209000000</v>
      </c>
      <c s="6" r="L62" t="n">
        <v>236000000</v>
      </c>
    </row>
    <row r="63" spans="1:12">
      <c s="4" r="A63" t="s">
        <v>1205</v>
      </c>
      <c s="6" r="J63" t="n">
        <v>224000000</v>
      </c>
      <c s="6" r="K63" t="n">
        <v>151000000</v>
      </c>
      <c s="6" r="L63" t="n">
        <v>86000000</v>
      </c>
    </row>
    <row r="64" spans="1:12">
      <c s="4" r="A64" t="s">
        <v>47</v>
      </c>
      <c s="6" r="J64" t="n">
        <v>0</v>
      </c>
      <c s="6" r="K64" t="n">
        <v>0</v>
      </c>
      <c s="6" r="L64" t="n">
        <v>0</v>
      </c>
    </row>
    <row r="65" spans="1:12">
      <c s="4" r="A65" t="s">
        <v>48</v>
      </c>
      <c s="6" r="J65" t="n">
        <v>428000000</v>
      </c>
      <c s="6" r="K65" t="n">
        <v>360000000</v>
      </c>
      <c s="6" r="L65" t="n">
        <v>322000000</v>
      </c>
    </row>
    <row r="66" spans="1:12">
      <c s="4" r="A66" t="s">
        <v>49</v>
      </c>
      <c s="6" r="J66" t="n">
        <v>0</v>
      </c>
      <c s="6" r="K66" t="n">
        <v>0</v>
      </c>
      <c s="6" r="L66" t="n">
        <v>0</v>
      </c>
    </row>
    <row r="67" spans="1:12">
      <c s="4" r="A67" t="s">
        <v>50</v>
      </c>
      <c s="6" r="J67" t="n">
        <v>428000000</v>
      </c>
      <c s="6" r="K67" t="n">
        <v>360000000</v>
      </c>
      <c s="6" r="L67" t="n">
        <v>322000000</v>
      </c>
    </row>
    <row r="68" spans="1:12">
      <c s="4" r="A68" t="s">
        <v>1206</v>
      </c>
    </row>
    <row r="69" spans="1:12">
      <c s="3" r="A69" t="s">
        <v>1196</v>
      </c>
    </row>
    <row r="70" spans="1:12">
      <c s="4" r="A70" t="s">
        <v>33</v>
      </c>
      <c s="6" r="J70" t="n">
        <v>1944000000</v>
      </c>
      <c s="6" r="K70" t="n">
        <v>1989000000</v>
      </c>
      <c s="6" r="L70" t="n">
        <v>1988000000</v>
      </c>
    </row>
    <row r="71" spans="1:12">
      <c s="4" r="A71" t="s">
        <v>34</v>
      </c>
      <c s="6" r="J71" t="n">
        <v>1513000000</v>
      </c>
      <c s="6" r="K71" t="n">
        <v>1649000000</v>
      </c>
      <c s="6" r="L71" t="n">
        <v>1677000000</v>
      </c>
    </row>
    <row r="72" spans="1:12">
      <c s="4" r="A72" t="s">
        <v>35</v>
      </c>
      <c s="6" r="J72" t="n">
        <v>431000000</v>
      </c>
      <c s="6" r="K72" t="n">
        <v>340000000</v>
      </c>
      <c s="6" r="L72" t="n">
        <v>311000000</v>
      </c>
    </row>
    <row r="73" spans="1:12">
      <c s="3" r="A73" t="s">
        <v>36</v>
      </c>
    </row>
    <row r="74" spans="1:12">
      <c s="4" r="A74" t="s">
        <v>37</v>
      </c>
      <c s="6" r="J74" t="n">
        <v>118000000</v>
      </c>
      <c s="6" r="K74" t="n">
        <v>128000000</v>
      </c>
      <c s="6" r="L74" t="n">
        <v>140000000</v>
      </c>
    </row>
    <row r="75" spans="1:12">
      <c s="4" r="A75" t="s">
        <v>38</v>
      </c>
      <c s="6" r="J75" t="n">
        <v>12000000</v>
      </c>
      <c s="6" r="K75" t="n">
        <v>18000000</v>
      </c>
      <c s="6" r="L75" t="n">
        <v>19000000</v>
      </c>
    </row>
    <row r="76" spans="1:12">
      <c s="4" r="A76" t="s">
        <v>39</v>
      </c>
      <c s="6" r="J76" t="n">
        <v>-6000000</v>
      </c>
      <c s="6" r="K76" t="n">
        <v>31000000</v>
      </c>
      <c s="6" r="L76" t="n">
        <v>8000000</v>
      </c>
    </row>
    <row r="77" spans="1:12">
      <c s="4" r="A77" t="s">
        <v>40</v>
      </c>
      <c s="6" r="J77" t="n">
        <v>46000000</v>
      </c>
      <c s="6" r="K77" t="n">
        <v>5000000</v>
      </c>
      <c s="6" r="L77" t="n">
        <v>32000000</v>
      </c>
    </row>
    <row r="78" spans="1:12">
      <c s="4" r="A78" t="s">
        <v>41</v>
      </c>
      <c s="6" r="J78" t="n">
        <v>170000000</v>
      </c>
      <c s="6" r="K78" t="n">
        <v>182000000</v>
      </c>
      <c s="6" r="L78" t="n">
        <v>199000000</v>
      </c>
    </row>
    <row r="79" spans="1:12">
      <c s="4" r="A79" t="s">
        <v>42</v>
      </c>
      <c s="6" r="J79" t="n">
        <v>261000000</v>
      </c>
      <c s="6" r="K79" t="n">
        <v>158000000</v>
      </c>
      <c s="6" r="L79" t="n">
        <v>112000000</v>
      </c>
    </row>
    <row r="80" spans="1:12">
      <c s="4" r="A80" t="s">
        <v>43</v>
      </c>
      <c s="6" r="J80" t="n">
        <v>2000000</v>
      </c>
      <c s="6" r="K80" t="n">
        <v>5000000</v>
      </c>
      <c s="6" r="L80" t="n">
        <v>6000000</v>
      </c>
    </row>
    <row r="81" spans="1:12">
      <c s="4" r="A81" t="s">
        <v>44</v>
      </c>
      <c s="6" r="J81" t="n">
        <v>0</v>
      </c>
      <c s="6" r="K81" t="n">
        <v>0</v>
      </c>
      <c s="6" r="L81" t="n">
        <v>0</v>
      </c>
    </row>
    <row r="82" spans="1:12">
      <c s="4" r="A82" t="s">
        <v>45</v>
      </c>
      <c s="6" r="J82" t="n">
        <v>259000000</v>
      </c>
      <c s="6" r="K82" t="n">
        <v>153000000</v>
      </c>
      <c s="6" r="L82" t="n">
        <v>106000000</v>
      </c>
    </row>
    <row r="83" spans="1:12">
      <c s="4" r="A83" t="s">
        <v>1203</v>
      </c>
      <c s="6" r="J83" t="n">
        <v>32000000</v>
      </c>
      <c s="6" r="K83" t="n">
        <v>1000000</v>
      </c>
      <c s="6" r="L83" t="n">
        <v>19000000</v>
      </c>
    </row>
    <row r="84" spans="1:12">
      <c s="4" r="A84" t="s">
        <v>1204</v>
      </c>
      <c s="6" r="J84" t="n">
        <v>227000000</v>
      </c>
      <c s="6" r="K84" t="n">
        <v>152000000</v>
      </c>
      <c s="6" r="L84" t="n">
        <v>87000000</v>
      </c>
    </row>
    <row r="85" spans="1:12">
      <c s="4" r="A85" t="s">
        <v>1205</v>
      </c>
      <c s="6" r="J85" t="n">
        <v>0</v>
      </c>
      <c s="6" r="K85" t="n">
        <v>0</v>
      </c>
      <c s="6" r="L85" t="n">
        <v>0</v>
      </c>
    </row>
    <row r="86" spans="1:12">
      <c s="4" r="A86" t="s">
        <v>47</v>
      </c>
      <c s="6" r="J86" t="n">
        <v>1000000</v>
      </c>
      <c s="6" r="K86" t="n">
        <v>1000000</v>
      </c>
      <c s="6" r="L86" t="n">
        <v>0</v>
      </c>
    </row>
    <row r="87" spans="1:12">
      <c s="4" r="A87" t="s">
        <v>48</v>
      </c>
      <c s="6" r="J87" t="n">
        <v>228000000</v>
      </c>
      <c s="6" r="K87" t="n">
        <v>153000000</v>
      </c>
      <c s="6" r="L87" t="n">
        <v>87000000</v>
      </c>
    </row>
    <row r="88" spans="1:12">
      <c s="4" r="A88" t="s">
        <v>49</v>
      </c>
      <c s="6" r="J88" t="n">
        <v>4000000</v>
      </c>
      <c s="6" r="K88" t="n">
        <v>2000000</v>
      </c>
      <c s="6" r="L88" t="n">
        <v>1000000</v>
      </c>
    </row>
    <row r="89" spans="1:12">
      <c s="4" r="A89" t="s">
        <v>50</v>
      </c>
      <c s="6" r="J89" t="n">
        <v>224000000</v>
      </c>
      <c s="6" r="K89" t="n">
        <v>151000000</v>
      </c>
      <c s="6" r="L89" t="n">
        <v>86000000</v>
      </c>
    </row>
    <row r="90" spans="1:12">
      <c s="4" r="A90" t="s">
        <v>1207</v>
      </c>
    </row>
    <row r="91" spans="1:12">
      <c s="3" r="A91" t="s">
        <v>1196</v>
      </c>
    </row>
    <row r="92" spans="1:12">
      <c s="4" r="A92" t="s">
        <v>33</v>
      </c>
      <c s="6" r="J92" t="n">
        <v>-379000000</v>
      </c>
      <c s="6" r="K92" t="n">
        <v>-375000000</v>
      </c>
      <c s="6" r="L92" t="n">
        <v>-423000000</v>
      </c>
    </row>
    <row r="93" spans="1:12">
      <c s="4" r="A93" t="s">
        <v>34</v>
      </c>
      <c s="6" r="J93" t="n">
        <v>-379000000</v>
      </c>
      <c s="6" r="K93" t="n">
        <v>-375000000</v>
      </c>
      <c s="6" r="L93" t="n">
        <v>-423000000</v>
      </c>
    </row>
    <row r="94" spans="1:12">
      <c s="4" r="A94" t="s">
        <v>35</v>
      </c>
      <c s="6" r="J94" t="n">
        <v>0</v>
      </c>
      <c s="6" r="K94" t="n">
        <v>0</v>
      </c>
      <c s="6" r="L94" t="n">
        <v>0</v>
      </c>
    </row>
    <row r="95" spans="1:12">
      <c s="3" r="A95" t="s">
        <v>36</v>
      </c>
    </row>
    <row r="96" spans="1:12">
      <c s="4" r="A96" t="s">
        <v>37</v>
      </c>
      <c s="6" r="J96" t="n">
        <v>0</v>
      </c>
      <c s="6" r="K96" t="n">
        <v>0</v>
      </c>
      <c s="6" r="L96" t="n">
        <v>0</v>
      </c>
    </row>
    <row r="97" spans="1:12">
      <c s="4" r="A97" t="s">
        <v>38</v>
      </c>
      <c s="6" r="J97" t="n">
        <v>0</v>
      </c>
      <c s="6" r="K97" t="n">
        <v>0</v>
      </c>
      <c s="6" r="L97" t="n">
        <v>0</v>
      </c>
    </row>
    <row r="98" spans="1:12">
      <c s="4" r="A98" t="s">
        <v>39</v>
      </c>
      <c s="6" r="J98" t="n">
        <v>0</v>
      </c>
      <c s="6" r="K98" t="n">
        <v>0</v>
      </c>
      <c s="6" r="L98" t="n">
        <v>0</v>
      </c>
    </row>
    <row r="99" spans="1:12">
      <c s="4" r="A99" t="s">
        <v>40</v>
      </c>
      <c s="6" r="J99" t="n">
        <v>0</v>
      </c>
      <c s="6" r="K99" t="n">
        <v>0</v>
      </c>
      <c s="6" r="L99" t="n">
        <v>0</v>
      </c>
    </row>
    <row r="100" spans="1:12">
      <c s="4" r="A100" t="s">
        <v>41</v>
      </c>
      <c s="6" r="J100" t="n">
        <v>0</v>
      </c>
      <c s="6" r="K100" t="n">
        <v>0</v>
      </c>
      <c s="6" r="L100" t="n">
        <v>0</v>
      </c>
    </row>
    <row r="101" spans="1:12">
      <c s="4" r="A101" t="s">
        <v>42</v>
      </c>
      <c s="6" r="J101" t="n">
        <v>0</v>
      </c>
      <c s="6" r="K101" t="n">
        <v>0</v>
      </c>
      <c s="6" r="L101" t="n">
        <v>0</v>
      </c>
    </row>
    <row r="102" spans="1:12">
      <c s="4" r="A102" t="s">
        <v>43</v>
      </c>
      <c s="6" r="J102" t="n">
        <v>0</v>
      </c>
      <c s="6" r="K102" t="n">
        <v>0</v>
      </c>
      <c s="6" r="L102" t="n">
        <v>0</v>
      </c>
    </row>
    <row r="103" spans="1:12">
      <c s="4" r="A103" t="s">
        <v>44</v>
      </c>
      <c s="6" r="J103" t="n">
        <v>0</v>
      </c>
      <c s="6" r="K103" t="n">
        <v>0</v>
      </c>
      <c s="6" r="L103" t="n">
        <v>0</v>
      </c>
    </row>
    <row r="104" spans="1:12">
      <c s="4" r="A104" t="s">
        <v>45</v>
      </c>
      <c s="6" r="J104" t="n">
        <v>0</v>
      </c>
      <c s="6" r="K104" t="n">
        <v>0</v>
      </c>
      <c s="6" r="L104" t="n">
        <v>0</v>
      </c>
    </row>
    <row r="105" spans="1:12">
      <c s="4" r="A105" t="s">
        <v>1203</v>
      </c>
      <c s="6" r="J105" t="n">
        <v>0</v>
      </c>
      <c s="6" r="K105" t="n">
        <v>0</v>
      </c>
      <c s="6" r="L105" t="n">
        <v>0</v>
      </c>
    </row>
    <row r="106" spans="1:12">
      <c s="4" r="A106" t="s">
        <v>1204</v>
      </c>
      <c s="6" r="J106" t="n">
        <v>0</v>
      </c>
      <c s="6" r="K106" t="n">
        <v>0</v>
      </c>
      <c s="6" r="L106" t="n">
        <v>0</v>
      </c>
    </row>
    <row r="107" spans="1:12">
      <c s="4" r="A107" t="s">
        <v>1205</v>
      </c>
      <c s="6" r="J107" t="n">
        <v>-652000000</v>
      </c>
      <c s="6" r="K107" t="n">
        <v>-511000000</v>
      </c>
      <c s="6" r="L107" t="n">
        <v>-408000000</v>
      </c>
    </row>
    <row r="108" spans="1:12">
      <c s="4" r="A108" t="s">
        <v>47</v>
      </c>
      <c s="6" r="J108" t="n">
        <v>0</v>
      </c>
      <c s="6" r="K108" t="n">
        <v>0</v>
      </c>
      <c s="6" r="L108" t="n">
        <v>0</v>
      </c>
    </row>
    <row r="109" spans="1:12">
      <c s="4" r="A109" t="s">
        <v>48</v>
      </c>
      <c s="6" r="J109" t="n">
        <v>-652000000</v>
      </c>
      <c s="6" r="K109" t="n">
        <v>-511000000</v>
      </c>
      <c s="6" r="L109" t="n">
        <v>-408000000</v>
      </c>
    </row>
    <row r="110" spans="1:12">
      <c s="4" r="A110" t="s">
        <v>49</v>
      </c>
      <c s="6" r="J110" t="n">
        <v>0</v>
      </c>
      <c s="6" r="K110" t="n">
        <v>0</v>
      </c>
      <c s="6" r="L110" t="n">
        <v>0</v>
      </c>
    </row>
    <row r="111" spans="1:12">
      <c s="4" r="A111" t="s">
        <v>50</v>
      </c>
      <c s="7" r="J111" t="n">
        <v>-652000000</v>
      </c>
      <c s="7" r="K111" t="n">
        <v>-511000000</v>
      </c>
      <c s="7" r="L111" t="n">
        <v>-4080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8</v>
      </c>
      <c s="2" r="B1" t="s">
        <v>1</v>
      </c>
    </row>
    <row r="2" spans="1:4">
      <c s="2" r="B2" t="s">
        <v>2</v>
      </c>
      <c s="2" r="C2" t="s">
        <v>30</v>
      </c>
      <c s="2" r="D2" t="s">
        <v>31</v>
      </c>
    </row>
    <row r="3" spans="1:4">
      <c s="3" r="A3" t="s">
        <v>1196</v>
      </c>
    </row>
    <row r="4" spans="1:4">
      <c s="4" r="A4" t="s">
        <v>48</v>
      </c>
      <c s="7" r="B4" t="n">
        <v>334</v>
      </c>
      <c s="7" r="C4" t="n">
        <v>228</v>
      </c>
      <c s="7" r="D4" t="n">
        <v>205</v>
      </c>
    </row>
    <row r="5" spans="1:4">
      <c s="4" r="A5" t="s">
        <v>60</v>
      </c>
      <c s="6" r="B5" t="n">
        <v>-115</v>
      </c>
      <c s="6" r="C5" t="n">
        <v>-134</v>
      </c>
      <c s="6" r="D5" t="n">
        <v>-28</v>
      </c>
    </row>
    <row r="6" spans="1:4">
      <c s="4" r="A6" t="s">
        <v>1209</v>
      </c>
      <c s="6" r="B6" t="n">
        <v>-6</v>
      </c>
      <c s="6" r="C6" t="n">
        <v>-113</v>
      </c>
      <c s="6" r="D6" t="n">
        <v>94</v>
      </c>
    </row>
    <row r="7" spans="1:4">
      <c s="4" r="A7" t="s">
        <v>1210</v>
      </c>
      <c s="6" r="B7" t="n">
        <v>1</v>
      </c>
      <c s="6" r="C7" t="n">
        <v>-6</v>
      </c>
      <c s="6" r="D7" t="n">
        <v>1</v>
      </c>
    </row>
    <row r="8" spans="1:4">
      <c s="4" r="A8" t="s">
        <v>63</v>
      </c>
      <c s="6" r="B8" t="n">
        <v>214</v>
      </c>
      <c s="6" r="C8" t="n">
        <v>-25</v>
      </c>
      <c s="6" r="D8" t="n">
        <v>272</v>
      </c>
    </row>
    <row r="9" spans="1:4">
      <c s="4" r="A9" t="s">
        <v>64</v>
      </c>
      <c s="6" r="B9" t="n">
        <v>4</v>
      </c>
      <c s="6" r="C9" t="n">
        <v>2</v>
      </c>
      <c s="6" r="D9" t="n">
        <v>1</v>
      </c>
    </row>
    <row r="10" spans="1:4">
      <c s="4" r="A10" t="s">
        <v>65</v>
      </c>
      <c s="6" r="B10" t="n">
        <v>210</v>
      </c>
      <c s="6" r="C10" t="n">
        <v>-27</v>
      </c>
      <c s="6" r="D10" t="n">
        <v>271</v>
      </c>
    </row>
    <row r="11" spans="1:4">
      <c s="4" r="A11" t="s">
        <v>1198</v>
      </c>
    </row>
    <row r="12" spans="1:4">
      <c s="3" r="A12" t="s">
        <v>1196</v>
      </c>
    </row>
    <row r="13" spans="1:4">
      <c s="4" r="A13" t="s">
        <v>48</v>
      </c>
      <c s="6" r="B13" t="n">
        <v>330</v>
      </c>
      <c s="6" r="C13" t="n">
        <v>226</v>
      </c>
      <c s="6" r="D13" t="n">
        <v>204</v>
      </c>
    </row>
    <row r="14" spans="1:4">
      <c s="4" r="A14" t="s">
        <v>60</v>
      </c>
      <c s="6" r="B14" t="n">
        <v>-115</v>
      </c>
      <c s="6" r="C14" t="n">
        <v>-134</v>
      </c>
      <c s="6" r="D14" t="n">
        <v>-28</v>
      </c>
    </row>
    <row r="15" spans="1:4">
      <c s="4" r="A15" t="s">
        <v>1209</v>
      </c>
      <c s="6" r="B15" t="n">
        <v>-6</v>
      </c>
      <c s="6" r="C15" t="n">
        <v>-113</v>
      </c>
      <c s="6" r="D15" t="n">
        <v>94</v>
      </c>
    </row>
    <row r="16" spans="1:4">
      <c s="4" r="A16" t="s">
        <v>1210</v>
      </c>
      <c s="6" r="B16" t="n">
        <v>1</v>
      </c>
      <c s="6" r="C16" t="n">
        <v>-6</v>
      </c>
      <c s="6" r="D16" t="n">
        <v>1</v>
      </c>
    </row>
    <row r="17" spans="1:4">
      <c s="4" r="A17" t="s">
        <v>63</v>
      </c>
      <c s="6" r="B17" t="n">
        <v>210</v>
      </c>
      <c s="6" r="C17" t="n">
        <v>-27</v>
      </c>
      <c s="6" r="D17" t="n">
        <v>271</v>
      </c>
    </row>
    <row r="18" spans="1:4">
      <c s="4" r="A18" t="s">
        <v>64</v>
      </c>
      <c s="6" r="B18" t="n">
        <v>0</v>
      </c>
      <c s="6" r="C18" t="n">
        <v>0</v>
      </c>
      <c s="6" r="D18" t="n">
        <v>0</v>
      </c>
    </row>
    <row r="19" spans="1:4">
      <c s="4" r="A19" t="s">
        <v>65</v>
      </c>
      <c s="6" r="B19" t="n">
        <v>210</v>
      </c>
      <c s="6" r="C19" t="n">
        <v>-27</v>
      </c>
      <c s="6" r="D19" t="n">
        <v>271</v>
      </c>
    </row>
    <row r="20" spans="1:4">
      <c s="4" r="A20" t="s">
        <v>1199</v>
      </c>
    </row>
    <row r="21" spans="1:4">
      <c s="3" r="A21" t="s">
        <v>1196</v>
      </c>
    </row>
    <row r="22" spans="1:4">
      <c s="4" r="A22" t="s">
        <v>48</v>
      </c>
      <c s="6" r="B22" t="n">
        <v>428</v>
      </c>
      <c s="6" r="C22" t="n">
        <v>360</v>
      </c>
      <c s="6" r="D22" t="n">
        <v>322</v>
      </c>
    </row>
    <row r="23" spans="1:4">
      <c s="4" r="A23" t="s">
        <v>60</v>
      </c>
      <c s="6" r="B23" t="n">
        <v>0</v>
      </c>
      <c s="6" r="C23" t="n">
        <v>0</v>
      </c>
      <c s="6" r="D23" t="n">
        <v>0</v>
      </c>
    </row>
    <row r="24" spans="1:4">
      <c s="4" r="A24" t="s">
        <v>1209</v>
      </c>
      <c s="6" r="B24" t="n">
        <v>0</v>
      </c>
      <c s="6" r="C24" t="n">
        <v>0</v>
      </c>
      <c s="6" r="D24" t="n">
        <v>0</v>
      </c>
    </row>
    <row r="25" spans="1:4">
      <c s="4" r="A25" t="s">
        <v>1210</v>
      </c>
      <c s="6" r="B25" t="n">
        <v>0</v>
      </c>
      <c s="6" r="C25" t="n">
        <v>0</v>
      </c>
      <c s="6" r="D25" t="n">
        <v>0</v>
      </c>
    </row>
    <row r="26" spans="1:4">
      <c s="4" r="A26" t="s">
        <v>63</v>
      </c>
      <c s="6" r="B26" t="n">
        <v>428</v>
      </c>
      <c s="6" r="C26" t="n">
        <v>360</v>
      </c>
      <c s="6" r="D26" t="n">
        <v>322</v>
      </c>
    </row>
    <row r="27" spans="1:4">
      <c s="4" r="A27" t="s">
        <v>64</v>
      </c>
      <c s="6" r="B27" t="n">
        <v>0</v>
      </c>
      <c s="6" r="C27" t="n">
        <v>0</v>
      </c>
      <c s="6" r="D27" t="n">
        <v>0</v>
      </c>
    </row>
    <row r="28" spans="1:4">
      <c s="4" r="A28" t="s">
        <v>65</v>
      </c>
      <c s="6" r="B28" t="n">
        <v>428</v>
      </c>
      <c s="6" r="C28" t="n">
        <v>360</v>
      </c>
      <c s="6" r="D28" t="n">
        <v>322</v>
      </c>
    </row>
    <row r="29" spans="1:4">
      <c s="4" r="A29" t="s">
        <v>1206</v>
      </c>
    </row>
    <row r="30" spans="1:4">
      <c s="3" r="A30" t="s">
        <v>1196</v>
      </c>
    </row>
    <row r="31" spans="1:4">
      <c s="4" r="A31" t="s">
        <v>48</v>
      </c>
      <c s="6" r="B31" t="n">
        <v>228</v>
      </c>
      <c s="6" r="C31" t="n">
        <v>153</v>
      </c>
      <c s="6" r="D31" t="n">
        <v>87</v>
      </c>
    </row>
    <row r="32" spans="1:4">
      <c s="4" r="A32" t="s">
        <v>60</v>
      </c>
      <c s="6" r="B32" t="n">
        <v>0</v>
      </c>
      <c s="6" r="C32" t="n">
        <v>0</v>
      </c>
      <c s="6" r="D32" t="n">
        <v>0</v>
      </c>
    </row>
    <row r="33" spans="1:4">
      <c s="4" r="A33" t="s">
        <v>1209</v>
      </c>
      <c s="6" r="B33" t="n">
        <v>0</v>
      </c>
      <c s="6" r="C33" t="n">
        <v>0</v>
      </c>
      <c s="6" r="D33" t="n">
        <v>0</v>
      </c>
    </row>
    <row r="34" spans="1:4">
      <c s="4" r="A34" t="s">
        <v>1210</v>
      </c>
      <c s="6" r="B34" t="n">
        <v>0</v>
      </c>
      <c s="6" r="C34" t="n">
        <v>0</v>
      </c>
      <c s="6" r="D34" t="n">
        <v>0</v>
      </c>
    </row>
    <row r="35" spans="1:4">
      <c s="4" r="A35" t="s">
        <v>63</v>
      </c>
      <c s="6" r="B35" t="n">
        <v>228</v>
      </c>
      <c s="6" r="C35" t="n">
        <v>153</v>
      </c>
      <c s="6" r="D35" t="n">
        <v>87</v>
      </c>
    </row>
    <row r="36" spans="1:4">
      <c s="4" r="A36" t="s">
        <v>64</v>
      </c>
      <c s="6" r="B36" t="n">
        <v>4</v>
      </c>
      <c s="6" r="C36" t="n">
        <v>2</v>
      </c>
      <c s="6" r="D36" t="n">
        <v>1</v>
      </c>
    </row>
    <row r="37" spans="1:4">
      <c s="4" r="A37" t="s">
        <v>65</v>
      </c>
      <c s="6" r="B37" t="n">
        <v>224</v>
      </c>
      <c s="6" r="C37" t="n">
        <v>151</v>
      </c>
      <c s="6" r="D37" t="n">
        <v>86</v>
      </c>
    </row>
    <row r="38" spans="1:4">
      <c s="4" r="A38" t="s">
        <v>1207</v>
      </c>
    </row>
    <row r="39" spans="1:4">
      <c s="3" r="A39" t="s">
        <v>1196</v>
      </c>
    </row>
    <row r="40" spans="1:4">
      <c s="4" r="A40" t="s">
        <v>48</v>
      </c>
      <c s="6" r="B40" t="n">
        <v>-652</v>
      </c>
      <c s="6" r="C40" t="n">
        <v>-511</v>
      </c>
      <c s="6" r="D40" t="n">
        <v>-408</v>
      </c>
    </row>
    <row r="41" spans="1:4">
      <c s="4" r="A41" t="s">
        <v>60</v>
      </c>
      <c s="6" r="B41" t="n">
        <v>0</v>
      </c>
      <c s="6" r="C41" t="n">
        <v>0</v>
      </c>
      <c s="6" r="D41" t="n">
        <v>0</v>
      </c>
    </row>
    <row r="42" spans="1:4">
      <c s="4" r="A42" t="s">
        <v>1209</v>
      </c>
      <c s="6" r="B42" t="n">
        <v>0</v>
      </c>
      <c s="6" r="C42" t="n">
        <v>0</v>
      </c>
      <c s="6" r="D42" t="n">
        <v>0</v>
      </c>
    </row>
    <row r="43" spans="1:4">
      <c s="4" r="A43" t="s">
        <v>1210</v>
      </c>
      <c s="6" r="B43" t="n">
        <v>0</v>
      </c>
      <c s="6" r="C43" t="n">
        <v>0</v>
      </c>
      <c s="6" r="D43" t="n">
        <v>0</v>
      </c>
    </row>
    <row r="44" spans="1:4">
      <c s="4" r="A44" t="s">
        <v>63</v>
      </c>
      <c s="6" r="B44" t="n">
        <v>-652</v>
      </c>
      <c s="6" r="C44" t="n">
        <v>-511</v>
      </c>
      <c s="6" r="D44" t="n">
        <v>-408</v>
      </c>
    </row>
    <row r="45" spans="1:4">
      <c s="4" r="A45" t="s">
        <v>64</v>
      </c>
      <c s="6" r="B45" t="n">
        <v>0</v>
      </c>
      <c s="6" r="C45" t="n">
        <v>0</v>
      </c>
      <c s="6" r="D45" t="n">
        <v>0</v>
      </c>
    </row>
    <row r="46" spans="1:4">
      <c s="4" r="A46" t="s">
        <v>65</v>
      </c>
      <c s="7" r="B46" t="n">
        <v>-652</v>
      </c>
      <c s="7" r="C46" t="n">
        <v>-511</v>
      </c>
      <c s="7" r="D46" t="n">
        <v>-4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v>
      </c>
      <c s="2" r="B1" t="s">
        <v>1</v>
      </c>
    </row>
    <row r="2" spans="1:4">
      <c s="2" r="B2" t="s">
        <v>2</v>
      </c>
      <c s="2" r="C2" t="s">
        <v>30</v>
      </c>
      <c s="2" r="D2" t="s">
        <v>31</v>
      </c>
    </row>
    <row r="3" spans="1:4">
      <c s="3" r="A3" t="s">
        <v>156</v>
      </c>
    </row>
    <row r="4" spans="1:4">
      <c s="4" r="A4" t="s">
        <v>48</v>
      </c>
      <c s="7" r="B4" t="n">
        <v>334</v>
      </c>
      <c s="7" r="C4" t="n">
        <v>228</v>
      </c>
      <c s="7" r="D4" t="n">
        <v>205</v>
      </c>
    </row>
    <row r="5" spans="1:4">
      <c s="3" r="A5" t="s">
        <v>157</v>
      </c>
    </row>
    <row r="6" spans="1:4">
      <c s="4" r="A6" t="s">
        <v>158</v>
      </c>
      <c s="6" r="B6" t="n">
        <v>300</v>
      </c>
      <c s="6" r="C6" t="n">
        <v>304</v>
      </c>
      <c s="6" r="D6" t="n">
        <v>332</v>
      </c>
    </row>
    <row r="7" spans="1:4">
      <c s="4" r="A7" t="s">
        <v>159</v>
      </c>
      <c s="6" r="B7" t="n">
        <v>-2</v>
      </c>
      <c s="6" r="C7" t="n">
        <v>-55</v>
      </c>
      <c s="6" r="D7" t="n">
        <v>-6</v>
      </c>
    </row>
    <row r="8" spans="1:4">
      <c s="4" r="A8" t="s">
        <v>160</v>
      </c>
      <c s="6" r="B8" t="n">
        <v>0</v>
      </c>
      <c s="6" r="C8" t="n">
        <v>20</v>
      </c>
      <c s="6" r="D8" t="n">
        <v>0</v>
      </c>
    </row>
    <row r="9" spans="1:4">
      <c s="4" r="A9" t="s">
        <v>161</v>
      </c>
      <c s="6" r="B9" t="n">
        <v>0</v>
      </c>
      <c s="6" r="C9" t="n">
        <v>0</v>
      </c>
      <c s="6" r="D9" t="n">
        <v>-58</v>
      </c>
    </row>
    <row r="10" spans="1:4">
      <c s="4" r="A10" t="s">
        <v>82</v>
      </c>
      <c s="6" r="B10" t="n">
        <v>64</v>
      </c>
      <c s="6" r="C10" t="n">
        <v>-15</v>
      </c>
      <c s="6" r="D10" t="n">
        <v>54</v>
      </c>
    </row>
    <row r="11" spans="1:4">
      <c s="4" r="A11" t="s">
        <v>162</v>
      </c>
      <c s="6" r="B11" t="n">
        <v>15</v>
      </c>
      <c s="6" r="C11" t="n">
        <v>18</v>
      </c>
      <c s="6" r="D11" t="n">
        <v>23</v>
      </c>
    </row>
    <row r="12" spans="1:4">
      <c s="4" r="A12" t="s">
        <v>163</v>
      </c>
      <c s="6" r="B12" t="n">
        <v>30</v>
      </c>
      <c s="6" r="C12" t="n">
        <v>29</v>
      </c>
      <c s="6" r="D12" t="n">
        <v>28</v>
      </c>
    </row>
    <row r="13" spans="1:4">
      <c s="4" r="A13" t="s">
        <v>164</v>
      </c>
      <c s="6" r="B13" t="n">
        <v>-11</v>
      </c>
      <c s="6" r="C13" t="n">
        <v>-30</v>
      </c>
      <c s="6" r="D13" t="n">
        <v>-18</v>
      </c>
    </row>
    <row r="14" spans="1:4">
      <c s="4" r="A14" t="s">
        <v>44</v>
      </c>
      <c s="6" r="B14" t="n">
        <v>-5</v>
      </c>
      <c s="6" r="C14" t="n">
        <v>46</v>
      </c>
      <c s="6" r="D14" t="n">
        <v>0</v>
      </c>
    </row>
    <row r="15" spans="1:4">
      <c s="4" r="A15" t="s">
        <v>165</v>
      </c>
      <c s="6" r="B15" t="n">
        <v>-71</v>
      </c>
      <c s="6" r="C15" t="n">
        <v>-10</v>
      </c>
      <c s="6" r="D15" t="n">
        <v>-77</v>
      </c>
    </row>
    <row r="16" spans="1:4">
      <c s="4" r="A16" t="s">
        <v>166</v>
      </c>
      <c s="6" r="B16" t="n">
        <v>150</v>
      </c>
      <c s="6" r="C16" t="n">
        <v>-29</v>
      </c>
      <c s="6" r="D16" t="n">
        <v>-27</v>
      </c>
    </row>
    <row r="17" spans="1:4">
      <c s="4" r="A17" t="s">
        <v>167</v>
      </c>
      <c s="6" r="B17" t="n">
        <v>28</v>
      </c>
      <c s="6" r="C17" t="n">
        <v>3</v>
      </c>
      <c s="6" r="D17" t="n">
        <v>22</v>
      </c>
    </row>
    <row r="18" spans="1:4">
      <c s="4" r="A18" t="s">
        <v>168</v>
      </c>
      <c s="6" r="B18" t="n">
        <v>-19</v>
      </c>
      <c s="6" r="C18" t="n">
        <v>-3</v>
      </c>
      <c s="6" r="D18" t="n">
        <v>4</v>
      </c>
    </row>
    <row r="19" spans="1:4">
      <c s="4" r="A19" t="s">
        <v>169</v>
      </c>
      <c s="6" r="B19" t="n">
        <v>0</v>
      </c>
      <c s="6" r="C19" t="n">
        <v>0</v>
      </c>
      <c s="6" r="D19" t="n">
        <v>0</v>
      </c>
    </row>
    <row r="20" spans="1:4">
      <c s="4" r="A20" t="s">
        <v>170</v>
      </c>
      <c s="6" r="B20" t="n">
        <v>-60</v>
      </c>
      <c s="6" r="C20" t="n">
        <v>-52</v>
      </c>
      <c s="6" r="D20" t="n">
        <v>-39</v>
      </c>
    </row>
    <row r="21" spans="1:4">
      <c s="4" r="A21" t="s">
        <v>171</v>
      </c>
      <c s="6" r="B21" t="n">
        <v>-20</v>
      </c>
      <c s="6" r="C21" t="n">
        <v>-22</v>
      </c>
      <c s="6" r="D21" t="n">
        <v>-22</v>
      </c>
    </row>
    <row r="22" spans="1:4">
      <c s="4" r="A22" t="s">
        <v>169</v>
      </c>
      <c s="6" r="B22" t="n">
        <v>9</v>
      </c>
      <c s="6" r="C22" t="n">
        <v>20</v>
      </c>
      <c s="6" r="D22" t="n">
        <v>-38</v>
      </c>
    </row>
    <row r="23" spans="1:4">
      <c s="4" r="A23" t="s">
        <v>172</v>
      </c>
      <c s="6" r="B23" t="n">
        <v>742</v>
      </c>
      <c s="6" r="C23" t="n">
        <v>452</v>
      </c>
      <c s="6" r="D23" t="n">
        <v>383</v>
      </c>
    </row>
    <row r="24" spans="1:4">
      <c s="3" r="A24" t="s">
        <v>173</v>
      </c>
    </row>
    <row r="25" spans="1:4">
      <c s="4" r="A25" t="s">
        <v>174</v>
      </c>
      <c s="6" r="B25" t="n">
        <v>-393</v>
      </c>
      <c s="6" r="C25" t="n">
        <v>-374</v>
      </c>
      <c s="6" r="D25" t="n">
        <v>-311</v>
      </c>
    </row>
    <row r="26" spans="1:4">
      <c s="4" r="A26" t="s">
        <v>175</v>
      </c>
      <c s="6" r="B26" t="n">
        <v>4</v>
      </c>
      <c s="6" r="C26" t="n">
        <v>5</v>
      </c>
      <c s="6" r="D26" t="n">
        <v>0</v>
      </c>
    </row>
    <row r="27" spans="1:4">
      <c s="4" r="A27" t="s">
        <v>176</v>
      </c>
      <c s="6" r="B27" t="n">
        <v>20</v>
      </c>
      <c s="6" r="C27" t="n">
        <v>65</v>
      </c>
      <c s="6" r="D27" t="n">
        <v>0</v>
      </c>
    </row>
    <row r="28" spans="1:4">
      <c s="4" r="A28" t="s">
        <v>177</v>
      </c>
      <c s="6" r="B28" t="n">
        <v>0</v>
      </c>
      <c s="6" r="C28" t="n">
        <v>-12</v>
      </c>
      <c s="6" r="D28" t="n">
        <v>-62</v>
      </c>
    </row>
    <row r="29" spans="1:4">
      <c s="4" r="A29" t="s">
        <v>161</v>
      </c>
      <c s="6" r="B29" t="n">
        <v>0</v>
      </c>
      <c s="6" r="C29" t="n">
        <v>0</v>
      </c>
      <c s="6" r="D29" t="n">
        <v>58</v>
      </c>
    </row>
    <row r="30" spans="1:4">
      <c s="4" r="A30" t="s">
        <v>178</v>
      </c>
      <c s="6" r="B30" t="n">
        <v>0</v>
      </c>
      <c s="6" r="C30" t="n">
        <v>0</v>
      </c>
      <c s="6" r="D30" t="n">
        <v>34</v>
      </c>
    </row>
    <row r="31" spans="1:4">
      <c s="4" r="A31" t="s">
        <v>179</v>
      </c>
      <c s="6" r="B31" t="n">
        <v>-8</v>
      </c>
      <c s="6" r="C31" t="n">
        <v>-28</v>
      </c>
      <c s="6" r="D31" t="n">
        <v>-18</v>
      </c>
    </row>
    <row r="32" spans="1:4">
      <c s="4" r="A32" t="s">
        <v>180</v>
      </c>
      <c s="6" r="B32" t="n">
        <v>8</v>
      </c>
      <c s="6" r="C32" t="n">
        <v>47</v>
      </c>
      <c s="6" r="D32" t="n">
        <v>16</v>
      </c>
    </row>
    <row r="33" spans="1:4">
      <c s="4" r="A33" t="s">
        <v>181</v>
      </c>
      <c s="6" r="B33" t="n">
        <v>-369</v>
      </c>
      <c s="6" r="C33" t="n">
        <v>-297</v>
      </c>
      <c s="6" r="D33" t="n">
        <v>-283</v>
      </c>
    </row>
    <row r="34" spans="1:4">
      <c s="3" r="A34" t="s">
        <v>182</v>
      </c>
    </row>
    <row r="35" spans="1:4">
      <c s="4" r="A35" t="s">
        <v>183</v>
      </c>
      <c s="6" r="B35" t="n">
        <v>1546</v>
      </c>
      <c s="6" r="C35" t="n">
        <v>1276</v>
      </c>
      <c s="6" r="D35" t="n">
        <v>1063</v>
      </c>
    </row>
    <row r="36" spans="1:4">
      <c s="4" r="A36" t="s">
        <v>184</v>
      </c>
      <c s="6" r="B36" t="n">
        <v>-1652</v>
      </c>
      <c s="6" r="C36" t="n">
        <v>-1344</v>
      </c>
      <c s="6" r="D36" t="n">
        <v>-1103</v>
      </c>
    </row>
    <row r="37" spans="1:4">
      <c s="4" r="A37" t="s">
        <v>185</v>
      </c>
      <c s="6" r="B37" t="n">
        <v>0</v>
      </c>
      <c s="6" r="C37" t="n">
        <v>390</v>
      </c>
      <c s="6" r="D37" t="n">
        <v>0</v>
      </c>
    </row>
    <row r="38" spans="1:4">
      <c s="4" r="A38" t="s">
        <v>186</v>
      </c>
      <c s="6" r="B38" t="n">
        <v>-8</v>
      </c>
      <c s="6" r="C38" t="n">
        <v>-402</v>
      </c>
      <c s="6" r="D38" t="n">
        <v>-2</v>
      </c>
    </row>
    <row r="39" spans="1:4">
      <c s="4" r="A39" t="s">
        <v>187</v>
      </c>
      <c s="6" r="B39" t="n">
        <v>-78</v>
      </c>
      <c s="6" r="C39" t="n">
        <v>-56</v>
      </c>
      <c s="6" r="D39" t="n">
        <v>0</v>
      </c>
    </row>
    <row r="40" spans="1:4">
      <c s="4" r="A40" t="s">
        <v>188</v>
      </c>
      <c s="6" r="B40" t="n">
        <v>-22</v>
      </c>
      <c s="6" r="C40" t="n">
        <v>30</v>
      </c>
      <c s="6" r="D40" t="n">
        <v>-4</v>
      </c>
    </row>
    <row r="41" spans="1:4">
      <c s="4" r="A41" t="s">
        <v>141</v>
      </c>
      <c s="6" r="B41" t="n">
        <v>-138</v>
      </c>
      <c s="6" r="C41" t="n">
        <v>-44</v>
      </c>
      <c s="6" r="D41" t="n">
        <v>-63</v>
      </c>
    </row>
    <row r="42" spans="1:4">
      <c s="4" r="A42" t="s">
        <v>169</v>
      </c>
      <c s="6" r="B42" t="n">
        <v>19</v>
      </c>
      <c s="6" r="C42" t="n">
        <v>8</v>
      </c>
      <c s="6" r="D42" t="n">
        <v>13</v>
      </c>
    </row>
    <row r="43" spans="1:4">
      <c s="4" r="A43" t="s">
        <v>189</v>
      </c>
      <c s="6" r="B43" t="n">
        <v>-333</v>
      </c>
      <c s="6" r="C43" t="n">
        <v>-142</v>
      </c>
      <c s="6" r="D43" t="n">
        <v>-96</v>
      </c>
    </row>
    <row r="44" spans="1:4">
      <c s="4" r="A44" t="s">
        <v>190</v>
      </c>
      <c s="6" r="B44" t="n">
        <v>-11</v>
      </c>
      <c s="6" r="C44" t="n">
        <v>-3</v>
      </c>
      <c s="6" r="D44" t="n">
        <v>-2</v>
      </c>
    </row>
    <row r="45" spans="1:4">
      <c s="4" r="A45" t="s">
        <v>191</v>
      </c>
      <c s="6" r="B45" t="n">
        <v>29</v>
      </c>
      <c s="6" r="C45" t="n">
        <v>10</v>
      </c>
      <c s="6" r="D45" t="n">
        <v>2</v>
      </c>
    </row>
    <row r="46" spans="1:4">
      <c s="4" r="A46" t="s">
        <v>192</v>
      </c>
      <c s="6" r="B46" t="n">
        <v>67</v>
      </c>
      <c s="6" r="C46" t="n">
        <v>57</v>
      </c>
      <c s="6" r="D46" t="n">
        <v>55</v>
      </c>
    </row>
    <row r="47" spans="1:4">
      <c s="4" r="A47" t="s">
        <v>193</v>
      </c>
      <c s="6" r="B47" t="n">
        <v>96</v>
      </c>
      <c s="6" r="C47" t="n">
        <v>67</v>
      </c>
      <c s="6" r="D47" t="n">
        <v>57</v>
      </c>
    </row>
    <row r="48" spans="1:4">
      <c s="4" r="A48" t="s">
        <v>194</v>
      </c>
      <c s="6" r="B48" t="n">
        <v>33</v>
      </c>
      <c s="6" r="C48" t="n">
        <v>19</v>
      </c>
      <c s="6" r="D48" t="n">
        <v>29</v>
      </c>
    </row>
    <row r="49" spans="1:4">
      <c s="4" r="A49" t="s">
        <v>195</v>
      </c>
      <c s="7" r="B49" t="n">
        <v>113</v>
      </c>
      <c s="7" r="C49" t="n">
        <v>122</v>
      </c>
      <c s="7" r="D49" t="n">
        <v>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211</v>
      </c>
      <c s="2" r="C1" t="s">
        <v>2</v>
      </c>
      <c s="2" r="D1" t="s">
        <v>30</v>
      </c>
      <c s="2" r="E1" t="s">
        <v>31</v>
      </c>
      <c s="2" r="F1" t="s">
        <v>71</v>
      </c>
    </row>
    <row r="2" spans="1:6">
      <c s="3" r="A2" t="s">
        <v>72</v>
      </c>
    </row>
    <row r="3" spans="1:6">
      <c s="4" r="A3" t="s">
        <v>73</v>
      </c>
      <c s="7" r="C3" t="n">
        <v>96</v>
      </c>
      <c s="7" r="D3" t="n">
        <v>67</v>
      </c>
      <c s="7" r="E3" t="n">
        <v>57</v>
      </c>
      <c s="7" r="F3" t="n">
        <v>55</v>
      </c>
    </row>
    <row r="4" spans="1:6">
      <c s="4" r="A4" t="s">
        <v>1212</v>
      </c>
      <c s="6" r="C4" t="n">
        <v>709</v>
      </c>
      <c s="6" r="D4" t="n">
        <v>674</v>
      </c>
    </row>
    <row r="5" spans="1:6">
      <c s="4" r="A5" t="s">
        <v>1213</v>
      </c>
      <c s="6" r="C5" t="n">
        <v>0</v>
      </c>
      <c s="6" r="D5" t="n">
        <v>0</v>
      </c>
    </row>
    <row r="6" spans="1:6">
      <c s="4" r="A6" t="s">
        <v>75</v>
      </c>
      <c s="6" r="C6" t="n">
        <v>644</v>
      </c>
      <c s="6" r="D6" t="n">
        <v>817</v>
      </c>
    </row>
    <row r="7" spans="1:6">
      <c s="4" r="A7" t="s">
        <v>76</v>
      </c>
      <c s="6" r="C7" t="n">
        <v>12</v>
      </c>
      <c s="6" r="D7" t="n">
        <v>16</v>
      </c>
    </row>
    <row r="8" spans="1:6">
      <c s="4" r="A8" t="s">
        <v>77</v>
      </c>
      <c s="6" r="C8" t="n">
        <v>77</v>
      </c>
      <c s="6" r="D8" t="n">
        <v>233</v>
      </c>
    </row>
    <row r="9" spans="1:6">
      <c s="4" r="A9" t="s">
        <v>78</v>
      </c>
      <c s="6" r="C9" t="n">
        <v>1538</v>
      </c>
      <c s="6" r="D9" t="n">
        <v>1807</v>
      </c>
    </row>
    <row r="10" spans="1:6">
      <c s="4" r="A10" t="s">
        <v>1197</v>
      </c>
      <c s="6" r="C10" t="n">
        <v>0</v>
      </c>
      <c s="6" r="D10" t="n">
        <v>0</v>
      </c>
    </row>
    <row r="11" spans="1:6">
      <c s="4" r="A11" t="s">
        <v>1214</v>
      </c>
      <c s="6" r="C11" t="n">
        <v>0</v>
      </c>
      <c s="6" r="D11" t="n">
        <v>0</v>
      </c>
    </row>
    <row r="12" spans="1:6">
      <c s="4" r="A12" t="s">
        <v>79</v>
      </c>
      <c s="6" r="C12" t="n">
        <v>2956</v>
      </c>
      <c s="6" r="D12" t="n">
        <v>2899</v>
      </c>
    </row>
    <row r="13" spans="1:6">
      <c s="4" r="A13" t="s">
        <v>80</v>
      </c>
      <c s="6" r="C13" t="n">
        <v>1167</v>
      </c>
      <c s="6" r="D13" t="n">
        <v>1168</v>
      </c>
    </row>
    <row r="14" spans="1:6">
      <c s="4" r="A14" t="s">
        <v>81</v>
      </c>
      <c s="6" r="C14" t="n">
        <v>999</v>
      </c>
      <c s="6" r="D14" t="n">
        <v>1017</v>
      </c>
    </row>
    <row r="15" spans="1:6">
      <c s="4" r="A15" t="s">
        <v>82</v>
      </c>
      <c s="6" r="C15" t="n">
        <v>492</v>
      </c>
      <c s="6" r="D15" t="n">
        <v>444</v>
      </c>
    </row>
    <row r="16" spans="1:6">
      <c s="4" r="A16" t="s">
        <v>83</v>
      </c>
      <c s="6" r="C16" t="n">
        <v>228</v>
      </c>
      <c s="6" r="D16" t="n">
        <v>207</v>
      </c>
    </row>
    <row r="17" spans="1:6">
      <c s="4" r="A17" t="s">
        <v>84</v>
      </c>
      <c s="6" r="C17" t="n">
        <v>7380</v>
      </c>
      <c s="6" r="D17" t="n">
        <v>7542</v>
      </c>
    </row>
    <row r="18" spans="1:6">
      <c s="3" r="A18" t="s">
        <v>85</v>
      </c>
    </row>
    <row r="19" spans="1:6">
      <c s="4" r="A19" t="s">
        <v>86</v>
      </c>
      <c s="6" r="C19" t="n">
        <v>948</v>
      </c>
      <c s="6" r="D19" t="n">
        <v>949</v>
      </c>
    </row>
    <row r="20" spans="1:6">
      <c s="4" r="A20" t="s">
        <v>1215</v>
      </c>
      <c s="6" r="C20" t="n">
        <v>0</v>
      </c>
      <c s="6" r="D20" t="n">
        <v>0</v>
      </c>
    </row>
    <row r="21" spans="1:6">
      <c s="4" r="A21" t="s">
        <v>87</v>
      </c>
      <c s="6" r="C21" t="n">
        <v>6</v>
      </c>
      <c s="6" r="D21" t="n">
        <v>31</v>
      </c>
    </row>
    <row r="22" spans="1:6">
      <c s="4" r="A22" t="s">
        <v>88</v>
      </c>
      <c s="6" r="C22" t="n">
        <v>163</v>
      </c>
      <c s="6" r="D22" t="n">
        <v>3</v>
      </c>
    </row>
    <row r="23" spans="1:6">
      <c s="4" r="A23" t="s">
        <v>89</v>
      </c>
      <c s="6" r="C23" t="n">
        <v>1117</v>
      </c>
      <c s="6" r="D23" t="n">
        <v>983</v>
      </c>
    </row>
    <row r="24" spans="1:6">
      <c s="4" r="A24" t="s">
        <v>90</v>
      </c>
      <c s="6" r="C24" t="n">
        <v>1702</v>
      </c>
      <c s="6" r="D24" t="n">
        <v>1978</v>
      </c>
    </row>
    <row r="25" spans="1:6">
      <c s="4" r="A25" t="s">
        <v>1216</v>
      </c>
      <c s="6" r="C25" t="n">
        <v>0</v>
      </c>
      <c s="6" r="D25" t="n">
        <v>0</v>
      </c>
    </row>
    <row r="26" spans="1:6">
      <c s="4" r="A26" t="s">
        <v>91</v>
      </c>
      <c s="6" r="C26" t="n">
        <v>397</v>
      </c>
      <c s="6" r="D26" t="n">
        <v>447</v>
      </c>
    </row>
    <row r="27" spans="1:6">
      <c s="4" r="A27" t="s">
        <v>92</v>
      </c>
      <c s="6" r="C27" t="n">
        <v>240</v>
      </c>
      <c s="6" r="D27" t="n">
        <v>252</v>
      </c>
    </row>
    <row r="28" spans="1:6">
      <c s="4" r="A28" t="s">
        <v>82</v>
      </c>
      <c s="6" r="C28" t="n">
        <v>8</v>
      </c>
      <c s="6" r="D28" t="n">
        <v>22</v>
      </c>
    </row>
    <row r="29" spans="1:6">
      <c s="4" r="A29" t="s">
        <v>93</v>
      </c>
      <c s="6" r="C29" t="n">
        <v>137</v>
      </c>
      <c s="6" r="D29" t="n">
        <v>130</v>
      </c>
    </row>
    <row r="30" spans="1:6">
      <c s="3" r="A30" t="s">
        <v>1217</v>
      </c>
    </row>
    <row r="31" spans="1:6">
      <c s="4" r="A31" t="s">
        <v>1218</v>
      </c>
      <c s="4" r="B31" t="s">
        <v>96</v>
      </c>
      <c s="6" r="C31" t="n">
        <v>0</v>
      </c>
      <c s="6" r="D31" t="n">
        <v>0</v>
      </c>
    </row>
    <row r="32" spans="1:6">
      <c s="4" r="A32" t="s">
        <v>1219</v>
      </c>
      <c s="4" r="B32" t="s">
        <v>98</v>
      </c>
      <c s="6" r="C32" t="n">
        <v>1</v>
      </c>
      <c s="6" r="D32" t="n">
        <v>1</v>
      </c>
    </row>
    <row r="33" spans="1:6">
      <c s="4" r="A33" t="s">
        <v>99</v>
      </c>
      <c s="6" r="C33" t="n">
        <v>3965</v>
      </c>
      <c s="6" r="D33" t="n">
        <v>3954</v>
      </c>
    </row>
    <row r="34" spans="1:6">
      <c s="4" r="A34" t="s">
        <v>100</v>
      </c>
      <c s="6" r="C34" t="n">
        <v>1055</v>
      </c>
      <c s="6" r="D34" t="n">
        <v>805</v>
      </c>
    </row>
    <row r="35" spans="1:6">
      <c s="4" r="A35" t="s">
        <v>101</v>
      </c>
      <c s="6" r="C35" t="n">
        <v>-670</v>
      </c>
      <c s="6" r="D35" t="n">
        <v>-550</v>
      </c>
    </row>
    <row r="36" spans="1:6">
      <c s="4" r="A36" t="s">
        <v>102</v>
      </c>
      <c s="4" r="B36" t="s">
        <v>103</v>
      </c>
      <c s="6" r="C36" t="n">
        <v>-612</v>
      </c>
      <c s="6" r="D36" t="n">
        <v>-518</v>
      </c>
    </row>
    <row r="37" spans="1:6">
      <c s="4" r="A37" t="s">
        <v>104</v>
      </c>
      <c s="6" r="C37" t="n">
        <v>3739</v>
      </c>
      <c s="6" r="D37" t="n">
        <v>3692</v>
      </c>
    </row>
    <row r="38" spans="1:6">
      <c s="4" r="A38" t="s">
        <v>105</v>
      </c>
      <c s="6" r="C38" t="n">
        <v>40</v>
      </c>
      <c s="6" r="D38" t="n">
        <v>38</v>
      </c>
    </row>
    <row r="39" spans="1:6">
      <c s="4" r="A39" t="s">
        <v>106</v>
      </c>
      <c s="6" r="C39" t="n">
        <v>3779</v>
      </c>
      <c s="6" r="D39" t="n">
        <v>3730</v>
      </c>
      <c s="6" r="E39" t="n">
        <v>3830</v>
      </c>
      <c s="6" r="F39" t="n">
        <v>3575</v>
      </c>
    </row>
    <row r="40" spans="1:6">
      <c s="4" r="A40" t="s">
        <v>107</v>
      </c>
      <c s="6" r="C40" t="n">
        <v>7380</v>
      </c>
      <c s="6" r="D40" t="n">
        <v>7542</v>
      </c>
    </row>
    <row r="41" spans="1:6">
      <c s="4" r="A41" t="s">
        <v>1198</v>
      </c>
    </row>
    <row r="42" spans="1:6">
      <c s="3" r="A42" t="s">
        <v>72</v>
      </c>
    </row>
    <row r="43" spans="1:6">
      <c s="4" r="A43" t="s">
        <v>73</v>
      </c>
      <c s="6" r="C43" t="n">
        <v>0</v>
      </c>
      <c s="6" r="D43" t="n">
        <v>0</v>
      </c>
      <c s="6" r="E43" t="n">
        <v>0</v>
      </c>
      <c s="6" r="F43" t="n">
        <v>0</v>
      </c>
    </row>
    <row r="44" spans="1:6">
      <c s="4" r="A44" t="s">
        <v>1212</v>
      </c>
      <c s="6" r="C44" t="n">
        <v>0</v>
      </c>
      <c s="6" r="D44" t="n">
        <v>0</v>
      </c>
    </row>
    <row r="45" spans="1:6">
      <c s="4" r="A45" t="s">
        <v>1213</v>
      </c>
      <c s="6" r="C45" t="n">
        <v>0</v>
      </c>
      <c s="6" r="D45" t="n">
        <v>0</v>
      </c>
    </row>
    <row r="46" spans="1:6">
      <c s="4" r="A46" t="s">
        <v>75</v>
      </c>
      <c s="6" r="C46" t="n">
        <v>0</v>
      </c>
      <c s="6" r="D46" t="n">
        <v>0</v>
      </c>
    </row>
    <row r="47" spans="1:6">
      <c s="4" r="A47" t="s">
        <v>76</v>
      </c>
      <c s="6" r="C47" t="n">
        <v>0</v>
      </c>
      <c s="6" r="D47" t="n">
        <v>0</v>
      </c>
    </row>
    <row r="48" spans="1:6">
      <c s="4" r="A48" t="s">
        <v>77</v>
      </c>
      <c s="6" r="C48" t="n">
        <v>11</v>
      </c>
      <c s="6" r="D48" t="n">
        <v>7</v>
      </c>
    </row>
    <row r="49" spans="1:6">
      <c s="4" r="A49" t="s">
        <v>78</v>
      </c>
      <c s="6" r="C49" t="n">
        <v>11</v>
      </c>
      <c s="6" r="D49" t="n">
        <v>7</v>
      </c>
    </row>
    <row r="50" spans="1:6">
      <c s="4" r="A50" t="s">
        <v>1197</v>
      </c>
      <c s="6" r="C50" t="n">
        <v>7704</v>
      </c>
      <c s="6" r="D50" t="n">
        <v>7392</v>
      </c>
    </row>
    <row r="51" spans="1:6">
      <c s="4" r="A51" t="s">
        <v>1214</v>
      </c>
      <c s="6" r="C51" t="n">
        <v>0</v>
      </c>
      <c s="6" r="D51" t="n">
        <v>0</v>
      </c>
    </row>
    <row r="52" spans="1:6">
      <c s="4" r="A52" t="s">
        <v>79</v>
      </c>
      <c s="6" r="C52" t="n">
        <v>463</v>
      </c>
      <c s="6" r="D52" t="n">
        <v>471</v>
      </c>
    </row>
    <row r="53" spans="1:6">
      <c s="4" r="A53" t="s">
        <v>80</v>
      </c>
      <c s="6" r="C53" t="n">
        <v>0</v>
      </c>
      <c s="6" r="D53" t="n">
        <v>0</v>
      </c>
    </row>
    <row r="54" spans="1:6">
      <c s="4" r="A54" t="s">
        <v>81</v>
      </c>
      <c s="6" r="C54" t="n">
        <v>0</v>
      </c>
      <c s="6" r="D54" t="n">
        <v>0</v>
      </c>
    </row>
    <row r="55" spans="1:6">
      <c s="4" r="A55" t="s">
        <v>82</v>
      </c>
      <c s="6" r="C55" t="n">
        <v>0</v>
      </c>
      <c s="6" r="D55" t="n">
        <v>35</v>
      </c>
    </row>
    <row r="56" spans="1:6">
      <c s="4" r="A56" t="s">
        <v>83</v>
      </c>
      <c s="6" r="C56" t="n">
        <v>25</v>
      </c>
      <c s="6" r="D56" t="n">
        <v>17</v>
      </c>
    </row>
    <row r="57" spans="1:6">
      <c s="4" r="A57" t="s">
        <v>84</v>
      </c>
      <c s="6" r="C57" t="n">
        <v>8203</v>
      </c>
      <c s="6" r="D57" t="n">
        <v>7922</v>
      </c>
    </row>
    <row r="58" spans="1:6">
      <c s="3" r="A58" t="s">
        <v>85</v>
      </c>
    </row>
    <row r="59" spans="1:6">
      <c s="4" r="A59" t="s">
        <v>86</v>
      </c>
      <c s="6" r="C59" t="n">
        <v>56</v>
      </c>
      <c s="6" r="D59" t="n">
        <v>47</v>
      </c>
    </row>
    <row r="60" spans="1:6">
      <c s="4" r="A60" t="s">
        <v>1215</v>
      </c>
      <c s="6" r="C60" t="n">
        <v>2244</v>
      </c>
      <c s="6" r="D60" t="n">
        <v>1913</v>
      </c>
    </row>
    <row r="61" spans="1:6">
      <c s="4" r="A61" t="s">
        <v>87</v>
      </c>
      <c s="6" r="C61" t="n">
        <v>0</v>
      </c>
      <c s="6" r="D61" t="n">
        <v>0</v>
      </c>
    </row>
    <row r="62" spans="1:6">
      <c s="4" r="A62" t="s">
        <v>88</v>
      </c>
      <c s="6" r="C62" t="n">
        <v>160</v>
      </c>
      <c s="6" r="D62" t="n">
        <v>0</v>
      </c>
    </row>
    <row r="63" spans="1:6">
      <c s="4" r="A63" t="s">
        <v>89</v>
      </c>
      <c s="6" r="C63" t="n">
        <v>2460</v>
      </c>
      <c s="6" r="D63" t="n">
        <v>1960</v>
      </c>
    </row>
    <row r="64" spans="1:6">
      <c s="4" r="A64" t="s">
        <v>90</v>
      </c>
      <c s="6" r="C64" t="n">
        <v>1668</v>
      </c>
      <c s="6" r="D64" t="n">
        <v>1838</v>
      </c>
    </row>
    <row r="65" spans="1:6">
      <c s="4" r="A65" t="s">
        <v>1216</v>
      </c>
      <c s="6" r="C65" t="n">
        <v>0</v>
      </c>
      <c s="6" r="D65" t="n">
        <v>0</v>
      </c>
    </row>
    <row r="66" spans="1:6">
      <c s="4" r="A66" t="s">
        <v>91</v>
      </c>
      <c s="6" r="C66" t="n">
        <v>286</v>
      </c>
      <c s="6" r="D66" t="n">
        <v>310</v>
      </c>
    </row>
    <row r="67" spans="1:6">
      <c s="4" r="A67" t="s">
        <v>92</v>
      </c>
      <c s="6" r="C67" t="n">
        <v>0</v>
      </c>
      <c s="6" r="D67" t="n">
        <v>0</v>
      </c>
    </row>
    <row r="68" spans="1:6">
      <c s="4" r="A68" t="s">
        <v>82</v>
      </c>
      <c s="6" r="C68" t="n">
        <v>0</v>
      </c>
      <c s="6" r="D68" t="n">
        <v>0</v>
      </c>
    </row>
    <row r="69" spans="1:6">
      <c s="4" r="A69" t="s">
        <v>93</v>
      </c>
      <c s="6" r="C69" t="n">
        <v>50</v>
      </c>
      <c s="6" r="D69" t="n">
        <v>122</v>
      </c>
    </row>
    <row r="70" spans="1:6">
      <c s="3" r="A70" t="s">
        <v>1217</v>
      </c>
    </row>
    <row r="71" spans="1:6">
      <c s="4" r="A71" t="s">
        <v>1218</v>
      </c>
      <c s="6" r="C71" t="n">
        <v>0</v>
      </c>
      <c s="6" r="D71" t="n">
        <v>0</v>
      </c>
    </row>
    <row r="72" spans="1:6">
      <c s="4" r="A72" t="s">
        <v>1219</v>
      </c>
      <c s="6" r="C72" t="n">
        <v>1</v>
      </c>
      <c s="6" r="D72" t="n">
        <v>1</v>
      </c>
    </row>
    <row r="73" spans="1:6">
      <c s="4" r="A73" t="s">
        <v>99</v>
      </c>
      <c s="6" r="C73" t="n">
        <v>3965</v>
      </c>
      <c s="6" r="D73" t="n">
        <v>3954</v>
      </c>
    </row>
    <row r="74" spans="1:6">
      <c s="4" r="A74" t="s">
        <v>100</v>
      </c>
      <c s="6" r="C74" t="n">
        <v>1055</v>
      </c>
      <c s="6" r="D74" t="n">
        <v>805</v>
      </c>
    </row>
    <row r="75" spans="1:6">
      <c s="4" r="A75" t="s">
        <v>101</v>
      </c>
      <c s="6" r="C75" t="n">
        <v>-670</v>
      </c>
      <c s="6" r="D75" t="n">
        <v>-550</v>
      </c>
    </row>
    <row r="76" spans="1:6">
      <c s="4" r="A76" t="s">
        <v>102</v>
      </c>
      <c s="6" r="C76" t="n">
        <v>-612</v>
      </c>
      <c s="6" r="D76" t="n">
        <v>-518</v>
      </c>
    </row>
    <row r="77" spans="1:6">
      <c s="4" r="A77" t="s">
        <v>104</v>
      </c>
      <c s="6" r="C77" t="n">
        <v>3739</v>
      </c>
      <c s="6" r="D77" t="n">
        <v>3692</v>
      </c>
    </row>
    <row r="78" spans="1:6">
      <c s="4" r="A78" t="s">
        <v>105</v>
      </c>
      <c s="6" r="C78" t="n">
        <v>0</v>
      </c>
      <c s="6" r="D78" t="n">
        <v>0</v>
      </c>
    </row>
    <row r="79" spans="1:6">
      <c s="4" r="A79" t="s">
        <v>106</v>
      </c>
      <c s="6" r="C79" t="n">
        <v>3739</v>
      </c>
      <c s="6" r="D79" t="n">
        <v>3692</v>
      </c>
    </row>
    <row r="80" spans="1:6">
      <c s="4" r="A80" t="s">
        <v>107</v>
      </c>
      <c s="6" r="C80" t="n">
        <v>8203</v>
      </c>
      <c s="6" r="D80" t="n">
        <v>7922</v>
      </c>
    </row>
    <row r="81" spans="1:6">
      <c s="4" r="A81" t="s">
        <v>1199</v>
      </c>
    </row>
    <row r="82" spans="1:6">
      <c s="3" r="A82" t="s">
        <v>72</v>
      </c>
    </row>
    <row r="83" spans="1:6">
      <c s="4" r="A83" t="s">
        <v>73</v>
      </c>
      <c s="6" r="C83" t="n">
        <v>48</v>
      </c>
      <c s="6" r="D83" t="n">
        <v>1</v>
      </c>
      <c s="6" r="E83" t="n">
        <v>3</v>
      </c>
      <c s="6" r="F83" t="n">
        <v>3</v>
      </c>
    </row>
    <row r="84" spans="1:6">
      <c s="4" r="A84" t="s">
        <v>1212</v>
      </c>
      <c s="6" r="C84" t="n">
        <v>0</v>
      </c>
      <c s="6" r="D84" t="n">
        <v>0</v>
      </c>
    </row>
    <row r="85" spans="1:6">
      <c s="4" r="A85" t="s">
        <v>1213</v>
      </c>
      <c s="6" r="C85" t="n">
        <v>3148</v>
      </c>
      <c s="6" r="D85" t="n">
        <v>2858</v>
      </c>
    </row>
    <row r="86" spans="1:6">
      <c s="4" r="A86" t="s">
        <v>75</v>
      </c>
      <c s="6" r="C86" t="n">
        <v>389</v>
      </c>
      <c s="6" r="D86" t="n">
        <v>527</v>
      </c>
    </row>
    <row r="87" spans="1:6">
      <c s="4" r="A87" t="s">
        <v>76</v>
      </c>
      <c s="6" r="C87" t="n">
        <v>0</v>
      </c>
      <c s="6" r="D87" t="n">
        <v>0</v>
      </c>
    </row>
    <row r="88" spans="1:6">
      <c s="4" r="A88" t="s">
        <v>77</v>
      </c>
      <c s="6" r="C88" t="n">
        <v>21</v>
      </c>
      <c s="6" r="D88" t="n">
        <v>132</v>
      </c>
    </row>
    <row r="89" spans="1:6">
      <c s="4" r="A89" t="s">
        <v>78</v>
      </c>
      <c s="6" r="C89" t="n">
        <v>3606</v>
      </c>
      <c s="6" r="D89" t="n">
        <v>3518</v>
      </c>
    </row>
    <row r="90" spans="1:6">
      <c s="4" r="A90" t="s">
        <v>1197</v>
      </c>
      <c s="6" r="C90" t="n">
        <v>2503</v>
      </c>
      <c s="6" r="D90" t="n">
        <v>2590</v>
      </c>
    </row>
    <row r="91" spans="1:6">
      <c s="4" r="A91" t="s">
        <v>1214</v>
      </c>
      <c s="6" r="C91" t="n">
        <v>0</v>
      </c>
      <c s="6" r="D91" t="n">
        <v>0</v>
      </c>
    </row>
    <row r="92" spans="1:6">
      <c s="4" r="A92" t="s">
        <v>79</v>
      </c>
      <c s="6" r="C92" t="n">
        <v>1404</v>
      </c>
      <c s="6" r="D92" t="n">
        <v>1285</v>
      </c>
    </row>
    <row r="93" spans="1:6">
      <c s="4" r="A93" t="s">
        <v>80</v>
      </c>
      <c s="6" r="C93" t="n">
        <v>1127</v>
      </c>
      <c s="6" r="D93" t="n">
        <v>1127</v>
      </c>
    </row>
    <row r="94" spans="1:6">
      <c s="4" r="A94" t="s">
        <v>81</v>
      </c>
      <c s="6" r="C94" t="n">
        <v>970</v>
      </c>
      <c s="6" r="D94" t="n">
        <v>989</v>
      </c>
    </row>
    <row r="95" spans="1:6">
      <c s="4" r="A95" t="s">
        <v>82</v>
      </c>
      <c s="6" r="C95" t="n">
        <v>430</v>
      </c>
      <c s="6" r="D95" t="n">
        <v>380</v>
      </c>
    </row>
    <row r="96" spans="1:6">
      <c s="4" r="A96" t="s">
        <v>83</v>
      </c>
      <c s="6" r="C96" t="n">
        <v>64</v>
      </c>
      <c s="6" r="D96" t="n">
        <v>62</v>
      </c>
    </row>
    <row r="97" spans="1:6">
      <c s="4" r="A97" t="s">
        <v>84</v>
      </c>
      <c s="6" r="C97" t="n">
        <v>10104</v>
      </c>
      <c s="6" r="D97" t="n">
        <v>9951</v>
      </c>
    </row>
    <row r="98" spans="1:6">
      <c s="3" r="A98" t="s">
        <v>85</v>
      </c>
    </row>
    <row r="99" spans="1:6">
      <c s="4" r="A99" t="s">
        <v>86</v>
      </c>
      <c s="6" r="C99" t="n">
        <v>682</v>
      </c>
      <c s="6" r="D99" t="n">
        <v>667</v>
      </c>
    </row>
    <row r="100" spans="1:6">
      <c s="4" r="A100" t="s">
        <v>1215</v>
      </c>
      <c s="6" r="C100" t="n">
        <v>0</v>
      </c>
      <c s="6" r="D100" t="n">
        <v>0</v>
      </c>
    </row>
    <row r="101" spans="1:6">
      <c s="4" r="A101" t="s">
        <v>87</v>
      </c>
      <c s="6" r="C101" t="n">
        <v>0</v>
      </c>
      <c s="6" r="D101" t="n">
        <v>25</v>
      </c>
    </row>
    <row r="102" spans="1:6">
      <c s="4" r="A102" t="s">
        <v>88</v>
      </c>
      <c s="6" r="C102" t="n">
        <v>2</v>
      </c>
      <c s="6" r="D102" t="n">
        <v>1</v>
      </c>
    </row>
    <row r="103" spans="1:6">
      <c s="4" r="A103" t="s">
        <v>89</v>
      </c>
      <c s="6" r="C103" t="n">
        <v>684</v>
      </c>
      <c s="6" r="D103" t="n">
        <v>693</v>
      </c>
    </row>
    <row r="104" spans="1:6">
      <c s="4" r="A104" t="s">
        <v>90</v>
      </c>
      <c s="6" r="C104" t="n">
        <v>14</v>
      </c>
      <c s="6" r="D104" t="n">
        <v>15</v>
      </c>
    </row>
    <row r="105" spans="1:6">
      <c s="4" r="A105" t="s">
        <v>1216</v>
      </c>
      <c s="6" r="C105" t="n">
        <v>739</v>
      </c>
      <c s="6" r="D105" t="n">
        <v>881</v>
      </c>
    </row>
    <row r="106" spans="1:6">
      <c s="4" r="A106" t="s">
        <v>91</v>
      </c>
      <c s="6" r="C106" t="n">
        <v>0</v>
      </c>
      <c s="6" r="D106" t="n">
        <v>0</v>
      </c>
    </row>
    <row r="107" spans="1:6">
      <c s="4" r="A107" t="s">
        <v>92</v>
      </c>
      <c s="6" r="C107" t="n">
        <v>227</v>
      </c>
      <c s="6" r="D107" t="n">
        <v>237</v>
      </c>
    </row>
    <row r="108" spans="1:6">
      <c s="4" r="A108" t="s">
        <v>82</v>
      </c>
      <c s="6" r="C108" t="n">
        <v>0</v>
      </c>
      <c s="6" r="D108" t="n">
        <v>0</v>
      </c>
    </row>
    <row r="109" spans="1:6">
      <c s="4" r="A109" t="s">
        <v>93</v>
      </c>
      <c s="6" r="C109" t="n">
        <v>177</v>
      </c>
      <c s="6" r="D109" t="n">
        <v>175</v>
      </c>
    </row>
    <row r="110" spans="1:6">
      <c s="3" r="A110" t="s">
        <v>1217</v>
      </c>
    </row>
    <row r="111" spans="1:6">
      <c s="4" r="A111" t="s">
        <v>1218</v>
      </c>
      <c s="6" r="C111" t="n">
        <v>0</v>
      </c>
      <c s="6" r="D111" t="n">
        <v>0</v>
      </c>
    </row>
    <row r="112" spans="1:6">
      <c s="4" r="A112" t="s">
        <v>1219</v>
      </c>
      <c s="6" r="C112" t="n">
        <v>0</v>
      </c>
      <c s="6" r="D112" t="n">
        <v>0</v>
      </c>
    </row>
    <row r="113" spans="1:6">
      <c s="4" r="A113" t="s">
        <v>99</v>
      </c>
      <c s="6" r="C113" t="n">
        <v>6260</v>
      </c>
      <c s="6" r="D113" t="n">
        <v>6371</v>
      </c>
    </row>
    <row r="114" spans="1:6">
      <c s="4" r="A114" t="s">
        <v>100</v>
      </c>
      <c s="6" r="C114" t="n">
        <v>2003</v>
      </c>
      <c s="6" r="D114" t="n">
        <v>1579</v>
      </c>
    </row>
    <row r="115" spans="1:6">
      <c s="4" r="A115" t="s">
        <v>101</v>
      </c>
      <c s="6" r="C115" t="n">
        <v>0</v>
      </c>
      <c s="6" r="D115" t="n">
        <v>0</v>
      </c>
    </row>
    <row r="116" spans="1:6">
      <c s="4" r="A116" t="s">
        <v>102</v>
      </c>
      <c s="6" r="C116" t="n">
        <v>0</v>
      </c>
      <c s="6" r="D116" t="n">
        <v>0</v>
      </c>
    </row>
    <row r="117" spans="1:6">
      <c s="4" r="A117" t="s">
        <v>104</v>
      </c>
      <c s="6" r="C117" t="n">
        <v>8263</v>
      </c>
      <c s="6" r="D117" t="n">
        <v>7950</v>
      </c>
    </row>
    <row r="118" spans="1:6">
      <c s="4" r="A118" t="s">
        <v>105</v>
      </c>
      <c s="6" r="C118" t="n">
        <v>0</v>
      </c>
      <c s="6" r="D118" t="n">
        <v>0</v>
      </c>
    </row>
    <row r="119" spans="1:6">
      <c s="4" r="A119" t="s">
        <v>106</v>
      </c>
      <c s="6" r="C119" t="n">
        <v>8263</v>
      </c>
      <c s="6" r="D119" t="n">
        <v>7950</v>
      </c>
    </row>
    <row r="120" spans="1:6">
      <c s="4" r="A120" t="s">
        <v>107</v>
      </c>
      <c s="6" r="C120" t="n">
        <v>10104</v>
      </c>
      <c s="6" r="D120" t="n">
        <v>9951</v>
      </c>
    </row>
    <row r="121" spans="1:6">
      <c s="4" r="A121" t="s">
        <v>1206</v>
      </c>
    </row>
    <row r="122" spans="1:6">
      <c s="3" r="A122" t="s">
        <v>72</v>
      </c>
    </row>
    <row r="123" spans="1:6">
      <c s="4" r="A123" t="s">
        <v>73</v>
      </c>
      <c s="6" r="C123" t="n">
        <v>48</v>
      </c>
      <c s="6" r="D123" t="n">
        <v>66</v>
      </c>
      <c s="6" r="E123" t="n">
        <v>54</v>
      </c>
      <c s="6" r="F123" t="n">
        <v>52</v>
      </c>
    </row>
    <row r="124" spans="1:6">
      <c s="4" r="A124" t="s">
        <v>1212</v>
      </c>
      <c s="6" r="C124" t="n">
        <v>709</v>
      </c>
      <c s="6" r="D124" t="n">
        <v>674</v>
      </c>
    </row>
    <row r="125" spans="1:6">
      <c s="4" r="A125" t="s">
        <v>1213</v>
      </c>
      <c s="6" r="C125" t="n">
        <v>0</v>
      </c>
      <c s="6" r="D125" t="n">
        <v>0</v>
      </c>
    </row>
    <row r="126" spans="1:6">
      <c s="4" r="A126" t="s">
        <v>75</v>
      </c>
      <c s="6" r="C126" t="n">
        <v>255</v>
      </c>
      <c s="6" r="D126" t="n">
        <v>290</v>
      </c>
    </row>
    <row r="127" spans="1:6">
      <c s="4" r="A127" t="s">
        <v>76</v>
      </c>
      <c s="6" r="C127" t="n">
        <v>12</v>
      </c>
      <c s="6" r="D127" t="n">
        <v>16</v>
      </c>
    </row>
    <row r="128" spans="1:6">
      <c s="4" r="A128" t="s">
        <v>77</v>
      </c>
      <c s="6" r="C128" t="n">
        <v>45</v>
      </c>
      <c s="6" r="D128" t="n">
        <v>94</v>
      </c>
    </row>
    <row r="129" spans="1:6">
      <c s="4" r="A129" t="s">
        <v>78</v>
      </c>
      <c s="6" r="C129" t="n">
        <v>1069</v>
      </c>
      <c s="6" r="D129" t="n">
        <v>1140</v>
      </c>
    </row>
    <row r="130" spans="1:6">
      <c s="4" r="A130" t="s">
        <v>1197</v>
      </c>
      <c s="6" r="C130" t="n">
        <v>559</v>
      </c>
      <c s="6" r="D130" t="n">
        <v>558</v>
      </c>
    </row>
    <row r="131" spans="1:6">
      <c s="4" r="A131" t="s">
        <v>1214</v>
      </c>
      <c s="6" r="C131" t="n">
        <v>739</v>
      </c>
      <c s="6" r="D131" t="n">
        <v>881</v>
      </c>
    </row>
    <row r="132" spans="1:6">
      <c s="4" r="A132" t="s">
        <v>79</v>
      </c>
      <c s="6" r="C132" t="n">
        <v>1089</v>
      </c>
      <c s="6" r="D132" t="n">
        <v>1143</v>
      </c>
    </row>
    <row r="133" spans="1:6">
      <c s="4" r="A133" t="s">
        <v>80</v>
      </c>
      <c s="6" r="C133" t="n">
        <v>40</v>
      </c>
      <c s="6" r="D133" t="n">
        <v>41</v>
      </c>
    </row>
    <row r="134" spans="1:6">
      <c s="4" r="A134" t="s">
        <v>81</v>
      </c>
      <c s="6" r="C134" t="n">
        <v>160</v>
      </c>
      <c s="6" r="D134" t="n">
        <v>238</v>
      </c>
    </row>
    <row r="135" spans="1:6">
      <c s="4" r="A135" t="s">
        <v>82</v>
      </c>
      <c s="6" r="C135" t="n">
        <v>62</v>
      </c>
      <c s="6" r="D135" t="n">
        <v>29</v>
      </c>
    </row>
    <row r="136" spans="1:6">
      <c s="4" r="A136" t="s">
        <v>83</v>
      </c>
      <c s="6" r="C136" t="n">
        <v>139</v>
      </c>
      <c s="6" r="D136" t="n">
        <v>128</v>
      </c>
    </row>
    <row r="137" spans="1:6">
      <c s="4" r="A137" t="s">
        <v>84</v>
      </c>
      <c s="6" r="C137" t="n">
        <v>3857</v>
      </c>
      <c s="6" r="D137" t="n">
        <v>4158</v>
      </c>
    </row>
    <row r="138" spans="1:6">
      <c s="3" r="A138" t="s">
        <v>85</v>
      </c>
    </row>
    <row r="139" spans="1:6">
      <c s="4" r="A139" t="s">
        <v>86</v>
      </c>
      <c s="6" r="C139" t="n">
        <v>210</v>
      </c>
      <c s="6" r="D139" t="n">
        <v>235</v>
      </c>
    </row>
    <row r="140" spans="1:6">
      <c s="4" r="A140" t="s">
        <v>1215</v>
      </c>
      <c s="6" r="C140" t="n">
        <v>904</v>
      </c>
      <c s="6" r="D140" t="n">
        <v>945</v>
      </c>
    </row>
    <row r="141" spans="1:6">
      <c s="4" r="A141" t="s">
        <v>87</v>
      </c>
      <c s="6" r="C141" t="n">
        <v>6</v>
      </c>
      <c s="6" r="D141" t="n">
        <v>6</v>
      </c>
    </row>
    <row r="142" spans="1:6">
      <c s="4" r="A142" t="s">
        <v>88</v>
      </c>
      <c s="6" r="C142" t="n">
        <v>1</v>
      </c>
      <c s="6" r="D142" t="n">
        <v>2</v>
      </c>
    </row>
    <row r="143" spans="1:6">
      <c s="4" r="A143" t="s">
        <v>89</v>
      </c>
      <c s="6" r="C143" t="n">
        <v>1121</v>
      </c>
      <c s="6" r="D143" t="n">
        <v>1188</v>
      </c>
    </row>
    <row r="144" spans="1:6">
      <c s="4" r="A144" t="s">
        <v>90</v>
      </c>
      <c s="6" r="C144" t="n">
        <v>20</v>
      </c>
      <c s="6" r="D144" t="n">
        <v>125</v>
      </c>
    </row>
    <row r="145" spans="1:6">
      <c s="4" r="A145" t="s">
        <v>1216</v>
      </c>
      <c s="6" r="C145" t="n">
        <v>0</v>
      </c>
      <c s="6" r="D145" t="n">
        <v>0</v>
      </c>
    </row>
    <row r="146" spans="1:6">
      <c s="4" r="A146" t="s">
        <v>91</v>
      </c>
      <c s="6" r="C146" t="n">
        <v>111</v>
      </c>
      <c s="6" r="D146" t="n">
        <v>137</v>
      </c>
    </row>
    <row r="147" spans="1:6">
      <c s="4" r="A147" t="s">
        <v>92</v>
      </c>
      <c s="6" r="C147" t="n">
        <v>13</v>
      </c>
      <c s="6" r="D147" t="n">
        <v>15</v>
      </c>
    </row>
    <row r="148" spans="1:6">
      <c s="4" r="A148" t="s">
        <v>82</v>
      </c>
      <c s="6" r="C148" t="n">
        <v>8</v>
      </c>
      <c s="6" r="D148" t="n">
        <v>22</v>
      </c>
    </row>
    <row r="149" spans="1:6">
      <c s="4" r="A149" t="s">
        <v>93</v>
      </c>
      <c s="6" r="C149" t="n">
        <v>41</v>
      </c>
      <c s="6" r="D149" t="n">
        <v>43</v>
      </c>
    </row>
    <row r="150" spans="1:6">
      <c s="3" r="A150" t="s">
        <v>1217</v>
      </c>
    </row>
    <row r="151" spans="1:6">
      <c s="4" r="A151" t="s">
        <v>1218</v>
      </c>
      <c s="6" r="C151" t="n">
        <v>0</v>
      </c>
      <c s="6" r="D151" t="n">
        <v>0</v>
      </c>
    </row>
    <row r="152" spans="1:6">
      <c s="4" r="A152" t="s">
        <v>1219</v>
      </c>
      <c s="6" r="C152" t="n">
        <v>0</v>
      </c>
      <c s="6" r="D152" t="n">
        <v>0</v>
      </c>
    </row>
    <row r="153" spans="1:6">
      <c s="4" r="A153" t="s">
        <v>99</v>
      </c>
      <c s="6" r="C153" t="n">
        <v>1618</v>
      </c>
      <c s="6" r="D153" t="n">
        <v>1927</v>
      </c>
    </row>
    <row r="154" spans="1:6">
      <c s="4" r="A154" t="s">
        <v>100</v>
      </c>
      <c s="6" r="C154" t="n">
        <v>885</v>
      </c>
      <c s="6" r="D154" t="n">
        <v>663</v>
      </c>
    </row>
    <row r="155" spans="1:6">
      <c s="4" r="A155" t="s">
        <v>101</v>
      </c>
      <c s="6" r="C155" t="n">
        <v>0</v>
      </c>
      <c s="6" r="D155" t="n">
        <v>0</v>
      </c>
    </row>
    <row r="156" spans="1:6">
      <c s="4" r="A156" t="s">
        <v>102</v>
      </c>
      <c s="6" r="C156" t="n">
        <v>0</v>
      </c>
      <c s="6" r="D156" t="n">
        <v>0</v>
      </c>
    </row>
    <row r="157" spans="1:6">
      <c s="4" r="A157" t="s">
        <v>104</v>
      </c>
      <c s="6" r="C157" t="n">
        <v>2503</v>
      </c>
      <c s="6" r="D157" t="n">
        <v>2590</v>
      </c>
    </row>
    <row r="158" spans="1:6">
      <c s="4" r="A158" t="s">
        <v>105</v>
      </c>
      <c s="6" r="C158" t="n">
        <v>40</v>
      </c>
      <c s="6" r="D158" t="n">
        <v>38</v>
      </c>
    </row>
    <row r="159" spans="1:6">
      <c s="4" r="A159" t="s">
        <v>106</v>
      </c>
      <c s="6" r="C159" t="n">
        <v>2543</v>
      </c>
      <c s="6" r="D159" t="n">
        <v>2628</v>
      </c>
    </row>
    <row r="160" spans="1:6">
      <c s="4" r="A160" t="s">
        <v>107</v>
      </c>
      <c s="6" r="C160" t="n">
        <v>3857</v>
      </c>
      <c s="6" r="D160" t="n">
        <v>4158</v>
      </c>
    </row>
    <row r="161" spans="1:6">
      <c s="4" r="A161" t="s">
        <v>1207</v>
      </c>
    </row>
    <row r="162" spans="1:6">
      <c s="3" r="A162" t="s">
        <v>72</v>
      </c>
    </row>
    <row r="163" spans="1:6">
      <c s="4" r="A163" t="s">
        <v>73</v>
      </c>
      <c s="6" r="C163" t="n">
        <v>0</v>
      </c>
      <c s="6" r="D163" t="n">
        <v>0</v>
      </c>
      <c s="7" r="E163" t="n">
        <v>0</v>
      </c>
      <c s="7" r="F163" t="n">
        <v>0</v>
      </c>
    </row>
    <row r="164" spans="1:6">
      <c s="4" r="A164" t="s">
        <v>1212</v>
      </c>
      <c s="6" r="C164" t="n">
        <v>0</v>
      </c>
      <c s="6" r="D164" t="n">
        <v>0</v>
      </c>
    </row>
    <row r="165" spans="1:6">
      <c s="4" r="A165" t="s">
        <v>1213</v>
      </c>
      <c s="6" r="C165" t="n">
        <v>-3148</v>
      </c>
      <c s="6" r="D165" t="n">
        <v>-2858</v>
      </c>
    </row>
    <row r="166" spans="1:6">
      <c s="4" r="A166" t="s">
        <v>75</v>
      </c>
      <c s="6" r="C166" t="n">
        <v>0</v>
      </c>
      <c s="6" r="D166" t="n">
        <v>0</v>
      </c>
    </row>
    <row r="167" spans="1:6">
      <c s="4" r="A167" t="s">
        <v>76</v>
      </c>
      <c s="6" r="C167" t="n">
        <v>0</v>
      </c>
      <c s="6" r="D167" t="n">
        <v>0</v>
      </c>
    </row>
    <row r="168" spans="1:6">
      <c s="4" r="A168" t="s">
        <v>77</v>
      </c>
      <c s="6" r="C168" t="n">
        <v>0</v>
      </c>
      <c s="6" r="D168" t="n">
        <v>0</v>
      </c>
    </row>
    <row r="169" spans="1:6">
      <c s="4" r="A169" t="s">
        <v>78</v>
      </c>
      <c s="6" r="C169" t="n">
        <v>-3148</v>
      </c>
      <c s="6" r="D169" t="n">
        <v>-2858</v>
      </c>
    </row>
    <row r="170" spans="1:6">
      <c s="4" r="A170" t="s">
        <v>1197</v>
      </c>
      <c s="6" r="C170" t="n">
        <v>-10766</v>
      </c>
      <c s="6" r="D170" t="n">
        <v>-10540</v>
      </c>
    </row>
    <row r="171" spans="1:6">
      <c s="4" r="A171" t="s">
        <v>1214</v>
      </c>
      <c s="6" r="C171" t="n">
        <v>-739</v>
      </c>
      <c s="6" r="D171" t="n">
        <v>-881</v>
      </c>
    </row>
    <row r="172" spans="1:6">
      <c s="4" r="A172" t="s">
        <v>79</v>
      </c>
      <c s="6" r="C172" t="n">
        <v>0</v>
      </c>
      <c s="6" r="D172" t="n">
        <v>0</v>
      </c>
    </row>
    <row r="173" spans="1:6">
      <c s="4" r="A173" t="s">
        <v>80</v>
      </c>
      <c s="6" r="C173" t="n">
        <v>0</v>
      </c>
      <c s="6" r="D173" t="n">
        <v>0</v>
      </c>
    </row>
    <row r="174" spans="1:6">
      <c s="4" r="A174" t="s">
        <v>81</v>
      </c>
      <c s="6" r="C174" t="n">
        <v>-131</v>
      </c>
      <c s="6" r="D174" t="n">
        <v>-210</v>
      </c>
    </row>
    <row r="175" spans="1:6">
      <c s="4" r="A175" t="s">
        <v>82</v>
      </c>
      <c s="6" r="C175" t="n">
        <v>0</v>
      </c>
      <c s="6" r="D175" t="n">
        <v>0</v>
      </c>
    </row>
    <row r="176" spans="1:6">
      <c s="4" r="A176" t="s">
        <v>83</v>
      </c>
      <c s="6" r="C176" t="n">
        <v>0</v>
      </c>
      <c s="6" r="D176" t="n">
        <v>0</v>
      </c>
    </row>
    <row r="177" spans="1:6">
      <c s="4" r="A177" t="s">
        <v>84</v>
      </c>
      <c s="6" r="C177" t="n">
        <v>-14784</v>
      </c>
      <c s="6" r="D177" t="n">
        <v>-14489</v>
      </c>
    </row>
    <row r="178" spans="1:6">
      <c s="3" r="A178" t="s">
        <v>85</v>
      </c>
    </row>
    <row r="179" spans="1:6">
      <c s="4" r="A179" t="s">
        <v>86</v>
      </c>
      <c s="6" r="C179" t="n">
        <v>0</v>
      </c>
      <c s="6" r="D179" t="n">
        <v>0</v>
      </c>
    </row>
    <row r="180" spans="1:6">
      <c s="4" r="A180" t="s">
        <v>1215</v>
      </c>
      <c s="6" r="C180" t="n">
        <v>-3148</v>
      </c>
      <c s="6" r="D180" t="n">
        <v>-2858</v>
      </c>
    </row>
    <row r="181" spans="1:6">
      <c s="4" r="A181" t="s">
        <v>87</v>
      </c>
      <c s="6" r="C181" t="n">
        <v>0</v>
      </c>
      <c s="6" r="D181" t="n">
        <v>0</v>
      </c>
    </row>
    <row r="182" spans="1:6">
      <c s="4" r="A182" t="s">
        <v>88</v>
      </c>
      <c s="6" r="C182" t="n">
        <v>0</v>
      </c>
      <c s="6" r="D182" t="n">
        <v>0</v>
      </c>
    </row>
    <row r="183" spans="1:6">
      <c s="4" r="A183" t="s">
        <v>89</v>
      </c>
      <c s="6" r="C183" t="n">
        <v>-3148</v>
      </c>
      <c s="6" r="D183" t="n">
        <v>-2858</v>
      </c>
    </row>
    <row r="184" spans="1:6">
      <c s="4" r="A184" t="s">
        <v>90</v>
      </c>
      <c s="6" r="C184" t="n">
        <v>0</v>
      </c>
      <c s="6" r="D184" t="n">
        <v>0</v>
      </c>
    </row>
    <row r="185" spans="1:6">
      <c s="4" r="A185" t="s">
        <v>1216</v>
      </c>
      <c s="6" r="C185" t="n">
        <v>-739</v>
      </c>
      <c s="6" r="D185" t="n">
        <v>-881</v>
      </c>
    </row>
    <row r="186" spans="1:6">
      <c s="4" r="A186" t="s">
        <v>91</v>
      </c>
      <c s="6" r="C186" t="n">
        <v>0</v>
      </c>
      <c s="6" r="D186" t="n">
        <v>0</v>
      </c>
    </row>
    <row r="187" spans="1:6">
      <c s="4" r="A187" t="s">
        <v>92</v>
      </c>
      <c s="6" r="C187" t="n">
        <v>0</v>
      </c>
      <c s="6" r="D187" t="n">
        <v>0</v>
      </c>
    </row>
    <row r="188" spans="1:6">
      <c s="4" r="A188" t="s">
        <v>82</v>
      </c>
      <c s="6" r="C188" t="n">
        <v>0</v>
      </c>
      <c s="6" r="D188" t="n">
        <v>0</v>
      </c>
    </row>
    <row r="189" spans="1:6">
      <c s="4" r="A189" t="s">
        <v>93</v>
      </c>
      <c s="6" r="C189" t="n">
        <v>-131</v>
      </c>
      <c s="6" r="D189" t="n">
        <v>-210</v>
      </c>
    </row>
    <row r="190" spans="1:6">
      <c s="3" r="A190" t="s">
        <v>1217</v>
      </c>
    </row>
    <row r="191" spans="1:6">
      <c s="4" r="A191" t="s">
        <v>1218</v>
      </c>
      <c s="6" r="C191" t="n">
        <v>0</v>
      </c>
      <c s="6" r="D191" t="n">
        <v>0</v>
      </c>
    </row>
    <row r="192" spans="1:6">
      <c s="4" r="A192" t="s">
        <v>1219</v>
      </c>
      <c s="6" r="C192" t="n">
        <v>0</v>
      </c>
      <c s="6" r="D192" t="n">
        <v>0</v>
      </c>
    </row>
    <row r="193" spans="1:6">
      <c s="4" r="A193" t="s">
        <v>99</v>
      </c>
      <c s="6" r="C193" t="n">
        <v>-7878</v>
      </c>
      <c s="6" r="D193" t="n">
        <v>-8298</v>
      </c>
    </row>
    <row r="194" spans="1:6">
      <c s="4" r="A194" t="s">
        <v>100</v>
      </c>
      <c s="6" r="C194" t="n">
        <v>-2888</v>
      </c>
      <c s="6" r="D194" t="n">
        <v>-2242</v>
      </c>
    </row>
    <row r="195" spans="1:6">
      <c s="4" r="A195" t="s">
        <v>101</v>
      </c>
      <c s="6" r="C195" t="n">
        <v>0</v>
      </c>
      <c s="6" r="D195" t="n">
        <v>0</v>
      </c>
    </row>
    <row r="196" spans="1:6">
      <c s="4" r="A196" t="s">
        <v>102</v>
      </c>
      <c s="6" r="C196" t="n">
        <v>0</v>
      </c>
      <c s="6" r="D196" t="n">
        <v>0</v>
      </c>
    </row>
    <row r="197" spans="1:6">
      <c s="4" r="A197" t="s">
        <v>104</v>
      </c>
      <c s="6" r="C197" t="n">
        <v>-10766</v>
      </c>
      <c s="6" r="D197" t="n">
        <v>-10540</v>
      </c>
    </row>
    <row r="198" spans="1:6">
      <c s="4" r="A198" t="s">
        <v>105</v>
      </c>
      <c s="6" r="C198" t="n">
        <v>0</v>
      </c>
      <c s="6" r="D198" t="n">
        <v>0</v>
      </c>
    </row>
    <row r="199" spans="1:6">
      <c s="4" r="A199" t="s">
        <v>106</v>
      </c>
      <c s="6" r="C199" t="n">
        <v>-10766</v>
      </c>
      <c s="6" r="D199" t="n">
        <v>-10540</v>
      </c>
    </row>
    <row r="200" spans="1:6">
      <c s="4" r="A200" t="s">
        <v>107</v>
      </c>
      <c s="7" r="C200" t="n">
        <v>-14784</v>
      </c>
      <c s="7" r="D200" t="n">
        <v>-14489</v>
      </c>
    </row>
    <row r="201" spans="1:6">
      <c r="A201" t="n"/>
    </row>
    <row r="202" spans="1:6">
      <c s="4" r="A202" t="s">
        <v>96</v>
      </c>
      <c s="4" r="B202" t="s">
        <v>108</v>
      </c>
    </row>
    <row r="203" spans="1:6">
      <c s="4" r="A203" t="s">
        <v>98</v>
      </c>
      <c s="4" r="B203" t="s">
        <v>109</v>
      </c>
    </row>
    <row r="204" spans="1:6">
      <c s="4" r="A204" t="s">
        <v>103</v>
      </c>
      <c s="4" r="B204" t="s">
        <v>110</v>
      </c>
    </row>
  </sheetData>
  <mergeCells count="5">
    <mergeCell ref="A1:B1"/>
    <mergeCell ref="A201:E201"/>
    <mergeCell ref="B202:E202"/>
    <mergeCell ref="B203:E203"/>
    <mergeCell ref="B204:E20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0</v>
      </c>
      <c s="2" r="B1" t="s">
        <v>1</v>
      </c>
    </row>
    <row r="2" spans="1:4">
      <c s="2" r="B2" t="s">
        <v>2</v>
      </c>
      <c s="2" r="C2" t="s">
        <v>30</v>
      </c>
      <c s="2" r="D2" t="s">
        <v>31</v>
      </c>
    </row>
    <row r="3" spans="1:4">
      <c s="3" r="A3" t="s">
        <v>157</v>
      </c>
    </row>
    <row r="4" spans="1:4">
      <c s="4" r="A4" t="s">
        <v>172</v>
      </c>
      <c s="7" r="B4" t="n">
        <v>742</v>
      </c>
      <c s="7" r="C4" t="n">
        <v>452</v>
      </c>
      <c s="7" r="D4" t="n">
        <v>383</v>
      </c>
    </row>
    <row r="5" spans="1:4">
      <c s="3" r="A5" t="s">
        <v>173</v>
      </c>
    </row>
    <row r="6" spans="1:4">
      <c s="4" r="A6" t="s">
        <v>174</v>
      </c>
      <c s="6" r="B6" t="n">
        <v>-393</v>
      </c>
      <c s="6" r="C6" t="n">
        <v>-374</v>
      </c>
      <c s="6" r="D6" t="n">
        <v>-311</v>
      </c>
    </row>
    <row r="7" spans="1:4">
      <c s="4" r="A7" t="s">
        <v>175</v>
      </c>
      <c s="6" r="B7" t="n">
        <v>4</v>
      </c>
      <c s="6" r="C7" t="n">
        <v>5</v>
      </c>
      <c s="6" r="D7" t="n">
        <v>0</v>
      </c>
    </row>
    <row r="8" spans="1:4">
      <c s="4" r="A8" t="s">
        <v>1221</v>
      </c>
      <c s="6" r="B8" t="n">
        <v>20</v>
      </c>
      <c s="6" r="C8" t="n">
        <v>65</v>
      </c>
      <c s="6" r="D8" t="n">
        <v>0</v>
      </c>
    </row>
    <row r="9" spans="1:4">
      <c s="4" r="A9" t="s">
        <v>1222</v>
      </c>
      <c s="6" r="B9" t="n">
        <v>0</v>
      </c>
      <c s="6" r="C9" t="n">
        <v>-12</v>
      </c>
      <c s="6" r="D9" t="n">
        <v>-62</v>
      </c>
    </row>
    <row r="10" spans="1:4">
      <c s="4" r="A10" t="s">
        <v>1223</v>
      </c>
      <c s="6" r="B10" t="n">
        <v>0</v>
      </c>
      <c s="6" r="C10" t="n">
        <v>0</v>
      </c>
      <c s="6" r="D10" t="n">
        <v>58</v>
      </c>
    </row>
    <row r="11" spans="1:4">
      <c s="4" r="A11" t="s">
        <v>1224</v>
      </c>
      <c s="6" r="B11" t="n">
        <v>0</v>
      </c>
      <c s="6" r="C11" t="n">
        <v>0</v>
      </c>
      <c s="6" r="D11" t="n">
        <v>34</v>
      </c>
    </row>
    <row r="12" spans="1:4">
      <c s="4" r="A12" t="s">
        <v>179</v>
      </c>
      <c s="6" r="B12" t="n">
        <v>-8</v>
      </c>
      <c s="6" r="C12" t="n">
        <v>-28</v>
      </c>
      <c s="6" r="D12" t="n">
        <v>-18</v>
      </c>
    </row>
    <row r="13" spans="1:4">
      <c s="4" r="A13" t="s">
        <v>1225</v>
      </c>
      <c s="6" r="B13" t="n">
        <v>8</v>
      </c>
      <c s="6" r="C13" t="n">
        <v>47</v>
      </c>
      <c s="6" r="D13" t="n">
        <v>16</v>
      </c>
    </row>
    <row r="14" spans="1:4">
      <c s="4" r="A14" t="s">
        <v>181</v>
      </c>
      <c s="6" r="B14" t="n">
        <v>-369</v>
      </c>
      <c s="6" r="C14" t="n">
        <v>-297</v>
      </c>
      <c s="6" r="D14" t="n">
        <v>-283</v>
      </c>
    </row>
    <row r="15" spans="1:4">
      <c s="3" r="A15" t="s">
        <v>182</v>
      </c>
    </row>
    <row r="16" spans="1:4">
      <c s="4" r="A16" t="s">
        <v>183</v>
      </c>
      <c s="6" r="B16" t="n">
        <v>1546</v>
      </c>
      <c s="6" r="C16" t="n">
        <v>1276</v>
      </c>
      <c s="6" r="D16" t="n">
        <v>1063</v>
      </c>
    </row>
    <row r="17" spans="1:4">
      <c s="4" r="A17" t="s">
        <v>184</v>
      </c>
      <c s="6" r="B17" t="n">
        <v>-1652</v>
      </c>
      <c s="6" r="C17" t="n">
        <v>-1344</v>
      </c>
      <c s="6" r="D17" t="n">
        <v>-1103</v>
      </c>
    </row>
    <row r="18" spans="1:4">
      <c s="4" r="A18" t="s">
        <v>185</v>
      </c>
      <c s="6" r="B18" t="n">
        <v>0</v>
      </c>
      <c s="6" r="C18" t="n">
        <v>390</v>
      </c>
      <c s="6" r="D18" t="n">
        <v>0</v>
      </c>
    </row>
    <row r="19" spans="1:4">
      <c s="4" r="A19" t="s">
        <v>186</v>
      </c>
      <c s="6" r="B19" t="n">
        <v>-8</v>
      </c>
      <c s="6" r="C19" t="n">
        <v>-402</v>
      </c>
      <c s="6" r="D19" t="n">
        <v>-2</v>
      </c>
    </row>
    <row r="20" spans="1:4">
      <c s="4" r="A20" t="s">
        <v>187</v>
      </c>
      <c s="6" r="B20" t="n">
        <v>-78</v>
      </c>
      <c s="6" r="C20" t="n">
        <v>-56</v>
      </c>
      <c s="6" r="D20" t="n">
        <v>0</v>
      </c>
    </row>
    <row r="21" spans="1:4">
      <c s="4" r="A21" t="s">
        <v>188</v>
      </c>
      <c s="6" r="B21" t="n">
        <v>-22</v>
      </c>
      <c s="6" r="C21" t="n">
        <v>30</v>
      </c>
      <c s="6" r="D21" t="n">
        <v>-4</v>
      </c>
    </row>
    <row r="22" spans="1:4">
      <c s="4" r="A22" t="s">
        <v>141</v>
      </c>
      <c s="6" r="B22" t="n">
        <v>-138</v>
      </c>
      <c s="6" r="C22" t="n">
        <v>-44</v>
      </c>
      <c s="6" r="D22" t="n">
        <v>-63</v>
      </c>
    </row>
    <row r="23" spans="1:4">
      <c s="4" r="A23" t="s">
        <v>169</v>
      </c>
      <c s="6" r="B23" t="n">
        <v>19</v>
      </c>
      <c s="6" r="C23" t="n">
        <v>8</v>
      </c>
      <c s="6" r="D23" t="n">
        <v>13</v>
      </c>
    </row>
    <row r="24" spans="1:4">
      <c s="4" r="A24" t="s">
        <v>1226</v>
      </c>
      <c s="6" r="B24" t="n">
        <v>0</v>
      </c>
      <c s="6" r="C24" t="n">
        <v>0</v>
      </c>
      <c s="6" r="D24" t="n">
        <v>0</v>
      </c>
    </row>
    <row r="25" spans="1:4">
      <c s="4" r="A25" t="s">
        <v>189</v>
      </c>
      <c s="6" r="B25" t="n">
        <v>-333</v>
      </c>
      <c s="6" r="C25" t="n">
        <v>-142</v>
      </c>
      <c s="6" r="D25" t="n">
        <v>-96</v>
      </c>
    </row>
    <row r="26" spans="1:4">
      <c s="4" r="A26" t="s">
        <v>190</v>
      </c>
      <c s="6" r="B26" t="n">
        <v>-11</v>
      </c>
      <c s="6" r="C26" t="n">
        <v>-3</v>
      </c>
      <c s="6" r="D26" t="n">
        <v>-2</v>
      </c>
    </row>
    <row r="27" spans="1:4">
      <c s="4" r="A27" t="s">
        <v>191</v>
      </c>
      <c s="6" r="B27" t="n">
        <v>29</v>
      </c>
      <c s="6" r="C27" t="n">
        <v>10</v>
      </c>
      <c s="6" r="D27" t="n">
        <v>2</v>
      </c>
    </row>
    <row r="28" spans="1:4">
      <c s="4" r="A28" t="s">
        <v>192</v>
      </c>
      <c s="6" r="B28" t="n">
        <v>67</v>
      </c>
      <c s="6" r="C28" t="n">
        <v>57</v>
      </c>
      <c s="6" r="D28" t="n">
        <v>55</v>
      </c>
    </row>
    <row r="29" spans="1:4">
      <c s="4" r="A29" t="s">
        <v>193</v>
      </c>
      <c s="6" r="B29" t="n">
        <v>96</v>
      </c>
      <c s="6" r="C29" t="n">
        <v>67</v>
      </c>
      <c s="6" r="D29" t="n">
        <v>57</v>
      </c>
    </row>
    <row r="30" spans="1:4">
      <c s="4" r="A30" t="s">
        <v>1198</v>
      </c>
    </row>
    <row r="31" spans="1:4">
      <c s="3" r="A31" t="s">
        <v>157</v>
      </c>
    </row>
    <row r="32" spans="1:4">
      <c s="4" r="A32" t="s">
        <v>172</v>
      </c>
      <c s="6" r="B32" t="n">
        <v>-106</v>
      </c>
      <c s="6" r="C32" t="n">
        <v>-110</v>
      </c>
      <c s="6" r="D32" t="n">
        <v>-108</v>
      </c>
    </row>
    <row r="33" spans="1:4">
      <c s="3" r="A33" t="s">
        <v>173</v>
      </c>
    </row>
    <row r="34" spans="1:4">
      <c s="4" r="A34" t="s">
        <v>174</v>
      </c>
      <c s="6" r="B34" t="n">
        <v>-21</v>
      </c>
      <c s="6" r="C34" t="n">
        <v>-13</v>
      </c>
      <c s="6" r="D34" t="n">
        <v>-10</v>
      </c>
    </row>
    <row r="35" spans="1:4">
      <c s="4" r="A35" t="s">
        <v>175</v>
      </c>
      <c s="6" r="B35" t="n">
        <v>4</v>
      </c>
      <c s="6" r="C35" t="n">
        <v>0</v>
      </c>
    </row>
    <row r="36" spans="1:4">
      <c s="4" r="A36" t="s">
        <v>1221</v>
      </c>
      <c s="6" r="B36" t="n">
        <v>0</v>
      </c>
      <c s="6" r="C36" t="n">
        <v>44</v>
      </c>
    </row>
    <row r="37" spans="1:4">
      <c s="4" r="A37" t="s">
        <v>1222</v>
      </c>
      <c s="6" r="B37" t="n">
        <v>0</v>
      </c>
      <c s="6" r="C37" t="n">
        <v>0</v>
      </c>
      <c s="6" r="D37" t="n">
        <v>0</v>
      </c>
    </row>
    <row r="38" spans="1:4">
      <c s="4" r="A38" t="s">
        <v>1223</v>
      </c>
      <c s="6" r="D38" t="n">
        <v>0</v>
      </c>
    </row>
    <row r="39" spans="1:4">
      <c s="4" r="A39" t="s">
        <v>1224</v>
      </c>
      <c s="6" r="D39" t="n">
        <v>0</v>
      </c>
    </row>
    <row r="40" spans="1:4">
      <c s="4" r="A40" t="s">
        <v>179</v>
      </c>
      <c s="6" r="B40" t="n">
        <v>0</v>
      </c>
      <c s="6" r="C40" t="n">
        <v>0</v>
      </c>
      <c s="6" r="D40" t="n">
        <v>0</v>
      </c>
    </row>
    <row r="41" spans="1:4">
      <c s="4" r="A41" t="s">
        <v>1225</v>
      </c>
      <c s="6" r="B41" t="n">
        <v>0</v>
      </c>
      <c s="6" r="C41" t="n">
        <v>4</v>
      </c>
      <c s="6" r="D41" t="n">
        <v>16</v>
      </c>
    </row>
    <row r="42" spans="1:4">
      <c s="4" r="A42" t="s">
        <v>181</v>
      </c>
      <c s="6" r="B42" t="n">
        <v>-17</v>
      </c>
      <c s="6" r="C42" t="n">
        <v>35</v>
      </c>
      <c s="6" r="D42" t="n">
        <v>6</v>
      </c>
    </row>
    <row r="43" spans="1:4">
      <c s="3" r="A43" t="s">
        <v>182</v>
      </c>
    </row>
    <row r="44" spans="1:4">
      <c s="4" r="A44" t="s">
        <v>183</v>
      </c>
      <c s="6" r="B44" t="n">
        <v>1236</v>
      </c>
      <c s="6" r="C44" t="n">
        <v>1226</v>
      </c>
      <c s="6" r="D44" t="n">
        <v>940</v>
      </c>
    </row>
    <row r="45" spans="1:4">
      <c s="4" r="A45" t="s">
        <v>184</v>
      </c>
      <c s="6" r="B45" t="n">
        <v>-1236</v>
      </c>
      <c s="6" r="C45" t="n">
        <v>-1238</v>
      </c>
      <c s="6" r="D45" t="n">
        <v>-1002</v>
      </c>
    </row>
    <row r="46" spans="1:4">
      <c s="4" r="A46" t="s">
        <v>185</v>
      </c>
      <c s="6" r="B46" t="n">
        <v>0</v>
      </c>
      <c s="6" r="C46" t="n">
        <v>390</v>
      </c>
    </row>
    <row r="47" spans="1:4">
      <c s="4" r="A47" t="s">
        <v>186</v>
      </c>
      <c s="6" r="B47" t="n">
        <v>-5</v>
      </c>
      <c s="6" r="C47" t="n">
        <v>-400</v>
      </c>
      <c s="6" r="D47" t="n">
        <v>0</v>
      </c>
    </row>
    <row r="48" spans="1:4">
      <c s="4" r="A48" t="s">
        <v>187</v>
      </c>
      <c s="6" r="B48" t="n">
        <v>-78</v>
      </c>
      <c s="6" r="C48" t="n">
        <v>-56</v>
      </c>
    </row>
    <row r="49" spans="1:4">
      <c s="4" r="A49" t="s">
        <v>188</v>
      </c>
      <c s="6" r="B49" t="n">
        <v>0</v>
      </c>
      <c s="6" r="C49" t="n">
        <v>0</v>
      </c>
      <c s="6" r="D49" t="n">
        <v>0</v>
      </c>
    </row>
    <row r="50" spans="1:4">
      <c s="4" r="A50" t="s">
        <v>141</v>
      </c>
      <c s="6" r="B50" t="n">
        <v>-138</v>
      </c>
      <c s="6" r="C50" t="n">
        <v>-44</v>
      </c>
      <c s="6" r="D50" t="n">
        <v>-63</v>
      </c>
    </row>
    <row r="51" spans="1:4">
      <c s="4" r="A51" t="s">
        <v>169</v>
      </c>
      <c s="6" r="B51" t="n">
        <v>19</v>
      </c>
      <c s="6" r="C51" t="n">
        <v>8</v>
      </c>
      <c s="6" r="D51" t="n">
        <v>13</v>
      </c>
    </row>
    <row r="52" spans="1:4">
      <c s="4" r="A52" t="s">
        <v>1226</v>
      </c>
      <c s="6" r="B52" t="n">
        <v>325</v>
      </c>
      <c s="6" r="C52" t="n">
        <v>189</v>
      </c>
      <c s="6" r="D52" t="n">
        <v>214</v>
      </c>
    </row>
    <row r="53" spans="1:4">
      <c s="4" r="A53" t="s">
        <v>189</v>
      </c>
      <c s="6" r="B53" t="n">
        <v>123</v>
      </c>
      <c s="6" r="C53" t="n">
        <v>75</v>
      </c>
      <c s="6" r="D53" t="n">
        <v>102</v>
      </c>
    </row>
    <row r="54" spans="1:4">
      <c s="4" r="A54" t="s">
        <v>190</v>
      </c>
      <c s="6" r="B54" t="n">
        <v>0</v>
      </c>
      <c s="6" r="C54" t="n">
        <v>0</v>
      </c>
      <c s="6" r="D54" t="n">
        <v>0</v>
      </c>
    </row>
    <row r="55" spans="1:4">
      <c s="4" r="A55" t="s">
        <v>191</v>
      </c>
      <c s="6" r="B55" t="n">
        <v>0</v>
      </c>
      <c s="6" r="C55" t="n">
        <v>0</v>
      </c>
      <c s="6" r="D55" t="n">
        <v>0</v>
      </c>
    </row>
    <row r="56" spans="1:4">
      <c s="4" r="A56" t="s">
        <v>192</v>
      </c>
      <c s="6" r="B56" t="n">
        <v>0</v>
      </c>
      <c s="6" r="C56" t="n">
        <v>0</v>
      </c>
      <c s="6" r="D56" t="n">
        <v>0</v>
      </c>
    </row>
    <row r="57" spans="1:4">
      <c s="4" r="A57" t="s">
        <v>193</v>
      </c>
      <c s="6" r="B57" t="n">
        <v>0</v>
      </c>
      <c s="6" r="C57" t="n">
        <v>0</v>
      </c>
      <c s="6" r="D57" t="n">
        <v>0</v>
      </c>
    </row>
    <row r="58" spans="1:4">
      <c s="4" r="A58" t="s">
        <v>1199</v>
      </c>
    </row>
    <row r="59" spans="1:4">
      <c s="3" r="A59" t="s">
        <v>157</v>
      </c>
    </row>
    <row r="60" spans="1:4">
      <c s="4" r="A60" t="s">
        <v>172</v>
      </c>
      <c s="6" r="B60" t="n">
        <v>465</v>
      </c>
      <c s="6" r="C60" t="n">
        <v>474</v>
      </c>
      <c s="6" r="D60" t="n">
        <v>273</v>
      </c>
    </row>
    <row r="61" spans="1:4">
      <c s="3" r="A61" t="s">
        <v>173</v>
      </c>
    </row>
    <row r="62" spans="1:4">
      <c s="4" r="A62" t="s">
        <v>174</v>
      </c>
      <c s="6" r="B62" t="n">
        <v>-271</v>
      </c>
      <c s="6" r="C62" t="n">
        <v>-223</v>
      </c>
      <c s="6" r="D62" t="n">
        <v>-126</v>
      </c>
    </row>
    <row r="63" spans="1:4">
      <c s="4" r="A63" t="s">
        <v>175</v>
      </c>
      <c s="6" r="B63" t="n">
        <v>0</v>
      </c>
      <c s="6" r="C63" t="n">
        <v>0</v>
      </c>
    </row>
    <row r="64" spans="1:4">
      <c s="4" r="A64" t="s">
        <v>1221</v>
      </c>
      <c s="6" r="B64" t="n">
        <v>0</v>
      </c>
      <c s="6" r="C64" t="n">
        <v>0</v>
      </c>
    </row>
    <row r="65" spans="1:4">
      <c s="4" r="A65" t="s">
        <v>1222</v>
      </c>
      <c s="6" r="B65" t="n">
        <v>0</v>
      </c>
      <c s="6" r="C65" t="n">
        <v>-5</v>
      </c>
      <c s="6" r="D65" t="n">
        <v>-51</v>
      </c>
    </row>
    <row r="66" spans="1:4">
      <c s="4" r="A66" t="s">
        <v>1223</v>
      </c>
      <c s="6" r="D66" t="n">
        <v>58</v>
      </c>
    </row>
    <row r="67" spans="1:4">
      <c s="4" r="A67" t="s">
        <v>1224</v>
      </c>
      <c s="6" r="D67" t="n">
        <v>0</v>
      </c>
    </row>
    <row r="68" spans="1:4">
      <c s="4" r="A68" t="s">
        <v>179</v>
      </c>
      <c s="6" r="B68" t="n">
        <v>0</v>
      </c>
      <c s="6" r="C68" t="n">
        <v>0</v>
      </c>
      <c s="6" r="D68" t="n">
        <v>0</v>
      </c>
    </row>
    <row r="69" spans="1:4">
      <c s="4" r="A69" t="s">
        <v>1225</v>
      </c>
      <c s="6" r="B69" t="n">
        <v>0</v>
      </c>
      <c s="6" r="C69" t="n">
        <v>0</v>
      </c>
      <c s="6" r="D69" t="n">
        <v>0</v>
      </c>
    </row>
    <row r="70" spans="1:4">
      <c s="4" r="A70" t="s">
        <v>181</v>
      </c>
      <c s="6" r="B70" t="n">
        <v>-271</v>
      </c>
      <c s="6" r="C70" t="n">
        <v>-228</v>
      </c>
      <c s="6" r="D70" t="n">
        <v>-119</v>
      </c>
    </row>
    <row r="71" spans="1:4">
      <c s="3" r="A71" t="s">
        <v>182</v>
      </c>
    </row>
    <row r="72" spans="1:4">
      <c s="4" r="A72" t="s">
        <v>183</v>
      </c>
      <c s="6" r="B72" t="n">
        <v>0</v>
      </c>
      <c s="6" r="C72" t="n">
        <v>0</v>
      </c>
      <c s="6" r="D72" t="n">
        <v>0</v>
      </c>
    </row>
    <row r="73" spans="1:4">
      <c s="4" r="A73" t="s">
        <v>184</v>
      </c>
      <c s="6" r="B73" t="n">
        <v>0</v>
      </c>
      <c s="6" r="C73" t="n">
        <v>0</v>
      </c>
      <c s="6" r="D73" t="n">
        <v>0</v>
      </c>
    </row>
    <row r="74" spans="1:4">
      <c s="4" r="A74" t="s">
        <v>185</v>
      </c>
      <c s="6" r="B74" t="n">
        <v>0</v>
      </c>
      <c s="6" r="C74" t="n">
        <v>0</v>
      </c>
    </row>
    <row r="75" spans="1:4">
      <c s="4" r="A75" t="s">
        <v>186</v>
      </c>
      <c s="6" r="B75" t="n">
        <v>-1</v>
      </c>
      <c s="6" r="C75" t="n">
        <v>0</v>
      </c>
      <c s="6" r="D75" t="n">
        <v>0</v>
      </c>
    </row>
    <row r="76" spans="1:4">
      <c s="4" r="A76" t="s">
        <v>187</v>
      </c>
      <c s="6" r="B76" t="n">
        <v>0</v>
      </c>
      <c s="6" r="C76" t="n">
        <v>0</v>
      </c>
    </row>
    <row r="77" spans="1:4">
      <c s="4" r="A77" t="s">
        <v>188</v>
      </c>
      <c s="6" r="B77" t="n">
        <v>-25</v>
      </c>
      <c s="6" r="C77" t="n">
        <v>25</v>
      </c>
      <c s="6" r="D77" t="n">
        <v>0</v>
      </c>
    </row>
    <row r="78" spans="1:4">
      <c s="4" r="A78" t="s">
        <v>141</v>
      </c>
      <c s="6" r="B78" t="n">
        <v>0</v>
      </c>
      <c s="6" r="C78" t="n">
        <v>0</v>
      </c>
      <c s="6" r="D78" t="n">
        <v>0</v>
      </c>
    </row>
    <row r="79" spans="1:4">
      <c s="4" r="A79" t="s">
        <v>169</v>
      </c>
      <c s="6" r="B79" t="n">
        <v>0</v>
      </c>
      <c s="6" r="C79" t="n">
        <v>0</v>
      </c>
      <c s="6" r="D79" t="n">
        <v>0</v>
      </c>
    </row>
    <row r="80" spans="1:4">
      <c s="4" r="A80" t="s">
        <v>1226</v>
      </c>
      <c s="6" r="B80" t="n">
        <v>-121</v>
      </c>
      <c s="6" r="C80" t="n">
        <v>-273</v>
      </c>
      <c s="6" r="D80" t="n">
        <v>-154</v>
      </c>
    </row>
    <row r="81" spans="1:4">
      <c s="4" r="A81" t="s">
        <v>189</v>
      </c>
      <c s="6" r="B81" t="n">
        <v>-147</v>
      </c>
      <c s="6" r="C81" t="n">
        <v>-248</v>
      </c>
      <c s="6" r="D81" t="n">
        <v>-154</v>
      </c>
    </row>
    <row r="82" spans="1:4">
      <c s="4" r="A82" t="s">
        <v>190</v>
      </c>
      <c s="6" r="B82" t="n">
        <v>0</v>
      </c>
      <c s="6" r="C82" t="n">
        <v>0</v>
      </c>
      <c s="6" r="D82" t="n">
        <v>0</v>
      </c>
    </row>
    <row r="83" spans="1:4">
      <c s="4" r="A83" t="s">
        <v>191</v>
      </c>
      <c s="6" r="B83" t="n">
        <v>47</v>
      </c>
      <c s="6" r="C83" t="n">
        <v>-2</v>
      </c>
      <c s="6" r="D83" t="n">
        <v>0</v>
      </c>
    </row>
    <row r="84" spans="1:4">
      <c s="4" r="A84" t="s">
        <v>192</v>
      </c>
      <c s="6" r="B84" t="n">
        <v>1</v>
      </c>
      <c s="6" r="C84" t="n">
        <v>3</v>
      </c>
      <c s="6" r="D84" t="n">
        <v>3</v>
      </c>
    </row>
    <row r="85" spans="1:4">
      <c s="4" r="A85" t="s">
        <v>193</v>
      </c>
      <c s="6" r="B85" t="n">
        <v>48</v>
      </c>
      <c s="6" r="C85" t="n">
        <v>1</v>
      </c>
      <c s="6" r="D85" t="n">
        <v>3</v>
      </c>
    </row>
    <row r="86" spans="1:4">
      <c s="4" r="A86" t="s">
        <v>1206</v>
      </c>
    </row>
    <row r="87" spans="1:4">
      <c s="3" r="A87" t="s">
        <v>157</v>
      </c>
    </row>
    <row r="88" spans="1:4">
      <c s="4" r="A88" t="s">
        <v>172</v>
      </c>
      <c s="6" r="B88" t="n">
        <v>383</v>
      </c>
      <c s="6" r="C88" t="n">
        <v>88</v>
      </c>
      <c s="6" r="D88" t="n">
        <v>218</v>
      </c>
    </row>
    <row r="89" spans="1:4">
      <c s="3" r="A89" t="s">
        <v>173</v>
      </c>
    </row>
    <row r="90" spans="1:4">
      <c s="4" r="A90" t="s">
        <v>174</v>
      </c>
      <c s="6" r="B90" t="n">
        <v>-101</v>
      </c>
      <c s="6" r="C90" t="n">
        <v>-138</v>
      </c>
      <c s="6" r="D90" t="n">
        <v>-175</v>
      </c>
    </row>
    <row r="91" spans="1:4">
      <c s="4" r="A91" t="s">
        <v>175</v>
      </c>
      <c s="6" r="B91" t="n">
        <v>0</v>
      </c>
      <c s="6" r="C91" t="n">
        <v>5</v>
      </c>
    </row>
    <row r="92" spans="1:4">
      <c s="4" r="A92" t="s">
        <v>1221</v>
      </c>
      <c s="6" r="B92" t="n">
        <v>20</v>
      </c>
      <c s="6" r="C92" t="n">
        <v>21</v>
      </c>
    </row>
    <row r="93" spans="1:4">
      <c s="4" r="A93" t="s">
        <v>1222</v>
      </c>
      <c s="6" r="B93" t="n">
        <v>0</v>
      </c>
      <c s="6" r="C93" t="n">
        <v>-7</v>
      </c>
      <c s="6" r="D93" t="n">
        <v>-11</v>
      </c>
    </row>
    <row r="94" spans="1:4">
      <c s="4" r="A94" t="s">
        <v>1223</v>
      </c>
      <c s="6" r="D94" t="n">
        <v>0</v>
      </c>
    </row>
    <row r="95" spans="1:4">
      <c s="4" r="A95" t="s">
        <v>1224</v>
      </c>
      <c s="6" r="D95" t="n">
        <v>34</v>
      </c>
    </row>
    <row r="96" spans="1:4">
      <c s="4" r="A96" t="s">
        <v>179</v>
      </c>
      <c s="6" r="B96" t="n">
        <v>-8</v>
      </c>
      <c s="6" r="C96" t="n">
        <v>-28</v>
      </c>
      <c s="6" r="D96" t="n">
        <v>-18</v>
      </c>
    </row>
    <row r="97" spans="1:4">
      <c s="4" r="A97" t="s">
        <v>1225</v>
      </c>
      <c s="6" r="B97" t="n">
        <v>8</v>
      </c>
      <c s="6" r="C97" t="n">
        <v>43</v>
      </c>
      <c s="6" r="D97" t="n">
        <v>0</v>
      </c>
    </row>
    <row r="98" spans="1:4">
      <c s="4" r="A98" t="s">
        <v>181</v>
      </c>
      <c s="6" r="B98" t="n">
        <v>-81</v>
      </c>
      <c s="6" r="C98" t="n">
        <v>-104</v>
      </c>
      <c s="6" r="D98" t="n">
        <v>-170</v>
      </c>
    </row>
    <row r="99" spans="1:4">
      <c s="3" r="A99" t="s">
        <v>182</v>
      </c>
    </row>
    <row r="100" spans="1:4">
      <c s="4" r="A100" t="s">
        <v>183</v>
      </c>
      <c s="6" r="B100" t="n">
        <v>310</v>
      </c>
      <c s="6" r="C100" t="n">
        <v>50</v>
      </c>
      <c s="6" r="D100" t="n">
        <v>123</v>
      </c>
    </row>
    <row r="101" spans="1:4">
      <c s="4" r="A101" t="s">
        <v>184</v>
      </c>
      <c s="6" r="B101" t="n">
        <v>-416</v>
      </c>
      <c s="6" r="C101" t="n">
        <v>-106</v>
      </c>
      <c s="6" r="D101" t="n">
        <v>-101</v>
      </c>
    </row>
    <row r="102" spans="1:4">
      <c s="4" r="A102" t="s">
        <v>185</v>
      </c>
      <c s="6" r="B102" t="n">
        <v>0</v>
      </c>
      <c s="6" r="C102" t="n">
        <v>0</v>
      </c>
    </row>
    <row r="103" spans="1:4">
      <c s="4" r="A103" t="s">
        <v>186</v>
      </c>
      <c s="6" r="B103" t="n">
        <v>-2</v>
      </c>
      <c s="6" r="C103" t="n">
        <v>-2</v>
      </c>
      <c s="6" r="D103" t="n">
        <v>-2</v>
      </c>
    </row>
    <row r="104" spans="1:4">
      <c s="4" r="A104" t="s">
        <v>187</v>
      </c>
      <c s="6" r="B104" t="n">
        <v>0</v>
      </c>
      <c s="6" r="C104" t="n">
        <v>0</v>
      </c>
    </row>
    <row r="105" spans="1:4">
      <c s="4" r="A105" t="s">
        <v>188</v>
      </c>
      <c s="6" r="B105" t="n">
        <v>3</v>
      </c>
      <c s="6" r="C105" t="n">
        <v>5</v>
      </c>
      <c s="6" r="D105" t="n">
        <v>-4</v>
      </c>
    </row>
    <row r="106" spans="1:4">
      <c s="4" r="A106" t="s">
        <v>141</v>
      </c>
      <c s="6" r="B106" t="n">
        <v>0</v>
      </c>
      <c s="6" r="C106" t="n">
        <v>0</v>
      </c>
      <c s="6" r="D106" t="n">
        <v>0</v>
      </c>
    </row>
    <row r="107" spans="1:4">
      <c s="4" r="A107" t="s">
        <v>169</v>
      </c>
      <c s="6" r="B107" t="n">
        <v>0</v>
      </c>
      <c s="6" r="C107" t="n">
        <v>0</v>
      </c>
      <c s="6" r="D107" t="n">
        <v>0</v>
      </c>
    </row>
    <row r="108" spans="1:4">
      <c s="4" r="A108" t="s">
        <v>1226</v>
      </c>
      <c s="6" r="B108" t="n">
        <v>-204</v>
      </c>
      <c s="6" r="C108" t="n">
        <v>84</v>
      </c>
      <c s="6" r="D108" t="n">
        <v>-60</v>
      </c>
    </row>
    <row r="109" spans="1:4">
      <c s="4" r="A109" t="s">
        <v>189</v>
      </c>
      <c s="6" r="B109" t="n">
        <v>-309</v>
      </c>
      <c s="6" r="C109" t="n">
        <v>31</v>
      </c>
      <c s="6" r="D109" t="n">
        <v>-44</v>
      </c>
    </row>
    <row r="110" spans="1:4">
      <c s="4" r="A110" t="s">
        <v>190</v>
      </c>
      <c s="6" r="B110" t="n">
        <v>-11</v>
      </c>
      <c s="6" r="C110" t="n">
        <v>-3</v>
      </c>
      <c s="6" r="D110" t="n">
        <v>-2</v>
      </c>
    </row>
    <row r="111" spans="1:4">
      <c s="4" r="A111" t="s">
        <v>191</v>
      </c>
      <c s="6" r="B111" t="n">
        <v>-18</v>
      </c>
      <c s="6" r="C111" t="n">
        <v>12</v>
      </c>
      <c s="6" r="D111" t="n">
        <v>2</v>
      </c>
    </row>
    <row r="112" spans="1:4">
      <c s="4" r="A112" t="s">
        <v>192</v>
      </c>
      <c s="6" r="B112" t="n">
        <v>66</v>
      </c>
      <c s="6" r="C112" t="n">
        <v>54</v>
      </c>
      <c s="6" r="D112" t="n">
        <v>52</v>
      </c>
    </row>
    <row r="113" spans="1:4">
      <c s="4" r="A113" t="s">
        <v>193</v>
      </c>
      <c s="6" r="B113" t="n">
        <v>48</v>
      </c>
      <c s="6" r="C113" t="n">
        <v>66</v>
      </c>
      <c s="6" r="D113" t="n">
        <v>54</v>
      </c>
    </row>
    <row r="114" spans="1:4">
      <c s="4" r="A114" t="s">
        <v>1207</v>
      </c>
    </row>
    <row r="115" spans="1:4">
      <c s="3" r="A115" t="s">
        <v>157</v>
      </c>
    </row>
    <row r="116" spans="1:4">
      <c s="4" r="A116" t="s">
        <v>172</v>
      </c>
      <c s="6" r="B116" t="n">
        <v>0</v>
      </c>
      <c s="6" r="C116" t="n">
        <v>0</v>
      </c>
      <c s="6" r="D116" t="n">
        <v>0</v>
      </c>
    </row>
    <row r="117" spans="1:4">
      <c s="3" r="A117" t="s">
        <v>173</v>
      </c>
    </row>
    <row r="118" spans="1:4">
      <c s="4" r="A118" t="s">
        <v>174</v>
      </c>
      <c s="6" r="B118" t="n">
        <v>0</v>
      </c>
      <c s="6" r="C118" t="n">
        <v>0</v>
      </c>
      <c s="6" r="D118" t="n">
        <v>0</v>
      </c>
    </row>
    <row r="119" spans="1:4">
      <c s="4" r="A119" t="s">
        <v>175</v>
      </c>
      <c s="6" r="B119" t="n">
        <v>0</v>
      </c>
      <c s="6" r="C119" t="n">
        <v>0</v>
      </c>
    </row>
    <row r="120" spans="1:4">
      <c s="4" r="A120" t="s">
        <v>1221</v>
      </c>
      <c s="6" r="B120" t="n">
        <v>0</v>
      </c>
      <c s="6" r="C120" t="n">
        <v>0</v>
      </c>
    </row>
    <row r="121" spans="1:4">
      <c s="4" r="A121" t="s">
        <v>1222</v>
      </c>
      <c s="6" r="B121" t="n">
        <v>0</v>
      </c>
      <c s="6" r="C121" t="n">
        <v>0</v>
      </c>
      <c s="6" r="D121" t="n">
        <v>0</v>
      </c>
    </row>
    <row r="122" spans="1:4">
      <c s="4" r="A122" t="s">
        <v>1223</v>
      </c>
      <c s="6" r="D122" t="n">
        <v>0</v>
      </c>
    </row>
    <row r="123" spans="1:4">
      <c s="4" r="A123" t="s">
        <v>1224</v>
      </c>
      <c s="6" r="D123" t="n">
        <v>0</v>
      </c>
    </row>
    <row r="124" spans="1:4">
      <c s="4" r="A124" t="s">
        <v>179</v>
      </c>
      <c s="6" r="B124" t="n">
        <v>0</v>
      </c>
      <c s="6" r="C124" t="n">
        <v>0</v>
      </c>
      <c s="6" r="D124" t="n">
        <v>0</v>
      </c>
    </row>
    <row r="125" spans="1:4">
      <c s="4" r="A125" t="s">
        <v>1225</v>
      </c>
      <c s="6" r="B125" t="n">
        <v>0</v>
      </c>
      <c s="6" r="C125" t="n">
        <v>0</v>
      </c>
      <c s="6" r="D125" t="n">
        <v>0</v>
      </c>
    </row>
    <row r="126" spans="1:4">
      <c s="4" r="A126" t="s">
        <v>181</v>
      </c>
      <c s="6" r="B126" t="n">
        <v>0</v>
      </c>
      <c s="6" r="C126" t="n">
        <v>0</v>
      </c>
      <c s="6" r="D126" t="n">
        <v>0</v>
      </c>
    </row>
    <row r="127" spans="1:4">
      <c s="3" r="A127" t="s">
        <v>182</v>
      </c>
    </row>
    <row r="128" spans="1:4">
      <c s="4" r="A128" t="s">
        <v>183</v>
      </c>
      <c s="6" r="B128" t="n">
        <v>0</v>
      </c>
      <c s="6" r="C128" t="n">
        <v>0</v>
      </c>
      <c s="6" r="D128" t="n">
        <v>0</v>
      </c>
    </row>
    <row r="129" spans="1:4">
      <c s="4" r="A129" t="s">
        <v>184</v>
      </c>
      <c s="6" r="B129" t="n">
        <v>0</v>
      </c>
      <c s="6" r="C129" t="n">
        <v>0</v>
      </c>
      <c s="6" r="D129" t="n">
        <v>0</v>
      </c>
    </row>
    <row r="130" spans="1:4">
      <c s="4" r="A130" t="s">
        <v>185</v>
      </c>
      <c s="6" r="B130" t="n">
        <v>0</v>
      </c>
      <c s="6" r="C130" t="n">
        <v>0</v>
      </c>
    </row>
    <row r="131" spans="1:4">
      <c s="4" r="A131" t="s">
        <v>186</v>
      </c>
      <c s="6" r="B131" t="n">
        <v>0</v>
      </c>
      <c s="6" r="C131" t="n">
        <v>0</v>
      </c>
      <c s="6" r="D131" t="n">
        <v>0</v>
      </c>
    </row>
    <row r="132" spans="1:4">
      <c s="4" r="A132" t="s">
        <v>187</v>
      </c>
      <c s="6" r="B132" t="n">
        <v>0</v>
      </c>
      <c s="6" r="C132" t="n">
        <v>0</v>
      </c>
    </row>
    <row r="133" spans="1:4">
      <c s="4" r="A133" t="s">
        <v>188</v>
      </c>
      <c s="6" r="B133" t="n">
        <v>0</v>
      </c>
      <c s="6" r="C133" t="n">
        <v>0</v>
      </c>
      <c s="6" r="D133" t="n">
        <v>0</v>
      </c>
    </row>
    <row r="134" spans="1:4">
      <c s="4" r="A134" t="s">
        <v>141</v>
      </c>
      <c s="6" r="B134" t="n">
        <v>0</v>
      </c>
      <c s="6" r="C134" t="n">
        <v>0</v>
      </c>
      <c s="6" r="D134" t="n">
        <v>0</v>
      </c>
    </row>
    <row r="135" spans="1:4">
      <c s="4" r="A135" t="s">
        <v>169</v>
      </c>
      <c s="6" r="B135" t="n">
        <v>0</v>
      </c>
      <c s="6" r="C135" t="n">
        <v>0</v>
      </c>
      <c s="6" r="D135" t="n">
        <v>0</v>
      </c>
    </row>
    <row r="136" spans="1:4">
      <c s="4" r="A136" t="s">
        <v>1226</v>
      </c>
      <c s="6" r="B136" t="n">
        <v>0</v>
      </c>
      <c s="6" r="C136" t="n">
        <v>0</v>
      </c>
      <c s="6" r="D136" t="n">
        <v>0</v>
      </c>
    </row>
    <row r="137" spans="1:4">
      <c s="4" r="A137" t="s">
        <v>189</v>
      </c>
      <c s="6" r="B137" t="n">
        <v>0</v>
      </c>
      <c s="6" r="C137" t="n">
        <v>0</v>
      </c>
      <c s="6" r="D137" t="n">
        <v>0</v>
      </c>
    </row>
    <row r="138" spans="1:4">
      <c s="4" r="A138" t="s">
        <v>190</v>
      </c>
      <c s="6" r="B138" t="n">
        <v>0</v>
      </c>
      <c s="6" r="C138" t="n">
        <v>0</v>
      </c>
      <c s="6" r="D138" t="n">
        <v>0</v>
      </c>
    </row>
    <row r="139" spans="1:4">
      <c s="4" r="A139" t="s">
        <v>191</v>
      </c>
      <c s="6" r="B139" t="n">
        <v>0</v>
      </c>
      <c s="6" r="C139" t="n">
        <v>0</v>
      </c>
      <c s="6" r="D139" t="n">
        <v>0</v>
      </c>
    </row>
    <row r="140" spans="1:4">
      <c s="4" r="A140" t="s">
        <v>192</v>
      </c>
      <c s="6" r="B140" t="n">
        <v>0</v>
      </c>
      <c s="6" r="C140" t="n">
        <v>0</v>
      </c>
      <c s="6" r="D140" t="n">
        <v>0</v>
      </c>
    </row>
    <row r="141" spans="1:4">
      <c s="4" r="A141" t="s">
        <v>193</v>
      </c>
      <c s="7" r="B141" t="n">
        <v>0</v>
      </c>
      <c s="6" r="C141" t="n">
        <v>0</v>
      </c>
      <c s="7" r="D141" t="n">
        <v>0</v>
      </c>
    </row>
    <row r="142" spans="1:4">
      <c s="4" r="A142" t="s">
        <v>1227</v>
      </c>
    </row>
    <row r="143" spans="1:4">
      <c s="3" r="A143" t="s">
        <v>182</v>
      </c>
    </row>
    <row r="144" spans="1:4">
      <c s="4" r="A144" t="s">
        <v>1228</v>
      </c>
      <c s="7" r="C144" t="n">
        <v>2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 customWidth="1" max="5" min="5" width="14"/>
    <col customWidth="1" max="6" min="6" width="4"/>
  </cols>
  <sheetData>
    <row r="1" spans="1:6">
      <c s="1" r="A1" t="s">
        <v>1229</v>
      </c>
      <c s="2" r="B1" t="s">
        <v>1</v>
      </c>
    </row>
    <row r="2" spans="1:6">
      <c s="2" r="B2" t="s">
        <v>2</v>
      </c>
      <c s="2" r="C2" t="s">
        <v>30</v>
      </c>
      <c s="2" r="E2" t="s">
        <v>31</v>
      </c>
    </row>
    <row r="3" spans="1:6">
      <c s="4" r="A3" t="s">
        <v>1230</v>
      </c>
    </row>
    <row r="4" spans="1:6">
      <c s="3" r="A4" t="s">
        <v>1231</v>
      </c>
    </row>
    <row r="5" spans="1:6">
      <c s="4" r="A5" t="s">
        <v>1232</v>
      </c>
      <c s="7" r="B5" t="n">
        <v>10</v>
      </c>
      <c s="7" r="C5" t="n">
        <v>14</v>
      </c>
      <c s="7" r="E5" t="n">
        <v>17</v>
      </c>
    </row>
    <row r="6" spans="1:6">
      <c s="4" r="A6" t="s">
        <v>1233</v>
      </c>
      <c s="6" r="B6" t="n">
        <v>0</v>
      </c>
      <c s="6" r="C6" t="n">
        <v>2</v>
      </c>
      <c s="6" r="E6" t="n">
        <v>3</v>
      </c>
    </row>
    <row r="7" spans="1:6">
      <c s="4" r="A7" t="s">
        <v>1234</v>
      </c>
      <c s="6" r="B7" t="n">
        <v>0</v>
      </c>
      <c s="6" r="C7" t="n">
        <v>0</v>
      </c>
      <c s="6" r="E7" t="n">
        <v>0</v>
      </c>
    </row>
    <row r="8" spans="1:6">
      <c s="4" r="A8" t="s">
        <v>1235</v>
      </c>
      <c s="6" r="B8" t="n">
        <v>-2</v>
      </c>
      <c s="6" r="C8" t="n">
        <v>-6</v>
      </c>
      <c s="4" r="D8" t="s">
        <v>96</v>
      </c>
      <c s="6" r="E8" t="n">
        <v>-6</v>
      </c>
      <c s="4" r="F8" t="s">
        <v>96</v>
      </c>
    </row>
    <row r="9" spans="1:6">
      <c s="4" r="A9" t="s">
        <v>1236</v>
      </c>
      <c s="6" r="B9" t="n">
        <v>0</v>
      </c>
      <c s="6" r="C9" t="n">
        <v>0</v>
      </c>
      <c s="6" r="E9" t="n">
        <v>0</v>
      </c>
    </row>
    <row r="10" spans="1:6">
      <c s="4" r="A10" t="s">
        <v>1237</v>
      </c>
      <c s="6" r="B10" t="n">
        <v>8</v>
      </c>
      <c s="6" r="C10" t="n">
        <v>10</v>
      </c>
      <c s="6" r="E10" t="n">
        <v>14</v>
      </c>
    </row>
    <row r="11" spans="1:6">
      <c s="4" r="A11" t="s">
        <v>1238</v>
      </c>
    </row>
    <row r="12" spans="1:6">
      <c s="3" r="A12" t="s">
        <v>1231</v>
      </c>
    </row>
    <row r="13" spans="1:6">
      <c s="4" r="A13" t="s">
        <v>1232</v>
      </c>
      <c s="6" r="B13" t="n">
        <v>227</v>
      </c>
      <c s="6" r="C13" t="n">
        <v>270</v>
      </c>
      <c s="6" r="E13" t="n">
        <v>228</v>
      </c>
    </row>
    <row r="14" spans="1:6">
      <c s="4" r="A14" t="s">
        <v>1233</v>
      </c>
      <c s="6" r="B14" t="n">
        <v>-73</v>
      </c>
      <c s="6" r="C14" t="n">
        <v>-15</v>
      </c>
      <c s="6" r="E14" t="n">
        <v>46</v>
      </c>
    </row>
    <row r="15" spans="1:6">
      <c s="4" r="A15" t="s">
        <v>1234</v>
      </c>
      <c s="6" r="B15" t="n">
        <v>-18</v>
      </c>
      <c s="6" r="C15" t="n">
        <v>-17</v>
      </c>
      <c s="6" r="E15" t="n">
        <v>0</v>
      </c>
    </row>
    <row r="16" spans="1:6">
      <c s="4" r="A16" t="s">
        <v>1235</v>
      </c>
      <c s="6" r="B16" t="n">
        <v>-1</v>
      </c>
      <c s="6" r="C16" t="n">
        <v>-11</v>
      </c>
      <c s="6" r="E16" t="n">
        <v>-4</v>
      </c>
    </row>
    <row r="17" spans="1:6">
      <c s="4" r="A17" t="s">
        <v>1236</v>
      </c>
      <c s="6" r="C17" t="n">
        <v>0</v>
      </c>
      <c s="6" r="E17" t="n">
        <v>0</v>
      </c>
    </row>
    <row r="18" spans="1:6">
      <c s="4" r="A18" t="s">
        <v>1237</v>
      </c>
      <c s="7" r="B18" t="n">
        <v>135</v>
      </c>
      <c s="7" r="C18" t="n">
        <v>227</v>
      </c>
      <c s="7" r="E18" t="n">
        <v>270</v>
      </c>
    </row>
    <row r="19" spans="1:6">
      <c r="A19" t="n"/>
    </row>
    <row r="20" spans="1:6">
      <c s="4" r="A20" t="s">
        <v>96</v>
      </c>
      <c s="4" r="B20" t="s">
        <v>1239</v>
      </c>
    </row>
  </sheetData>
  <mergeCells count="6">
    <mergeCell ref="A1:A2"/>
    <mergeCell ref="B1:F1"/>
    <mergeCell ref="C2:D2"/>
    <mergeCell ref="E2:F2"/>
    <mergeCell ref="A19:F19"/>
    <mergeCell ref="B20:F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40</v>
      </c>
      <c s="2" r="B1" t="s">
        <v>1241</v>
      </c>
    </row>
    <row r="2" spans="1:2">
      <c s="2" r="B2" t="s">
        <v>1242</v>
      </c>
    </row>
    <row r="3" spans="1:2">
      <c s="4" r="A3" t="s">
        <v>1243</v>
      </c>
    </row>
    <row r="4" spans="1:2">
      <c s="3" r="A4" t="s">
        <v>1244</v>
      </c>
    </row>
    <row r="5" spans="1:2">
      <c s="4" r="A5" t="s">
        <v>1245</v>
      </c>
      <c s="7" r="B5" t="n">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EARN</vt:lpstr>
      <vt:lpstr>CONSOLIDATED STATEMENTS OF COMP</vt:lpstr>
      <vt:lpstr>CONSOLIDATED STATEMENTS OF COM4</vt:lpstr>
      <vt:lpstr>CONSOLIDATED BALANCE SHEETS CON</vt:lpstr>
      <vt:lpstr>CONSOLIDATED BALANCE SHEETS (Pa</vt:lpstr>
      <vt:lpstr>CONSOLIDATED STATEMENTS OF STOC</vt:lpstr>
      <vt:lpstr>CONSOLIDATED STATEMENTS OF CASH</vt:lpstr>
      <vt:lpstr>BUSINESS AND SUMMARY OF SIGNIFI</vt:lpstr>
      <vt:lpstr>SEGMENT INFORMATION</vt:lpstr>
      <vt:lpstr>INVENTORIES</vt:lpstr>
      <vt:lpstr>DERIVATIVE FINANCIAL INSTRUMENT</vt:lpstr>
      <vt:lpstr>GOODWILL AND OTHER INTANGIBLE A</vt:lpstr>
      <vt:lpstr>PROPERTY, PLANT AND EQUIPMENT</vt:lpstr>
      <vt:lpstr>OPERATING LEASES</vt:lpstr>
      <vt:lpstr>ACCOUNTS PAYABLE AND ACCRUED LI</vt:lpstr>
      <vt:lpstr>WARRANTIES</vt:lpstr>
      <vt:lpstr>COST REDUCTION ACTIONS</vt:lpstr>
      <vt:lpstr>DEBT</vt:lpstr>
      <vt:lpstr>PENSION PLANS</vt:lpstr>
      <vt:lpstr>POSTEMPLOYMENT AND POSTRETIREME</vt:lpstr>
      <vt:lpstr>CONTINGENT LIABILITIES AND OTHE</vt:lpstr>
      <vt:lpstr>STOCK COMPENSATION</vt:lpstr>
      <vt:lpstr>ACCUMULATED OTHER COMPREHENSIVE</vt:lpstr>
      <vt:lpstr>EARNINGS PER SHARE</vt:lpstr>
      <vt:lpstr>FAIR VALUE MEASUREMENT</vt:lpstr>
      <vt:lpstr>INCOME TAXES</vt:lpstr>
      <vt:lpstr>QUARTERLY FINANCIAL INFORMATION</vt:lpstr>
      <vt:lpstr>CONDENSED CONSOLIDATING FINANCI</vt:lpstr>
      <vt:lpstr>SCHEDULE II - VALUATION AND QUA</vt:lpstr>
      <vt:lpstr>SUBSEQUENT EVENTS (Notes)</vt:lpstr>
      <vt:lpstr>BUSINESS AND SUMMARY OF SIGNI32</vt:lpstr>
      <vt:lpstr>BUSINESS AND SUMMARY OF SIGNI33</vt:lpstr>
      <vt:lpstr>SEGMENT INFORMATION (TABLE)</vt:lpstr>
      <vt:lpstr>INVENTORIES (TABLE)</vt:lpstr>
      <vt:lpstr>DERIVATIVE FINANCIAL INSTRUME36</vt:lpstr>
      <vt:lpstr>GOODWILL AND OTHER INTANGIBLE37</vt:lpstr>
      <vt:lpstr>PROPERTY, PLANT AND EQUIPMENT (</vt:lpstr>
      <vt:lpstr>OPERATING LEASES (TABLE)</vt:lpstr>
      <vt:lpstr>ACCOUNTS PAYABLE AND ACCRUED 40</vt:lpstr>
      <vt:lpstr>WARRANTIES (TABLE)</vt:lpstr>
      <vt:lpstr>COST REDUCTION ACTIONS (TABLE)</vt:lpstr>
      <vt:lpstr>DEBT (TABLE)</vt:lpstr>
      <vt:lpstr>PENSION PLANS (TABLE)</vt:lpstr>
      <vt:lpstr>POSTEMPLOYMENT AND POSTRETIRE45</vt:lpstr>
      <vt:lpstr>STOCK COMPENSATION (TABLE)</vt:lpstr>
      <vt:lpstr>ACCUMULATED OTHER COMPREHENSI47</vt:lpstr>
      <vt:lpstr>EARNINGS PER SHARE (TABLE)</vt:lpstr>
      <vt:lpstr>FAIR VALUE MEASUREMENT (TABLE)</vt:lpstr>
      <vt:lpstr>INCOME TAXES (TABLE)</vt:lpstr>
      <vt:lpstr>QUARTERLY FINANCIAL INFORMATI51</vt:lpstr>
      <vt:lpstr>CONDENSED CONSOLIDATING FINAN52</vt:lpstr>
      <vt:lpstr>BUSINESS AND SUMMARY OF SIGNI53</vt:lpstr>
      <vt:lpstr>SEGMENT INFORMATION (DETAIL)</vt:lpstr>
      <vt:lpstr>INVENTORIES (DETAIL)</vt:lpstr>
      <vt:lpstr>DERIVATIVE FINANCIAL INSTRUME56</vt:lpstr>
      <vt:lpstr>DERIVATIVE FINANCIAL INSTRUME57</vt:lpstr>
      <vt:lpstr>DERIVATIVE FINANCIAL INSTRUME58</vt:lpstr>
      <vt:lpstr>DERIVATIVE FINANCIAL INSTRUME59</vt:lpstr>
      <vt:lpstr>GOODWILL AND OTHER INTANGIBLE60</vt:lpstr>
      <vt:lpstr>GOODWILL AND OTHER INTANGIBLE61</vt:lpstr>
      <vt:lpstr>PROPERTY, PLANT AND EQUIPMENT62</vt:lpstr>
      <vt:lpstr>OPERATING LEASES (DETAIL)</vt:lpstr>
      <vt:lpstr>ACCOUNTS PAYABLE AND ACCRUED 64</vt:lpstr>
      <vt:lpstr>WARRANTIES (DETAIL)</vt:lpstr>
      <vt:lpstr>COST REDUCTION ACTIONS (DETAIL)</vt:lpstr>
      <vt:lpstr>DEBT (DETAIL)</vt:lpstr>
      <vt:lpstr>PENSION PLANS (DETAIL)</vt:lpstr>
      <vt:lpstr>POSTEMPLOYMENT AND POSTRETIRE69</vt:lpstr>
      <vt:lpstr>CONTINGENT LIABILITIES AND OT70</vt:lpstr>
      <vt:lpstr>STOCK COMPENSATION (DETAIL)</vt:lpstr>
      <vt:lpstr>ACCUMULATED OTHER COMPREHENSI72</vt:lpstr>
      <vt:lpstr>EARNINGS PER SHARE (DETAIL)</vt:lpstr>
      <vt:lpstr>FAIR VALUE MEASUREMENT (DETAIL)</vt:lpstr>
      <vt:lpstr>INCOME TAXES (DETAIL)</vt:lpstr>
      <vt:lpstr>QUARTERLY FINANCIAL INFORMATI76</vt:lpstr>
      <vt:lpstr>CONDENSED CONSOLIDATING FINAN77</vt:lpstr>
      <vt:lpstr>CONDENSED CONSOLIDATING FINAN78</vt:lpstr>
      <vt:lpstr>CONDENSED CONSOLIDATING FINAN79</vt:lpstr>
      <vt:lpstr>CONDENSED CONSOLIDATING FINAN80</vt:lpstr>
      <vt:lpstr>CONDENSED CONSOLIDATING FINAN81</vt:lpstr>
      <vt:lpstr>SCHEDULE II - VALUATION AND Q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7:42:45Z</dcterms:created>
  <dcterms:modified xmlns:dcterms="http://purl.org/dc/terms/" xmlns:xsi="http://www.w3.org/2001/XMLSchema-instance" xsi:type="dcterms:W3CDTF">2016-02-10T07:42:45Z</dcterms:modified>
  <dc:title xmlns:dc="http://purl.org/dc/elements/1.1/">Untitled</dc:title>
  <dc:description xmlns:dc="http://purl.org/dc/elements/1.1/"/>
  <dc:subject xmlns:dc="http://purl.org/dc/elements/1.1/"/>
  <cp:keywords/>
  <cp:category/>
</cp:coreProperties>
</file>